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BUSINESS ACQUISITIONS" sheetId="14" state="visible" r:id="rId14"/>
    <sheet xmlns:r="http://schemas.openxmlformats.org/officeDocument/2006/relationships" name="LOAN RECEIVABLES, NET" sheetId="15" state="visible" r:id="rId15"/>
    <sheet xmlns:r="http://schemas.openxmlformats.org/officeDocument/2006/relationships" name="PREPAID EXPENSE AND OTHER ASSET" sheetId="16" state="visible" r:id="rId16"/>
    <sheet xmlns:r="http://schemas.openxmlformats.org/officeDocument/2006/relationships" name="FAIR VALUE OF ASSETS AND LIABIL" sheetId="17" state="visible" r:id="rId17"/>
    <sheet xmlns:r="http://schemas.openxmlformats.org/officeDocument/2006/relationships" name="LONG-TERM INVESTMENTS" sheetId="18" state="visible" r:id="rId18"/>
    <sheet xmlns:r="http://schemas.openxmlformats.org/officeDocument/2006/relationships" name="PROPERTY, EQUIPMENT AND SOFTWAR" sheetId="19" state="visible" r:id="rId19"/>
    <sheet xmlns:r="http://schemas.openxmlformats.org/officeDocument/2006/relationships" name="INTANGIBLE ASSETS, NET" sheetId="20" state="visible" r:id="rId20"/>
    <sheet xmlns:r="http://schemas.openxmlformats.org/officeDocument/2006/relationships" name="ACCRUED EXPENSES AND OTHER LIAB" sheetId="21" state="visible" r:id="rId21"/>
    <sheet xmlns:r="http://schemas.openxmlformats.org/officeDocument/2006/relationships" name="RELATED PARTY BALANCES AND TRAN"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NVERTIBLE REDEEMABLE PREFERRE" sheetId="25" state="visible" r:id="rId25"/>
    <sheet xmlns:r="http://schemas.openxmlformats.org/officeDocument/2006/relationships" name="ORDINARY SHARES" sheetId="26" state="visible" r:id="rId26"/>
    <sheet xmlns:r="http://schemas.openxmlformats.org/officeDocument/2006/relationships" name="SEGMENT INFORMATION"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NET INCOME (LOSS) PER ORDINARY "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CHEDULE I - FINANCIAL INFORMA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OAN RECEIVABLES, NET (Tables)" sheetId="37" state="visible" r:id="rId37"/>
    <sheet xmlns:r="http://schemas.openxmlformats.org/officeDocument/2006/relationships" name="PREPAID EXPENSE AND OTHER ASS_2" sheetId="38" state="visible" r:id="rId38"/>
    <sheet xmlns:r="http://schemas.openxmlformats.org/officeDocument/2006/relationships" name="FAIR VALUE OF ASSETS AND LIAB_2" sheetId="39" state="visible" r:id="rId39"/>
    <sheet xmlns:r="http://schemas.openxmlformats.org/officeDocument/2006/relationships" name="LONG-TERM INVESTMENTS (Tables)" sheetId="40" state="visible" r:id="rId40"/>
    <sheet xmlns:r="http://schemas.openxmlformats.org/officeDocument/2006/relationships" name="PROPERTY, EQUIPMENT AND SOFTW_2" sheetId="41" state="visible" r:id="rId41"/>
    <sheet xmlns:r="http://schemas.openxmlformats.org/officeDocument/2006/relationships" name="INTANGIBLE ASSETS, NET (Tables)" sheetId="42" state="visible" r:id="rId42"/>
    <sheet xmlns:r="http://schemas.openxmlformats.org/officeDocument/2006/relationships" name="ACCRUED EXPENSES AND OTHER LI_2" sheetId="43" state="visible" r:id="rId43"/>
    <sheet xmlns:r="http://schemas.openxmlformats.org/officeDocument/2006/relationships" name="RELATED PARTY BALANCES AND TR_2" sheetId="44" state="visible" r:id="rId44"/>
    <sheet xmlns:r="http://schemas.openxmlformats.org/officeDocument/2006/relationships" name="INCOME TAXES (Tables)" sheetId="45" state="visible" r:id="rId45"/>
    <sheet xmlns:r="http://schemas.openxmlformats.org/officeDocument/2006/relationships" name="SHARE BASED COMPENSATION (Table" sheetId="46" state="visible" r:id="rId46"/>
    <sheet xmlns:r="http://schemas.openxmlformats.org/officeDocument/2006/relationships" name="CONVERTIBLE REDEEMABLE PREFER_2" sheetId="47" state="visible" r:id="rId47"/>
    <sheet xmlns:r="http://schemas.openxmlformats.org/officeDocument/2006/relationships" name="NET INCOME (LOSS) PER ORDINAR_2" sheetId="48" state="visible" r:id="rId48"/>
    <sheet xmlns:r="http://schemas.openxmlformats.org/officeDocument/2006/relationships" name="LEASES (Tables)" sheetId="49" state="visible" r:id="rId49"/>
    <sheet xmlns:r="http://schemas.openxmlformats.org/officeDocument/2006/relationships" name="SUBSEQUENT EVENTS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BUSINESS ACQUISITIONS (Details)" sheetId="63" state="visible" r:id="rId63"/>
    <sheet xmlns:r="http://schemas.openxmlformats.org/officeDocument/2006/relationships" name="LOAN RECEIVABLES, NET (Details)" sheetId="64" state="visible" r:id="rId64"/>
    <sheet xmlns:r="http://schemas.openxmlformats.org/officeDocument/2006/relationships" name="LOAN RECEIVABLES, NET - Narrati" sheetId="65" state="visible" r:id="rId65"/>
    <sheet xmlns:r="http://schemas.openxmlformats.org/officeDocument/2006/relationships" name="LOAN RECEIVABLES, NET - Aging o" sheetId="66" state="visible" r:id="rId66"/>
    <sheet xmlns:r="http://schemas.openxmlformats.org/officeDocument/2006/relationships" name="PREPAID EXPENSE AND OTHER ASS_3"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LONGTERM INVESTMENTS (Details)" sheetId="70" state="visible" r:id="rId70"/>
    <sheet xmlns:r="http://schemas.openxmlformats.org/officeDocument/2006/relationships" name="LONG-TERM INVESTMENTS - Equity " sheetId="71" state="visible" r:id="rId71"/>
    <sheet xmlns:r="http://schemas.openxmlformats.org/officeDocument/2006/relationships" name="LONG-TERM INVESTMENTS - Equit_2" sheetId="72" state="visible" r:id="rId72"/>
    <sheet xmlns:r="http://schemas.openxmlformats.org/officeDocument/2006/relationships" name="LONG-TERM INVESTMENTS - Held-to" sheetId="73" state="visible" r:id="rId73"/>
    <sheet xmlns:r="http://schemas.openxmlformats.org/officeDocument/2006/relationships" name="PROPERTY, EQUIPMENT AND SOFTW_3" sheetId="74" state="visible" r:id="rId74"/>
    <sheet xmlns:r="http://schemas.openxmlformats.org/officeDocument/2006/relationships" name="INTANGIBLE ASSETS, NET (Details" sheetId="75" state="visible" r:id="rId75"/>
    <sheet xmlns:r="http://schemas.openxmlformats.org/officeDocument/2006/relationships" name="ACCRUED EXPENSES AND OTHER LI_3" sheetId="76" state="visible" r:id="rId76"/>
    <sheet xmlns:r="http://schemas.openxmlformats.org/officeDocument/2006/relationships" name="RELATED PARTY BALANCES AND TR_3" sheetId="77" state="visible" r:id="rId77"/>
    <sheet xmlns:r="http://schemas.openxmlformats.org/officeDocument/2006/relationships" name="INCOME TAXES (Details)" sheetId="78" state="visible" r:id="rId78"/>
    <sheet xmlns:r="http://schemas.openxmlformats.org/officeDocument/2006/relationships" name="INCOME TAXES - Current and defe" sheetId="79" state="visible" r:id="rId79"/>
    <sheet xmlns:r="http://schemas.openxmlformats.org/officeDocument/2006/relationships" name="INCOME TAXES - Reconciliation o" sheetId="80" state="visible" r:id="rId80"/>
    <sheet xmlns:r="http://schemas.openxmlformats.org/officeDocument/2006/relationships" name="INCOME TAXES - Tax holiday and " sheetId="81" state="visible" r:id="rId81"/>
    <sheet xmlns:r="http://schemas.openxmlformats.org/officeDocument/2006/relationships" name="INCOME TAXES - Deferred tax ass" sheetId="82" state="visible" r:id="rId82"/>
    <sheet xmlns:r="http://schemas.openxmlformats.org/officeDocument/2006/relationships" name="INCOME TAXES - Movements of val" sheetId="83" state="visible" r:id="rId83"/>
    <sheet xmlns:r="http://schemas.openxmlformats.org/officeDocument/2006/relationships" name="INCOME TAXES - Deferred tax lia" sheetId="84" state="visible" r:id="rId84"/>
    <sheet xmlns:r="http://schemas.openxmlformats.org/officeDocument/2006/relationships" name="INCOME TAXES - Additional infor" sheetId="85" state="visible" r:id="rId85"/>
    <sheet xmlns:r="http://schemas.openxmlformats.org/officeDocument/2006/relationships" name="SHARE BASED COMPENSATION - Shar" sheetId="86" state="visible" r:id="rId86"/>
    <sheet xmlns:r="http://schemas.openxmlformats.org/officeDocument/2006/relationships" name="SHARE BASED COMPENSATION - Sh_2" sheetId="87" state="visible" r:id="rId87"/>
    <sheet xmlns:r="http://schemas.openxmlformats.org/officeDocument/2006/relationships" name="SHARE BASED COMPENSATION - Acti" sheetId="88" state="visible" r:id="rId88"/>
    <sheet xmlns:r="http://schemas.openxmlformats.org/officeDocument/2006/relationships" name="SHARE BASED COMPENSATION - Sh_3" sheetId="89" state="visible" r:id="rId89"/>
    <sheet xmlns:r="http://schemas.openxmlformats.org/officeDocument/2006/relationships" name="SHARE BASED COMPENSATION - Sh_4" sheetId="90" state="visible" r:id="rId90"/>
    <sheet xmlns:r="http://schemas.openxmlformats.org/officeDocument/2006/relationships" name="SHARE BASED COMPENSATION - Ordi" sheetId="91" state="visible" r:id="rId91"/>
    <sheet xmlns:r="http://schemas.openxmlformats.org/officeDocument/2006/relationships" name="CONVERTIBLE REDEEMABLE PREFER_3" sheetId="92" state="visible" r:id="rId92"/>
    <sheet xmlns:r="http://schemas.openxmlformats.org/officeDocument/2006/relationships" name="CONVERTIBLE REDEEMABLE PREFER_4" sheetId="93" state="visible" r:id="rId93"/>
    <sheet xmlns:r="http://schemas.openxmlformats.org/officeDocument/2006/relationships" name="CONVERTIBLE REDEEMABLE PREFER_5" sheetId="94" state="visible" r:id="rId94"/>
    <sheet xmlns:r="http://schemas.openxmlformats.org/officeDocument/2006/relationships" name="CONVERTIBLE REDEEMABLE PREFER_6" sheetId="95" state="visible" r:id="rId95"/>
    <sheet xmlns:r="http://schemas.openxmlformats.org/officeDocument/2006/relationships" name="CONVERTIBLE REDEEMABLE PREFER_7" sheetId="96" state="visible" r:id="rId96"/>
    <sheet xmlns:r="http://schemas.openxmlformats.org/officeDocument/2006/relationships" name="CONVERTIBLE REDEEMABLE PREFER_8" sheetId="97" state="visible" r:id="rId97"/>
    <sheet xmlns:r="http://schemas.openxmlformats.org/officeDocument/2006/relationships" name="CONVERTIBLE REDEEMABLE PREFER_9" sheetId="98" state="visible" r:id="rId98"/>
    <sheet xmlns:r="http://schemas.openxmlformats.org/officeDocument/2006/relationships" name="CONVERTIBLE REDEEMABLE PREFE_10" sheetId="99" state="visible" r:id="rId99"/>
    <sheet xmlns:r="http://schemas.openxmlformats.org/officeDocument/2006/relationships" name="ORDINARY SHARES (Details)" sheetId="100" state="visible" r:id="rId100"/>
    <sheet xmlns:r="http://schemas.openxmlformats.org/officeDocument/2006/relationships" name="EMPLOYEE BENEFIT PLAN (Details)" sheetId="101" state="visible" r:id="rId101"/>
    <sheet xmlns:r="http://schemas.openxmlformats.org/officeDocument/2006/relationships" name="STATUTORY RESERVES AND RESTRI_2" sheetId="102" state="visible" r:id="rId102"/>
    <sheet xmlns:r="http://schemas.openxmlformats.org/officeDocument/2006/relationships" name="NET INCOME (LOSS) PER ORDINAR_3" sheetId="103" state="visible" r:id="rId103"/>
    <sheet xmlns:r="http://schemas.openxmlformats.org/officeDocument/2006/relationships" name="NET INCOME (LOSS) PER ORDINAR_4" sheetId="104" state="visible" r:id="rId104"/>
    <sheet xmlns:r="http://schemas.openxmlformats.org/officeDocument/2006/relationships" name="LEASES (Details)" sheetId="105" state="visible" r:id="rId105"/>
    <sheet xmlns:r="http://schemas.openxmlformats.org/officeDocument/2006/relationships" name="LEASES - Maturity of operating " sheetId="106" state="visible" r:id="rId106"/>
    <sheet xmlns:r="http://schemas.openxmlformats.org/officeDocument/2006/relationships" name="LEASES - Future minimum payment" sheetId="107" state="visible" r:id="rId107"/>
    <sheet xmlns:r="http://schemas.openxmlformats.org/officeDocument/2006/relationships" name="SUBSEQUENT EVENTS (Details)" sheetId="108" state="visible" r:id="rId108"/>
    <sheet xmlns:r="http://schemas.openxmlformats.org/officeDocument/2006/relationships" name="SCHEDULE I-FINANCIAL INFORMATIO" sheetId="109" state="visible" r:id="rId109"/>
    <sheet xmlns:r="http://schemas.openxmlformats.org/officeDocument/2006/relationships" name="SCHEDULE I-FINANCIAL INFORMAT_2" sheetId="110" state="visible" r:id="rId110"/>
    <sheet xmlns:r="http://schemas.openxmlformats.org/officeDocument/2006/relationships" name="SCHEDULE I-FINANCIAL INFORMAT_3" sheetId="111" state="visible" r:id="rId111"/>
    <sheet xmlns:r="http://schemas.openxmlformats.org/officeDocument/2006/relationships" name="SCHEDULE I-FINANCIAL INFORMAT_4" sheetId="112" state="visible" r:id="rId112"/>
    <sheet xmlns:r="http://schemas.openxmlformats.org/officeDocument/2006/relationships" name="SCHEDULE I-FINANCIAL INFORMAT_5" sheetId="113" state="visible" r:id="rId113"/>
  </sheets>
  <definedNames/>
  <calcPr calcId="124519" fullCalcOnLoad="1"/>
</workbook>
</file>

<file path=xl/sharedStrings.xml><?xml version="1.0" encoding="utf-8"?>
<sst xmlns="http://schemas.openxmlformats.org/spreadsheetml/2006/main" uniqueCount="1251">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9F Inc.</t>
  </si>
  <si>
    <t>Entity Central Index Key</t>
  </si>
  <si>
    <t>0001619544</t>
  </si>
  <si>
    <t>Current Fiscal Year End Date</t>
  </si>
  <si>
    <t>--12-31</t>
  </si>
  <si>
    <t>Entity Well 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Ordinary shares</t>
  </si>
  <si>
    <t>Entity Common Stock, Shares Outstanding</t>
  </si>
  <si>
    <t>Class A ordinary shares</t>
  </si>
  <si>
    <t>Class B ordinary shares</t>
  </si>
  <si>
    <t>CONSOLIDATED BALANCE SHEETS ¥ in Thousands, $ in Thousands</t>
  </si>
  <si>
    <t>Dec. 31, 2019USD ($)</t>
  </si>
  <si>
    <t>Dec. 31, 2019CNY (¥)</t>
  </si>
  <si>
    <t>Dec. 31, 2018CNY (¥)</t>
  </si>
  <si>
    <t>ASSETS:</t>
  </si>
  <si>
    <t>Cash and cash equivalents</t>
  </si>
  <si>
    <t>Restricted cash</t>
  </si>
  <si>
    <t>Term deposits</t>
  </si>
  <si>
    <t>Accounts receivable, net of allowance for doubtful accounts of RMB1,053 and RMB1,433,449 as of December 31, 2018 and 2019, respectively</t>
  </si>
  <si>
    <t>Other receivables, net of allowance for doubtful accounts of RMB5,010 and RMB36,773 as of December 31, 2018 and 2019, respectively</t>
  </si>
  <si>
    <t>Loan receivables, net of allowance for doubtful accounts of nil and RMB 615,592 as of December 31, 2018 and 2019, respectively</t>
  </si>
  <si>
    <t>Amounts due from related parties</t>
  </si>
  <si>
    <t>Prepaid expenses and other assets</t>
  </si>
  <si>
    <t>Contract assets, net of allowance for losses of RMB329 and RMB2,255 as of December 31, 2018 and 2019, respectively</t>
  </si>
  <si>
    <t>Long-term investments</t>
  </si>
  <si>
    <t>Operating lease right-of-use assets, net</t>
  </si>
  <si>
    <t>Property, equipment and software, net</t>
  </si>
  <si>
    <t>Goodwill, net</t>
  </si>
  <si>
    <t>Intangible assets, net</t>
  </si>
  <si>
    <t>Deferred tax assets, net</t>
  </si>
  <si>
    <t>TOTAL ASSETS</t>
  </si>
  <si>
    <t>Liabilities:</t>
  </si>
  <si>
    <t>Deferred revenue (including deferred revenue of the consolidated VIEs and VIEs' subsidiaries without recourse to the Group of RMB280,512 and RMB772,340 as of December 31, 2018 and 2019, respectively)</t>
  </si>
  <si>
    <t>Payroll and welfare payable (including payroll and welfare payable of the consolidated VIEs and VIEs' subsidiaries without recourse to the Group of RMB28,115 and RMB35,958 as of December 31, 2018 and 2019, respectively)</t>
  </si>
  <si>
    <t>Income tax payable (including income taxes payable of the consolidated VIEs and VIEs' subsidiaries without recourse to the Group of RMB297,785 and RMB303,684 as of December 31, 2018 and 2019, respectively)</t>
  </si>
  <si>
    <t>Accrued expenses and other liabilities (including accrued expenses and other liabilities of the consolidated VIEs and VIEs' subsidiaries without recourse to the Group of RMB639,557 and RMB1,056,128 as of December 31, 2018 and 2019, respectively)</t>
  </si>
  <si>
    <t>Operating lease liabilities (including operating lease liabilities of the consolidated VIEs and VIEs' subsidiaries without resource to the Group of nil and RMB119,005 as of December 31, 2018 and 2019, respectively)</t>
  </si>
  <si>
    <t>Amounts due to related parties (including amounts due to related parties of the consolidated VIEs and VIEs' subsidiaries without recourse to the Group of RMB14,702 and RMB29,902 as of December 31, 2018 and 2019, respectively)</t>
  </si>
  <si>
    <t>Deferred tax liabilities (including deferred tax liabilities of the consolidated VIEs and VIEs' subsidiaries without recourse to the Group of RMB4,771 and RMB13,200 as of December 31, 2018 and 2019, respectively)</t>
  </si>
  <si>
    <t>TOTAL LIABILITIES</t>
  </si>
  <si>
    <t>Commitments and Contingencies (Note 21)</t>
  </si>
  <si>
    <t xml:space="preserve"> </t>
  </si>
  <si>
    <t>Shareholders' equity:</t>
  </si>
  <si>
    <t>Additional paid-in capital</t>
  </si>
  <si>
    <t>Statutory reserves</t>
  </si>
  <si>
    <t>Retained earnings</t>
  </si>
  <si>
    <t>Accumulated other comprehensive income</t>
  </si>
  <si>
    <t>Total 9F Inc. shareholders' equity</t>
  </si>
  <si>
    <t>Noncontrolling interest</t>
  </si>
  <si>
    <t>Total shareholders' equity</t>
  </si>
  <si>
    <t>TOTAL LIABILITIES, MEZZANINE EQUITY AND SHAREHOLDERS' EQUITY</t>
  </si>
  <si>
    <t>Series A convertible redeemable preferred shares</t>
  </si>
  <si>
    <t>Mezzanine equity:</t>
  </si>
  <si>
    <t>Mezzanine equity</t>
  </si>
  <si>
    <t>Series B convertible redeemable preferred shares</t>
  </si>
  <si>
    <t>Series C convertible redeemable preferred shares</t>
  </si>
  <si>
    <t>Series D convertible redeemable preferred shares</t>
  </si>
  <si>
    <t>Series E convertible redeemable preferred shares</t>
  </si>
  <si>
    <t>CONSOLIDATED BALANCE SHEETS (Parenthetical) ¥ in Thousands, $ in Thousands</t>
  </si>
  <si>
    <t>Dec. 31, 2019USD ($)$ / sharesshares</t>
  </si>
  <si>
    <t>Dec. 31, 2019CNY (¥)shares</t>
  </si>
  <si>
    <t>Aug. 31, 2019shares</t>
  </si>
  <si>
    <t>Dec. 31, 2018USD ($)$ / sharesshares</t>
  </si>
  <si>
    <t>Dec. 31, 2018CNY (¥)shares</t>
  </si>
  <si>
    <t>Sep. 14, 2018shares</t>
  </si>
  <si>
    <t>Jan. 26, 2018shares</t>
  </si>
  <si>
    <t>Dec. 31, 2017CNY (¥)shares</t>
  </si>
  <si>
    <t>Nov. 07, 2017shares</t>
  </si>
  <si>
    <t>Jul. 05, 2017shares</t>
  </si>
  <si>
    <t>Dec. 31, 2016CNY (¥)</t>
  </si>
  <si>
    <t>Mar. 25, 2015shares</t>
  </si>
  <si>
    <t>Allowance for doubtful accounts, accounts receivable | ¥</t>
  </si>
  <si>
    <t>Allowance for doubtful accounts, other receivable | ¥</t>
  </si>
  <si>
    <t>Allowance for doubtful accounts, loans receivable | ¥</t>
  </si>
  <si>
    <t>Allowance for doubtful accounts, contract assets | ¥</t>
  </si>
  <si>
    <t>Deferred revenue</t>
  </si>
  <si>
    <t>Payroll and welfare payable</t>
  </si>
  <si>
    <t>Income tax payable</t>
  </si>
  <si>
    <t>Accrued expenses and other liabilities</t>
  </si>
  <si>
    <t>Operating lease liabilities</t>
  </si>
  <si>
    <t>Amounts due to related parties</t>
  </si>
  <si>
    <t>Deferred tax liabilities</t>
  </si>
  <si>
    <t>Ordinary shares, shares issued</t>
  </si>
  <si>
    <t>Ordinary shares, shares outstanding</t>
  </si>
  <si>
    <t>Mezzanine equity, par value | $ / shares</t>
  </si>
  <si>
    <t>Mezzanine equity, shares authorized</t>
  </si>
  <si>
    <t>Mezzanine equity, shares issued</t>
  </si>
  <si>
    <t>Mezzanine equity, shares outstanding</t>
  </si>
  <si>
    <t>Mezzanine equity, liquidation value | ¥</t>
  </si>
  <si>
    <t>Mezzanine equity, liquidation value | $</t>
  </si>
  <si>
    <t>Ordinary shares, par value | $ / shares</t>
  </si>
  <si>
    <t>Ordinary shares, shares authorized</t>
  </si>
  <si>
    <t>VIEs</t>
  </si>
  <si>
    <t>Deferred revenue | ¥</t>
  </si>
  <si>
    <t>Payroll and welfare payable | ¥</t>
  </si>
  <si>
    <t>Income tax payable | ¥</t>
  </si>
  <si>
    <t>Accrued expenses and other liabilities | ¥</t>
  </si>
  <si>
    <t>Operating lease liabilities | ¥</t>
  </si>
  <si>
    <t>Amounts due to related parties | ¥</t>
  </si>
  <si>
    <t>Deferred tax liabilities | ¥</t>
  </si>
  <si>
    <t>CONSOLIDATED STATEMENTS OF OPERATIONS ¥ in Thousands, $ in Thousands</t>
  </si>
  <si>
    <t>Dec. 31, 2019CNY (¥)¥ / sharesshares</t>
  </si>
  <si>
    <t>Dec. 31, 2018CNY (¥)¥ / sharesshares</t>
  </si>
  <si>
    <t>Dec. 31, 2017CNY (¥)¥ / sharesshares</t>
  </si>
  <si>
    <t>Net revenues:</t>
  </si>
  <si>
    <t>Total net revenues</t>
  </si>
  <si>
    <t>Operating costs and expenses:</t>
  </si>
  <si>
    <t>Sales and marketing (including services provided by related parties of RMB417,059 in 2017, RMB37,769 in 2018 and RMB42,770 in 2019)</t>
  </si>
  <si>
    <t>Origination and servicing (including services provided by related parties of RMB81,762 in 2017, RMB39,000 in 2018 and RMB15,120 in 2019)</t>
  </si>
  <si>
    <t>General and administrative (including share- based compensation of RMB2,180,505 in 2017, RMB508,162 in 2018 and RMB353,151 in 2019)</t>
  </si>
  <si>
    <t>Provision(reversal) for doubtful contract assets and receivables</t>
  </si>
  <si>
    <t>Total operating costs and expenses</t>
  </si>
  <si>
    <t>Interest income</t>
  </si>
  <si>
    <t>Impairment loss of investments</t>
  </si>
  <si>
    <t>Gain recognized on remeasurement of previously held equity interest in acquiree</t>
  </si>
  <si>
    <t>Net loss from disposal of subsidiaries | ¥</t>
  </si>
  <si>
    <t>Other income, net</t>
  </si>
  <si>
    <t>Income (loss) before income tax expense and earnings (loss) in equity method investments</t>
  </si>
  <si>
    <t>Income tax benefit (expense)</t>
  </si>
  <si>
    <t>Earnings (loss) in equity method investments, net of tax of nil, nil and RMB3,425 in 2017, 2018 and 2019</t>
  </si>
  <si>
    <t>Net income (loss)</t>
  </si>
  <si>
    <t>Net income (loss) attributable to the non-controlling interest shareholders</t>
  </si>
  <si>
    <t>Net income (loss) attributable to 9F Inc.</t>
  </si>
  <si>
    <t>Change in redemption value of preferred shares (Note 14)</t>
  </si>
  <si>
    <t>Deemed dividend to preferred shareholders | ¥</t>
  </si>
  <si>
    <t>Net income (loss) attributable to ordinary shareholders</t>
  </si>
  <si>
    <t>Net income (loss) per ordinary share</t>
  </si>
  <si>
    <t>Basic | (per share)</t>
  </si>
  <si>
    <t>Diluted | (per share)</t>
  </si>
  <si>
    <t>Weighted average number of ordinary shares used in computing net income (loss) per ordinary share</t>
  </si>
  <si>
    <t>Basic | shares</t>
  </si>
  <si>
    <t>Diluted | shares</t>
  </si>
  <si>
    <t>Loan facilitation services</t>
  </si>
  <si>
    <t>Post-origination services</t>
  </si>
  <si>
    <t>Others</t>
  </si>
  <si>
    <t>CONSOLIDATED STATEMENTS OF OPERATIONS (Parenthetical) - CNY (¥) ¥ in Thousands</t>
  </si>
  <si>
    <t>Dec. 31, 2019</t>
  </si>
  <si>
    <t>Dec. 31, 2018</t>
  </si>
  <si>
    <t>Dec. 31, 2017</t>
  </si>
  <si>
    <t>CONSOLIDATED STATEMENTS OF OPERATIONS</t>
  </si>
  <si>
    <t>Selling and marketing services provided by related parties</t>
  </si>
  <si>
    <t>Origination and servicing services provided by related parties</t>
  </si>
  <si>
    <t>General and administrative services provided by related parties</t>
  </si>
  <si>
    <t>Earnings (loss) in equity method investments, tax</t>
  </si>
  <si>
    <t>CONSOLIDATED STATEMENTS OF COMPREHENSIVE INCOME (LOSS) ¥ in Thousands, $ in Thousands</t>
  </si>
  <si>
    <t>Dec. 31, 2017CNY (¥)</t>
  </si>
  <si>
    <t>CONSOLIDATED STATEMENTS OF COMPREHENSIVE INCOME (LOSS)</t>
  </si>
  <si>
    <t>Other comprehensive income (loss):</t>
  </si>
  <si>
    <t>Foreign currency translation adjustment, net of tax of nil</t>
  </si>
  <si>
    <t>Unrealized gains (losses) on available for sale investments, net of tax of nil</t>
  </si>
  <si>
    <t>Total comprehensive income (loss)</t>
  </si>
  <si>
    <t>Total comprehensive income (loss) attributable to the non-controlling interest shareholders</t>
  </si>
  <si>
    <t>Total comprehensive income (loss) attributable to 9F Inc.</t>
  </si>
  <si>
    <t>CONSOLIDATED STATEMENTS OF COMPREHENSIVE INCOME (LOSS) (Parenthetical) - CNY (¥) ¥ in Thousands</t>
  </si>
  <si>
    <t>Foreign currency translation adjustment, tax</t>
  </si>
  <si>
    <t>Unrealized gains (losses) on available for sale investments, tax</t>
  </si>
  <si>
    <t>CONSOLIDATED STATEMENTS OF CHANGES IN SHAREHOLDERS' EQUITY ¥ in Thousands, $ in Thousands</t>
  </si>
  <si>
    <t>Ordinary sharesCNY (¥)shares</t>
  </si>
  <si>
    <t>Additional paid-in capitalCNY (¥)</t>
  </si>
  <si>
    <t>Statutory reserveCNY (¥)</t>
  </si>
  <si>
    <t>Retained earningsCNY (¥)</t>
  </si>
  <si>
    <t>Accumulated other comprehensive income (loss)CNY (¥)</t>
  </si>
  <si>
    <t>Total 9F Inc. shareholders' equityCNY (¥)</t>
  </si>
  <si>
    <t>Non-controlling interestCNY (¥)</t>
  </si>
  <si>
    <t>USD ($)</t>
  </si>
  <si>
    <t>CNY (¥)</t>
  </si>
  <si>
    <t>Beginning balance at Dec. 31, 2016</t>
  </si>
  <si>
    <t>Beginning balance (in shares) at Dec. 31, 2016 | shares</t>
  </si>
  <si>
    <t>Exercise of share options</t>
  </si>
  <si>
    <t>Exercise of share options (in shares) | shares</t>
  </si>
  <si>
    <t>Share-based compensation</t>
  </si>
  <si>
    <t>Provision of statutory reserve</t>
  </si>
  <si>
    <t>Capital contribution from a non-controlling shareholder</t>
  </si>
  <si>
    <t>Disposals of subsidiaries</t>
  </si>
  <si>
    <t>Purchase of noncontrolling interests</t>
  </si>
  <si>
    <t>Deemed dividend to preferred shareholders (Note 15)</t>
  </si>
  <si>
    <t>Other comprehensive income</t>
  </si>
  <si>
    <t>Ending balance at Dec. 31, 2017</t>
  </si>
  <si>
    <t>Ending balance (in shares) at Dec. 31, 2017 | shares</t>
  </si>
  <si>
    <t>Issuance of ordinary shares (in shares) | shares</t>
  </si>
  <si>
    <t>Ending balance at Dec. 31, 2018</t>
  </si>
  <si>
    <t>Ending balance (in shares) at Dec. 31, 2018 | shares</t>
  </si>
  <si>
    <t>Issuance of ordinary shares</t>
  </si>
  <si>
    <t>Conversion of convertible preferred shares to ordinary shares</t>
  </si>
  <si>
    <t>Conversion of convertible preferred shares to ordinary shares (in shares) | shares</t>
  </si>
  <si>
    <t>Non-controlling interest arising from an acquisition</t>
  </si>
  <si>
    <t>Ending balance at Dec. 31, 2019</t>
  </si>
  <si>
    <t>Ending balance (in shares) at Dec. 31, 2019 | shares</t>
  </si>
  <si>
    <t>CONSOLIDATED STATEMENTS OF CHANGES IN SHAREHOLDERS' EQUITY (Parenthetical) ¥ in Thousands</t>
  </si>
  <si>
    <t>CONSOLIDATED STATEMENTS OF CHANGES IN SHAREHOLDERS' EQUITY</t>
  </si>
  <si>
    <t>Issuance cost</t>
  </si>
  <si>
    <t>CONSOLIDATED STATEMENTS OF CASH FLOWS ¥ in Thousands, $ in Thousands</t>
  </si>
  <si>
    <t>Cash Flows from Operating Activities:</t>
  </si>
  <si>
    <t>Adjustments to reconcile net income (loss) to net cash provided by (used in) operating activities:</t>
  </si>
  <si>
    <t>Depreciation</t>
  </si>
  <si>
    <t>Amortization</t>
  </si>
  <si>
    <t>Loss from disposals of property and equipment</t>
  </si>
  <si>
    <t>Share of profit (loss) in equity method investments</t>
  </si>
  <si>
    <t>Loss from disposals of subsidiaries</t>
  </si>
  <si>
    <t>Change in fair value of a longterm investment</t>
  </si>
  <si>
    <t>Impairment losses on the equity securities without readily determinable fair value</t>
  </si>
  <si>
    <t>Impairment loss of equity method investment</t>
  </si>
  <si>
    <t>Loss from disposal of equity method investments</t>
  </si>
  <si>
    <t>Gain from disposal of equity securities without readily determinable fair value</t>
  </si>
  <si>
    <t>Provision (reversal) for allowance for doubtful accounts</t>
  </si>
  <si>
    <t>Provision for doubtful contract assets</t>
  </si>
  <si>
    <t>Impairment of goodwill</t>
  </si>
  <si>
    <t>Changes in operating assets and liabilities</t>
  </si>
  <si>
    <t>Accounts receivable</t>
  </si>
  <si>
    <t>Other receivables</t>
  </si>
  <si>
    <t>Loan receivables</t>
  </si>
  <si>
    <t>Contract assets</t>
  </si>
  <si>
    <t>Operating lease right-of-use assets</t>
  </si>
  <si>
    <t>Deferred tax assets</t>
  </si>
  <si>
    <t>Amount due from/to related parties</t>
  </si>
  <si>
    <t>Net cash provided by (used in) operating activities</t>
  </si>
  <si>
    <t>Cash Flows from Investing Activities:</t>
  </si>
  <si>
    <t>Purchases of property, equipment and software and intangible assets</t>
  </si>
  <si>
    <t>Disposals of property and equipment</t>
  </si>
  <si>
    <t>Purchase of term deposits</t>
  </si>
  <si>
    <t>Redemptions of term deposits</t>
  </si>
  <si>
    <t>Acquisitions of subsidiaries, net of cash acquired</t>
  </si>
  <si>
    <t>Disposals of subsidiaries, net of cash disposed</t>
  </si>
  <si>
    <t>Purchases of long-term investment</t>
  </si>
  <si>
    <t>Disposal of long-term investments</t>
  </si>
  <si>
    <t>Prepayment of investments</t>
  </si>
  <si>
    <t>Payment for the origination of loan receivables</t>
  </si>
  <si>
    <t>Proceeds from collection of loan receivables</t>
  </si>
  <si>
    <t>Loans to related parties</t>
  </si>
  <si>
    <t>Repayment of loans to related parties</t>
  </si>
  <si>
    <t>Capital paid for acquiring non-controlling interest</t>
  </si>
  <si>
    <t>Net cash used in investing activities</t>
  </si>
  <si>
    <t>Cash Flows from Financing Activities:</t>
  </si>
  <si>
    <t>Net proceeds from initial public offering and from exercising the over-allotment option by the underwriters (net of issuance cost of RMB31,776)</t>
  </si>
  <si>
    <t>Capital contribution by noncontrolling shareholders</t>
  </si>
  <si>
    <t>Proceeds from issuance of convertible redeemable preferred shares, net of issuance cost of RMB644, RMB519, and nil for the years ended December 31, 2017, 2018 and 2019, respectively</t>
  </si>
  <si>
    <t>Proceeds from exercise of share options</t>
  </si>
  <si>
    <t>Net cash provided by financing activities</t>
  </si>
  <si>
    <t>Effect of foreign exchange rate changes on cash, cash equivalent</t>
  </si>
  <si>
    <t>Net increase (decrease) in cash, cash equivalent, and restricted cash</t>
  </si>
  <si>
    <t>Cash, cash equivalent, and restricted cash at the beginning of the year</t>
  </si>
  <si>
    <t>Cash, cash equivalent, and restricted cash at the end of the year</t>
  </si>
  <si>
    <t>Supplemental disclosures of cash flow information:</t>
  </si>
  <si>
    <t>Cash paid for income taxes</t>
  </si>
  <si>
    <t>CONSOLIDATED STATEMENTS OF CASH FLOWS (Parenthetical) ¥ in Thousands, $ in Thousands</t>
  </si>
  <si>
    <t>Reconciliation to amounts on consolidated balance sheets:</t>
  </si>
  <si>
    <t>Total cash, cash equivalents, and restricted cash</t>
  </si>
  <si>
    <t>Convertible redeemable preferred shares</t>
  </si>
  <si>
    <t>IPO and over-allotment option</t>
  </si>
  <si>
    <t>ORGANIZATION AND PRINCIPAL ACTIVITIES</t>
  </si>
  <si>
    <t>1. ORGANIZATION AND PRINCIPAL ACTIVITIES
9F Inc. (the “Company” or “9F”) was incorporated under the laws of the Cayman Islands on January 24, 2014. The Company, its subsidiaries, its consolidated variable interest entities (“VIEs”) and VIEs’ subsidiaries (collectively referred to as the “Group”) are digital platform integrating and personalizing financial services in the People’s Republic of China (“PRC”). The Group provides a comprehensive range of financial products and services across online lending, wealth management, and payment facilitation, all integrated under a single digital financial account.
Prior to the incorporation of the Company, the Group operated its business in China through Jiufu Shuke Technology Group Co, Ltd (“Jiufu Shuke”), formerly known as Jiufu Jinke Holding Group Co, Ltd., as a limited liability company owned by the original shareholders (the “Founders”), Zhenxiang Zhong, Guangwu Gao, and Yifan Ren. On August 25, 2014, Jiufu Shuke became the Group’s consolidated VIEs through the contractual arrangements described below in “Basis of consolidation” in Note 2.</t>
  </si>
  <si>
    <t>SUMMARY OF SIGNIFICANT ACCOUNTING POLICIES</t>
  </si>
  <si>
    <t>2. SUMMARY OF SIGNIFICANT ACCOUNTING POLICIES
Basis of presentation
The accompanying consolidated financial statements of the Group have been prepared in conformity with accounting principles generally accepted in the United States of America (“US GAAP”).
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two wholly‑owned foreign invested subsidiaries in the PRC, Beijing Jiufu Lianyin Technology Limited (“Jiufu Lianyin”) and Shanghai Jiufu Internet Technology Limited (“Jiufu Network”, together with Jiufu Liany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ed effective, the Group has the rights to receive substantially all of the economic benefits from the VIEs.
Details of the VIE Agreements, are set forth below:
VIE Agreements that were entered to give the Group effective control over the VIEs include:
Voting Right Proxy Agreement and Irrevocable Powers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greements and powers of attorney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the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 The restated option agreement will remain effective until 9F or any third party designated by 9F acquires all equity interest of the VIEs.
Spouse Consent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s to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 equity interests or create or permit to be created any pledges without the prior written consent of WFOEs. The equity interest pledge agreement will remain valid until the master exclusive service agreement and the relevant exclusive option agreements and proxy agreement and power of attorney,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
Risks in relation to the VIE structure
The Group believes that the contractual arrangements with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ting down the Group’s servers or blocking the Group’s online platform;
·
Discontinuing or placing restrictions or onerous conditions on the Group’s operations; and/or
·
Requiring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its subsidiaries, which are included in the Group’s consolidated financial statements after the elimination of intercompany balances and transactions:
As of December 31,
2018
2019
RMB
RMB
Assets:
Cash and cash equivalents
4,310,737
2,766,981
Term deposits
5,000
24,000
Accounts receivable, net
178,350
267,277
Other receivables, net
83,469
81,525
Loan receivables, net
593,255
729,798
Amounts due from related parties
8,663
50,000
Prepaid expenses and other assets
458,833
1,085,197
Contracts assets, net
12,642
24,814
Long‑term investments
569,066
293,441
Operating lease right-of-use assets, net
—
113,606
Property, equipment and software, net
72,696
95,783
Goodwill, net
7,351
72,224
Intangible assets, net
19,083
45,362
Deferred tax assets, net
84,338
503,078
Total assets
6,403,483
6,153,086
Liabilities:
Deferred revenue
280,512
772,340
Payroll and welfare payable
28,115
35,958
Income tax payable
297,785
303,684
Accrued expenses and other liabilities
639,557
1,056,128
Operating lease liabilities
—
119,005
Amounts due to related parties
14,702
29,902
Deferred tax liabilities
4,771
13,200
Total liabilities
1,265,442
2,330,217
For the years ended
December 31,
2017
2018
2019
RMB
RMB
RMB
Net revenues
3,554,288
5,270,948
4,305,272
Net income (loss)
314,448
2,702,469
(1,551,509)
For the years ended
December 31,
2017
2018
2019
RMB
RMB
RMB
Net cash provided by (used in) operating activities
155,520
2,906,094
(439,357)
Net cash used in investing activities
(498,638)
(803,155)
(1,315,875)
Net cash provided by (used in) financing activities
—
1,000
(5,188)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40.59% , 94.86% and 97.30% of the consolidated net revenues for the year ended December 31, 2017, 2018 and 2019, respectively. As of December 31, 2018 and 2019, the VIE accounted for an aggregate of 70.31% and 69.29%, respectively, of the consolidated total assets, and 86.05% and 91.29%, respectively, of the consolidated total liabilities. The assets that were not associated with the VIE primarily consist of cash and cash equival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ity from these estimates.
Revenue recognition
The Group has early adopted ASU 2014‑09, Revenue from Contracts with Customers (Topic 606) and all subsequent ASUs that modified Topi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cost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 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7, 2018 and 2019,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As of December 31, 2019, the aggregate amount of the transaction price allocated for the remaining performance obligations was RMB788,906. The Group expects to recognize revenue of RMB594,313 and RMB182,523 on the remaining performance obligations over the next 12 and 24 months, respectively, with the remainder of RMB12,070 recognized thereafter.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 line basis over the term of the underlying loans as the services are provided ratably on a monthly basis.
Since April 2019, the Group has stopped charging service fees directly to the borrowers under its direct lending program. Instead, the Group started to charge service fee either directly to the institutional funding partners, or indirectly through third-party guarantee companies who provide guarantee services, or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9F One Mall. The Group does not control the merchandise, but rather is acting as an agent for the suppliers. Revenue is recognized for the net amount of consideration the Group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The penalty fee is the fee paid to the investors and assigned to the Group by the investors under its online lending information intermediary services as a certain percentage of past due amounts collected. Starting from early 2018, penalty fee under the Group’s online lending information intermediary services has been paid to the depository account managed by third party guarantee companies and no longer being assigned to the Group. Accordingly, the Group no longer recognized any penalty fee thereafter.
Other revenues also include revenue of services such as insurance agency, securities brokerage, and customer referral.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ransaction price according to ASC 606‑10‑32‑25. Cash incentives paid to existing investors, cash incentives paid to new investors, and cash incentives recognized as a reduction of revenue for year ended December 31, 2017 was RMB21.3 million, RMB20.9 million, and RMB40.9 million, respectively. Cash incentives paid to existing investors, cash incentives paid to new investors, and cash incentives recognized as a reduction of revenue for year ended December 31, 2018 was RMB23.9 million, RMB1.2 million, and RMB25.8 million, respectively. Cash incentives paid to existing investors, cash incentives paid to new investors, and cash incentives recognized as a reduction of revenue for year ended December 31, 2019 was RMB59.6 million, RMB0.8 million, and RMB57.6 million, respectively.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601,325 ,RMB490,136 and RMB611,786 for the years ended December 31, 2017, 2018 and 2019, respectively. Net VAT balance between input VAT and output VAT is recorded in the line item of accrued expense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also generates other revenues, such as penalty fee charged to borrowers for late payment, product sales revenues from online sales of goods, and other service revenues. The following table provides further disaggregation by types of revenues recognized in 2017, 2018 and 2019.
Loan
Post
facilitation
origination
Other
2017
services
services
revenues
Total
RMB
RMB
RMB
RMB
Online lending platform revenue
Online lending information intermediary services revenue
Revolving loan products (One Card)
4,954,907
147,944
—
5,102,851
Non‑revolving loan products
1,313,417
108,845
—
1,422,262
Direct lending program revenue
4,472
127
—
4,599
Other revenue
—
—
212,068
212,068
Total
6,272,796
256,916
212,068
6,741,780
Loan
Post
facilitation
origination
Other
2018
services
services
revenues
Total
RMB
RMB
RMB
RMB
Online lending platform revenue
Online lending information intermediary services revenue
Revolving loan products (One Card)
4,728,255
282,057
—
5,010,312
Non‑revolving loan products
186,679
85,218
—
271,897
Direct lending program revenue
45,737
164
—
45,901
Other revenue
—
—
228,372
228,372
Total
4,960,671
367,439
228,372
5,556,482
Loan
Post
facilitation
origination
Other
2019
services
services
revenues
Total
Online lending platform revenue
Online lending information intermediary services revenue
Revolving loan products (One Card)
1,698,133
269,718
—
1,967,851
Non‑revolving loan products
104,611
30,226
—
134,837
Direct lending program revenue
1,675,153
304,788
—
1,979,941
Other revenue
—
—
342,334
342,334
Total
3,477,897
604,732
342,334
4,424,963
The Group manages its business through a comprehensive offering of financial products tailored to the needs of the investors and borrowers. These financial products are categorized by the Group as loan products, wealth management products and others. The following table illustrates the disaggregation of revenues by product offering in 2017, 2018 and 2019:
December 31,
December 31,
December 31,
2017
2018
2019
RMB
RMB
RMB
Loan product revenue
6,265,900
4,930,515
3,590,693
Wealth management product revenue
442,814
471,060
573,355
Others
33,066
154,907
260,915
Total
6,741,780
5,556,482
4,424,963
Loan products—In 2017, 2018 and 2019, loan products represented product offerings tailored to the needs of the borrowers. Loan product revenues in the above table represented the portion of the service fees that were charged to borrowers through the Group’s online lending information intermediary services, and charged from borrowers with whom the Group has stopped charging service fees since April 2019 or financial institution partners under direct lending program business.
Wealth Management products—In 2017, 2018 and 2019, wealth management products represented product offerings tailored to the needs of the individual investors, including fixed income products and other wealth management products such as insurance and stock investment brokerage services, and fund investment products services. Fixed income products were offered to individual investors who desired to make investment to loans facilitated through the Group’s online lending information intermediary services. Revenues from wealth management products in the above table were mainly derived from fixed income products and represented the portion of service fees that was charged to investors in the Group’s online lending information intermediary services. Revenues recognized on other wealth management products were immaterial for the periods presented.
Deferred Revenue
Deferred revenue consists of post origination service fees received or receivable from borrowers, investors and financial institution partners for which services have not yet been provided. Deferred revenue are recognized ratably as revenue when the post‑origination services are delivered during the loan period. The balance of deferred revenue increased from RMB346,847 as of December 31, 2018 to RMB788,906 as of December 31, 2019 due to more service fee allocated to post origination service and business growth. Revenue recognized during the years ended December 31, 2018 and 2019 that was included in the deferred revenue balance at the beginning of the year amount RMB49,558 and RMB290,674, respectively.
Contract assets, net
Contract assets are attributable to loan products to borrowers under online lending platform, the Group is entitled to payment of service fees when repayment of loans received from the borrowers. Contracts assets are recorded under these arrangements when the Group provided the loan facilitation and post origination services but before the payments are due.
Contract assets are stated at the historical carrying amount net of write-off and</t>
  </si>
  <si>
    <t>BUSINESS ACQUISITIONS</t>
  </si>
  <si>
    <t>3 . BUSINESS ACQUISITIONS
In 2017, the Group completed several business combinations to complement its existing businesses. There was no business combination in 2018. Total cash consideration transferred (net of cash acquired) for these acquisitions amounted to RMB30,621, which was net of cash acquired of RMB2,960. Goodwill recognized in these acquisitions were RMB2,704 during the years ended December 31, 2017. The Group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Based on a valuation performed by the Group with the assistance of a third party valuer, the purchase price allocated to the fair value of assets acquired and liabilities assumed were RMB88,999 and RMB55,418, respectively. The assets acquired from the acquisitions mainly include insurance brokerage license of RMB27,224 and customer relationship of RMB4,277 to be amortized over 20 years and 10 years, respectively. Goodwill recognized in these acquisitions were RMB2,704, which was primarily attributable to the synergies expected to be achieved from these acquisitions.
In 2019, the Group completed several business combinations to complement its existing businesses. Total cash consideration transferred (net of cash acquired) for these acquisitions amounted to RMB49,411, which was net of cash acquired of RMB12,577. For business acquisition where the Group held investments accounted for under the equity method, the Group’s existing equity interest in the entities were remeasured to a fair value of RMB35,040 with the excess over the carrying value recorded as gain recognized on remeasurement of previously held equity interest in acquiree of RMB16,272 on the consolidated statements of operations.
Based on a valuation performed by the Group with the assistance of a third party valuer, the purchase price allocated to the fair value of assets acquired, liabilities assumed and non-controlling interest were RMB111,025, RMB10,712 and RMB15,862, respectively. The assets acquired from the acquisitions mainly include trade name of RMB6,400 and technologies of RMB27,600 to be amortized over 10 years and 5 years, respectively. Goodwill recognized in these acquisitions were RMB64,954, which was primarily attributable to the synergies expected to be achieved from these acquisitions.
Neither the results of operations since the acquisition dates nor the pro forma results of operations of the acquirees were presented because the effects of these business combinations, individually and in the aggregate, were not significant to the Group’s consolidated results of operations.</t>
  </si>
  <si>
    <t>LOAN RECEIVABLES, NET</t>
  </si>
  <si>
    <t>4 . LOAN RECEIVABLES, NET
December 31,
December 31,
2018
2019
Loan receivables
593,943
1,394,072
Less: Allowance for doubtful accounts
—
(615,592)
Total
593,943
778,480
In April 2018, the Group entered into several loan agreements with Zhongguo Factoring (Shenzhen) Co., Ltd. (“Zhongguo Factoring”), a third party borrower, with total loans amounting to RMB1,431.8 million. The balance of the loans to Zhongguo Factoring is amounted to RMB571.8 million and RMB541.8million as of December 31, 2018 and 2019 respectively. The loans bear interest rates ranging from 4.35% to 9% per annum. The terms of loans ranged from 1 year to 2.5 years. On November 6, 2019, upon maturity of a loan of RMB427.5 million, the Group negotiated with Zhongguo Factoring and extended the maturity date of this loan to November 5, 2020. The Group determined that Zhongguo Factoring had encountered going concern issues due to their working capital deficiencies and poor operating results. As a result, the Group fully impaired the loan receivable due from Zhongguo Factoring during the year ended December 31, 2019. Allowance for loan losses recorded for these loan receivables are nil, nil and RMB541.8 million as of December 31, 2017, 2018 and 2019, respectively.
The Group entered into several loan agreements with certain post loan service companies, third party borrowers, with total loans about RMB713.4 million as of December 31, 2019. RMB170 million of loans are guaranteed by Zhongji Wealth Guarantee Co., Ltd., a third party guarantor, with terms ranged from 11 months to 12 months and an interest rate of 6% per annum. The remaining RMB543.4 million of loans are unsecured and interest free with a term of 21 months. As of June 24, 2020, RMB189.1 million was repaid to the Group.
As of December 31, 2019, the Group recorded RMB73.8 million allowance for doubtful accounts for other loan receivables.
Interest-earning loan receivables are on non-accrual status if loans are past due for more than 90 days. As of December 31, 2018 and 2019, nil and RMB21,338 loan receivables were on non-accrual status.
The following table sets forth the aging of loans as of December 31, 2018 and 2019, respectively:
1 - 89 days
90 days or
past due
more past due
Total past due
Current
Total loans
December 31, 2018
—
—
—
593,943
593,943
December 31, 2019
52,339
21,338
73,677
1,320,395
1,394,072
The fair value of loan receivables was RMB617,618 and RMB779,744 as of December 31, 2018 and 2019. The fair value of loan receivables is estimated as present value of the loans using market interest rates. These loan receivables are categorized in Level 2 of the fair value hierarchy.</t>
  </si>
  <si>
    <t>PREPAID EXPENSE AND OTHER ASSETS</t>
  </si>
  <si>
    <t>5 . PREPAID EXPENSE AND OTHER ASSETS
December 31,
December 31,
2018
2019
Deposits(i)
102,155
100,278
Advances to suppliers
289,679
37,118
Prepaid taxes
85,486
294,487
Prepaid service fee
8,869
17,268
Prepaid investment(ii)
—
632,096
Others
56,899
56,540
Total
543,088
1,137,787
(i)
Deposits mainly include rent deposits and deposits to third‑party vendors.
(ii)
Prepaid investment mainly composed of the prepayment to acquire equity interests in Hubei Consumer Finance Company and other companies. As of December 31, 2019, the closing of these investments are still subject to the approval of changes of control from the investees or local regulatory authorities.</t>
  </si>
  <si>
    <t>FAIR VALUE OF ASSETS AND LIABILITIES</t>
  </si>
  <si>
    <t>6. FAIR VALUE OF ASSETS AND LIABILITIES
For a description of the fair value hierarchy and the Group’s fair value methodologies, see “Note 2—Summary of Significant Accounting Policies.”
Financial instruments recorded at fair value
1) Assets and Liabilities Recorded at Fair Value
The Group does not have assets or liabilities measured at fair value on a non‑recurring basis.
The following tables present the fair value hierarchy for assets and liabilities measured at fair value on a recurring basis subsequent to initial recognition:
Balance at
December 31, 2018
Level 1
Level 2
Level 3
Fair Value
RMB
RMB
RMB
RMB
Assets
Available‑for‑sale investment
—
—
34,476
34,476
Total Assets
—
—
34,476
34,476
Balance at
December 31, 2019
Level 1
Level 2
Level 3
Fair Value
RMB
RMB
RMB
RMB
Assets
Available‑for‑sale investment
—
—
10,443
10,443
Total Assets
—
—
10,443
10,443
The Group did not transfer any assets or liabilities in or out of level 3 during the years ended December 31, 2018 and 2019.
The Group purchased a convertible note receivable from a third party private company amounting to RMB10.4 million which is classified as available for sale investment in the fourth quarter of 2019, of which the fair value approximates its purchase price.
As of December 31, 2018, the Group’s available‑for‑sale investment consists of a convertible note receivable from a third‑party private company and its fair value is measured on a recurring basis based on the binomial model using significant unobservable inputs disclosed below. The Group classified the valuation technique that use these inputs as Level 3 measurement.
2) Significant Unobservable Inputs
December 31, 2018
Range of Inputs
Financial Instrument
Unobservable Input
Weighted‑Average
Available‑for‑sale investment
Discounted rates
6.61
%
Volatility of underlying
12.58
%
Cumulative redemption rate
12.00
%
Cumulative prepayment rates
6.00
%
Financial Instruments Not Recorded at Fair Value
Financial instruments, including cash and cash equivalents, restricted cash, term deposits, accounts receivable, other receivables, loan receivables, prepaid expenses and other assets, accrued expenses and other liabilities and amounts due from/to related parties are not recorded at fair value. The fair values of these financial instruments, other than loan receivables, are approximate their carrying value reported in the consolidated balance sheets due to the short term nature of these assets and liabilities. The fair value of loan receivables is disclosed in Note 4.</t>
  </si>
  <si>
    <t>LONG-TERM INVESTMENTS</t>
  </si>
  <si>
    <t>7 . LONG‑TERM INVESTMENTS
Equity
securities
without readily
Available for
determinable
Equity method
sales
Held-to-maturity
fair value
investments
investment
investment
Total
RMB
RMB
RMB
RMB
RMB
Balance at December 31, 2017
180,758
295,225
33,753
—
509,736
Additions
437,373
63,718
—
—
501,091
Disposal
—
(2,035)
—
—
(2,035)
Share of profit (loss) in equity method investments
—
(41,143)
—
—
(41,143)
Impairment charges
(23,140)
—
—
—
(23,140)
Unrealized losses recorded in accumulated other comprehensive loss
—
—
(1,146)
—
(1,146)
Impact of exchange rate
6,755
671
1,869
—
9,295
Change in fair value
1,500
—
—
—
1,500
Reclassification of equity securities without readily determinable fair value from equity method investment
96,501
(96,501)
—
—
—
Balance at December 31, 2018
699,747
219,935
34,476
—
954,158
Additions
5,000
161,951
10,533
15,200
192,684
Disposal
(8,750)
(104,149)
(35,739)
—
(148,638)
Share of profit (loss) in equity method investments
—
(29,455)
—
—
(29,455)
Impairment charges
(154,898)
(22,830)
—
—
(177,728)
Unrealized losses recorded in accumulated other comprehensive loss
—
—
(99)
—
(99)
Impact of exchange rate
2,079
139
1,272
—
3,490
Gain recognized on remeasurement of previously held equity interest in acquire (Note 3)
—
16,272
—
—
16,272
Business combinations achieved in stages (Note 3)
—
(35,040)
—
—
(35,040)
Balance at December 31, 2019
543,178
206,823
10,443
15,200
775,644
Equity securities without readily determinable fair value
The following table sets forth the Company’s equity securities without readily determinable fair value:
December 31,
December 31,
2018
2019
RMB
RMB
Nanjing Lefang Intelligent Life Technology Development Co., Ltd ("Nanjing Lefang") (i)
281,236
181,368
Shanghai Xinzheng financial information consulting Co., Ltd.(ii)
129,786
129,786
Abakus Ltd. (Cayman) ("Abskus") (iii)
106,235
98,709
EZhou Rural Commercial Bank
40,000
40,000
Dawanjia Inc. (iv)
34,306
—
BitPay, Inc. (Delaware)(v)
27,472
27,847
GoopalGroup(vi)
18,681
18,936
Others(vii)
62,031
46,532
Total
699,747
543,178
(i)
In March 2018, the Group purchase an additional 21.28% equity interest of Nanjing Lefang, formerly known as Nanjing Banghang Information Consulting Limited, for a cash consideration of RMB250,000. The Group held a 30.53% equity interest as of December 31, 2018 and 2019. The investments contains various right, protection, and a liquidation preference. The investment is accounted for under the equity securities without readily determinable fair value of accounting as it is not considered to be in-substance common stock. Impairment loss of nil, nil, and RMB99,868 was recognized in the consolidated statements of operations for the years ended December 31, 2017, 2018, and 2019, respectively. There were no observable price changes for the years ended December 31, 2017, 2018 and 2019. Due to continued decrease of operating result of Nanjing Lefang, the Group conducted an impairment assessment and recorded an impairment loss of RMB99,868 for the year ended December 31, 2019. In determining the fair value of the investment in Nanjing Lefang, the Group applied the market approach using unobservable inputs, such as a lack of marketability discount and probability weighting for each scenario including liquidation and an initial public offering.
(ii)
In September 2018, the Group purchased a 15% equity interest of Shanghai Xinzheng Financial Information Consulting Co., Ltd. for a total consideration of RMB129,786. The Group held a 15% equity interest as of December 31, 2018 and 2019. No impairment existed at December 31, 2018 and 2019 and there were no observable price changes for the years ended December 31, 2018 and 2019.
(iii)
In December 2014, the Group subscribed to 3,579,000 ordinary shares of Abakus (formerly known as Wecash Holdings Ltd.) for a cash consideration of RMB6,500. The Group held 22.17%, 19.30% and 18.97% equity interest as of December 31, 2017, 2018 and 2019, respectively. The Group recognized its share of profit in Abakus of RMB80,236 and RMB2,261 for the year ended December 31, 2017 and 2018, respectively. In February 2018, due to issuance of equity interests to new shareholders, the Group’s equity interest in Abakus was diluted from 22.17% to 19.86% and lost its ability to exercise significance influence. The investment in Abakus was accounted for under equity method prior to the dilution in the Group’s equity interest. The investment is accounted for under the equity securities without readily determinable fair value of accounting upon the cessation of the Group’s significant influence in February 2018. In July 2019, Abakus agrees to repurchase 75,796 ordinary shares held by the Group for a cash consideration of RMB14,807. A disposal gain of RMB6,057 was recognized, which is the difference between the consideration of RMB14,807 and the carrying value in Abakus, amounted to RMB8,750. No impairment existed at December 31, 2017, 2018 and 2019, and there were no observable price changes for the years ended December 31, 2017, 2018 and 2019.
(iv) There were no observable price changes for the years ended December 31, 2017, 2018 and 2019.
(v)
(vi)
(vii)
Other investments represent several insignificant investments as of December 31, 2017, 2018 and 2019. Impairment losses of nil, RMB23,140 and RMB20,724 were reported in consolidated statements of operations for the years ended December 31, 2017, 2018 and 2019 related to Shanghai Wujiu Information Technology Company Limited (“Shanghai Wujiu”), Ofo International Limited (“OFO"), and Orange Island Technology Inc.("Orange"). During the year ended in December 31, 2018, the Group determined that Shanghai Wujiu and OFO had encountered going concern issues due to their working capital deficiencies and poor operating results. As a result, the Group fully impaired the investments during the year ended December 31, 2018. During the year ended in December 31, 2019, the Group determined that Orange had encountered going concern issues and was in the process of liquidation. Thus, the Group fully impaired the investment during the year ended December 31, 2019.
Equity method investments
December 31,
December 31,
2018
2019
RMB
RMB
Xianhua Information Technology (Beijing) Limited (“Xianhua”)(i)
21,590
—
CSJ Golden Bull (Beijing) Investment Consulting Co., Ltd (“CSJ Golden Bull”)(ii)
33,439
26,675
Shenzhen Boya Chengxin Financial Service Limited(iii) (“Shenzhen Boya”)
71,531
—
Yoquant Technology (Beijing) Limited (“Yoquant”)(iv)
12,891
—
Suzhou Qingyu Technology Limited (“Suzhou Qingyu”)(v)
23,707
19,092
Shenzhen Lingxian(vi)
36,484
—
Cornerstone Unicorn No.3 Private Equity Investment Fund(vii)
—
132,859
Others
20,293
28,197
Total
219,935
206,823
(i)
In March 2017, the Group purchased an equity interest in Xianhua Information Technology (Beijing) Limited for a total cash consideration of RMB20,000. The Group determined that Xianhua had encountered going concern issues due to their operations terminated by regulatory authority. As a result, the Group fully impaired the investment during the year ended December 31, 2019. The Group held 20% equity interest as of December 31, 2018 and 2019 and recognized its share of profits of RMB1,503, RMB87, and RMB1,240 for the years ended December 31, 2017, 2018 and 2019, respectively.
(ii)
In September 2017, the Group purchased an equity interest of CSJ Golden Bull for a total cash consideration of RMB40,900. The Group held a 25% equity interest as of December 31, 2018 and 2019, and recognized its share of loss of RMB1,280, RMB6,181 and RMB6,764 for the years ended December 31, 2017, 2018, and 2019, respectively.
(iii)
In January 2016, the Group purchased a 51% equity interest in Shenzhen Boya for a cash consideration RMB nil. On September 27, 2017, due to additional capital funding provided by outside investor, the Group’s ownership percentage was diluted to 40% and loss control of Shenzhen Boya. The Group held 40% and nil equity interest as of December 31, 2018 and 2019 and recognized its share of loss of RMB13,755, RMB30,646 for the years ended December 31, 2017 and 2018, respectively and share of profit of RMB1,882 for the year ended December 31, 2019. In May 2019, the Group disposed all its shares in Boya to the third party for a total consideration of RMB10,000 and recorded a loss on disposal of RMB63,413.
(iv)
In June 2017, the Group purchased 21.07% capital of Yoquant for a total consideration of RMB15,440. In January 2019, the Group purchased all the remaining shares held by other parties for a total consideration of RMB48,358, thus the Group hold 100% of Yoquant's shares. The Group held 21.07% and 100% equity interest as of December 31, 2018 and 2019 and recognized its share of loss of RMB1,031, RMB1,518 and RMB223 for the years ended December 31, 2017, 2018 and 2019, respectively.
(v)
In July 2017, the Group purchased a 20% equity interest in Suzhou Qingyu for a total consideration of RMB10,000. The Group’s shareholding percentage decreased from 20% to 9.88% due to the issuance of equity interests to new shareholder. In June 2018, the Group purchased 3.15% equity interests of Suzhou Qingyu for a total consideration of RMB20,000. The Group held a 13.03% equity interest as of December 31, 2018 and 2019 and have ability to exercise significance influence. The Group recognized its share of loss of RMB1,210, RMB5,083 and RMB4,615 for the years ended December 31, 2017, 2018 and 2019.
(vi)
In March 2016, the Group entered into an agreement to purchase 5% equity interest of Shenzhen Lingxian for a total consideration of RMB3,000 and the investment was accounted for at cost. In early 2018, the Group recorded a RMB1,500 fair value increase as a result of observable price changes for an identical investment. In March 2018, the Group purchased an additional 23.75% equity interest of Shenzhen Lingxian for a total cash consideration of RMB 30,000. The Group held 28.75% and nil equity interest as of December 31, 2018 and 2019. The Group recognized its share of profit of RMB 1,984 and share of loss of RMB6,424 for the year ended December 31, 2018 and 2019. In December 2019, the Group disposed all its shares in Shenzhen Lingxian to a third party for a total consideration of RMB34,500 and recorded a gain on disposal of RMB4,440.
(vii)
In October 2019, the Group purchased 141,460,000 fund shares of Cornerstone Unicorn No.3 Private Equity Investment Fund for a total consideration of RMB141,460. The total shares of the fund is 152,460,000 and the fund manager shall make investment decisions independently. The fund manager can be replaced with the consent of all investors. The Group held 92% share interest as of December 31, 2019 and has ability to exercise significance influence. The Group recognized its share of loss of RMB8,601 for the year ended December 31, 2019.
Held-to-maturity investments
During the year ended December 31, 2019, the Group purchased a principal-guaranteed debt investment in the form of a beneficiary interest in a trust for a cash consideration of RMB15,200, which has stated maturity within one year. No impairment loss existed at December 31, 2019.</t>
  </si>
  <si>
    <t>PROPERTY, EQUIPMENT AND SOFTWARE, NET</t>
  </si>
  <si>
    <t>8. PROPERTY, EQUIPMENT AND SOFTWARE, NET
December 31,
December 31,
2018
2019
RMB
RMB
Office building
19,470
19,470
Computer and electronic equipment
29,145
62,748
Furniture and office equipment
9,559
14,039
Leasehold improvements
30,772
33,050
Software
32,903
42,840
Total property and equipment
121,849
172,147
Accumulated depreciation and amortization
(35,582)
(61,771)
Property, equipment, net
86,267
110,376
Depreciation expense on property, equipment and software for the years ended December 31, 2017, 2018 and 2019 were RMB10,014,RMB16,123 and RMB28,071 respectively.</t>
  </si>
  <si>
    <t>INTANGIBLE ASSETS, NET</t>
  </si>
  <si>
    <t>9 . INTANGIBLE ASSETS, NET
December 31,
December 31,
2018
2019
RMB
RMB
Brokerage licenses
49,875
54,006
Trade Name
—
6,400
Technology
—
27,600
Total Intangible assets
49,875
88,006
Accumulated amortization
(5,142)
(14,530)
Intangible assets, net
44,733
73,476
The amortization periods range from 2.6 years to 20 years. Amortization expense on intangible assets for the years ended December 31, 2017, 2018 and 2019 were RMB1,874,RMB2,640 and RMB9,398 respectively. As of December 31, 2019, the Group expects to record amortization expenses related to intangible assets RMB9,398, RMB9,023, RMB8,273, RMB8,273 and RMB3,353 for the next five years, respectively, and RMB35,156 thereafter.</t>
  </si>
  <si>
    <t>ACCRUED EXPENSES AND OTHER LIABILITIES</t>
  </si>
  <si>
    <t>10. ACCRUED EXPENSES AND OTHER LIABILITIES
December 31,
December 31,
2018
2019
RMB
RMB
Accrued advertising and marketing fee
435,514
715,218
Payable related to services fee and others
155,622
248,816
Amounts due to customers for the segregated bank balances held on their behalf
47,497
125,437
Deposit
10,697
15,995
Value added tax and surcharges
23,884
42,699
Others
72,093
80,945
Total accrued expenses and other current liabilities
745,307
1,229,110</t>
  </si>
  <si>
    <t>RELATED PARTY BALANCES AND TRANSACTIONS</t>
  </si>
  <si>
    <t>11. RELATED PARTY BALANCES AND TRANSACTIONS
The Group accounts for related party transactions based on various services agreements. Below summarizes the
Name of related parties
Relationship with the Group
Major transaction with the Group
Beijing Jiufu Weiban Technology Limited (“9F Weiban”)
Equity method investee (until January 2019)
Consulting services and related party loans
Beijing WeCash Qiyi Technology Limited (“WeCash Qiyi”)
Equity method investee (until February 2018)
Borrower acquisition and referral services
Huoerguosi Wukong Digital Technology Limited (“Huoerguosi”)
Entity controlled by Sun, Lei (until November 2018)
Advertising services
WeCash Xiangshan Information Technology Limited (“WeCash Xiangshan”)
Subsidiary of equity method investee
Credit inquiry services
Shenzhen Boya
Equity method investee (until May 2019)
Borrower acquisition and referral services
Kashi Boya Chengxin Internet Technology Limited (“Kashi Boya”)
Subsidiary of equity method investee (until May 2019)
Borrower acquisition and referral services
Shenzhen Lingxian
Equity method investee (until December 2019)
Prepayment for merchandise
Shanghai Jiutai Financial Information Services Limited (“Shanghai Jiutai”)
Entity controlled by Liu, Lei
Related party loan
CSJ Golden Bull
Equity method investee
Investors acquisition, referral services, and related party loan
Beijing Shunwei Wealth Technology Limited (“Beijing Shunwei”)
Equity method investee (until June 2019)
Borrower acquisition and referral services
Beijing Jiujia Wealth Management Limited (“Beijing Jiujia”)
Equity method investee (until January 2018)
Investors acquisition and referral services and related party loan
Yoquant
Equity method investee (until January 2019)
Consulting services
Zhejiang Lingchuang Food Limited
Subsidiary of equity method investee (until December 2019)
Deposit
Qu, Jiachun
Principal shareholder of the Group
Related party loan
Ren, Yifan
Director of the Group
Related party loan
Liu, Lei
President
Related party loan
Zhuhai Hengqin Flash Cloud Payment Information Technolgy Limited (“Zhuhai Hengqin Payment”)
Entity controlled by Sun, Lei
Payment processing service
Huoerguosi Flash Cloud Payment Information Technology Limited (“Huoerguosi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Shanghai Qiuzhi")
Equity method investee(from May 2019)
Borrower acquisition and referral services
Beijing Jiuzao Technology Limited("Beijing Jiuzao")
Entity controlled by Sun, Lei(from December 2019)
Borrower acquisition and referral services
Hangzhou Shuyun Gongjin Technology Limited("Hangzhou Shuyun")
Entity controlled by Sun, Lei
Credit inquiry services
Chen, Lixing
Vice President
Related party loan
Nine F Capital Limited (“Nine F”)
Entity owned by Lei, Sun
Related party loan
Lin, Yanjun
Chief Financial Officer of the Group
Related party loan
Sun, Lei
Chief Executive Officer of the Group
Related party loan
Details of related party balances and transactions as of and for the years ended December 31, 2017, 2018 and 2019 are as follows:
(1)
Services provided by related parties
Year ended
Year ended
Year ended
December 31,
December 31,
December 31,
2017
2018
2019
RMB
RMB
RMB
Consulting services:
9F Weiban
944
—
—
Investors and borrower acquisition and referral services:
Beijing Jiujia
334,309
9,965
—
WeCash Qiyi
3,892
—
—
Beijing Shunwei
5,283
5,133
1,221
Kashi Boya
73,575
—
—
Shenzhen Boya
—
9,781
4,696
Beijing Jiuzao
—
—
7,257
Nanjing Lefang
—
12,890
29,476
Shanghai Qiuzhi
—
—
120
Subtotal
417,059
37,769
42,770
Credit inquiry services:
WeCash Xiangshan
4,034
427
—
Hangzhou Shuyun
—
—
5,925
Subtotal
4,034
427
5,925
Payment processing service:
Zhuhai Hengqin Payment
20,048
17,808
9,175
Huoerguosi Payment
56,620
20,504
—
Subtotal
76,668
38,312
9,175
Others
116
261
20
Total
498,821
76,769
57,890
(2)
Services provided to related parties
Year ended
Year ended
Year ended
December 31,
December 31,
December 31,
2017
2018
2019
RMB
RMB
RMB
Beijing Shunwei
3
3,941
—
Nanjing Lefang
—
26,386
1,994
Shanghai Qiuzhi
—
—
99
Shenzhen Boya
—
—
6
Kashi Boya
—
4,495
—
Others
78
179
—
Total
81
35,001
2,099
(3)
Amounts due from related parties
December 31,
December 31,
December 31,
2017
2018
2019
RMB
RMB
RMB
Nine F(i)
—
137,510
—
Beijing Shunwei
4,214
5,378
—
Beijing Jiujia
11,350
—
—
9F Weiban
2,050
2,050
—
Huoerguosi
9
—
—
Liu, Lei
620
—
—
Shanghai Jiutai
2,113
—
—
Lin, Yanjun
—
200
—
Chen, Lixing
—
100
—
Nanjing Lefang
—
900
50,000
Shenzhen Lingxian
—
20
—
Sun Lei
—
115
—
Total
20,356
146,273
50,000
(i)
On April 20, 2018, the Company extended a loan to Nine F of US$20 million with term of 3 years and an interest rate equals US dollar deposit rate for the same period as published by Bank of China. The purpose of the loan is to finance the purchase by Lei Sun of the ordinary shares of 9F Inc. from Yifan Ren, one of the Founders of the Company. The loan has been fully repaid in August, 2019.
(4)
Amounts due to related parties
December 31,
December 31,
December 31,
2017
2018
2019
RMB
RMB
RMB
Zhuhai Hengqin Payment
2,523
716
3,125
Huoerguosi Payment
26,372
6,437
—
Beijing Jiujia
2,658
—
—
WeCash Qiyi
516
—
—
Qu, Jiachun
300
300
—
Ren, Yifan
700
700
—
Zhejiang Lingchuang Food Limited
—
10
—
Nanjing Lefang
—
2,960
18,474
Beijing Shunwei
—
338
—
Shenzhen Boya
—
3,245
—
Hangzhou Shuyun
—
—
883
Beijing Jiuzao
—
—
7,300
Shanghai Qiuzhi
—
—
120
Total
33,069
14,706
29,902</t>
  </si>
  <si>
    <t>INCOME TAXES</t>
  </si>
  <si>
    <t>12. INCOME TAXES
9F Inc. is a company incorporated in the Cayman Islands. Under the current laws of the Cayman Islands, it is not subject to tax on either income or capital gain.
According to the HK regulations, HK entities are subject to a two-tiered income tax rate for taxable income earned in Hong Kong with effect from April 1, 2018. The first HK$2 million of profits earned by HK entity will be taxed at 8.25%, while the remaining profits will continue to be taxed at the existing 16.5% tax rate. In addition, to avoid abuse of the two-tiered tax regime, each group of connected entities can nominate only one entity to benefit from the two-tiered tax rate.
Under the PRC Enterprise Income Tax Law (the “EIT Law”), the Group’s subsidiaries domiciled in the PRC are subject to 25% statutory rate unless they are qualified for preferential income tax rate status in accordance with the EIT Law. Certain of the Group’s PRC subsidiaries and VIEs enjoy a preferential income tax rate of 15% or 20% under the EIT Law. A “high and new technology enterprise” is entitled to a favorable income tax rate of 15% and such qualification is reassessed by relevant governmental authorities every three years. In December 2016, Beijing Muyu Technology Development Co., Ltd. (“Beijing Muyu”), a subsidiary of Beijing Jiufu Puhui Information Technology Co., Ltd. (“Jiufu Puhui”), was qualified as a “high and new technology enterprise” and thus enjoyed a preferential income tax rate of 15% for 2017, 2018, and 2019. In 2017, each of Jiufu Shuke, Jiufu Lianyin, Jiufu Puhui and Jiufu Wukong (Beijing) Technology Co., Ltd. (“Jiufu Wukong”), a subsidiary of Jiufu Shuke, was qualified as a ''high and new technology enterprise'' and thus enjoyed a preferential income tax rate of 15% for 2017, 2018, and 2019. In 2018, Yisi Hudong(Beijing)Technology Co.,Ltd. ("Yisi Hudong"), a subsidiary of Zhuhai Jiufu Xiaojin, was qualified as a ''high and new technology enterprise'' and thus enjoyed a preferential income tax rate of 15% for 2018 and 2019. They would enjoy a preferential income tax rate of 15% for 2020, provided they continue to meet the standards for "high and new technology enterprise" during 2020. Jiufu Weiban, a subsidiary of Xinjiang Shuke, was qualified as a “high and new technology enterprise” and thus enjoyed a preferential income tax rate of 15% for 2018 and 2019. They would enjoy a preferential income tax rate of 15% for 2020, provided they continue to meet the standards for “high and new technology enterprise” during 2020. In addition, Zhuhai Hengqin Jiufu Technology Co., Ltd. (“Zhuhai Hengqin”) has been recognized as an enterprise of encouraged industries in the Hengqin New Area of Guangdong Province and enjoyed a preferential income tax rate of 15% for 2017, 2018 and 2019. Zhuhai Jiufu Xiaojin Technology Co., Ltd. (“Zhuhai Xiaojin”) has been recognized as an enterprise of encouraged industries in the Hengqin New Area of Guangdong Province and enjoyed a preferential income tax rate of 15% for 2017, 2018, and 2019. Xizang Jiufu Dingdang Information Technology Co., Ltd. (“Jiufu Dingdang”) has been recognized as encouraged industries in the Tibet autonomous region and enjoyed a preferential income tax rate of 15% for 2017, 2018 and 2019, the income tax shared by Tibet autonomous region was temporarily exempted. Xinjiang Teyi Shuke Information Technology Co., Ltd. (''Xinjiang Shuke'', formerly known as Xinjiang Jiufu Onecard Information Technology Co., Ltd.) has been recognized as encouraged industries in the Xinjiang Kashgar Special Economic Development Area and enjoyed a five-years exemption from enterprise income tax from 2017 to 2021. Liangzi (Tianjin) Finance Lease Limited (“Liangzi”) was qualified as a “small enterprises with low profits” and thus enjoyed a preferential income tax rate of 20% for 2017 and 2018 and 25% for 2019. Beijing Baibai Technology Co., Ltd, Beijing Juhuixuan Technology Co., Ltd, Shenzhen Jiufu Xinfu Commercial Factoring Co., Ltd, Jiuxing insurance brokerage Co., Ltd, Beijing Jiubao Technology Co., Ltd, Zhuhai Jiuxin Asset Management Co., Ltd, and Qianhai Jiufu network technology (Shenzhen) Co., Ltd are qualified as "small enterprises with low profits" and thus enjoyed a preferential income tax rate of 20% for 2019.
The current and deferred components of the income tax expense which were substantially attributable to the Group’s PRC subsidiaries and VIEs and VIEs’ subsidiaries, are as follows:
Year ended
Year ended
Year ended
December 31,
December 31,
December 31,
2017
2018
2019
RMB
RMB
RMB
Current tax
409,657
376,177
245,397
Deferred tax
(57,225)
26,226
(419,994)
Total
352,432
402,403
(174,597)
The reconciliation of income tax expense at statutory tax rate to income tax expense recognized is as follows:
Year ended
Year ended
Year ended
December 31,
December 31,
December 31,
2017
2018
2019
RMB
RMB
RMB
Income (loss) before income tax expenses
1,011,484
2,418,729
(2,220,324)
Statutory tax rate in the PRC
25
%
25
%
25
%
Income tax expense at statutory tax rate
252,871
604,682
(555,081)
Non‑deductible expenses(i)
77,735
19,526
15,362
Change in valuation allowance
22,384
20,980
43,350
Effect of tax holiday and preferential tax rate
(527,178)
(375,632)
221,590
Share‑based compensation expenses
545,126
127,041
88,288
Effect of different tax rates of subsidiaries operating in other jurisdictions
(18,506)
5,806
11,894
Income tax expense
352,432
402,403
(174,597)
(i)
The amount included in non‑deductible expenses is as follows:
Year ended
Year ended
Year ended
December 31,
December 31,
December 31,
2017
2018
2019
RMB
RMB
RMB
Non‑deductible expenses—excessive advertising fees
72,713
2,927
—
Other non‑deductible expenses
5,022
16,599
15,362
Total
77,735
19,526
15,362
The aggregate amount and per ordinary share effect of the tax holiday and preferential tax rate are as follows:
December 31,
December 31,
December 31,
2017
2018
2019
RMB
RMB
RMB
The aggregate amount of tax holiday and preferential tax rate
527,178
375,632
(221,590)
The aggregate effect on basic and diluted net income per ordinary share:
—Basic
4.24
2.31
(1.27)
—Diluted
3.81
2.02
(1.27)
The tax effects of temporary differences that gave rise to the deferred tax balances are as follows:
December 31,
December 31,
December 31,
2017
2018
2019
RMB
RMB
RMB
Deferred revenue
50,203
36,834
104,750
Accrued expenses
56,752
55,110
105,475
Allowance for doubtful accounts
4,159
4,335
265,745
Net operating loss carry forward
35,340
44,379
80,485
Excess advertising fee
—
—
47,202
Less: valuation allowance
(35,340)
(56,320)
(99,670)
Total deferred tax assets, net
111,114
84,338
503,987
The movements of valuation allowance for the years ended December 31, 2017, 2018 and 2019 are as follows:
2017
2018
2019
RMB
RMB
RMB
Balance at beginning of year
12,956
35,340
56,320
Additions
22,384
34,459
56,132
Reversal
—
(13,479)
(12,782)
Balance at end of year
35,340
56,320
99,670
December 31,
December 31,
December 31,
2017
2018
2019
RMB
RMB
RMB
Deferred tax liabilities:
Intangible asset from acquisition
9,309
9,003
15,354
Contract assets
—
—
1,861
Total deferred liabilities
9,309
9,003
17,215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The valuation allowance is considered on each individual entity basis. Considering all the above factors, valuation allowances were established to certain entities because the Group believes that it is more likely than not that its deferred tax assets will not be realized as it does not expect to generate sufficient taxable income in the near future.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The EIT regulations (i.e. Caishui [2011] No. 112) specify that legal entities organized in the Xinjiang Kashgar Special Economic Development Area upon meeting certain requirements can qualify for five years exemption on income tax. Uncertainties exist with regard to whether Xinjiang Shuke can meet the requirements stipulated under the current EIT regulations as well as whether the Group income allocation to entities in Xinjiang match with their business substance. Despite the present uncertainties resulting from the limited tax implementation guidance for the preferential tax treatment of the above regulation in Xinjiang and the tax authorities’ view on the income allocation, the Group believes that the legal entities in the Xinjiang Kashgar Special Economic Development Area meet the requirements as stipulated by the prevailing EIT laws and regulations and therefore can qualified for the income tax exemption and the current income allocation ratio can be sustained. If the PRC tax authorities subsequently determine that these entities do not qualified for the income tax exemption status or the income allocation ratio is not in compliance with arm’s length principle, these entities will be subject to the PRC income taxes, at a statutory rate of 25%, or a transfer pricing adjustment would be made to increase the profit of other entities (subject to 25% or 15% EIT rate) in the Group, which will in turn increase our tax liability, late payment interest, and penalties of the Group.
Since January l, 2011, the relevant tax authorities of the Group’s subsidiaries, VIEs and VIEs’ subsidiaries have not conducted a tax examination on the Group’s subsidiaries, VIEs and VIEs’ subsidiaries. In accordance with relevant PRC tax administration laws, tax years from 2012 to 2018 of the Group’s PRC subsidiaries, VIEs and VIEs’ subsidiaries remain subject to tax audits as of December 31, 2018, at the tax authority’s discretion.
According to PRC Tax Administration and Collection Law, the statute of limitations is for a period of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9, the Group is subject to examination of the PRC tax authorities.
Aggregate undistributed earnings of the Group’s PRC subsidiaries and VIEs that are available for distribution was RMB3,423,684, RMB5,685,489 and RMB4,063,792 as of December 31, 2017, 2018 and 2019,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December 31, 2017, 2018,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s without significant tax costs. As such, the Group does not accrue deferred tax liabilities on the earnings of the VIEs given that the Group will ultimately use the means.</t>
  </si>
  <si>
    <t>SHARE-BASED COMPENSATION</t>
  </si>
  <si>
    <t>13. SHARE‑BASED COMPENSATION
Share incentive plan
Share options
In 2015, the Group adopted the 2015 Share Incentive Plan (the “2015 Plan”) and, in 2016, the Group adopted the 2016 Share Incentive Plan (the “2016 Plan”), which permits the grant of three types of awards: options, restricted shares and restricted share units. Persons eligible to participate in the 2015 Plan and 2016 Plan (collectively, the “Plans”) includes employees, consultants and directors of the Group or any of affiliates, which include the Group’s parent company, subsidiaries and the Group. Under the 2015 plan, a maximum ordinary shares available for issuance were 15,094,700. Under the 2016 Plan, a maximum of 16,771,900 ordinary shares were reserved for issuance. According to the resolutions of the board of director in 2017, the Group reserved additional 35,867,400 ordinary shares for the Plans. According to the resolutions of the board of director in 2018, the Group reserved additional 3,518,000 ordinary shares for the Plans.
During the year ended December 31 2019, the Group granted 2,279,400 share options at the exercise price of RMB24.06 per share, 78,600 share options at the exercise price of RMB50.13 per share, and 21,500 share options at the exercise price of RMB14.32 per share. These grants are subject to the following vesting conditions:
·
100,100 share options will vest annually in equal instalment over 3 or 4 years.
·
34,600 share options will vest annually in equal instalment at each calendar year end of grant date over 4 years.
·
33,600 share options will vest annually in equal instalment at each anniversary subsequent to the grant date over 5 years. In addition to the service requirement, the share options will only vest upon IPO.
·
46,500 share options will vest over 5 years based on vesting of 15%, 20%, 20%, 20% and 25% at each anniversary subsequent to the grant date. In addition to the service requirement, the share options will only vest upon IPO.
·
64,700 share options will vest over 4 years based on vesting of 20%, 25%, 25%, and 30% at each anniversary subsequent to the grant date. In addition to the service requirement, the share options will only vest upon IPO.
·
100,000 share options will vest over 6 years based on vesting of 12%, 12%, 16%, 20%, 20% and 20% at each anniversary subsequent to the grant date. In addition to the service requirement, the share options will only vest upon IPO.
·
2,000,000 share options will vest over 5 years based on vesting of 40%, 15%, 15%, 15%, and 15% at each anniversary of grant date. In addition to the service requirement, the share options will only vest upon IPO.
During the year ended December 31, 2018, the Group granted 1,118,400 share options at the exercise price of RMB24.06 per share, 961,100 share options at the exercise price of RMB14.32 per share. These grants are subject to the following vesting conditions:
·
618,400 share options will vest annually in equal instalment at each calendar year end subsequent to the grant date over 5 years. In addition to the service requirement, 500,700 share options will only vest upon IPO.
·
400,000 share options will vest over 4 years based on vesting of 40%, 20%, 20% and 20% at each calendar year end subsequent to the grant date. In addition to the service requirement, the share options will only vest upon IPO.
·
357,800 share options will vest over 4 years based on vesting of 20%, 20%, 30%, and 30% at each calendar year end subsequent to the grant date. In addition to the service requirement, 178,900 share options will only vest upon IPO.
·
100,000 share options will vest over 5 years based on vesting of 16%,16%,16%,16%,16% and 20% of the options will be average vested on each year end of grant date. In addition to the service requirement, the share options will only vest upon IPO.
·
603,300 share options will vest over 3 years based on vesting of 60%,30% and 10% of the options will be average vested on each year end of grant date.
During the year ended December 31, 2017, the Group granted 36,358,200 share options. 35,714,900 share options were granted at the exercise price of RMB14.32 per share and 643,300 share options were granted at the exercise price of RMB7.78 per share. These grants are subject to the following vesting conditions:
·
34,958,000 share options will vest over 3 years based on vesting of 60%, 30% and 10% at each calendar year end subsequent to the grant date. In addition to the service requirement, 10,000,000 share options will only vest upon IPO.
·
607,000 share options will vest over 4 years based on vesting of 15%, 20%, 25%, 25% with 15% of the share options vesting on first year end of the grant date and then each anniversary of the grant date.
·
543,400 share options will vest over 3 years based on a vesting of 40%, 30% and 30% on each anniversary of the grant date.
·
249,800 share options will vest annually in equal instalment over 3 or 4 years on each anniversary of the grant date.
The vesting of the share options granted during the years ended December 31 2017, 2018 and 2019 are also subject to certain annual performance targets established by the Group’s Board of Directors and Chief Executive Officer(“CEO”). The Group recognized compensation expenses related to the option linked to these performance targets during the vesting period based on the probable outcome of these performance conditions. The Group has determined that it is probable these conditions will be met; as such the share‑based compensation is recognized over the vesting period.
On November 1, 2017 (the “repricing date”), board of directors of the Group approved the resolution to amend the terms of 26,962,700 vested options granted to Sun lei, CEO of the Group by reducing the exercise price of such vested share options to zero. The average original exercise price prior to the amendment was RMB11.47 per share. The amendments did not change the vesting provisions or any other option terms. This amendment was accounted for as a share option modification and required the re‑measurement of the fair value of these share options. This re‑measurement resulted in a total incremental share‑based compensation of RMB333,100, which is recognized on the repricing date.
The Group calculated the estimated fair value of the share options on the respective grant dates using the binomial option pricing model with the assistance from an independent valuation firm, with the following assumptions used in 2017, 2018 and 2019. The weighted‑average grant‑date fair value of the share options granted during 2017, 2018 and 2019 was RMB54.55, RMB69.34 and RMB38.29 respectively.
Year ended
Year ended
Year ended
December 31,
December 31,
December 31,
2017
2018
2019
Risk free rate of interest
1.65% ‑ 2.03
%
2.45% ‑ 2.98
%
1.79%-2.53
%
Volatility
43.6% ‑ 44.5
%
43.5% ‑ 48.3
%
43.4%-55.3
%
Dividend yield
—
—
—
Exercise multiples
2.2 / 2.8
2.2 / 2.8
2.2 / 2.8
Life of option (years)
4.0 ‑ 5.0
4.0 ‑ 6.0
4.0 - 6.0
(1) Risk free rate of interest
Based on the daily treasury long term rate of U.S. Department of the treasury with a maturity period close to the expected term of the option.
(2) Volatility
The volatility factor estimated was based on the annualized standard deviation of the daily return embedded in historical share prices of the selected guide line companies with a time horizon close to the expected expiry of the term.
(3) Dividend yield
The Company has never declared or paid any cash dividends on the Company’s capital stock, and does not anticipate any dividend payments on the Company’s ordinary shares in the foreseeable future.
(4) Exercise multiples
The expected exercise multiple was estimated as the average ratio of the stock price as at the time when employees would decide to voluntarily exercise their vested options. As the Group did not have sufficient information of past employee exercise history, it was estimated by referencing to academic research publications. For key management grantee and non‑key management grantee, the exercise multiple was estimated to be 2.8 and 2.2 respectively.
The activity in share options during period from December 31, 2018 to December 31, 2019 is set out below:
Weighted
Weighted
Average
Average
Number of
Exercise
Grant‑date
Options
Price
Fair Value
RMB
RMB
Outstanding as of December 31, 2018
34,257,800
11.52
41.22
Granted
2,379,500
26.27
38.29
Forfeited
(163,100)
(8.42)
20.53
Outstanding as of December 31, 2019
36,474,200
12.28
34.61
Vested and expected to vest as of December 31, 2019
30,745,370
The following table summarizes information with respect to share options outstanding as of December 31, 2019:
Options Outstanding
Options Exercisable
Weighted
Weighted
Average
Average
Number
Remaining
Number
Remaining
Exercise Price
Outstanding
Contractual Life
Outstanding
Contractual Life
RMB
—
4,041,450
0.55
4,041,450
0.55
7.78
11,184,400
1.58
9,552,500
1.56
14.32
13,733,600
2.85
12,901,600
5.01
14.72
4,041,450
0.55
4,041,450
0.55
24.06
3,394,700
4.35
1,084,750
4.30
50.13
78,600
4.02
19,600
4.02
Total
36,474,200
31,641,350
The share‑based compensation expenses recognized with each issuance of share options since January 1, 2015 are as follows:
For the year ended
December 31,
Date of Grant
2017
2018
2019
RMB
RMB
RMB
10/07/2015
60,253
2,613
—
25/09/2015
197
111
57
01/07/2016
167,968
47,177
27,771
16/08/2016
246
241
251
23/08/2016
2,388
2,336
2,442
01/09/2016
1,581
1,546
1,616
06/09/2016
3,603
3,524
3,427
01/08/2017
4,124
9,686
10,124
11/09/2017
2,709
8,713
9,107
10/10/2017
628
2,732
2,856
20/10/2017
1,124,509
393,648
63,246
26/12/2017
—
—
135,997
19/01/2018
—
33,623
8,486
07/03/2018
—
2,193
4,162
27/03/2018
—
—
6,345
27/04/2018
—
—
10,377
01/09/2018
—
—
1,366
29/09/2018
—
—
20,195
24/12/2018
—
19
1,095
07/01/2019
—
—
1,842
21/04/2019
—
—
653
13/06/2019
—
—
97
14/06/2019
—
—
41
01/07/2019
—
—
41,598
Share‑based compensation recognized for share options
1,368,206
508,162
353,151
Ordinary shares issued to management
On December 30, 2017, according to the resolution of the board of directors, the Group approved the issuance of 9,894,500 ordinary shares at par value to three individuals who are members of the executive management and board of directors of the Company. The Group has determined these issuances to be compensatory in nature and vested immediately at the date of the issuance. As such share based compensation of RMB812,299 was recorded on December 30, 2017 based on a determined per share fair value of ordinary share at RMB82.10.
A summary of share based compensation recognized related to share options granted and ordinary shares issued is as follows:
Year ended
Year ended
Year ended
December 31,
December 31,
December 31,
2017
2018
2019
RMB
RMB
RMB
General and administrative expenses
2,180,505
508,162
353,151
Total
2,180,505
508,162
353,151
As of December 31, 2017, 2018 and 2019, unrecognized compensation cost related to unvested option awards granted to employees of the Group was RMB1,190,075, RMB410,202 and RMB150,349, respectively. As of December 31, 2019, such cost was expected to be recognized over a weighted average period of 3.22 years.</t>
  </si>
  <si>
    <t>CONVERTIBLE REDEEMABLE PREFERRED SHARES</t>
  </si>
  <si>
    <t>14. CONVERTIBLE REDEEMABLE PREFERRED SHARES
On March 25, 2015, 9F issued 11,950,600 Series A preferred shares at a per‑share purchase price of about US$2.93 (equivalent to RMB18.16) to certain third party shareholders (“Series A Preferred Shareholders”) for a cash consideration of US$35 million (equivalent to RMB215 million).
On July 5, 2017, 9F issued 2,830,300 Series B preferred shares at a per‑share purchase price of about US$10.60 (equivalent to RMB71.56) to certain third party shareholders (“Series B Preferred Shareholders”) for a cash consideration of US$30 million (equivalent to RMB202 million).
On Nov 7, 2017, 9F issued 5,051,800 Series C preferred shares at a per‑share purchase price of about US$10.60 (equivalent to RMB70.36) to certain third party shareholders (“Series C Preferred Shareholders”) for a cash consideration of US$54 million (equivalent to RMB355 million).
On January 26, 2018, 9F issued 3,518,000 Series D preferred shares at a per‑share purchase price of about US$18.48 (equivalent to RMB116.09) to certain third party shareholders (“Series D Preferred Shareholders”) for a cash consideration of US$65 million (equivalent to RMB 408 million).
On September 14, 2018, 9F issued 1,082,500 Series E preferred shares at a per‑share purchase price of about US$18.48 (equivalent to RMB126.48) to certain third party shareholders (“Series E Preferred Shareholders”) for a cash consideration of US$20 million (equivalent to RMB 136 million).
The key terms of the equity interest with preferential feature are follows:
Voting Rights
The holders of preferred shares and the holders of ordinary shares shall vote together based on their shareholding percentages.
Dividends
The holder of each preferred share shall have the right to receive non‑cumulative dividends, pari passu with the ordinary shares, on an as‑converted basis, when, as and if declared by the Board.
Liquidation
If a Liquidation Event occurs, distributions to the shareholders of the Group shall be made in the following manner:
(a)
Each holder of the Series D and E preferred shares shall be entitled to receive out of the remaining assets of the Group available for distribution to its Members, prior and in preference to any distribution of any assets or surplus funds of the Group to the holders of the ordinary shares, Series A preferred shares, Series B preferred shares and Series C preferred shares of the Group, an amount equal to 115% of the Series D Issue Price for each Series D preferred share an amount equal to 115% of the Series E Issue Price for each Series E preferred share, plus all declared but unpaid dividends and distributions on such Series D and E preferred share. If the assets and surplus funds distributable are insufficient to permit the payment for the full Series D Preference Amount and Series E Preference Amount, then the entire assets and surplus funds of the Group available for distribution to such holders shall be distributed ratably among the holders of Series D and E preferred shares in proportion to the number of Series D and Series E preferred shares owned by each such holder.
(b)
Each holder of the Series C preferred shares shall be entitled to receive out of the remaining assets of the Group available for distribution to its Members, prior and in preference to any distribution of any assets or surplus funds of the Group to the holders of the ordinary shares, Series A preferred shares and Series B preferred shares of the Group, an amount equal to 115% of the Series C Issue Price for each Series C preferred share, plus all declared but unpaid dividends and distributions on such Series C preferred share. If the assets and surplus funds distributable are insufficient to permit the payment for the full Series C Preference Amount, then the entire assets and surplus funds of the Group available for distribution to such holders shall be distributed ratably among the holders of Series C preferred shares in proportion to the number of Series C preferred shares owned by each such holder.
(c)
Each holder of the Series B preferred shares shall be entitled to receive out of the remaining assets of the Group available for distribution to its shareholders, prior and in preference to any distribution of any assets or surplus funds of the Group to the holders of the ordinary shares and Series A preferred shares of the Group, an amount equal to 115% of the Series B Conversion Price for each Series B preferred share, plus all declared but unpaid dividends and distributions on such Series B preferred share. If the assets and surplus funds distributable are insufficient to permit the payment for the full Series B Preference Amount, then the entire assets and surplus funds of the Group available for distribution to such holders shall be distributed ratably among the holders of Series B preferred shares in proportion to the number of Series B preferred shares owned by each such holder.
(d)
Each holder of the Series A preferred shares shall be entitled to receive out of the remaining assets of the Group available for distribution to its shareholders, prior and in preference to any distribution of any assets or surplus funds of the Group to the holders of the ordinary shares and any other class of shares of the Group, an amount equal to the higher of
(i)
130% of the Series A issue price for each Series A preferred share, plus all declared but unpaid dividends and distributions on such Series A preferred share
(ii)
an amount such holder of Series A preferred share is entitled to assuming pro rata distribution of the assets and surplus funds distributable among all the holders of the preferred shares and all the holders of the ordinary shares.
If the assets and surplus funds distributable are insufficient to permit the payment for the full Series A preference amount, then the entire assets and surplus funds of the Group available for distribution to such holders shall be distributed ratably among the holders of Series A preferred shares in proportion to the number of Series A preferred shares owned by each such holder.
Conversion
Each holder of preferred shares have the right to convert any or all of its preferred shares into ordinary shares at the quotient of the original issue price divided by the then effective conversion price, which shall initially be the issue price per share of the preferred shares, as defined in the memorandum and articles of association being no less than par value. In addition, all outstanding preferred shares shall be automatically converted into ordinary shares upon the consummation of a Qualified IPO.
“Qualified IPO” means a firm commitment underwritten registered initial public offering by the Group of its ordinary shares (or securities of the Group representing the ordinary shares), representing no less than 10% of the Group’s share capital on a fully‑diluted basis, on New York Stock Exchange, NASDAQ, Hong Kong Stock Exchange or other internationally recognized stock exchange, as approved by the Shareholders in accordance with the Shareholders Agreement, the Memorandum and these Articles, pursuant to a registration statement that is filed with and declared effective in accordance with the securities laws of relevant jurisdiction at a public offering price per share (prior to customary underwriters’ commissions and expenses) that is no less than the higher of (i) the product of 1.2 and the Series A Issue Price, and (ii) an amount that represents the Series A Issue Price plus 20% of compound internal rate per annum on the Series A Issue Price for the period from the Series A Issuance Date to the closing date of such offering.
IPO Adjustment Events
If the Group completes an IPO within 12 months, 24 months or 36 months after the Closing and the public offering price per ordinary share, in the IPO is less than the result of (A)130% (within 12 months), 150% (within 24 months) and 180% (within 36 months) of the Series B, C, D and E Conversion Price effective immediately prior to the completion of the IPO, minus (B) all dividends that have been declared on a Series B, C, D and E preferred share prior to the completion of the IPO (the “Declared Dividends”), then, at the option of the Group:
(i)
the Series B, C, D and E Conversion Price of each Series B, C, D and E preferred share held by the Purchaser shall, immediately prior to the completion of the IPO, be adjusted in accordance with the following formula (such new Series B and C Conversion Price, the “Adjusted Conversion Price I, II and III”):
Adjusted Conversion Price I = (Per Share Offering Price + Declared Dividends) / 130% (within 12 months);
Adjusted Conversion Price II = (Per Share Offering Price + Declared Dividends) / 150% (within 24 months);
Adjusted Conversion Price III = (Per Share Offering Price + Declared Dividends) / 180% (within 36 months);
(ii)
the Group shall, within thirty (30) Business Days from the completion of the IPO, pay, or cause to be paid, an amount calculated in accordance with the formula below (the “Adjustment Amount I”) to the Purchaser for each Series B, C, D and E preferred share held by the Purchaser immediately prior to completion of the IPO in cash by wire transfer of immediately available funds to an account designated by the Purchaser:
Adjusted Amount I = Series B&amp;C&amp;D&amp;E Conversion Price effective immediately prior to completion of the IPO—Adjusted Conversion Price I (within 12 months)
Adjusted Amount II = Series B&amp;C&amp;D&amp;E Conversion Price effective immediately prior to completion of the IPO—Adjusted Conversion Price II (within 24 months)
Adjusted Amount III = Series B&amp;C&amp;D&amp;E Conversion Price effective immediately prior to completion of the IPO—Adjusted Conversion Price III (within 36 months)
Performance Adjustments
The Group had entered certain performance adjustments for Series A preferred shares, Series C preferred share and Series E preferred shares, if the Group fail to meet the performance targets for 2015, 2016 revenue and 2017 Non‑GAAP operating net profit, then the Group shall reduce the issuance price, reduce the conversion price or remit cash to the investors. As of December 31, 2016 and 2017, all the performance targets were reached.
The Group has determined that there was no beneficial conversion feature (“BCF”) attributable to the preferred shares, as the effective conversion price was greater than the fair value of the ordinary shares on the respective commitment date. The Group will reevaluate whether additional BCF is required to be recorded upon adjustments to the effective conversion price of the preferred shares, if any.
Redemption
Redemption condition for Series A preferred shares
In the event that the Group has not consummated a Qualified IPO as of the date that is thirty‑six (36) months after March 25, 2015, each holder of the then outstanding Series A preferred shares, may require that the Group redeem all of its preferred shares.
Redemption condition for Series B preferred shares
The Series B preferred shares is redeemable, at any time after the earlier of:
i)
Thirty‑six (36) months after July 5, 2017, if the Group has not consummated a Qualified IPO;
ii)
Any willful misconduct by the Founder or the Group;
iii)
Termination of the Founder by the Group;
iv)
Any redemption required by other investors, then subject to the applicable laws of the Cayman Islands and if so requested by any holder of then issued, outstanding Series B preferred shares, the Group shall redeem all or part of the issued, outstanding Series B preferred shares of such holder in cash out of funds legally available.
Redemption condition for Series C preferred shares
The Series C preferred shares is redeemable, at any time after the earlier of:
i)
Thirty‑six (36) months after November 7, 2017, if the Group has not consummated a Qualified IPO;
ii)
The 2017 Actual Profit as defined by the provision of the preferred share agreement, is less than 80% of 2017 Target Profit (RMB1,000,000,000);
Redemption condition for Series D preferred shares
The Series D preferred shares is redeemable, at any time after thirty‑six (36) months after January 26, 2018, if the Group has not consummated a Qualified IPO;
Redemption condition for Series E preferred shares
The Series E preferred shares is redeemable, at any time after the earlier of:
i)
Thirty‑six (36) months after September 14, 2018, if the Group has not consummated a Qualified IPO;
ii)
The 2017 Actual Profit as defined by the provision of the preferred share agreement, is less than 80% of 2017 Target Profit (RMB1,000,000,000);
Redemption Price
The redemption price for Series A, B, C and D preferred share redeemed shall be equal to the applicable preferred share issue price plus a 8% annual return (simple interest), plus all declared but unpaid dividend thereon, for the period from the date of issuance of such preferred share up to the date of redemption, proportionally adjusted for share subdivisions, share dividend, reorganizations, reclassifications, consolidations or mergers. The redemption price for Series E preferred share redeemed shall be equal to the applicable preferred share issue price plus a 10% annual return (simple interest), plus all declared but unpaid dividend thereon, for the period from the date of issuance of such preferred share up to the date of redemption, proportionally adjusted for share subdivisions, share dividend, reorganizations, reclassifications, consolidations or mergers.
Series A redemption event triggered as the Group’s failure to complete a Qualified IPO by March 24, 2018. The Group adjusted the carrying amount of Series A preferred shares to equal the redemption value at December 31, 2018 and 2019, and recognized accretion of the Series A preferred shares amounted to RMB17,225 and RMB10,711 in retained earnings during the year ended December 31, 2018 and 2019, respectively.
The movement in the carrying value of the preferred shares is as follows:
Series A
Series B
Series C
Series D
Series E
Total
RMB
RMB
RMB
RMB
RMB
RMB
Balance as of December 31, 2015
215,317
—
—
—
—
215,317
Balance as of December 31, 2016
215,317
—
—
—
—
215,317
Issuance of Series B preferred shares
—
202,086
—
—
—
202,086
Issuance of Series C preferred shares
—
—
355,248
—
—
355,248
Accretion on convertible redeemable preferred shares to redemption value
47,759
—
—
—
—
47,759
Balance as of December 31, 2017
263,076
202,086
355,248
—
—
820,410
Issuance of Series D preferred shares
—
—
—
408,358
—
408,358
Issuance of Series E preferred shares
—
—
—
—
136,427
136,427
Accretion on convertible redeemable preferred shares to redemption value
17,225
—
—
—
—
17,225
Balance as of December 31, 2018
280,301
202,086
355,248
408,358
136,427
1,382,420
Accretion on convertible redeemable preferred shares to redemption value
10,711
—
—
—
—
10,711
Conversion of convertible preferred shares to ordinary shares
(291,012)
(202,086)
(355,248)
(408,358)
(136,427)
(1,393,131)
Balance as of December 31, 2019
—
—
—
—
—
—
Upon the completion of the initial public offering, all of the Company's Preferred Share were converted into 24,433,200 ordinary shares on an one-to-one basis.</t>
  </si>
  <si>
    <t>ORDINARY SHARES</t>
  </si>
  <si>
    <t>15. ORDINARY SHARES
The Group’s Amended and Restated Memorandum of Association authorizes the Group to issue 5,000,000,000 ordinary shares with a par value of US$0.00001 per share approximately. As of December 31, 2017, 2018 and 2019, the Group had 151,468,400, 162,672,800 and 195,191,000 ordinary shares issued and outstanding, respectively.
On December 30, 2017, according to the resolution of the board of directors, the Group approved the issuance of 9,894,500 ordinary shares at par value to three individuals who are members of the executive management and board of directors of the Group.
In connection with the above issuances, to provide anti‑dilution protection to the preferred shareholders, the board of director further approved the issuance of a total of 1,309,900 ordinary shares at par value to the Series A, B and C Preferred Shareholders. A deemed dividend of RMB103,550 was recorded based on a determined per share fair value of ordinary share at RMB82.10.These ordinary shares were subsequently issued on February 1, 2018.
In August 2019, the Company completed its initial public offering and issued 8,085,000 ADSs (representing 8,085,000 Class A ordinary shares). The net proceeds raised from initial public offering and from exercising the over-allotment option by the underwriters were RMB463,065 net of issuance cost of RMB31,776. Upon the completion of the initial public offering, the ordinary shares of the Company are classified as Class A and Class B and 195,191,000 ordinary shares outstanding then were designated to 128,228,600 Class A ordinary shares and 66,962,400 Class B ordinary shares, respectively. Holders of Class A ordinary shares and Class B ordinary shares have the same rights except for voting and conversion rights. Each Class A ordinary share is entitled to one vote, and each Class B ordinary share is entitled to five votes and is convertible into one Class A ordinary share at the option of the holder thereof.</t>
  </si>
  <si>
    <t>SEGMENT INFORMATION</t>
  </si>
  <si>
    <t>16. SEGMENT INFORMATION
The Group’s chief operating decision maker is our Chief Executive Officer who reviews the consolidated results of operations when making decisions about allocating resources and assessing performance of the Group. The Group operates and manages its business as a single segment.
Substantially all of the Group’s revenues for the years ended December 31, 2017, 2018 and 2019 were generated from the PRC.
As of December 31, 2017, 2018 and 2019, respectively, all of long‑lived assets of the Group were located in the PRC and Hong Kong.</t>
  </si>
  <si>
    <t>EMPLOYEE BENEFIT PLAN</t>
  </si>
  <si>
    <t>17.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contribution for such employee benefits were RMB110,521, RMB116,281 and RMB110,394 for the years ended December 31, 2017, 2018 and 2019, respectively.</t>
  </si>
  <si>
    <t>STATUTORY RESERVES AND RESTRICTED NET ASSETS</t>
  </si>
  <si>
    <t>18. STATUTORY RESERVES AND RESTRICTED NET ASSETS
In accordance with the PRC laws and regulations, the Group’s PRC subsidiaries and VIEs are required to make appropriation to certain statutory reserves, namely general reserve, enterprise expansion reserve, and staff welfare and bonus reserve, all of which are appropriated from net profit as reported in their PRC statutory accounts. The Group’s PRC subsidiaries and VIEs are required to appropri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PRC subsidiaries and VIEs. There were no appropriations to these reserves by the Group’s PRC entities for the years ended December 31, 2017, 2018 and 2019.
As a result of PRC laws and regulations and the requirement that distributions by the PRC entity can only be paid out of distributable profits computed in accordance with the PRC GAAP, the PRC entity is restricted from transferring a portion of their net assets to the Company. Amounts restricted include paid‑in capital and statutory reserves of the Group’s subsidiaries and VIEs. As of December 31, 2019, the aggregate amounts of paid‑in capital, capital reserve and statutory reserves represented the amount of net assets of the relevant entities in the Group not available for distribution amounted to RMB2,772,577.</t>
  </si>
  <si>
    <t>NET INCOME (LOSS) PER ORDINARY SHARE</t>
  </si>
  <si>
    <t>19 . NET INCOME (LOSS) PER ORDINARY SHARE
The Group has determined that its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for the year ended December 31, 2017 and 2018. For the year ended December 31, 2019, undistributed net loss is not allocated to preferred shares because they are not contractually obligated to participate in the loss allocated to the ordinary shares.
Basic and diluted net loss per share for each of the years presented were calculated as follows:
For the years ended
December 31,
2017
2018
2019
RMB
RMB
RMB
Numerator:
Net income (loss) attributable to 9F Inc.
597,704
1,981,804
(2,159,576)
Less:
Change in redemption value in Series A preferred shares
(47,759)
(17,225)
(10,711)
Deemed dividend to preferred shareholders
(103,550)
—
—
Undistributed earnings allocated to preferred shareholders
(45,087)
(244,589)
—
Net income (loss) attributable to ordinary shareholders for computing net income per ordinary shares—basic
401,308
1,719,990
(2,170,287)
Denominator:
Weighted average ordinary shares outstanding used in computing net income per ordinary shares—basic
124,413,700
162,672,800
174,552,468
Net income (loss) per ordinary share attributable to ordinary shareholders—basic
3.23
10.57
(12.43)
Diluted net income per share calculation
Net income (loss) attributable to ordinary shareholders for computing net income per ordinary shares—basic
401,308
1,719,990
(2,170,287)
Add: adjustments to undistributed earnings to participating securities
4,157
27,007
—
Net income (loss) attributable to ordinary shareholders for computing net income per ordinary shares—dilute
405,465
1,746,997
(2,170,287)
Denominator:
Weighted average ordinary shares basic outstanding
124,413,700
162,672,800
174,552,468
Effect of potentially diluted share options
14,051,800
23,062,400
—
Weighted average ordinary shares outstanding used in computing net income per ordinary shares—dilute
138,465,500
185,735,200
174,552,468
Net income (loss) per ordinary share attributable to ordinary shareholders—diluted
2.93
9.41
(12.43)
11,204,400 non-contingent ordinary shares approved for issuance by the board of director on December 30, 2017 (see Note 15) that were not issued as of December 31, 2017 have been included in the calculations of basic and diluted net income per share.
For the years ended December 31, 2017 and 2018, 4,407,900 and nil share options were excluded from the computation of diluted earnings per share as their effects have been anti-dilutive. For the year ended December 31, 2019, the effects of all outstanding share options were excluded from the computation of diluted loss per share, as their effects would be anti-dilutive.</t>
  </si>
  <si>
    <t>LEASES</t>
  </si>
  <si>
    <t>20. LEASES
The Group leases certain office premises and cloud infrastructure to support its core business system under non‑cancelable leases. The Group determines if an arrangement is a lease at inception. Some lease agreements contain lease and non-lease components, which the Group chooses not to account for as separate components as the Group has elected the practical expedient. As of December 31, 2019, the Group had no long-term leases that were classified as a financing lease. As of December 31, 2019, the Group did not have additional operating leases that have not yet commenced.
For the years ended
December 31, 2019
Cash paid for amounts included in the measurement of lease liabilities:
Operating cash flows from operating leases
66,310
Non-cash right-of-use assets in exchange for new lease liabilities:
Operating leases
24,854
Weighted average remaining lease term
Operating leases
1.50
Weighted average discount rate
Operating leases
5.30
%
Short-term lease cost
13,445
On December 31, 2019, the maturity of operating lease liabilities are as follows:
Years ending December 31:
RMB
2020
72,298
2021
45,015
2022
12,646
2023
997
2024
—
Thereafter
—
130,956
Less imputed interest
5,549
Total
125,407
Future minimum payments under non‑cancelable operating leases related to offices consisted of the following at December 31, 2018:
Years ending December 31:
RMB
2019
106,357
2020
78,480
2021
35,302
2022 and thereafter
5,962
Total
226,101
Payments under operating leases are expensed on a straight-line basis over the periods of their respective leases. The terms of the leases do not contain rent escalation or contingent rents. For the year ended December 31, 2017, 2018, 2019, total rental expense for all operating leases amounted to RMB53,599, RMB68,753 and RMB71,287, respectively.</t>
  </si>
  <si>
    <t>COMMITMENTS AND CONTINGENCIES</t>
  </si>
  <si>
    <t>21. COMMITMENTS AND CONTINGENCIES
Contingencies
The Group is subject to period legal or administrative proceedings in the ordinary course of business. The Group does not believe that any currently pending legal, expect for the legal proceeding disclosed in Note 22, or administrative proceeding to which the Group is a party will have a material effect on its business or financial condition.</t>
  </si>
  <si>
    <t>SUBSEQUENT EVENTS</t>
  </si>
  <si>
    <t>22. SUBSEQUENT EVENTS
Legal proceedings
As disclosed in Note 2, in 2019, the Company partnered with PICC under the direct lending program. In November 2019, PICC stopped paying service fees as agreed in the Cooperation Agreement. PICC further disputed with the Group regarding payments on the service fees under the Cooperation Agreement.
In May 2020, the Group commenced a legal proceeding against PICC by submitting a complaint with a local court in Beijing for contract non-performance under the Cooperation Agreement. The Group, together with its legal counsel of the case has determined that PICC has breached its contractual obligation under the Cooperation Agreement for not paying service fees that were due to the Group under the direct lending program. The Group is seeking payments of approximately RMB2.3 billion from PICC to cover the outstanding service fees and related late payment losses. After the Group’s legal action was filed against PICC, PICC filed a civil lawsuit against the Group at a local court in Guangzhou claiming that the second amendment under the Cooperation Agreement is invalid, and therefore PICC is not obligated to pay any outstanding service fees and that a portion of the service fees paid to the Group under the Cooperation Agreement plus accrued interest should be returned back to PICC. The Group will vigorously assert its rights against PICC and defends itself against any claims brought against the Group by PICC in these legal proceedings. However, both actions remain at the preliminary stage, and it is not possible at this stage to ascertain the outcome of either of the lawsuits. If the Group does not prevail in either of the lawsuits completely or in part, or fails to reach a favorable settlement with PICC, the Group's results of operations, financial condition, liquidity and prospects would be materially and adversely affected.
The Group has suspended its cooperation with PICC on new loans under its direct lending program since December 2019 and has developed cooperation with other financing guarantee companies in providing guarantee services to the institutional funding partners.
Percentages of loan origination volume covered by financing guarantee companies under both of the online lending information intermediary services and direct lending program in the first five months of 2020 are as follows:
For the five months ended
May 31, 2020
Guarantee company A
63.6
%
Guarantee company B
18.7
%
Others
17.7
%
Total
100.0
%
COVID-19 impacts
Starting from January 2020, a novel strain of coronavirus, COVID-19, has spread worldwide. Since then, the resulting significant economic disruptions to the Chinese economy, and depending on the length and severity of this epidemics impact to the economy, had an adverse effect on the Group’s operations which resulted in an increase in delinquency volatilities and a significant decrease in revenues and loan volumes in the first five month of 2020. The situation remains dynamic and the extent to which COVID-19 will impact the business of the Group will depend on future developments of the outbreak, which are uncertain and cannot be predicted. During the first five months of 2020, loan origination volume decreased by approximately 79.5% compared to the loan origination volume in the first five months of 2019.</t>
  </si>
  <si>
    <t>SCHEDULE I - FINANCIAL INFORMATION OF PARENT COMPANY</t>
  </si>
  <si>
    <t>9F Inc.
SCHEDULE 1—CONDENSED BALANCE SHEETS
(Amounts in thousands except for number of shares and per share data, or otherwise noted)
December 31,
December 31,
December 31,
2018
2019
2019
RMB
RMB
US$
Assets:
Cash and cash equivalents
145,451
814,089
116,937
Amounts due from subsidiaries and VIEs
1,330,577
1,061,026
152,407
Other receivable
—
377
54
Prepaid expenses and other assets
688
8,707
1,251
Long term investments
6,153,725
4,406,243
632,916
Total assets
7,630,441
6,290,442
903,565
Liabilities:
Accrued expense and other liability
3,551
—
—
Amounts due to subsidiaries and VIEs
—
9,659
1,387
Total liabilities
3,551
9,659
1,387
Mezzanine equity:
Series A convertible redeemable preferred shares (US$0.00001 par value; 11,950,600 and nil shares authorized, issued and outstanding as of December 31, 2018 and 2019, respectively; liquidation value of RMB296,032 and RMB nil as of December 31, 2018 and 2019, respectively)
280,301
—
—
Series B convertible redeemable preferred shares (US$0.00001 par value; 2,830,300 shares and nil shares authorized, issued and outstanding as of December 31, 2018 and 2019, respectively; liquidation value of RMB224,467 and RMB nil as of December 31, 2018 and 2019, respectively)
202,086
—
—
Series C convertible redeemable preferred shares (US$0.00001 par value; 5,051,800 shares and nil shares authorized, issued and outstanding as of December 31, 2018 and 2019, respectively; liquidation value of RMB400,652 and RMB nil as of December 31, 2018 and 2019, respectively)
355,248
—
—
Series D convertible redeemable preferred shares (US$0.00001 par value; 3,518,000 and nil shares authorized, issued and outstanding as of December 31, 2018 and 2019, respectively; liquidation value of RMB469,654 and RMB nil as of December 31, 2018 and 2019, respectively)
408,358
—
—
Series E convertible redeemable preferred shares (US$0.00001 par value; 1,082,500 shares and nil authorized, issued and outstanding as of December 31, 2018 and 2019, respectively; liquidation value of RMB157,447 and RMB nil as of December 31, 2018 and 2019, respectively)
136,427
—
—
Shareholders’ Equity:
Ordinary shares (US$0.00001 par value; 5,000,000,000 and nil shares authorized as of December 31, 2018 and 2019, 162,672,800 and nil shares issued and outstanding as of December 31, 2018 and 2019, respectively)
—
—
—
Class A ordinary shares (US$0.00001 par value; nil and 4,600,000,000 shares authorized as of December 31, 2018 and 2019; nil and 128,228,600 shares issued and outstanding as of December 31, 2018 and 2019)
—
1
—
Class B ordinary shares (US$0.00001 par value; nil and 200,000,000 shares authorized as of December 31, 2018 and 2019; nil and 66,962,400 shares issued and outstanding as of December 31, 2018 and 2019)
—
1
—
Additional paid-in capital
3,046,725
5,241,296
752,865
Retained earnings
3,117,552
947,265
136,066
Accumulated other comprehensive income
80,193
92,220
13,247
Total equity
6,244,470
6,280,783
902,178
Total liabilities, mezzanine equity and shareholders’ equity
7,630,441
6,290,442
903,565
9F Inc.
SCHEDULE 1—CONDENSED STATEMENTS OF OPERATIONS
(Amounts in thousands except for number of shares and per share data, or otherwise noted)
Year ended
Year ended
Year ended
Year ended
December 31,
December 31,
December 31,
December 31,
2017
2018
2019
2019
RMB
RMB
RMB
US$
Equity in earnings (loss) of subsidiaries and VIEs
2,776,701
2,495,935
(1,777,756)
(255,359)
Operating costs and expenses
(2,181,023)
(514,144)
(371,063)
(53,300)
Provision for contract assets and receivables
—
—
(691)
(100)
Interest income
2,026
13
4,601
661
Impairment loss of investments
—
—
(20,724)
(2,977)
Other income, net
—
—
6,057
871
Net income (loss)
597,704
1,981,804
(2,159,576)
(310,204)
Net income(loss) per ordinary shares
Basic
3.23
10.57
(12.43)
(1.79)
Diluted
2.93
9.41
(12.43)
(1.79)
Weighted average number of ordinary shares used in computing net income per ordinary share
Basic
124,413,700
162,672,800
174,552,468
174,552,468
Diluted
138,465,500
185,735,200
174,552,468
174,552,468
9F Inc.
SCHEDULE 1—CONDENSED STATEMENTS OF COMPREHENSIVE INCOME (LOSS)
(Amounts in thousands except for number of shares and per share data, or otherwise noted)
Year ended
Year ended
Year ended
Year ended
December 31,
December 31,
December 31,
December 31,
2017
2018
2019
2019
RMB
RMB
RMB
US$
Net income (loss)
597,704
1,981,804
(2,159,576)
(310,204)
Other comprehensive income
Foreign currency transaction adjustments
(33,065)
84,430
12,126
1,742
Unrealized gains (losses) on available‑for‑sale investments
1,071
(1,146)
(99)
(14)
Comprehensive Income (Loss)
565,710
2,065,088
(2,147,549)
(308,476)
9F Inc.
SCHEDULE 1—CONDENSED STATEMENTS of CASH FLOW
(Amounts in thousands except for number of shares and per share data, or otherwise noted)
Year ended
Year ended
Year ended
Year ended
December 31,
December 31,
December 31,
December 31,
2017
2018
2019
2019
RMB
RMB
RMB
US$
Cash Flows from Operating Activities:
Net income
597,704
1,981,804
(2,159,576)
(310,204)
Adjustments to reconcile net income to net cash used in operating activities:
Equity in earnings (loss)of subsidiaries and VIE
(2,776,701)
(2,495,935)
1,777,756
255,359
Share‑based compensation expense
2,180,505
508,162
353,151
50,727
Impairment loss of equity securities without readily determinable fair value
—
—
20,725
2,978
Gain from disposal of equity securities without readily determinable fair value
—
—
(6,057)
(870)
Changes in operating assets and liabilities:
Other receivables
—
—
(377)
(54)
Prepaid expenses and other assets
(136)
(550)
(8,020)
(1,152)
Accrued expense and other liabilities
—
3,551
(3,551)
(510)
Amounts due to subsidiaries and VIEs
(3)
(43)
9,659
1,387
Amounts due from subsidiaries and VIEs
(188,011)
(707,308)
131,387
18,872
Net cash provided by (used in) operating activities
(186,642)
(710,319)
115,097
16,533
Cash Flows from Investing Activities:
Investment in subsidiaries
—
—
(69,149)
(9,933)
Loan to related parties
—
(137,510)
—
—
Proceeds from repayment of related parties
—
—
138,163
19,846
Disposal of long-term investments
—
—
8,289
1,191
Net cash provided by (used in) investing activities
—
(137,510)
77,303
11,104
Cash Flows from Financing Activities:
Proceeds from exercise of share options
4,277
—
—
—
Proceeds from convertible redeemable preferred shares
557,334
544,785
—
—
Net proceeds from initial public offering and from exercising the over-allotment option by the underwriters (net of issuance cost of RMB31,776)
—
—
463,065
66,515
Net cash provided by financing activities
561,611
544,785
463,065
66,515
Effect of exchange rate changes
(33,974)
87,448
13,173
1,892
Net increase (decrease) in cash and cash equivalents
340,995
(215,596)
668,638
96,044
Cash and cash equivalents at beginning of year
20,052
361,047
145,451
20,893
Cash and cash equivalents at end of year
361,047
145,451
814,089
116,937
9F Inc.
SCHEDULE 1— NOTES TO CONDENSED FINANCIAL INFORMATION OF PARENT COMPANY
1.
Schedule I has been provided pursuant to the requirements of Rule 12-04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9F Inc.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No dividend was paid by the Group's subsidiaries to their parent company in 2017, 2018 and 2019.
4.
As of December 31, 2019, there were no material contingencies, significant provisions of long-term obligations, and mandatory dividend or redemption requirements of redeemable shares or guarantees of the Group, except for those which have been separately disclosed in the Consolidated Financial Statements, if any.</t>
  </si>
  <si>
    <t>SUMMARY OF SIGNIFICANT ACCOUNTING POLICIES (Policies)</t>
  </si>
  <si>
    <t>Basis of presentation</t>
  </si>
  <si>
    <t>Basis of presentation
The accompanying consolidated financial statements of the Group have been prepared in conformity with accounting principles generally accepted in the United States of America (“US GAAP”).</t>
  </si>
  <si>
    <t>Basis of consolidation</t>
  </si>
  <si>
    <t>Basis of consolidation
The consolidated financial statements include the financial statements of the Company, its subsidiaries and consolidated VIEs, including the VIEs’ subsidiaries, for which the Group is the primary beneficiary.
All transactions and balances among the Company, its subsidiaries, the VIEs and the VIEs’ subsidiaries have been eliminated upon consolidation.
As PRC laws and regulations prohibit and restrict foreign ownership of internet value‑added businesses, the Group operates its internet related business in the PRC through two PRC domestic companies, Jiufu Shuke and Beijing Puhui Lianyin Information Technology Limited (“Beijing Puhui”), whose equity interests are held by certain management members and the Founders of the Group. The Group established two wholly‑owned foreign invested subsidiaries in the PRC, Beijing Jiufu Lianyin Technology Limited (“Jiufu Lianyin”) and Shanghai Jiufu Internet Technology Limited (“Jiufu Network”, together with Jiufu Lianyin collectively referred as the “WFOEs”).
By entering into a series of agreements (the “VIE Agreements”), the Group, through WFOEs, obtained control over Jiufu Shuke and Beijing Puhui (collectively referred as “VIEs”). The VIE Agreements enable the Group to (1) have power to direct the activities that most significantly affect the economic performance of the VIEs, and (2) receive the economic benefits of the VIEs that could be significant to the VIEs. Accordingly, the Group is considered the primary beneficiary of the VIEs and has consolidated the VIEs’ financial results of operations, assets and liabilities in the Group’s consolidated financial statements. In making the conclusion that the Group is the primary beneficiary of the VIEs, the Group’s rights under the Power of Attorney also provide the Group's abilities to direct the activities that most significantly impact the VIEs’ economic performance. The Group also believes that this ability to exercise control ensures that the VIEs will continue to execute and renew the Master Exclusive Service Agreement and pay service fees to the Group. By charging service fees to be determined and adjusted at the sole discretion of the Group, and by ensuring that the Master Exclusive Service Agreement is executed and remained effective, the Group has the rights to receive substantially all of the economic benefits from the VIEs.
Details of the VIE Agreements, are set forth below:
VIE Agreements that were entered to give the Group effective control over the VIEs include:
Voting Right Proxy Agreement and Irrevocable Powers of Attorney
Under which each shareholder of the VIEs grant to any person designated by WFOEs to act as its attorney‑in‑fact to exercise all shareholder rights under PRC law and the relevant articles of association, including but not limited to, appointing directors, supervisors and officers of the VIEs as well as the right to sell, transfer, pledge and dispose all or a portion of the equity interest held by such shareholders of the VIEs. The proxy agreements and powers of attorney will remain effective as long as WFOEs exist. The shareholders of the VIEs do not have the right to terminate the proxy agreements or revoke the appointment of the attorney‑in‑fact without written consent of the WFOEs.
Exclusive Option Agreement
Under which each shareholder of the VIEs granted 9F or any third party designated by 9F the exclusive and irrevocable right to purchase from the such shareholders of the VIEs, to the extent permitted by PRC law and regulations, all or part of their respective equity interests in the VIEs for a purchase price equal to the registered capital. The shareholders of the VIEs will then return the purchase price to 9F or any third party designated by 9F after the option is exercised. 9F may transfer all or part of its option to a third party at its own option. The VIEs and its shareholders agree that without prior written consent of 9F, they may not transfer or otherwise dispose the equity interests or declare any dividend. The restated option agreement will remain effective until 9F or any third party designated by 9F acquires all equity interest of the VIEs.
Spouse Consent
The spouse of each shareholder of the VIEs has entered into a spouse consent letter to acknowledge that he or she consents to the disposition of the equity interests held by his or her spouse in the VIEs in accordance with the exclusive option agreement, the power of attorney and the equity pledge agreement regarding VIE structure described above, and any other supplemental agreement(s) may be consented by his or her spouse from time to time. Each such spouse further agrees that he or she will not take any action or raise any claim to interfere with the arrangements contemplated under the above mentioned agreements. In addition, each such spouse further acknowledges that any right or interest in the equity interests held by his or her spouse in the VIEs do not constitute property jointly owned with his or her spouse and each such spouse unconditionally and irrevocably waives any right or interest in such equity interests.
Loan Agreement
Pursuant to the loan agreements between WFOEs and each shareholder of the VIEs, WFOEs extended loans to the shareholders of the VIEs, who had contributed the loan principals to VIEs as registered capital. The shareholders of VIEs may repay the loans only by transferring their respective equity interests in VIEs to 9F Inc. or its designated person(s) pursuant to the exclusive option agreements. These loan agreements will remain effective until the date of full performance by the parties of their respective obligations thereunder.
VIE Agreements that enables the Group to receive substantially all of the economic benefits from the VIEs include:
Equity Interest Pledge Agreement
Pursuant to equity interest pledge agreement, each shareholder of the VIEs has pledged all of his or her equity interest held in the VIEs to WFOEs to secure the performance by VIEs and their shareholders of their respective obligations under the contractual arrangements, including the payments due to WFOEs for services provided. In the event that the VIEs breach any obligations under these agreements, WFOEs as the pledgees, will be entitled to request immediate disposal of the pledged equity interests and have priority to be compensated by the proceeds from the disposal of the pledged equity interests. The shareholders of the VIEs shall not transfer the equity interests or create or permit to be created any pledges without the prior written consent of WFOEs. The equity interest pledge agreement will remain valid until the master exclusive service agreement and the relevant exclusive option agreements and proxy agreement and power of attorney, expire or terminate.
Master Exclusive Service Agreement
Pursuant to exclusive service agreement, WFOEs have the exclusive right to provide the VIEs with technical support, consulting services and other services. WFOEs shall exclusively own any intellectual property arising from the performance of the agreement. During the term of this agreement, the VIEs may not accept any services covered by this agreement provided by any third party. The VIEs agree to pay service fees to be determined and adjusted at the sole discretion of the WFOEs. The agreement will remain effective unless WFOEs terminate the agreement in writing.</t>
  </si>
  <si>
    <t>Risks in relation to the VIE structure</t>
  </si>
  <si>
    <t>Risks in relation to the VIE structure
The Group believes that the contractual arrangements with VIEs and their current shareholders are in compliance with PRC laws and regulations and are legally enforceable. However, uncertainties in the PRC legal system could limit the Group’s ability to enforce the contractual arrangements. If the legal structure and contractual arrangements were found to be in violation of PRC laws and regulations, the PRC government could:
·
Revoke the business and operating licenses of the Group’s PRC subsidiaries or consolidated affiliated entities;
·
Discontinue or restrict the operations of any related‑party transactions among the Group’s PRC subsidiaries or consolidated affiliated entities;
·
Impose fines or other requirements on the Group’s PRC subsidiaries or consolidated affiliated entities;
·
Require the Group’s PRC subsidiaries or consolidated affiliated entities to revise the relevant ownership structure or restructure operations; and/or;
·
Restrict or prohibit the Group’s use of the proceeds of the additional public offering to finance the Group’s business and operations in China;
·
Shutting down the Group’s servers or blocking the Group’s online platform;
·
Discontinuing or placing restrictions or onerous conditions on the Group’s operations; and/or
·
Requiring the Group to undergo a costly and disruptive restructuring.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s, and it may lose the ability to receive economic benefits from the VIEs. The Group currently does not believe that any penalties imposed or actions taken by the PRC government would result in the liquidation of the Company, WFOEs, or the VIEs.
The following table sets forth the assets, liabilities, results of operations and cash flows of the VIEs and its subsidiaries, which are included in the Group’s consolidated financial statements after the elimination of intercompany balances and transactions:
As of December 31,
2018
2019
RMB
RMB
Assets:
Cash and cash equivalents
4,310,737
2,766,981
Term deposits
5,000
24,000
Accounts receivable, net
178,350
267,277
Other receivables, net
83,469
81,525
Loan receivables, net
593,255
729,798
Amounts due from related parties
8,663
50,000
Prepaid expenses and other assets
458,833
1,085,197
Contracts assets, net
12,642
24,814
Long‑term investments
569,066
293,441
Operating lease right-of-use assets, net
—
113,606
Property, equipment and software, net
72,696
95,783
Goodwill, net
7,351
72,224
Intangible assets, net
19,083
45,362
Deferred tax assets, net
84,338
503,078
Total assets
6,403,483
6,153,086
Liabilities:
Deferred revenue
280,512
772,340
Payroll and welfare payable
28,115
35,958
Income tax payable
297,785
303,684
Accrued expenses and other liabilities
639,557
1,056,128
Operating lease liabilities
—
119,005
Amounts due to related parties
14,702
29,902
Deferred tax liabilities
4,771
13,200
Total liabilities
1,265,442
2,330,217
For the years ended
December 31,
2017
2018
2019
RMB
RMB
RMB
Net revenues
3,554,288
5,270,948
4,305,272
Net income (loss)
314,448
2,702,469
(1,551,509)
For the years ended
December 31,
2017
2018
2019
RMB
RMB
RMB
Net cash provided by (used in) operating activities
155,520
2,906,094
(439,357)
Net cash used in investing activities
(498,638)
(803,155)
(1,315,875)
Net cash provided by (used in) financing activities
—
1,000
(5,188)
Under the VIE Arrangements, the Group has the power to direct activities of the VIEs and can have assets transferred out of the VIEs. Therefore, the Group considers that there is no asset in the VIEs that can be used only to settle obligations of the VIEs, except for assets that correspond to the amount of the registered capital and PRC statutory reserves, if any. As the VIEs are incorporated as limited liability companies under the Company Law of the PRC, creditors of the VIEs do not have recourse to the general credit of the Group for any of the liabilities of the VIEs.
Currently there is no contractual arrangement which requires the Group to provide additional financial support to the VIEs. However, as the Group conducts its businesses primarily based on the licenses held by the VIEs, the Group has provided and will continue to provide financial support to the VIEs.
Revenue‑producing assets held by the VIEs include certain internet content provision (“ICP”) licenses and other licenses, domain names and trademarks. The ICP licenses and other licenses are required under relevant PRC laws, rules and regulations for the operation of internet businesses in the PRC, and therefore are integral to the Group’s operations. The ICP licenses require that core PRC trademark registrations and domain names are held by the VIEs that provide the relevant services.
The VIE contributed an aggregate of 40.59% , 94.86% and 97.30% of the consolidated net revenues for the year ended December 31, 2017, 2018 and 2019, respectively. As of December 31, 2018 and 2019, the VIE accounted for an aggregate of 70.31% and 69.29%, respectively, of the consolidated total assets, and 86.05% and 91.29%, respectively, of the consolidated total liabilities. The assets that were not associated with the VIE primarily consist of cash and cash equivalents.</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are estimates and judgments applied in revenue recognition, allowance for receivables, impairment loss of investments, share-based compensation and realization of deferred tax assets. Actual results may differ materiality from these estimates.</t>
  </si>
  <si>
    <t>Revenue recognition</t>
  </si>
  <si>
    <t>Revenue recognition
The Group has early adopted ASU 2014‑09, Revenue from Contracts with Customers (Topic 606) and all subsequent ASUs that modified Topic 606 on January 1, 2017.
The core principle of the guidance is that an entity should recognize revenue to depict the transfer of promised goods or services to customers in an amount that reflects the consideration to which the entity expects to be entitled in exchange for those goods or services.
Online Lending Information Intermediary Services revenue
Through its online platform, the Group provides intermediary services on personal financing product, One Card, under which the holders of One Card can apply for loans on a revolving basis (“revolving loan products”). The Group also provides one‑time loan facilitation services to meet various consumption needs (“non‑revolving loan product”). For revolving loan products and non‑revolving loan products, the Group’s services provided consist of:
a)
Matching marketplace investors to potential qualified borrowers and facilitating the execution of loan agreements between the parties (referred to as “loan facilitation service”); and
b)
Providing repayment processing services for the marketplace investors and borrowers over the loan term, including repayment reminders and following up on late repayments (referred to as “post origination service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and borrowers on its platform.
The Group considers its customers to be both the investors and borrowers. The Group considers the loan facilitation service and post origination services as two separate services, which represent two separate performance obligations under Topic 606, as these two deliverables are distinct in that customers can benefit from each service on its own and the Group’s promises to deliver the services are separately identifiable from each other in the contract.
The Group determines the total transaction price to be the service fees chargeable from the borrowers and investors. The transaction price is allocated to the loan facilitation services and post origination services using their relative standalone selling prices consistent with the guidance in Topic 606. The Group does not have observable standalone selling price information for the loan facilitation services or post origination services because it does not provide loan facilitation services or post origination services on a standalone basis. There is no direct observable standalone selling price for similar services in the market that is reasonably available to the Group. As a result, the Group uses an expected cost plus margin approach to estimate the standalone selling prices of loan facilitation services and post origination services as the basis of revenue allocation, which involves significant judgements. In estimating its standalone selling price for the loan facilitation services and post 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investor and the borrower and the principal loan balance is transferred to the borrower, at which time the loan facilitation service is considered completed. Revenues from post origination services are recognized on a straight line basis over the term of the underlying loans as the services are provided ratably on a monthly basis. A majority of the service fee is charged to the borrowers, which is collected upfront upon at the loan inception or collected over the loan term. Investors pay service fees to the Group either at the beginning and at the end of the investment commitment period (in terms of automated investing tools) or over the terms of the loan (in terms of self‑directing investing tools). In 2017, 2018 and 2019, service fees charged at the beginning or at the end of the investment commitment period or over the terms of the loans in the periods presented were calculated to be equal to an annualized interest rate ranging from 0.5% to 1.5% based on the investment amount and the investment term. Service fees charged to borrowers and investors, including the service fees charged to investors collected at the end of the investment commitment period or over the terms of the loans in the periods presented, were combined as contract price to be allocated to the two performance obligations relating to loan facilitation services and post‑origination services, and recognized as revenue when the relevant services are delivered. Revenue recognized related to service fees not yet received from investors that will be collected at the end of the investment commitment period and over the commitment period are recorded as accounts receivable. All service fees are fixed and not refundable. Revenue recognized is recorded net of value added tax (“VAT”). Remaining performance obligations represent the amount of the transaction price for which service has not been performed under post‑origination services. As of December 31, 2019, the aggregate amount of the transaction price allocated for the remaining performance obligations was RMB788,906. The Group expects to recognize revenue of RMB594,313 and RMB182,523 on the remaining performance obligations over the next 12 and 24 months, respectively, with the remainder of RMB12,070 recognized thereafter.
Direct lending program revenue
Through its direct lending program, the Group provides traffic referral services to financial institution partners, allowing the financial institution partners to gain access to borrowers who passed the Group’s risk assessment. The Group’s services provided consist of:
a) Matching financial institution partners to potential qualified borrowers, and facilitating the execution of loan agreements between the parties (also referred to as “loan facilitation service”); and
b) Providing repayment processing services for the financial institution partners and borrowers over the loan term, including repayment reminders and loan collection (also referred to as “post origination services”).
Consistent with the revenue recognition policy under the online lending information intermediary services model,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financial institution partners and borrowers. The Group considers its customers to be both the financial institution partners and borrowers.
The Group considers the loan facilitation service and post origination service as two separate performance obligations. The Group determines the total transaction price to be the service fees chargeable from the borrowers or the financial institution partners, which is the contracted price adjusted for variable consideration such as potential loan prepayment by the borrows that could reduce the total transaction price, which is estimated using the expected value approach based on historical data and current trends of prepayments of the borrowers. Then the transaction price is allocated to the loan facilitation services and post origination services using their relative standalone selling prices consistent with the guidance in Topic 606, similar to online lending information intermediary services revenue.
For each type of service, the Group recognizes revenue when (or as) the entity satisfies the service/performance obligation by transferring the promised service to customers. Revenues from loan facilitation services are recognized at the time a loan is originated between the financial institution partners and the borrowers and the principal loan balance is transferred to the borrowers, at which time the facilitation service is considered completed. Revenues from post origination services are recognized on a straight line basis over the term of the underlying loans as the services are provided ratably on a monthly basis.
Since April 2019, the Group has stopped charging service fees directly to the borrowers under its direct lending program. Instead, the Group started to charge service fee either directly to the institutional funding partners, or indirectly through third-party guarantee companies who provide guarantee services, or insurance company who provided credit insurance to the institutional funding partners on their loans to the borrowers. The Group concluded this change did not alter the substance of the services it provided to borrowers and financial institution partners under the direct lending program, and therefore would not impact how revenue was recognized. In 2019, under a cooperation agreement, as amended (the “Cooperation Agreement”), the Group predominantly partnered with PICC Property and Casualty Company Limited Guangdong Branch (“PICC”) who provided the credit insurance service to institutional funding partners on the loan origination, PICC collected all of the loan facilitation service fees and remitted the Group’s portion of the service fees to the Group. The Group recorded an account receivable for the service fees confirmed and to be remitted by PICC.
Other revenues
Other revenues mainly include product sales revenues from online sales of goods, penalty fee for late payment, and other service revenues.
The Group generates product sales revenues primarily through selling of merchandise via its online shopping platform, 9F One Mall (“online agent model”), and through selling of upscale products via third party platforms (“online direct sales model”). Under online agent model, customers can buy merchandise provided by third-party merchandise suppliers on 9F One Mall. The Group does not control the merchandise, but rather is acting as an agent for the suppliers. Revenue is recognized for the net amount of consideration the Group entitled to retain in exchange for the agent service. The Group commenced the operations of the online direct sales model in the first quarter of 2019 and terminated the operations of the online direct sales model in the third quarter of 2019. Under the online direct sales model, revenue is recognized on a gross basis as the Group controls the merchandise before it is transferred to the customers, which is indicated by (i) the Group is primarily responsible for fulfilling the promise to provide the specified upscale products to the customers; (ii) the Group bears inventory risk; and (iii) the Group has discretion in establishing price.
The penalty fee is the fee paid to the investors and assigned to the Group by the investors under its online lending information intermediary services as a certain percentage of past due amounts collected. Starting from early 2018, penalty fee under the Group’s online lending information intermediary services has been paid to the depository account managed by third party guarantee companies and no longer being assigned to the Group. Accordingly, the Group no longer recognized any penalty fee thereafter.
Other revenues also include revenue of services such as insurance agency, securities brokerage, and customer referral.
Cash incentives
To expand market presence, the Group voluntarily provides cash incentives in the form of cash coupons to new and existing investors during its marketing activities. These coupons are not related to prior transactions, and can only be utilized in conjunction with subsequent lending activities. The cash incentives provided are accounted as a reduction of transaction price according to ASC 606‑10‑32‑25. Cash incentives paid to existing investors, cash incentives paid to new investors, and cash incentives recognized as a reduction of revenue for year ended December 31, 2017 was RMB21.3 million, RMB20.9 million, and RMB40.9 million, respectively. Cash incentives paid to existing investors, cash incentives paid to new investors, and cash incentives recognized as a reduction of revenue for year ended December 31, 2018 was RMB23.9 million, RMB1.2 million, and RMB25.8 million, respectively. Cash incentives paid to existing investors, cash incentives paid to new investors, and cash incentives recognized as a reduction of revenue for year ended December 31, 2019 was RMB59.6 million, RMB0.8 million, and RMB57.6 million, respectively.
Value added taxes (“VAT”)
The Group is subject to value added tax, or VAT, at a rate of 16% from May 1, 2018 to March 31, 2019 and 13% thereafter on sales of products, and at a rate of 6% on services rendered by the Group, less any deductible VAT the Group has already paid or borne, except for entities qualified as small-scale taxpayers at a VAT rate of 3% without any deduction. Since April 1, 2019, the Group has been subject to an additional 10% deductible VAT. Entities that are VAT general taxpayers are allowed to offset qualified input VAT paid to suppliers against their output VAT liabilities. VAT is reported as a deduction to revenue when incurred and amounted to RMB601,325 ,RMB490,136 and RMB611,786 for the years ended December 31, 2017, 2018 and 2019, respectively. Net VAT balance between input VAT and output VAT is recorded in the line item of accrued expense and other liabilities on the face of balance sheet.
Disaggregation of revenues
The Group generates revenues primarily from loan facilitation and post-origination services provided to investors, borrowers and financial institution partners through its online lending information intermediary services and direct lending program. The Group also generates other revenues, such as penalty fee charged to borrowers for late payment, product sales revenues from online sales of goods, and other service revenues. The following table provides further disaggregation by types of revenues recognized in 2017, 2018 and 2019.
Loan
Post
facilitation
origination
Other
2017
services
services
revenues
Total
RMB
RMB
RMB
RMB
Online lending platform revenue
Online lending information intermediary services revenue
Revolving loan products (One Card)
4,954,907
147,944
—
5,102,851
Non‑revolving loan products
1,313,417
108,845
—
1,422,262
Direct lending program revenue
4,472
127
—
4,599
Other revenue
—
—
212,068
212,068
Total
6,272,796
256,916
212,068
6,741,780
Loan
Post
facilitation
origination
Other
2018
services
services
revenues
Total
RMB
RMB
RMB
RMB
Online lending platform revenue
Online lending information intermediary services revenue
Revolving loan products (One Card)
4,728,255
282,057
—
5,010,312
Non‑revolving loan products
186,679
85,218
—
271,897
Direct lending program revenue
45,737
164
—
45,901
Other revenue
—
—
228,372
228,372
Total
4,960,671
367,439
228,372
5,556,482
Loan
Post
facilitation
origination
Other
2019
services
services
revenues
Total
Online lending platform revenue
Online lending information intermediary services revenue
Revolving loan products (One Card)
1,698,133
269,718
—
1,967,851
Non‑revolving loan products
104,611
30,226
—
134,837
Direct lending program revenue
1,675,153
304,788
—
1,979,941
Other revenue
—
—
342,334
342,334
Total
3,477,897
604,732
342,334
4,424,963
The Group manages its business through a comprehensive offering of financial products tailored to the needs of the investors and borrowers. These financial products are categorized by the Group as loan products, wealth management products and others. The following table illustrates the disaggregation of revenues by product offering in 2017, 2018 and 2019:
December 31,
December 31,
December 31,
2017
2018
2019
RMB
RMB
RMB
Loan product revenue
6,265,900
4,930,515
3,590,693
Wealth management product revenue
442,814
471,060
573,355
Others
33,066
154,907
260,915
Total
6,741,780
5,556,482
4,424,963
Loan products—In 2017, 2018 and 2019, loan products represented product offerings tailored to the needs of the borrowers. Loan product revenues in the above table represented the portion of the service fees that were charged to borrowers through the Group’s online lending information intermediary services, and charged from borrowers with whom the Group has stopped charging service fees since April 2019 or financial institution partners under direct lending program business.
Wealth Management products—In 2017, 2018 and 2019, wealth management products represented product offerings tailored to the needs of the individual investors, including fixed income products and other wealth management products such as insurance and stock investment brokerage services, and fund investment products services. Fixed income products were offered to individual investors who desired to make investment to loans facilitated through the Group’s online lending information intermediary services. Revenues from wealth management products in the above table were mainly derived from fixed income products and represented the portion of service fees that was charged to investors in the Group’s online lending information intermediary services. Revenues recognized on other wealth management products were immaterial for the periods presented.
Deferred Revenue
Deferred revenue consists of post origination service fees received or receivable from borrowers, investors and financial institution partners for which services have not yet been provided. Deferred revenue are recognized ratably as revenue when the post‑origination services are delivered during the loan period. The balance of deferred revenue increased from RMB346,847 as of December 31, 2018 to RMB788,906 as of December 31, 2019 due to more service fee allocated to post origination service and business growth. Revenue recognized during the years ended December 31, 2018 and 2019 that was included in the deferred revenue balance at the beginning of the year amount RMB49,558 and RMB290,674, respectively.
Contract assets, net
Contract assets are attributable to loan products to borrowers under online lending platform, the Group is entitled to payment of service fees when repayment of loans received from the borrowers. Contracts assets are recorded under these arrangements when the Group provided the loan facilitation and post origination services but before the payments are due.
Contract assets are stated at the historical carrying amount net of write-off and allowance for collectability in accordance with ASC Topic 310. The Group established an allowance for uncollectible contract assets based on estimates, historical experience and other factors surrounding the credit risk of specific customers similar to borrowers related to the financial institution partners. The Group evaluates and adjusts its allowance for uncollectible contract assets on a quarterly basis or more often as necessary. Uncollectible contract assets are written off when the consideration entitled by the Group is due and the Group has determined the balance will not be collected. The Group recognizes contract assets only to the extent that the Group believes it is probable that they will collect substantially all of the consideration to which it will be entitled in exchange for the services transferred to the customer.
The following table presents the contract assets from loan facilitation services and post origination services:
December 31,
December 31,
2018
2019
RMB
RMB
Contract assets from loan facilitation services and post origination services
12,971
27,079
Less: Allowance for loss for contract assets
(329)
(2,255)
Total
12,642
24,824
The following table presents the movement of allowance for loss for contract assets for the year ended December 31, 2018 and 2019:
December 31,
December 31,
2018
2019
RMB
RMB
Balance at beginning of the year
—
329
Provision for doubtful contract assets
329
14,811
Write-offs
—
(12,885)
Balance at end of the year
329
2,255
Practical Expedients and Exemptions
The Group generally expense sales commissions when incurred because the amortization period would have been one year or less. These costs are recorded within sales and marketing expenses.</t>
  </si>
  <si>
    <t>Quality assurance fund liability</t>
  </si>
  <si>
    <t>Quality assurance fund liability
In order to provide assurance for investors, the Group established an investors’ protection plan.
From December 2013 to December 2016, the Group provided an investor protection service which is accounted for as guarantee.
Starting from August 25, 2016, the Group cooperated with some third party guarantee and insurance companies, who provided investor protection services to replace the former quality assurance fund model, and the Group no longer has legal obligation to make compensation payments to investors on default loans, and therefore no longer records quality assurance fund liability in accordance with ASC 405-20, Extinguishments of liabilities.
In August 2016, the Group cooperated with Guangdong Nanfeng Guarantee Ltd. (“Nanfeng Guarantee”) and Taiping General Insurance Co., Ltd, (“China Taiping”) to launch an investors’ protection plan to replace the former quality assurance fund model. As part of the agreement with Nanfeng Guarantee and China Taiping, the Group transferred its legal responsibility to guarantee the existing loans (i.e., existing and future defaults) to Nanfeng Guarantee and China Taiping. The Group agreed to pay the whole balance of the quality assurance fund as of August 25, 2016 of RMB287 million from its own special account to a depository account set up by Nanfeng Guarantee and supervised by China Taiping. For all new loans facilitated, the borrowers paid the quality assurance fund to Nanfeng Guarantee to manage as part of the guarantee fund reserve going forward. A separate insurance policy was entered into by each borrower and the insurance company (i.e., China Taiping), where the insurance company charged an insurance premium to the borrower to cover additional default risks. Nanfeng Guarantee used the quality assurance fund in the depository account to compensate the defaulted loans. China Taiping will not cover the repayment until the balance of the depository account at the depository bank becomes insufficient. As a result, the Group no longer have legal obligation to make compensation payments to investors for defaults (both incurred and future) related to its existing loan portfolio as well as loans originated subsequent to August 25, 2016.
In September 2017, the Group launched an enhanced investors’ protection plan with China Taiping and Nanfeng Guarantee. For loans with terms of 12 months or less, the borrower signed “Loan Performance Guarantee Insurance Policy” with China Taiping and pay insurance premium to China Taiping. In the event that default of the insured loan happens, China Taiping will repay the outstanding principal and the interests to the investors. For loans over 12 months, and for loans with terms of 12 months or less but not covered by China Taiping’s insurance protection, the borrower signed “Confirmation to Participation in Guarantee Plan” and Nanfeng Guarantee will provide guarantee service. The borrower pay guarantee fund to Nanfeng Guarantee, which will be deposited in the guarantee fund depository account set up by Nanfeng Guarantee. The Group and Nanfeng Guarantee will determine the guarantee fund rate charged with borrower based on the credit characteristics of the borrower as well as the underlying loan characteristics. If default of any loan protected by Nanfeng Guarantee happens, Nanfeng Guarantee will withdraw the fund from the guarantee fund reserve account to repay the investor within fund balance as the upper limit.
In January 2018, the Group announced new updates to the arrangements regarding loans with terms of more than 12 months. The borrower signs a guarantee contract with Guangdong Success Finance Guarantee Company Limited (“Guangdong Success”). According to the contract, when the borrower defaults and meanwhile, if the balance of the guarantee fund reserve account is insufficient to cover the unpaid amounts, Guangdong Success will make additional repayment with a upper limit of a cap of five times of the guarantee fee paid by the borrowers. For loans with the terms of 12 months or less, the borrower paid insurance premium and signed “Loan Performance Guarantee Insurance Policy” with either China Taiping or PICC with whom the Group began to collaborate in March 2018. The loans under China Taiping's insurance protection obligation were all due by August 15, 2019; however, China Taiping's insurance protection obligation has not been completely fulfilled as of the date of this annual report due to the ongoing insurance claim and settlement process. PICC has provided insurance protection to all the new loans with terms of no more than 12 months that have been originated since May 2018 and covered by the insurance protection plan. Since November 2019, new loans with terms of no more than 12 months are no longer covered by PICC's investors protection plan. However, as of the date of this annual report, PICC's insurance protection obligation will continue to fulfill for loans originated before November 2019 that were subject to PICC's insurance protection plan. Furthermore, Guangdong Success no longer provides guarantee protection on new loans facilitated after February 2020; however, Guangdong Success' obligation with respect to loans facilitated before February 2020 has not been completely fulfilled as of the date of this annual report.
Since February 2020, the Group began to collaborate with Zhongtian Caizhi Financing Guarantee Co.,Ltd. ("Zhongtian Guarantee"), an independent third party. For all the new loans originated since February 2020, borrowers are required to pay money contributions to the depository account set up by Zhongtian Guarantee. If a loan past due for a certain period, Zhongtian Guarantee will use the cash available in the depository account to repay the investors up to the total amount of principal and the accrued interests until the depletion of the cash available in the depository account.</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 are therefore determined using model‑based valuation techniques that include option pricing models, discounted cash flow models, and similar techniques.</t>
  </si>
  <si>
    <t>Cash and cash equivalents
Cash and cash equivalents represent cash on hand, demand deposits and highly liquid investments placed with banks or other financial institutions, which have original maturities less than three months. The Group considers all highly liquid investments with stated maturity dates of three months or less from the date of purchase to be cash equivalents.</t>
  </si>
  <si>
    <t>Restricted cash
Certain subsidiary of the Group receives funds from investors for purpose of buying or selling securities on behalf of its customers. The funds are deposited in bank account restricted only for the use of purchasing securities on behalf of the investors and the use of the funds within this account are monitored by the bank. Such bank balance represents an asset of the Group for the amounts due to customers for the segregated bank balance held and payable to customers on demand. A corresponding payable to customers is recorded upon receipt of the cash from the customer.</t>
  </si>
  <si>
    <t>Term deposits
Term deposits consist of deposits placed with financial institutions with an original maturity of greater than three months and less than one year.</t>
  </si>
  <si>
    <t>Loan receivables
Loan receivables are measured at amortized cost with interest accrued based on the contract rate. The Group evaluates the credit risk associated with the loans, and estimates the cash flow expected to be collected over the lives of loans on an individual basis based on the Group’s past experiences, the borrowers’ financial position, their financial performance and their ability to continue to generate sufficient cash flows. A valuation allowance will be established for the loans unable to collect. Provision for valuation allowance were recorded in the amount of nil, nil and RMB649,771 for the year ended December 31, 2017, 2018 and 2019, respectively, based on the result of the assessment.</t>
  </si>
  <si>
    <t>Allowance for doubtful accounts</t>
  </si>
  <si>
    <t>Allowance for doubtful accounts
Accounts receivable, other receivables and loan receivables are stated at the historical carrying amount net of write-offs and allowance for doubtful accounts. The Group continuously monitors collections from its borrowers and maintains an allowance for doubtful accounts based on various factors, including aging, historical collection data, specific collection issues that have been identified, borrower concentration, general economic conditions and other factors surrounding the credit risk of specific borrowers. Uncollectible receivables are written off when a settlement is reached for an amount that is less than the outstanding historical balance or when the Group has determined it is probable that the balance will not be collected. The movement of the allowance for doubtful accounts is as follows:
Accounts
Other
Loan
receivable
receivables
receivables
Total
RMB
RMB
RMB
RMB
Balance at December 31, 2016
27,730
5,010
—
32,740
Provision for doubtful accounts
1,881
—
—
1,881
Balance at December 31, 2017
29,611
5,010
—
34,621
Reversal
(2,966)
—
—
(2,966)
Write-off
(25,592)
—
—
(25,592)
Balance at December 31, 2018
1,053
5,010
—
6,063
Provision for doubtful accounts (i)
1,447,582
36,803
649,771
2,134,156
Reversal
—
(329)
—
(329)
Write-off
(15,186)
(4,711)
(34,179)
(54,076)
Balance at December 31, 2019
1,433,449
36,773
615,592
2,085,814
(i)
Refer to Note 4 Loan Receivables for further information on allowance for loan receivables.</t>
  </si>
  <si>
    <t>Business Combinations</t>
  </si>
  <si>
    <t>Business Combinations
The Group accounts for its business combinations using the acquisition method of accounting in accordance with ASC topic 805 ("ASC 805"), Business Combinations. The acquisition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Group also evaluates all contingent consideration arrangements to determine if the arrangements are compensatory in nature. If the Group determines that a contingent consideration arrangement is compensatory, the arrangement would be accounted for outside of the business combination and recorded as compensation expense in the post-acquisition financial statements of the combined entity.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Long‑term investments
The Group’s long‑term investments consist of equity securities without readily determinable fair value , equity method investments , held-to-maturity and available‑for‑sale investment.
a.
Equity securities without readily determinable fair value
Historically, for investee companies over which the Group did not have significant influence and a controlling financial interest, the Group accounted for these as cost method investments under ASC 325‑20. In January, 2018, the Group adopted Accounting Standards Update (“ASU”) 2016‑01, Financial Instruments—Recognition and Measurement of Financial Assets and Financial Liabilities, and elected to account for equity investments that do not have a readily determinable fair value under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impairment losses on the equity securities without readily determinable fair value during the years ended December 31, 2017, 2018 and 2019 are nil, RMB23,140 and RMB154,898, respectively.
b.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The Group also uses the equity method of accounting for its investments in variable interest entity where the Group is not considered the primary beneficiary but holds significant influences. Under the equity method of accounting, the Group's share of the earnings or losses of the investee company, impairments, and other adjustments required by the equity method are reflected in "Earnings (loss) in equity method investments, net" in the consolidated statements of operations.
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impairment losses on its equity method investment are nil, nil and RMB22,830 during the years ended December 31, 2017, 2018 and 2019, respectively.
c.
Held-to-maturity and available-for-sale investments
Investments are classified as held-to-maturity when the Group has the positive intent and ability to hold the debt security to maturity, and are recorded at amortized cost. As of December 31, 2018 and 2019, the balances of held-to-maturity securities were nil and RMB15,200, respectively.
For investments in investees' stocks which are determined to be debt securities, the Group accounts for it as long‑term available‑for‑sale investments when they are not classified as either trading or held‑to‑maturity investments. The available‑for‑sale investments are carried at its fair values and the unrealized gains or losses from the changes in fair values are included in accumulated other comprehensive income.
The Group reviews its investment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
If there is OTTI on debt securities, the Group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income if the entity neither intends to sell and will not more likely than not be required to sell the security before recovery. The difference between the amortized cost basis and the cash flows expected to be collected is accreted as interest income. The Group did not record any impairment losses on its held-to-maturity and available‑for‑sale investments during the years ended December 31, 2017, 2018 and 2019.</t>
  </si>
  <si>
    <t>Goodwill</t>
  </si>
  <si>
    <t>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Application of goodwill impairment test requires management judgement, including the identification of reporting units, assigning assets and liabilities to reporting units, assigning goodwill to reporting units, and determining the fair value to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Prior to January 1, 2019, the Group performed a two-step test to determine the amount, if any, of goodwill impairment. In Step 1, the Group compares the fair value of the reporting unit with its carrying amount, including goodwill. If the carrying amount of the reporting unit exceeds its fair value, the Group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Starting from January 1, 2019, the Group early adopted ASU 2017-04. A reporting unit is identified as a component for which discrete financial information is available and is regularly reviewed by management. The impairment test was performed as of year-end or if an event occurs or circumstances change that would more likely than not reduce the fair value of a reporting unit below its carrying amount by comparing the fair value of a reporting unit with its carrying value.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Based on the Group's impairment assessment, the Group recorded goodwill impairment of nil, nil, and RMB6,191 for the years ended December 31, 2017, 2018 and 2019.</t>
  </si>
  <si>
    <t>Property, equipment and software, net
Property, equipment and software consists of computer and transmission equipment, furniture and office equipment, office building, software, and leasehold improvements, which are recorded at cost less accumulated depreciation and amortization. Depreciation and amortization are calculated on a straight‑line basis over the following estimated useful lives:
Computer and electronic equipment
3 years
Furniture and office equipment
5 years
Office Building
20 years
License
20 years
Software
5 years
Leasehold improvements
Over the shorter of the lease term or estimated useful lives</t>
  </si>
  <si>
    <t>Origination and servicing expense</t>
  </si>
  <si>
    <t>Origination and servicing expense
Origination and servicing expense consists primarily of variable expenses and vendor costs, including costs related to credit assessment, customer and system support, payment processing services and collection associated with facilitating and servicing loan.</t>
  </si>
  <si>
    <t>Government subsidy income</t>
  </si>
  <si>
    <t>Government subsidy income
The Group receives government grants and subsidies in the PRC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non‑operating income in the consolidated statement of comprehensive income in the period the cash is received. The government grants received by the Group amount to RMB20,647, RMB23,364 and RMB33,665 for the years ended December 31, 2017, 2018 and 2019, respectively.</t>
  </si>
  <si>
    <t>Leases</t>
  </si>
  <si>
    <t>Leases
Before January 1, 2019, the Group applied ASC Topic 840 ("ASC 840"), Leases, and each lease is classified at the inception date as either a capital lease or an operating lease. From January 1, 2019, the Group adopted the new lease accounting standard, ASC Topic 842, Leases ("ASC 842"), the Group has no finance leases for any of the periods presented.
The Group leases certain office premises in different cities in the PRC and overseas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corporate debt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for use by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rent expense in its consolidated statements of operations on a straight-line basis over the lease term.</t>
  </si>
  <si>
    <t>Income taxes</t>
  </si>
  <si>
    <t>Income taxes
Current income taxes are provided on the basis of net profit (loss) for financial reporting purposes, adjusted for income and expenses which are not assessable or deductible for income tax purposes, in accordance with the laws of the relevant tax jurisdictions.
Deferred income taxes are provided using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management consider all positive and negative evidence, including future reversals of projected future taxable income and results of recent operation. Deferred tax assets are reduced by a valuation allowance when, in the opinion of management, it is more-likely-than-not that a portion of or all of the deferred tax assets will not be realized.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and combined balance sheet and under other expenses in its consolidated and combined statement of comprehensive loss. The Group did not have any significant unrecognized uncertain tax positions as of and for the years ended December 31, 2017, 2018 and 2019.</t>
  </si>
  <si>
    <t>Share-based compensation
Share-based payment transactions with employees and managements, such as share options, are measured based on the grant date fair value of the equity instrument. The Group has elected to recognize compensation expenses using the straight-line method for all employee equity awards granted with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Compensation expenses for awards with performance conditions is recognized when it is probable that the performance condition will be achieved. The Group elects to recognize forfeitures when they occur.</t>
  </si>
  <si>
    <t>Net income (loss) per ordinary share
Basic net income per ordinary share is computed by dividing net income attributable to ordinary shareholders by the weighted average number of ordinary shares outstanding during the period.
The Group’s convertible redeemable preferred shares are participating securities as they participate in undistributed earnings on an as‑if converted basis. Accordingly, the Group uses the two‑class method, whereby undistributed net income is allocated on a pro rata basis to the ordinary shares and preferred shares to the extent that each class may share income in the year; whereas the undistributed net loss for the year is allocated to ordinary shares only because the convertible redeemable participating preferred shares are not contractually obligated to share the loss.
Diluted net income per ordinary share reflect the potential dilution that would occur if securities were exercised or converted into ordinary shares. The Group had participating convertible redeemable preferred shares and share options which could potentially dilute basic net income per ordinary share in the future. Diluted net income per ordinary share is computed using the two‑class method or the as‑if‑converted method, whichever is more dilutive.</t>
  </si>
  <si>
    <t>Foreign currency translation</t>
  </si>
  <si>
    <t>Foreign currency translation
The Group’s reporting currency is RMB. The functional currency of the Company is the United States dollar (“US$”). The functional currency of the Group’s entities in Hong Kong is Hong Kong dollars. The functional currency of the Group’s subsidiaries and VIEs in the PRC is Renminbi (“RMB”).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Assets and liabilities are translated from each entity’s functional currency to the reporting currency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consolidated statements of comprehensive income (loss).</t>
  </si>
  <si>
    <t>Convenience translation</t>
  </si>
  <si>
    <t>Convenience translation
Translations of amounts from RMB into US$ are presented solely for the convenience of the reader and were calculated at the rate of US$1.00 = RMB6.9618 on December 31, 2019, the last business day for the year ended December 31, 2019, representing the exchange rate published by the Federal Reserve Board. No representation is intended to imply that the RMB amounts could have been, or could be, converted, realized or settled into US$ at such rate, or at any other rate.</t>
  </si>
  <si>
    <t>Significant risks and uncertainties</t>
  </si>
  <si>
    <t>Significant risks and uncertainties
i)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5,281,635 and RMB3,251,899 which were denominated in RMB at December 31, 2018 and 2019, respectively, representing 96.57% and 69.43% of the cash and cash equivalents at December 31, 2018 and 2019, respectively.
ii)
Concentration of credit risk
Financial instrument that potentially expose the Group to significant concentration of credit risk primarily included in the balance sheet line item cash and cash equivalents, accounts receivable, loan receivable, prepaid expenses and other assets. As of December 31, 2018 and 2019, substantially all of the Group’s cash and cash equivalents were deposited in financial institutions located in the PRC.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 The Group made loans to third-party companies under loan agreements and is exposed to credit risk in case of defaults by the debtors. The maximum amount of loss due to credit risk is limited to the total outstanding principal plus accrued interest on the balance sheet date. As of December 31, 2018, and 2019, there were RMB593,943 and RMB778,480 of loans receivable outstanding.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
There are no revenues from customers which individually represent greater than 10% of the total net revenues for the year ended December 31, 2017, 2018 and 2019.
As of December 31, 2019, receivables due from PICC for service fees under the direct lending program accounted for approximately 83.54% of the Group’s accounts receivable balance. There are no customers of the Group that accounted for greater than 10% of the Group’s carrying amount of accounts receivable as of December 31, 2018.</t>
  </si>
  <si>
    <t>Recent accounting pronouncements adopted</t>
  </si>
  <si>
    <t xml:space="preserve">Recent accounting pronouncements adopted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The Group has elected not to record on the balance sheet leases with an initial term of twelve months or less. For public companies, the guidance is effective for fiscal years beginning after December 15, 2018, including interim periods within those fiscal years. Early application of the guidance is permitted.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the “optional transition method”)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Group adopted Topic 842 on January 1, 2019 using the modified retrospective transition approach allowed under ASU 2018-11, without adjusting the comparative periods presented. The Group elected the practical expedients under ASU 2016-02 which include the use of hindsight in determining the lease term and the practical expedient package to not reassess prior conclusions related to contracts containing leases, lease classification, and initial direct costs for any existing leases. Upon adoption of Topic 842, the Group recognized right-of-use assets and corresponding lease liabilities of RMB 177,042 and RMB175,422, respectively, on the consolidated balance sheet. The difference between the right-of-use assets and lease liabilities was due to prepaid rent. The adoption did not have a material impact on the Group’s consolidated statements of operations or consolidated statements of cash flows upon adoption as described in Note 20. The adoption of Topic 842 also did not result in a cumulative-effect adjustment to retained earnings.
In January 2017, the FASB issued ASU 2017-04, addressing concerns regarding the cost and complexity of the two-step goodwill impairment test, the amendments in this ASU remove the second step of the test. An entity will apply a one-step quantitative test and record the amount of goodwill impairment as the excess of a reporting unit’s carrying amount over its fair value,not to exceed the total amount of goodwill allocated to the reporting unit. The new guidance does not amend the optional qualitative assessment of goodwill impairment. For public entities, the amendments are effective for annual and interim goodwill impairment tests in fiscal years beginning after December 15, 2019. Early adoption is permitted for interim or annual goodwill impairment tests performed on testing dates after January 1, 2017. The Group early adopted ASU 2017-04 the year ended December 31, 2019. </t>
  </si>
  <si>
    <t>Recent accounting pronouncements not yet adopted</t>
  </si>
  <si>
    <t>Recent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The Group adopted the new standard on January 1, 2020 using a modified retrospective approach. Under this approach, the cumulative effect of initially applying the standard was recognized as adjustment to the opening balance of retained earnings on the date of initial application. There were no material impact on the Group's consolidated financial statements at the date of adoption.
In August 2018, the FASB issued ASU 2018-13, Disclosure Framework—Changes to the Disclosure Requirements for Fair Value Measurement to ASC Topic 820, Fair Value Measurement (“ASC 820”). ASU 2018-13 modifies the disclosure requirements for fair value measurements by removing, modifying, and/or adding certain disclosures. ASU 2018-13 is effective for interim and annual reporting periods in fiscal years beginning after December 15, 2019. An entity is permitted to early adopt by modifying existing disclosures and delay adoption of the additional disclosures until the effective date. The adoption of this standard is not expected to have a material impact on the Group’s consolidated financial statements.
In October 2018, the FASB issued ASU 2018-17, Consolidation (Topic 810): Targeted Improvements to the Related Party Guidance for Variable Interest Entities. ASU 2018-17 changes how entities evaluate decision 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Group on January 1, 2020. There were no material impact on the Group’s consolidated financial statements at the date of adoption.</t>
  </si>
  <si>
    <t>SUMMARY OF SIGNIFICANT ACCOUNTING POLICIES (Tables)</t>
  </si>
  <si>
    <t>Schedule of group's consolidated financial statements after the elimination of intercompany balances and transactions</t>
  </si>
  <si>
    <t>As of December 31,
2018
2019
RMB
RMB
Assets:
Cash and cash equivalents
4,310,737
2,766,981
Term deposits
5,000
24,000
Accounts receivable, net
178,350
267,277
Other receivables, net
83,469
81,525
Loan receivables, net
593,255
729,798
Amounts due from related parties
8,663
50,000
Prepaid expenses and other assets
458,833
1,085,197
Contracts assets, net
12,642
24,814
Long‑term investments
569,066
293,441
Operating lease right-of-use assets, net
—
113,606
Property, equipment and software, net
72,696
95,783
Goodwill, net
7,351
72,224
Intangible assets, net
19,083
45,362
Deferred tax assets, net
84,338
503,078
Total assets
6,403,483
6,153,086
Liabilities:
Deferred revenue
280,512
772,340
Payroll and welfare payable
28,115
35,958
Income tax payable
297,785
303,684
Accrued expenses and other liabilities
639,557
1,056,128
Operating lease liabilities
—
119,005
Amounts due to related parties
14,702
29,902
Deferred tax liabilities
4,771
13,200
Total liabilities
1,265,442
2,330,217
For the years ended
December 31,
2017
2018
2019
RMB
RMB
RMB
Net revenues
3,554,288
5,270,948
4,305,272
Net income (loss)
314,448
2,702,469
(1,551,509)
For the years ended
December 31,
2017
2018
2019
RMB
RMB
RMB
Net cash provided by (used in) operating activities
155,520
2,906,094
(439,357)
Net cash used in investing activities
(498,638)
(803,155)
(1,315,875)
Net cash provided by (used in) financing activities
—
1,000
(5,188)</t>
  </si>
  <si>
    <t>Schedule of disaggregation by types of revenues and revenue by product offerings</t>
  </si>
  <si>
    <t>Loan
Post
facilitation
origination
Other
2017
services
services
revenues
Total
RMB
RMB
RMB
RMB
Online lending platform revenue
Online lending information intermediary services revenue
Revolving loan products (One Card)
4,954,907
147,944
—
5,102,851
Non‑revolving loan products
1,313,417
108,845
—
1,422,262
Direct lending program revenue
4,472
127
—
4,599
Other revenue
—
—
212,068
212,068
Total
6,272,796
256,916
212,068
6,741,780
Loan
Post
facilitation
origination
Other
2018
services
services
revenues
Total
RMB
RMB
RMB
RMB
Online lending platform revenue
Online lending information intermediary services revenue
Revolving loan products (One Card)
4,728,255
282,057
—
5,010,312
Non‑revolving loan products
186,679
85,218
—
271,897
Direct lending program revenue
45,737
164
—
45,901
Other revenue
—
—
228,372
228,372
Total
4,960,671
367,439
228,372
5,556,482
Loan
Post
facilitation
origination
Other
2019
services
services
revenues
Total
Online lending platform revenue
Online lending information intermediary services revenue
Revolving loan products (One Card)
1,698,133
269,718
—
1,967,851
Non‑revolving loan products
104,611
30,226
—
134,837
Direct lending program revenue
1,675,153
304,788
—
1,979,941
Other revenue
—
—
342,334
342,334
Total
3,477,897
604,732
342,334
4,424,963
December 31,
December 31,
December 31,
2017
2018
2019
RMB
RMB
RMB
Loan product revenue
6,265,900
4,930,515
3,590,693
Wealth management product revenue
442,814
471,060
573,355
Others
33,066
154,907
260,915
Total
6,741,780
5,556,482
4,424,963</t>
  </si>
  <si>
    <t>Schedule of contract assets</t>
  </si>
  <si>
    <t>December 31,
December 31,
2018
2019
RMB
RMB
Contract assets from loan facilitation services and post origination services
12,971
27,079
Less: Allowance for loss for contract assets
(329)
(2,255)
Total
12,642
24,824</t>
  </si>
  <si>
    <t>Schedule of movement of allowance for loss for contract assets</t>
  </si>
  <si>
    <t>December 31,
December 31,
2018
2019
RMB
RMB
Balance at beginning of the year
—
329
Provision for doubtful contract assets
329
14,811
Write-offs
—
(12,885)
Balance at end of the year
329
2,255</t>
  </si>
  <si>
    <t>Schedule of movement of allowance for credit losses</t>
  </si>
  <si>
    <t>Accounts
Other
Loan
receivable
receivables
receivables
Total
RMB
RMB
RMB
RMB
Balance at December 31, 2016
27,730
5,010
—
32,740
Provision for doubtful accounts
1,881
—
—
1,881
Balance at December 31, 2017
29,611
5,010
—
34,621
Reversal
(2,966)
—
—
(2,966)
Write-off
(25,592)
—
—
(25,592)
Balance at December 31, 2018
1,053
5,010
—
6,063
Provision for doubtful accounts (i)
1,447,582
36,803
649,771
2,134,156
Reversal
—
(329)
—
(329)
Write-off
(15,186)
(4,711)
(34,179)
(54,076)
Balance at December 31, 2019
1,433,449
36,773
615,592
2,085,814
(i)</t>
  </si>
  <si>
    <t>Schedule of estimated useful lives of property and equipment</t>
  </si>
  <si>
    <t>Computer and electronic equipment
3 years
Furniture and office equipment
5 years
Office Building
20 years
License
20 years
Software
5 years
Leasehold improvements
Over the shorter of the lease term or estimated useful lives</t>
  </si>
  <si>
    <t>LOAN RECEIVABLES, NET (Tables)</t>
  </si>
  <si>
    <t>Schedule of loan receivables</t>
  </si>
  <si>
    <t>December 31,
December 31,
2018
2019
Loan receivables
593,943
1,394,072
Less: Allowance for doubtful accounts
—
(615,592)
Total
593,943
778,480</t>
  </si>
  <si>
    <t>Summary of aging of loans</t>
  </si>
  <si>
    <t>1 - 89 days
90 days or
past due
more past due
Total past due
Current
Total loans
December 31, 2018
—
—
—
593,943
593,943
December 31, 2019
52,339
21,338
73,677
1,320,395
1,394,072</t>
  </si>
  <si>
    <t>PREPAID EXPENSE AND OTHER ASSETS (Tables)</t>
  </si>
  <si>
    <t>Summary of prepaid expenses and other assets</t>
  </si>
  <si>
    <t>December 31,
December 31,
2018
2019
Deposits(i)
102,155
100,278
Advances to suppliers
289,679
37,118
Prepaid taxes
85,486
294,487
Prepaid service fee
8,869
17,268
Prepaid investment(ii)
—
632,096
Others
56,899
56,540
Total
543,088
1,137,787
(i)
Deposits mainly include rent deposits and deposits to third‑party vendors.
(ii)
Prepaid investment mainly composed of the prepayment to acquire equity interests in Hubei Consumer Finance Company and other companies. As of December 31, 2019, the closing of these investments are still subject to the approval of changes of control from the investees or local regulatory authorities.</t>
  </si>
  <si>
    <t>FAIR VALUE OF ASSETS AND LIABILITIES (Tables)</t>
  </si>
  <si>
    <t>Schedule of fair value of hierarchy for assets and liabilities</t>
  </si>
  <si>
    <t>Balance at
December 31, 2018
Level 1
Level 2
Level 3
Fair Value
RMB
RMB
RMB
RMB
Assets
Available‑for‑sale investment
—
—
34,476
34,476
Total Assets
—
—
34,476
34,476
Balance at
December 31, 2019
Level 1
Level 2
Level 3
Fair Value
RMB
RMB
RMB
RMB
Assets
Available‑for‑sale investment
—
—
10,443
10,443
Total Assets
—
—
10,443
10,443</t>
  </si>
  <si>
    <t>Schedule of significant unobservable inputs</t>
  </si>
  <si>
    <t>December 31, 2018
Range of Inputs
Financial Instrument
Unobservable Input
Weighted‑Average
Available‑for‑sale investment
Discounted rates
6.61
%
Volatility of underlying
12.58
%
Cumulative redemption rate
12.00
%
Cumulative prepayment rates
6.00
%</t>
  </si>
  <si>
    <t>LONG-TERM INVESTMENTS (Tables)</t>
  </si>
  <si>
    <t>Schedule of long term investments</t>
  </si>
  <si>
    <t>Equity
securities
without readily
Available for
determinable
Equity method
sales
Held-to-maturity
fair value
investments
investment
investment
Total
RMB
RMB
RMB
RMB
RMB
Balance at December 31, 2017
180,758
295,225
33,753
—
509,736
Additions
437,373
63,718
—
—
501,091
Disposal
—
(2,035)
—
—
(2,035)
Share of profit (loss) in equity method investments
—
(41,143)
—
—
(41,143)
Impairment charges
(23,140)
—
—
—
(23,140)
Unrealized losses recorded in accumulated other comprehensive loss
—
—
(1,146)
—
(1,146)
Impact of exchange rate
6,755
671
1,869
—
9,295
Change in fair value
1,500
—
—
—
1,500
Reclassification of equity securities without readily determinable fair value from equity method investment
96,501
(96,501)
—
—
—
Balance at December 31, 2018
699,747
219,935
34,476
—
954,158
Additions
5,000
161,951
10,533
15,200
192,684
Disposal
(8,750)
(104,149)
(35,739)
—
(148,638)
Share of profit (loss) in equity method investments
—
(29,455)
—
—
(29,455)
Impairment charges
(154,898)
(22,830)
—
—
(177,728)
Unrealized losses recorded in accumulated other comprehensive loss
—
—
(99)
—
(99)
Impact of exchange rate
2,079
139
1,272
—
3,490
Gain recognized on remeasurement of previously held equity interest in acquire (Note 3)
—
16,272
—
—
16,272
Business combinations achieved in stages (Note 3)
—
(35,040)
—
—
(35,040)
Balance at December 31, 2019
543,178
206,823
10,443
15,200
775,644</t>
  </si>
  <si>
    <t>Schedule of equity securities without readily determinable fair value</t>
  </si>
  <si>
    <t>December 31,
December 31,
2018
2019
RMB
RMB
Nanjing Lefang Intelligent Life Technology Development Co., Ltd ("Nanjing Lefang") (i)
281,236
181,368
Shanghai Xinzheng financial information consulting Co., Ltd.(ii)
129,786
129,786
Abakus Ltd. (Cayman) ("Abskus") (iii)
106,235
98,709
EZhou Rural Commercial Bank
40,000
40,000
Dawanjia Inc. (iv)
34,306
—
BitPay, Inc. (Delaware)(v)
27,472
27,847
GoopalGroup(vi)
18,681
18,936
Others(vii)
62,031
46,532
Total
699,747
543,178
(i)
In March 2018, the Group purchase an additional 21.28% equity interest of Nanjing Lefang, formerly known as Nanjing Banghang Information Consulting Limited, for a cash consideration of RMB250,000. The Group held a 30.53% equity interest as of December 31, 2018 and 2019. The investments contains various right, protection, and a liquidation preference. The investment is accounted for under the equity securities without readily determinable fair value of accounting as it is not considered to be in-substance common stock. Impairment loss of nil, nil, and RMB99,868 was recognized in the consolidated statements of operations for the years ended December 31, 2017, 2018, and 2019, respectively. There were no observable price changes for the years ended December 31, 2017, 2018 and 2019. Due to continued decrease of operating result of Nanjing Lefang, the Group conducted an impairment assessment and recorded an impairment loss of RMB99,868 for the year ended December 31, 2019. In determining the fair value of the investment in Nanjing Lefang, the Group applied the market approach using unobservable inputs, such as a lack of marketability discount and probability weighting for each scenario including liquidation and an initial public offering.
(ii)
In September 2018, the Group purchased a 15% equity interest of Shanghai Xinzheng Financial Information Consulting Co., Ltd. for a total consideration of RMB129,786. The Group held a 15% equity interest as of December 31, 2018 and 2019. No impairment existed at December 31, 2018 and 2019 and there were no observable price changes for the years ended December 31, 2018 and 2019.
(iii)
In December 2014, the Group subscribed to 3,579,000 ordinary shares of Abakus (formerly known as Wecash Holdings Ltd.) for a cash consideration of RMB6,500. The Group held 22.17%, 19.30% and 18.97% equity interest as of December 31, 2017, 2018 and 2019, respectively. The Group recognized its share of profit in Abakus of RMB80,236 and RMB2,261 for the year ended December 31, 2017 and 2018, respectively. In February 2018, due to issuance of equity interests to new shareholders, the Group’s equity interest in Abakus was diluted from 22.17% to 19.86% and lost its ability to exercise significance influence. The investment in Abakus was accounted for under equity method prior to the dilution in the Group’s equity interest. The investment is accounted for under the equity securities without readily determinable fair value of accounting upon the cessation of the Group’s significant influence in February 2018. In July 2019, Abakus agrees to repurchase 75,796 ordinary shares held by the Group for a cash consideration of RMB14,807. A disposal gain of RMB6,057 was recognized, which is the difference between the consideration of RMB14,807 and the carrying value in Abakus, amounted to RMB8,750. No impairment existed at December 31, 2017, 2018 and 2019, and there were no observable price changes for the years ended December 31, 2017, 2018 and 2019.
(iv) There were no observable price changes for the years ended December 31, 2017, 2018 and 2019.
(v)
(vi)
(vii)
Other investments represent several insignificant investments as of December 31, 2017, 2018 and 2019. Impairment losses of nil, RMB23,140 and RMB20,724 were reported in consolidated statements of operations for the years ended December 31, 2017, 2018 and 2019 related to Shanghai Wujiu Information Technology Company Limited (“Shanghai Wujiu”), Ofo International Limited (“OFO"), and Orange Island Technology Inc.("Orange"). During the year ended in December 31, 2018, the Group determined that Shanghai Wujiu and OFO had encountered going concern issues due to their working capital deficiencies and poor operating results. As a result, the Group fully impaired the investments during the year ended December 31, 2018. During the year ended in December 31, 2019, the Group determined that Orange had encountered going concern issues and was in the process of liquidation. Thus, the Group fully impaired the investment during the year ended December 31, 2019.</t>
  </si>
  <si>
    <t>Schedule of equity method investments</t>
  </si>
  <si>
    <t>Equity method investments
December 31,
December 31,
2018
2019
RMB
RMB
Xianhua Information Technology (Beijing) Limited (“Xianhua”)(i)
21,590
—
CSJ Golden Bull (Beijing) Investment Consulting Co., Ltd (“CSJ Golden Bull”)(ii)
33,439
26,675
Shenzhen Boya Chengxin Financial Service Limited(iii) (“Shenzhen Boya”)
71,531
—
Yoquant Technology (Beijing) Limited (“Yoquant”)(iv)
12,891
—
Suzhou Qingyu Technology Limited (“Suzhou Qingyu”)(v)
23,707
19,092
Shenzhen Lingxian(vi)
36,484
—
Cornerstone Unicorn No.3 Private Equity Investment Fund(vii)
—
132,859
Others
20,293
28,197
Total
219,935
206,823
(i)
In March 2017, the Group purchased an equity interest in Xianhua Information Technology (Beijing) Limited for a total cash consideration of RMB20,000. The Group determined that Xianhua had encountered going concern issues due to their operations terminated by regulatory authority. As a result, the Group fully impaired the investment during the year ended December 31, 2019. The Group held 20% equity interest as of December 31, 2018 and 2019 and recognized its share of profits of RMB1,503, RMB87, and RMB1,240 for the years ended December 31, 2017, 2018 and 2019, respectively.
(ii)
In September 2017, the Group purchased an equity interest of CSJ Golden Bull for a total cash consideration of RMB40,900. The Group held a 25% equity interest as of December 31, 2018 and 2019, and recognized its share of loss of RMB1,280, RMB6,181 and RMB6,764 for the years ended December 31, 2017, 2018, and 2019, respectively.
(iii)
In January 2016, the Group purchased a 51% equity interest in Shenzhen Boya for a cash consideration RMB nil. On September 27, 2017, due to additional capital funding provided by outside investor, the Group’s ownership percentage was diluted to 40% and loss control of Shenzhen Boya. The Group held 40% and nil equity interest as of December 31, 2018 and 2019 and recognized its share of loss of RMB13,755, RMB30,646 for the years ended December 31, 2017 and 2018, respectively and share of profit of RMB1,882 for the year ended December 31, 2019. In May 2019, the Group disposed all its shares in Boya to the third party for a total consideration of RMB10,000 and recorded a loss on disposal of RMB63,413.
(iv)
In June 2017, the Group purchased 21.07% capital of Yoquant for a total consideration of RMB15,440. In January 2019, the Group purchased all the remaining shares held by other parties for a total consideration of RMB48,358, thus the Group hold 100% of Yoquant's shares. The Group held 21.07% and 100% equity interest as of December 31, 2018 and 2019 and recognized its share of loss of RMB1,031, RMB1,518 and RMB223 for the years ended December 31, 2017, 2018 and 2019, respectively.
(v)
In July 2017, the Group purchased a 20% equity interest in Suzhou Qingyu for a total consideration of RMB10,000. The Group’s shareholding percentage decreased from 20% to 9.88% due to the issuance of equity interests to new shareholder. In June 2018, the Group purchased 3.15% equity interests of Suzhou Qingyu for a total consideration of RMB20,000. The Group held a 13.03% equity interest as of December 31, 2018 and 2019 and have ability to exercise significance influence. The Group recognized its share of loss of RMB1,210, RMB5,083 and RMB4,615 for the years ended December 31, 2017, 2018 and 2019.
(vi)
In March 2016, the Group entered into an agreement to purchase 5% equity interest of Shenzhen Lingxian for a total consideration of RMB3,000 and the investment was accounted for at cost. In early 2018, the Group recorded a RMB1,500 fair value increase as a result of observable price changes for an identical investment. In March 2018, the Group purchased an additional 23.75% equity interest of Shenzhen Lingxian for a total cash consideration of RMB 30,000. The Group held 28.75% and nil equity interest as of December 31, 2018 and 2019. The Group recognized its share of profit of RMB 1,984 and share of loss of RMB6,424 for the year ended December 31, 2018 and 2019. In December 2019, the Group disposed all its shares in Shenzhen Lingxian to a third party for a total consideration of RMB34,500 and recorded a gain on disposal of RMB4,440.
(vii)
In October 2019, the Group purchased 141,460,000 fund shares of Cornerstone Unicorn No.3 Private Equity Investment Fund for a total consideration of RMB141,460. The total shares of the fund is 152,460,000 and the fund manager shall make investment decisions independently. The fund manager can be replaced with the consent of all investors. The Group held 92% share interest as of December 31, 2019 and has ability to exercise significance influence. The Group recognized its share of loss of RMB8,601 for the year ended December 31, 2019.</t>
  </si>
  <si>
    <t>PROPERTY, EQUIPMENT AND SOFTWARE, NET (Tables)</t>
  </si>
  <si>
    <t>Schedule of property, equipment and software, net</t>
  </si>
  <si>
    <t>December 31,
December 31,
2018
2019
RMB
RMB
Office building
19,470
19,470
Computer and electronic equipment
29,145
62,748
Furniture and office equipment
9,559
14,039
Leasehold improvements
30,772
33,050
Software
32,903
42,840
Total property and equipment
121,849
172,147
Accumulated depreciation and amortization
(35,582)
(61,771)
Property, equipment, net
86,267
110,376</t>
  </si>
  <si>
    <t>INTANGIBLE ASSETS, NET (Tables)</t>
  </si>
  <si>
    <t>Schedule of intangible assets, net</t>
  </si>
  <si>
    <t>December 31,
December 31,
2018
2019
RMB
RMB
Brokerage licenses
49,875
54,006
Trade Name
—
6,400
Technology
—
27,600
Total Intangible assets
49,875
88,006
Accumulated amortization
(5,142)
(14,530)
Intangible assets, net
44,733
73,476</t>
  </si>
  <si>
    <t>ACCRUED EXPENSES AND OTHER LIABILITIES (Tables)</t>
  </si>
  <si>
    <t>Schedule of accrued expenses and other liabilities</t>
  </si>
  <si>
    <t>December 31,
December 31,
2018
2019
RMB
RMB
Accrued advertising and marketing fee
435,514
715,218
Payable related to services fee and others
155,622
248,816
Amounts due to customers for the segregated bank balances held on their behalf
47,497
125,437
Deposit
10,697
15,995
Value added tax and surcharges
23,884
42,699
Others
72,093
80,945
Total accrued expenses and other current liabilities
745,307
1,229,110</t>
  </si>
  <si>
    <t>RELATED PARTY BALANCES AND TRANSACTIONS (Tables)</t>
  </si>
  <si>
    <t>Schedule of related party transactions</t>
  </si>
  <si>
    <t>Name of related parties
Relationship with the Group
Major transaction with the Group
Beijing Jiufu Weiban Technology Limited (“9F Weiban”)
Equity method investee (until January 2019)
Consulting services and related party loans
Beijing WeCash Qiyi Technology Limited (“WeCash Qiyi”)
Equity method investee (until February 2018)
Borrower acquisition and referral services
Huoerguosi Wukong Digital Technology Limited (“Huoerguosi”)
Entity controlled by Sun, Lei (until November 2018)
Advertising services
WeCash Xiangshan Information Technology Limited (“WeCash Xiangshan”)
Subsidiary of equity method investee
Credit inquiry services
Shenzhen Boya
Equity method investee (until May 2019)
Borrower acquisition and referral services
Kashi Boya Chengxin Internet Technology Limited (“Kashi Boya”)
Subsidiary of equity method investee (until May 2019)
Borrower acquisition and referral services
Shenzhen Lingxian
Equity method investee (until December 2019)
Prepayment for merchandise
Shanghai Jiutai Financial Information Services Limited (“Shanghai Jiutai”)
Entity controlled by Liu, Lei
Related party loan
CSJ Golden Bull
Equity method investee
Investors acquisition, referral services, and related party loan
Beijing Shunwei Wealth Technology Limited (“Beijing Shunwei”)
Equity method investee (until June 2019)
Borrower acquisition and referral services
Beijing Jiujia Wealth Management Limited (“Beijing Jiujia”)
Equity method investee (until January 2018)
Investors acquisition and referral services and related party loan
Yoquant
Equity method investee (until January 2019)
Consulting services
Zhejiang Lingchuang Food Limited
Subsidiary of equity method investee (until December 2019)
Deposit
Qu, Jiachun
Principal shareholder of the Group
Related party loan
Ren, Yifan
Director of the Group
Related party loan
Liu, Lei
President
Related party loan
Zhuhai Hengqin Flash Cloud Payment Information Technolgy Limited (“Zhuhai Hengqin Payment”)
Entity controlled by Sun, Lei
Payment processing service
Huoerguosi Flash Cloud Payment Information Technology Limited (“Huoerguosi Payment”)
Entity controlled by Sun, Lei
Payment processing service
Nanjing Lefang
Investee with significant influence
Borrower acquisition and referral services purchased by the Group, consulting service provided to Nanjing Lefang by the Group, and related party loan.
Shanghai Qiuzhi Information Technology Limited("Shanghai Qiuzhi")
Equity method investee(from May 2019)
Borrower acquisition and referral services
Beijing Jiuzao Technology Limited("Beijing Jiuzao")
Entity controlled by Sun, Lei(from December 2019)
Borrower acquisition and referral services
Hangzhou Shuyun Gongjin Technology Limited("Hangzhou Shuyun")
Entity controlled by Sun, Lei
Credit inquiry services
Chen, Lixing
Vice President
Related party loan
Nine F Capital Limited (“Nine F”)
Entity owned by Lei, Sun
Related party loan
Lin, Yanjun
Chief Financial Officer of the Group
Related party loan
Sun, Lei
Chief Executive Officer of the Group
Related party loan
Details of related party balances and transactions as of and for the years ended December 31, 2017, 2018 and 2019 are as follows:
(1)
Services provided by related parties
Year ended
Year ended
Year ended
December 31,
December 31,
December 31,
2017
2018
2019
RMB
RMB
RMB
Consulting services:
9F Weiban
944
—
—
Investors and borrower acquisition and referral services:
Beijing Jiujia
334,309
9,965
—
WeCash Qiyi
3,892
—
—
Beijing Shunwei
5,283
5,133
1,221
Kashi Boya
73,575
—
—
Shenzhen Boya
—
9,781
4,696
Beijing Jiuzao
—
—
7,257
Nanjing Lefang
—
12,890
29,476
Shanghai Qiuzhi
—
—
120
Subtotal
417,059
37,769
42,770
Credit inquiry services:
WeCash Xiangshan
4,034
427
—
Hangzhou Shuyun
—
—
5,925
Subtotal
4,034
427
5,925
Payment processing service:
Zhuhai Hengqin Payment
20,048
17,808
9,175
Huoerguosi Payment
56,620
20,504
—
Subtotal
76,668
38,312
9,175
Others
116
261
20
Total
498,821
76,769
57,890
(2)
Services provided to related parties
Year ended
Year ended
Year ended
December 31,
December 31,
December 31,
2017
2018
2019
RMB
RMB
RMB
Beijing Shunwei
3
3,941
—
Nanjing Lefang
—
26,386
1,994
Shanghai Qiuzhi
—
—
99
Shenzhen Boya
—
—
6
Kashi Boya
—
4,495
—
Others
78
179
—
Total
81
35,001
2,099
(3)
Amounts due from related parties
December 31,
December 31,
December 31,
2017
2018
2019
RMB
RMB
RMB
Nine F(i)
—
137,510
—
Beijing Shunwei
4,214
5,378
—
Beijing Jiujia
11,350
—
—
9F Weiban
2,050
2,050
—
Huoerguosi
9
—
—
Liu, Lei
620
—
—
Shanghai Jiutai
2,113
—
—
Lin, Yanjun
—
200
—
Chen, Lixing
—
100
—
Nanjing Lefang
—
900
50,000
Shenzhen Lingxian
—
20
—
Sun Lei
—
115
—
Total
20,356
146,273
50,000
(i)
On April 20, 2018, the Company extended a loan to Nine F of US$20 million with term of 3 years and an interest rate equals US dollar deposit rate for the same period as published by Bank of China. The purpose of the loan is to finance the purchase by Lei Sun of the ordinary shares of 9F Inc. from Yifan Ren, one of the Founders of the Company. The loan has been fully repaid in August, 2019.
(4)
Amounts due to related parties
December 31,
December 31,
December 31,
2017
2018
2019
RMB
RMB
RMB
Zhuhai Hengqin Payment
2,523
716
3,125
Huoerguosi Payment
26,372
6,437
—
Beijing Jiujia
2,658
—
—
WeCash Qiyi
516
—
—
Qu, Jiachun
300
300
—
Ren, Yifan
700
700
—
Zhejiang Lingchuang Food Limited
—
10
—
Nanjing Lefang
—
2,960
18,474
Beijing Shunwei
—
338
—
Shenzhen Boya
—
3,245
—
Hangzhou Shuyun
—
—
883
Beijing Jiuzao
—
—
7,300
Shanghai Qiuzhi
—
—
120
Total
33,069
14,706
29,902</t>
  </si>
  <si>
    <t>INCOME TAXES (Tables)</t>
  </si>
  <si>
    <t>Schedule of current and deferred components of the income tax expense</t>
  </si>
  <si>
    <t>Year ended
Year ended
Year ended
December 31,
December 31,
December 31,
2017
2018
2019
RMB
RMB
RMB
Current tax
409,657
376,177
245,397
Deferred tax
(57,225)
26,226
(419,994)
Total
352,432
402,403
(174,597)</t>
  </si>
  <si>
    <t>Schedule of reconciliation of income tax expense at statutory tax rate to income tax expense</t>
  </si>
  <si>
    <t>The reconciliation of income tax expense at statutory tax rate to income tax expense recognized is as follows:
Year ended
Year ended
Year ended
December 31,
December 31,
December 31,
2017
2018
2019
RMB
RMB
RMB
Income (loss) before income tax expenses
1,011,484
2,418,729
(2,220,324)
Statutory tax rate in the PRC
25
%
25
%
25
%
Income tax expense at statutory tax rate
252,871
604,682
(555,081)
Non‑deductible expenses(i)
77,735
19,526
15,362
Change in valuation allowance
22,384
20,980
43,350
Effect of tax holiday and preferential tax rate
(527,178)
(375,632)
221,590
Share‑based compensation expenses
545,126
127,041
88,288
Effect of different tax rates of subsidiaries operating in other jurisdictions
(18,506)
5,806
11,894
Income tax expense
352,432
402,403
(174,597)
(i)
The amount included in non‑deductible expenses is as follows:</t>
  </si>
  <si>
    <t>Schedule of non-deductible expenses</t>
  </si>
  <si>
    <t>Year ended
Year ended
Year ended
December 31,
December 31,
December 31,
2017
2018
2019
RMB
RMB
RMB
Non‑deductible expenses—excessive advertising fees
72,713
2,927
—
Other non‑deductible expenses
5,022
16,599
15,362
Total
77,735
19,526
15,362</t>
  </si>
  <si>
    <t>Schedule of aggregate amount and per ordinary share effect of the tax holiday and preferential tax rate</t>
  </si>
  <si>
    <t>December 31,
December 31,
December 31,
2017
2018
2019
RMB
RMB
RMB
The aggregate amount of tax holiday and preferential tax rate
527,178
375,632
(221,590)
The aggregate effect on basic and diluted net income per ordinary share:
—Basic
4.24
2.31
(1.27)
—Diluted
3.81
2.02
(1.27)</t>
  </si>
  <si>
    <t>Schedule of tax effects of temporary differences that gave rise to the deferred tax balances</t>
  </si>
  <si>
    <t>December 31,
December 31,
December 31,
2017
2018
2019
RMB
RMB
RMB
Deferred revenue
50,203
36,834
104,750
Accrued expenses
56,752
55,110
105,475
Allowance for doubtful accounts
4,159
4,335
265,745
Net operating loss carry forward
35,340
44,379
80,485
Excess advertising fee
—
—
47,202
Less: valuation allowance
(35,340)
(56,320)
(99,670)
Total deferred tax assets, net
111,114
84,338
503,987</t>
  </si>
  <si>
    <t>Schedule of movements of valuation allowance</t>
  </si>
  <si>
    <t>2017
2018
2019
RMB
RMB
RMB
Balance at beginning of year
12,956
35,340
56,320
Additions
22,384
34,459
56,132
Reversal
—
(13,479)
(12,782)
Balance at end of year
35,340
56,320
99,670</t>
  </si>
  <si>
    <t>Schedule of deferred tax liabilities</t>
  </si>
  <si>
    <t>December 31,
December 31,
December 31,
2017
2018
2019
RMB
RMB
RMB
Deferred tax liabilities:
Intangible asset from acquisition
9,309
9,003
15,354
Contract assets
—
—
1,861
Total deferred liabilities
9,309
9,003
17,215</t>
  </si>
  <si>
    <t>SHARE BASED COMPENSATION (Tables)</t>
  </si>
  <si>
    <t>Summary of assumptions using the binomial option pricing model</t>
  </si>
  <si>
    <t>Year ended
Year ended
Year ended
December 31,
December 31,
December 31,
2017
2018
2019
Risk free rate of interest
1.65% ‑ 2.03
%
2.45% ‑ 2.98
%
1.79%-2.53
%
Volatility
43.6% ‑ 44.5
%
43.5% ‑ 48.3
%
43.4%-55.3
%
Dividend yield
—
—
—
Exercise multiples
2.2 / 2.8
2.2 / 2.8
2.2 / 2.8
Life of option (years)
4.0 ‑ 5.0
4.0 ‑ 6.0
4.0 - 6.0</t>
  </si>
  <si>
    <t>Schedule of activity in share options</t>
  </si>
  <si>
    <t>Weighted
Weighted
Average
Average
Number of
Exercise
Grant‑date
Options
Price
Fair Value
RMB
RMB
Outstanding as of December 31, 2018
34,257,800
11.52
41.22
Granted
2,379,500
26.27
38.29
Forfeited
(163,100)
(8.42)
20.53
Outstanding as of December 31, 2019
36,474,200
12.28
34.61
Vested and expected to vest as of December 31, 2019
30,745,370</t>
  </si>
  <si>
    <t>Schedule of share options outstanding</t>
  </si>
  <si>
    <t>Options Outstanding
Options Exercisable
Weighted
Weighted
Average
Average
Number
Remaining
Number
Remaining
Exercise Price
Outstanding
Contractual Life
Outstanding
Contractual Life
RMB
—
4,041,450
0.55
4,041,450
0.55
7.78
11,184,400
1.58
9,552,500
1.56
14.32
13,733,600
2.85
12,901,600
5.01
14.72
4,041,450
0.55
4,041,450
0.55
24.06
3,394,700
4.35
1,084,750
4.30
50.13
78,600
4.02
19,600
4.02
Total
36,474,200
31,641,350</t>
  </si>
  <si>
    <t>Schedule of share-based compensation expenses recognized with each issuance of share options</t>
  </si>
  <si>
    <t>For the year ended
December 31,
Date of Grant
2017
2018
2019
RMB
RMB
RMB
10/07/2015
60,253
2,613
—
25/09/2015
197
111
57
01/07/2016
167,968
47,177
27,771
16/08/2016
246
241
251
23/08/2016
2,388
2,336
2,442
01/09/2016
1,581
1,546
1,616
06/09/2016
3,603
3,524
3,427
01/08/2017
4,124
9,686
10,124
11/09/2017
2,709
8,713
9,107
10/10/2017
628
2,732
2,856
20/10/2017
1,124,509
393,648
63,246
26/12/2017
—
—
135,997
19/01/2018
—
33,623
8,486
07/03/2018
—
2,193
4,162
27/03/2018
—
—
6,345
27/04/2018
—
—
10,377
01/09/2018
—
—
1,366
29/09/2018
—
—
20,195
24/12/2018
—
19
1,095
07/01/2019
—
—
1,842
21/04/2019
—
—
653
13/06/2019
—
—
97
14/06/2019
—
—
41
01/07/2019
—
—
41,598
Share‑based compensation recognized for share options
1,368,206
508,162
353,151</t>
  </si>
  <si>
    <t>Summary of share based compensation recognized related to share options granted and ordinary shares issued</t>
  </si>
  <si>
    <t>Year ended
Year ended
Year ended
December 31,
December 31,
December 31,
2017
2018
2019
RMB
RMB
RMB
General and administrative expenses
2,180,505
508,162
353,151
Total
2,180,505
508,162
353,151</t>
  </si>
  <si>
    <t>CONVERTIBLE REDEEMABLE PREFERRED SHARES (Tables)</t>
  </si>
  <si>
    <t>Schedule of movement in the carrying value of the preferred shares</t>
  </si>
  <si>
    <t>Series A
Series B
Series C
Series D
Series E
Total
RMB
RMB
RMB
RMB
RMB
RMB
Balance as of December 31, 2015
215,317
—
—
—
—
215,317
Balance as of December 31, 2016
215,317
—
—
—
—
215,317
Issuance of Series B preferred shares
—
202,086
—
—
—
202,086
Issuance of Series C preferred shares
—
—
355,248
—
—
355,248
Accretion on convertible redeemable preferred shares to redemption value
47,759
—
—
—
—
47,759
Balance as of December 31, 2017
263,076
202,086
355,248
—
—
820,410
Issuance of Series D preferred shares
—
—
—
408,358
—
408,358
Issuance of Series E preferred shares
—
—
—
—
136,427
136,427
Accretion on convertible redeemable preferred shares to redemption value
17,225
—
—
—
—
17,225
Balance as of December 31, 2018
280,301
202,086
355,248
408,358
136,427
1,382,420
Accretion on convertible redeemable preferred shares to redemption value
10,711
—
—
—
—
10,711
Conversion of convertible preferred shares to ordinary shares
(291,012)
(202,086)
(355,248)
(408,358)
(136,427)
(1,393,131)
Balance as of December 31, 2019
—
—
—
—
—
—</t>
  </si>
  <si>
    <t>NET INCOME (LOSS) PER ORDINARY SHARE (Tables)</t>
  </si>
  <si>
    <t>Schedule of basic and diluted net loss per share</t>
  </si>
  <si>
    <t>For the years ended
December 31,
2017
2018
2019
RMB
RMB
RMB
Numerator:
Net income (loss) attributable to 9F Inc.
597,704
1,981,804
(2,159,576)
Less:
Change in redemption value in Series A preferred shares
(47,759)
(17,225)
(10,711)
Deemed dividend to preferred shareholders
(103,550)
—
—
Undistributed earnings allocated to preferred shareholders
(45,087)
(244,589)
—
Net income (loss) attributable to ordinary shareholders for computing net income per ordinary shares—basic
401,308
1,719,990
(2,170,287)
Denominator:
Weighted average ordinary shares outstanding used in computing net income per ordinary shares—basic
124,413,700
162,672,800
174,552,468
Net income (loss) per ordinary share attributable to ordinary shareholders—basic
3.23
10.57
(12.43)
Diluted net income per share calculation
Net income (loss) attributable to ordinary shareholders for computing net income per ordinary shares—basic
401,308
1,719,990
(2,170,287)
Add: adjustments to undistributed earnings to participating securities
4,157
27,007
—
Net income (loss) attributable to ordinary shareholders for computing net income per ordinary shares—dilute
405,465
1,746,997
(2,170,287)
Denominator:
Weighted average ordinary shares basic outstanding
124,413,700
162,672,800
174,552,468
Effect of potentially diluted share options
14,051,800
23,062,400
—
Weighted average ordinary shares outstanding used in computing net income per ordinary shares—dilute
138,465,500
185,735,200
174,552,468
Net income (loss) per ordinary share attributable to ordinary shareholders—diluted
2.93
9.41
(12.43)</t>
  </si>
  <si>
    <t>LEASES (Tables)</t>
  </si>
  <si>
    <t>Schedule of information about operating leases</t>
  </si>
  <si>
    <t>For the years ended
December 31, 2019
Cash paid for amounts included in the measurement of lease liabilities:
Operating cash flows from operating leases
66,310
Non-cash right-of-use assets in exchange for new lease liabilities:
Operating leases
24,854
Weighted average remaining lease term
Operating leases
1.50
Weighted average discount rate
Operating leases
5.30
%
Short-term lease cost
13,445</t>
  </si>
  <si>
    <t>Schedule of maturity of operating lease liabilities</t>
  </si>
  <si>
    <t>Years ending December 31:
RMB
2020
72,298
2021
45,015
2022
12,646
2023
997
2024
—
Thereafter
—
130,956
Less imputed interest
5,549
Total
125,407</t>
  </si>
  <si>
    <t>Schedule of future minimum payments under non-cancelable operating leases</t>
  </si>
  <si>
    <t>Future minimum payments under non‑cancelable operating leases related to offices consisted of the following at December 31, 2018:
Years ending December 31:
RMB
2019
106,357
2020
78,480
2021
35,302
2022 and thereafter
5,962
Total
226,101</t>
  </si>
  <si>
    <t>SUBSEQUENT EVENTS (Tables)</t>
  </si>
  <si>
    <t>Schedule of concentration of loan volume</t>
  </si>
  <si>
    <t>For the five months ended
May 31, 2020
Guarantee company A
63.6
%
Guarantee company B
18.7
%
Others
17.7
%
Total
100.0
%</t>
  </si>
  <si>
    <t>SUMMARY OF SIGNIFICANT ACCOUNTING POLICIES - Basis of consolidation and Risks in relation to the VIE structure (Details) ¥ in Thousands, $ in Thousands</t>
  </si>
  <si>
    <t>Dec. 31, 2019USD ($)company</t>
  </si>
  <si>
    <t>Dec. 31, 2019CNY (¥)company</t>
  </si>
  <si>
    <t>Other receivables, net</t>
  </si>
  <si>
    <t>Loan receivables, net</t>
  </si>
  <si>
    <t>Contracts assets, net</t>
  </si>
  <si>
    <t>Longterm investments</t>
  </si>
  <si>
    <t>Net revenues</t>
  </si>
  <si>
    <t>Net cash provided by (used in) financing activities</t>
  </si>
  <si>
    <t>Percentage of net revenue contributed by VIE</t>
  </si>
  <si>
    <t>97.30%</t>
  </si>
  <si>
    <t>94.86%</t>
  </si>
  <si>
    <t>40.59%</t>
  </si>
  <si>
    <t>Percentage of consolidated total assets contributed by VIE</t>
  </si>
  <si>
    <t>69.29%</t>
  </si>
  <si>
    <t>70.31%</t>
  </si>
  <si>
    <t>Percentage of consolidated total liabilities contributed by VIE</t>
  </si>
  <si>
    <t>91.29%</t>
  </si>
  <si>
    <t>86.05%</t>
  </si>
  <si>
    <t>Number of PRC domestic companies | company</t>
  </si>
  <si>
    <t>Number of wholly-owned foreign invested subsidiaries | company</t>
  </si>
  <si>
    <t>Accounts receivable, net</t>
  </si>
  <si>
    <t>SUMMARY OF SIGNIFICANT ACCOUNTING POLICIES - Revenue recognition (Details) ¥ in Thousands</t>
  </si>
  <si>
    <t>Dec. 31, 2019CNY (¥)item</t>
  </si>
  <si>
    <t>Online Lending Information Intermediary Services revenue</t>
  </si>
  <si>
    <t>Number of services | item</t>
  </si>
  <si>
    <t>Number of performance obligations | item</t>
  </si>
  <si>
    <t>Aggregate amount of remaining performance obligations</t>
  </si>
  <si>
    <t>Online Lending Information Intermediary Services revenue | Minimum</t>
  </si>
  <si>
    <t>Investment, annualized interest rate</t>
  </si>
  <si>
    <t>0.50%</t>
  </si>
  <si>
    <t>Online Lending Information Intermediary Services revenue | Maximum</t>
  </si>
  <si>
    <t>1.50%</t>
  </si>
  <si>
    <t>Online Lending Information Intermediary Services revenue | Revenue, Remaining Performance Obligation, Expected Timing of Satisfaction, Start Date [Axis]: 2020-01-01</t>
  </si>
  <si>
    <t>Period of remaining performance obligation, expected timing of satisfaction</t>
  </si>
  <si>
    <t>12 months</t>
  </si>
  <si>
    <t>Online Lending Information Intermediary Services revenue | Revenue, Remaining Performance Obligation, Expected Timing of Satisfaction, Start Date [Axis]: 2021-01-01</t>
  </si>
  <si>
    <t>24 months</t>
  </si>
  <si>
    <t>Online Lending Information Intermediary Services revenue | Revenue, Remaining Performance Obligation, Expected Timing of Satisfaction, Start Date [Axis]: 2022-01-01</t>
  </si>
  <si>
    <t>0 months</t>
  </si>
  <si>
    <t>Direct lending program revenue</t>
  </si>
  <si>
    <t>SUMMARY OF SIGNIFICANT ACCOUNTING POLICIES - Cash incentives and Value added taxes ("VAT") (Details) - CNY (¥) ¥ in Thousands</t>
  </si>
  <si>
    <t>Apr. 01, 2019</t>
  </si>
  <si>
    <t>Mar. 31, 2019</t>
  </si>
  <si>
    <t>Cash incentives paid to existing investors</t>
  </si>
  <si>
    <t>Cash incentives paid to new investors</t>
  </si>
  <si>
    <t>Cash incentive recognized as reduction of revenue</t>
  </si>
  <si>
    <t>Value added tax rate for small scale tax payers (as a percent)</t>
  </si>
  <si>
    <t>3.00%</t>
  </si>
  <si>
    <t>Additional deductible value added tax rate (as a percent)</t>
  </si>
  <si>
    <t>10.00%</t>
  </si>
  <si>
    <t>Value added tax</t>
  </si>
  <si>
    <t>Products</t>
  </si>
  <si>
    <t>Value added tax rate (as a percent)</t>
  </si>
  <si>
    <t>13.00%</t>
  </si>
  <si>
    <t>16.00%</t>
  </si>
  <si>
    <t>Services</t>
  </si>
  <si>
    <t>6.00%</t>
  </si>
  <si>
    <t>SUMMARY OF SIGNIFICANT ACCOUNTING POLICIES - Disaggregation of revenues and Deferred revenues (Details) $ in Thousands</t>
  </si>
  <si>
    <t>Revenue recognized</t>
  </si>
  <si>
    <t>Revolving loan products (One Card)</t>
  </si>
  <si>
    <t>Nonrevolving loan products</t>
  </si>
  <si>
    <t>Loan product</t>
  </si>
  <si>
    <t>Wealth management product revenue</t>
  </si>
  <si>
    <t>Loan facilitation services | Revolving loan products (One Card)</t>
  </si>
  <si>
    <t>Loan facilitation services | Nonrevolving loan products</t>
  </si>
  <si>
    <t>Loan facilitation services | Direct lending program revenue</t>
  </si>
  <si>
    <t>Post-origination services | Revolving loan products (One Card)</t>
  </si>
  <si>
    <t>Post-origination services | Nonrevolving loan products</t>
  </si>
  <si>
    <t>Post-origination services | Direct lending program revenue</t>
  </si>
  <si>
    <t>SUMMARY OF SIGNIFICANT ACCOUNTING POLICIES - Contract assets, net (Details) ¥ in Thousands, $ in Thousands</t>
  </si>
  <si>
    <t>Contract assets from loan facilitation services and post origination services</t>
  </si>
  <si>
    <t>Less: Allowance for loss for contract assets</t>
  </si>
  <si>
    <t>Total</t>
  </si>
  <si>
    <t>Movement of allowance for contract assets</t>
  </si>
  <si>
    <t>Balance at beginning of the year</t>
  </si>
  <si>
    <t>Write-offs</t>
  </si>
  <si>
    <t>Balance at end of the year</t>
  </si>
  <si>
    <t>SUMMARY OF SIGNIFICANT ACCOUNTING POLICIES - Quality assurance fund liability and Loan Receivables (Details) - CNY (¥) ¥ in Thousands</t>
  </si>
  <si>
    <t>Aug. 25, 2016</t>
  </si>
  <si>
    <t>Balance of the quality assurance fund</t>
  </si>
  <si>
    <t>Allowance for doubtful accounts, loans receivable</t>
  </si>
  <si>
    <t>SUMMARY OF SIGNIFICANT ACCOUNTING POLICIES - Loan receivables and Allowance for doubtful accounts (Details) - CNY (¥) ¥ in Thousands</t>
  </si>
  <si>
    <t>1 Months Ended</t>
  </si>
  <si>
    <t>Nov. 30, 2019</t>
  </si>
  <si>
    <t>Allowance for doubtful accounts, beginning balance</t>
  </si>
  <si>
    <t>Provision for doubtful accounts</t>
  </si>
  <si>
    <t>Reversal</t>
  </si>
  <si>
    <t>Write off</t>
  </si>
  <si>
    <t>Allowance for doubtful accounts, ending balance</t>
  </si>
  <si>
    <t>Valuation allowance for accounts receivable from insurance company</t>
  </si>
  <si>
    <t>SUMMARY OF SIGNIFICANT ACCOUNTING POLICIES - Long-term investment and Goodwill (Details) ¥ in Thousands, $ in Thousands</t>
  </si>
  <si>
    <t>Impairment losses on equity method investment</t>
  </si>
  <si>
    <t>Balances of held-to-maturity securities</t>
  </si>
  <si>
    <t>Goodwill impairment</t>
  </si>
  <si>
    <t>SUMMARY OF SIGNIFICANT ACCOUNTING POLICIES - Property, equipment and software, net (Details)</t>
  </si>
  <si>
    <t>Computer and electronic equipment</t>
  </si>
  <si>
    <t>Estimated useful lives</t>
  </si>
  <si>
    <t>P3Y</t>
  </si>
  <si>
    <t>Furniture and office equipment</t>
  </si>
  <si>
    <t>P5Y</t>
  </si>
  <si>
    <t>Office building</t>
  </si>
  <si>
    <t>P20Y</t>
  </si>
  <si>
    <t>License</t>
  </si>
  <si>
    <t>Software</t>
  </si>
  <si>
    <t>SUMMARY OF SIGNIFICANT ACCOUNTING POLICIES - Government subsidy income and Leases (Details) - CNY (¥)</t>
  </si>
  <si>
    <t>Government grants received</t>
  </si>
  <si>
    <t>Maximum</t>
  </si>
  <si>
    <t>Remaining lease terms</t>
  </si>
  <si>
    <t>4 years</t>
  </si>
  <si>
    <t>SUMMARY OF SIGNIFICANT ACCOUNTING POLICIES - Convenience translation and Significant risks and uncertainties (Details) ¥ in Thousands, $ in Thousands</t>
  </si>
  <si>
    <t>Dec. 31, 2019USD ($)$ / ¥</t>
  </si>
  <si>
    <t>Dec. 31, 2019CNY (¥)$ / ¥</t>
  </si>
  <si>
    <t>Foreign currency, exchange rate | $ / ¥</t>
  </si>
  <si>
    <t>RMB</t>
  </si>
  <si>
    <t>Cash and cash equivalents | ¥</t>
  </si>
  <si>
    <t>Foreign currency risk | Cash and cash equivalents | RMB</t>
  </si>
  <si>
    <t>Concentration risk percentage</t>
  </si>
  <si>
    <t>69.43%</t>
  </si>
  <si>
    <t>96.57%</t>
  </si>
  <si>
    <t>Credit risk | Accounts receivable balance</t>
  </si>
  <si>
    <t>83.54%</t>
  </si>
  <si>
    <t>SUMMARY OF SIGNIFICANT ACCOUNTING POLICIES - Recent accounting pronouncements (Details) ¥ in Thousands, $ in Thousands</t>
  </si>
  <si>
    <t>Jan. 01, 2019CNY (¥)</t>
  </si>
  <si>
    <t>Recent accounting pronouncements</t>
  </si>
  <si>
    <t>Right-of-use assets</t>
  </si>
  <si>
    <t>ASU 2016-02 | Restatement</t>
  </si>
  <si>
    <t>BUSINESS ACQUISITIONS (Details) ¥ in Thousands, $ in Thousands</t>
  </si>
  <si>
    <t>Business Acquisition [Line Items]</t>
  </si>
  <si>
    <t>Total cash consideration transferred (net of cash acquired)</t>
  </si>
  <si>
    <t>Purchase price allocated to the fair value of liabilities assumed</t>
  </si>
  <si>
    <t>Goodwill recognized in these acquisitions</t>
  </si>
  <si>
    <t>Insurance brokerage license</t>
  </si>
  <si>
    <t>Purchase price allocated to the fair value of intangible assets acquired</t>
  </si>
  <si>
    <t>Customer relationship</t>
  </si>
  <si>
    <t>Several business combinations</t>
  </si>
  <si>
    <t>Cash acquired</t>
  </si>
  <si>
    <t>Fair value of existing equity interest</t>
  </si>
  <si>
    <t>Purchase price allocated to the fair value of assets acquired</t>
  </si>
  <si>
    <t>Purchase price allocated to the fair value of non-controlling</t>
  </si>
  <si>
    <t>Summary of aggregated fair values of the assets acquired, liabilities assumed and the non controlling interest arising from acquisition</t>
  </si>
  <si>
    <t>Several business combinations | Insurance brokerage license</t>
  </si>
  <si>
    <t>Amortization periods of intangible assets acquired (in years)</t>
  </si>
  <si>
    <t>20 years</t>
  </si>
  <si>
    <t>Several business combinations | Customer relationship</t>
  </si>
  <si>
    <t>10 years</t>
  </si>
  <si>
    <t>Several business combinations | Trade Name</t>
  </si>
  <si>
    <t>Several business combinations | Technology</t>
  </si>
  <si>
    <t>5 years</t>
  </si>
  <si>
    <t>LOAN RECEIVABLES, NET (Details) ¥ in Thousands, $ in Thousands</t>
  </si>
  <si>
    <t>Less: Allowance for doubtful accounts</t>
  </si>
  <si>
    <t>LOAN RECEIVABLES, NET - Narrative (Details) ¥ in Thousands, $ in Thousands</t>
  </si>
  <si>
    <t>Apr. 30, 2018CNY (¥)</t>
  </si>
  <si>
    <t>Jun. 24, 2020CNY (¥)</t>
  </si>
  <si>
    <t>Nov. 06, 2019CNY (¥)</t>
  </si>
  <si>
    <t>Financing Receivable, Allowance for Credit Loss [Line Items]</t>
  </si>
  <si>
    <t>Allowance for loan losses recorded for loan receivables</t>
  </si>
  <si>
    <t>Allowance for doubtful accounts for other loan receivables</t>
  </si>
  <si>
    <t>Loan receivables on non-accrual status</t>
  </si>
  <si>
    <t>Zhongguo Factoring</t>
  </si>
  <si>
    <t>Total loans</t>
  </si>
  <si>
    <t>Maturity of a loan</t>
  </si>
  <si>
    <t>Zhongguo Factoring | Minimum</t>
  </si>
  <si>
    <t>Interest rate (as a percent)</t>
  </si>
  <si>
    <t>4.35%</t>
  </si>
  <si>
    <t>Term of loan (in years)</t>
  </si>
  <si>
    <t>1 year</t>
  </si>
  <si>
    <t>Zhongguo Factoring | Maximum</t>
  </si>
  <si>
    <t>9.00%</t>
  </si>
  <si>
    <t>2 years 6 months</t>
  </si>
  <si>
    <t>Certain post loan service companies</t>
  </si>
  <si>
    <t>Certain post loan service companies | Subsequent events</t>
  </si>
  <si>
    <t>Loan receivables repaid</t>
  </si>
  <si>
    <t>Certain post loan service companies | Unsecured loans</t>
  </si>
  <si>
    <t>21 months</t>
  </si>
  <si>
    <t>Certain post loan service companies | Zhongji Wealth Guarantee Co., Ltd.</t>
  </si>
  <si>
    <t>Certain post loan service companies | Zhongji Wealth Guarantee Co., Ltd. | Loans guaranteed</t>
  </si>
  <si>
    <t>Certain post loan service companies | Zhongji Wealth Guarantee Co., Ltd. | Minimum</t>
  </si>
  <si>
    <t>11 months</t>
  </si>
  <si>
    <t>Certain post loan service companies | Zhongji Wealth Guarantee Co., Ltd. | Maximum</t>
  </si>
  <si>
    <t>LOAN RECEIVABLES, NET - Aging of loans (Details) - CNY (¥) ¥ in Thousands</t>
  </si>
  <si>
    <t>Financing Receivable, Past Due [Line Items]</t>
  </si>
  <si>
    <t>Total past due</t>
  </si>
  <si>
    <t>Current</t>
  </si>
  <si>
    <t>Fair value of loan receivables</t>
  </si>
  <si>
    <t>1 - 89 days past due</t>
  </si>
  <si>
    <t>90 days or more past due</t>
  </si>
  <si>
    <t>PREPAID EXPENSE AND OTHER ASSETS (Details) ¥ in Thousands, $ in Thousands</t>
  </si>
  <si>
    <t>Deposits</t>
  </si>
  <si>
    <t>Advances to suppliers</t>
  </si>
  <si>
    <t>Prepaid taxes</t>
  </si>
  <si>
    <t>Prepaid service fee</t>
  </si>
  <si>
    <t>Prepaid investment</t>
  </si>
  <si>
    <t>FAIR VALUE OF ASSETS AND LIABILITIES (Details) - CNY (¥) ¥ in Thousands</t>
  </si>
  <si>
    <t>Assets</t>
  </si>
  <si>
    <t>Available-for-sale investment</t>
  </si>
  <si>
    <t>Total Assets</t>
  </si>
  <si>
    <t>Assets transfer into level 3</t>
  </si>
  <si>
    <t>Assets transfer out of level 3</t>
  </si>
  <si>
    <t>Liabilities transfer into level 3</t>
  </si>
  <si>
    <t>Liabilities transfer out of level 3</t>
  </si>
  <si>
    <t>Level 1 | Recurring</t>
  </si>
  <si>
    <t>Level 2 | Recurring</t>
  </si>
  <si>
    <t>Level 3 | Recurring</t>
  </si>
  <si>
    <t>FAIR VALUE OF ASSETS AND LIABILITIES - Significant unobservable inputs (Details) - Level 3 - Weighted-Average</t>
  </si>
  <si>
    <t>Discounted rates</t>
  </si>
  <si>
    <t>Significant Unobservable Inputs</t>
  </si>
  <si>
    <t>Available-for-sale investment (as a percent)</t>
  </si>
  <si>
    <t>Volatility of underlying</t>
  </si>
  <si>
    <t>Cumulative redemption rate</t>
  </si>
  <si>
    <t>Cumulative prepayment rates</t>
  </si>
  <si>
    <t>LONGTERM INVESTMENTS (Details) ¥ in Thousands, $ in Thousands</t>
  </si>
  <si>
    <t>Equity securities without readily determinable fair value</t>
  </si>
  <si>
    <t>Beginning Balance</t>
  </si>
  <si>
    <t>Additions</t>
  </si>
  <si>
    <t>Disposal</t>
  </si>
  <si>
    <t>Unrealized losses recorded in accumulated other comprehensive loss</t>
  </si>
  <si>
    <t>Impact of exchange rate</t>
  </si>
  <si>
    <t>Change in fair value</t>
  </si>
  <si>
    <t>Reclassification of equity securities without readily determinable fair value from equity method investment</t>
  </si>
  <si>
    <t>Ending Balance</t>
  </si>
  <si>
    <t>Gain recognized on remeasurement of previously held equity interest in acquire (Note 3)</t>
  </si>
  <si>
    <t>Business combinations achieved in stages (Note 3)</t>
  </si>
  <si>
    <t>Equity method investments</t>
  </si>
  <si>
    <t>Impairment charges</t>
  </si>
  <si>
    <t>Available for sales investment</t>
  </si>
  <si>
    <t>Held-to-maturity investment</t>
  </si>
  <si>
    <t>Beginning balance</t>
  </si>
  <si>
    <t>Ending balance</t>
  </si>
  <si>
    <t>Long term investments</t>
  </si>
  <si>
    <t>LONG-TERM INVESTMENTS - Equity securities without readily determinable fair value (Details) ¥ in Thousands, $ in Thousands</t>
  </si>
  <si>
    <t>Jul. 31, 2019CNY (¥)shares</t>
  </si>
  <si>
    <t>Sep. 30, 2018CNY (¥)</t>
  </si>
  <si>
    <t>Mar. 31, 2018USD ($)</t>
  </si>
  <si>
    <t>Mar. 31, 2018CNY (¥)</t>
  </si>
  <si>
    <t>Jan. 31, 2018USD ($)</t>
  </si>
  <si>
    <t>Jul. 31, 2017USD ($)</t>
  </si>
  <si>
    <t>Dec. 31, 2014CNY (¥)shares</t>
  </si>
  <si>
    <t>Dec. 31, 2018USD ($)</t>
  </si>
  <si>
    <t>Dec. 31, 2017USD ($)</t>
  </si>
  <si>
    <t>Feb. 28, 2018</t>
  </si>
  <si>
    <t>Subsidiary or Equity Method Investee [Line Items]</t>
  </si>
  <si>
    <t>Share of profit in equity method investments</t>
  </si>
  <si>
    <t>Disposal gain</t>
  </si>
  <si>
    <t>Abakus</t>
  </si>
  <si>
    <t>Number of ordinary shares agreed to repurchase | shares</t>
  </si>
  <si>
    <t>Cash consideration for ordinary shares agreed to repurchase</t>
  </si>
  <si>
    <t>Nanjing Lefang</t>
  </si>
  <si>
    <t>Purchase of equity interest (as a percent)</t>
  </si>
  <si>
    <t>21.28%</t>
  </si>
  <si>
    <t>Purchase of investments, cash consideration</t>
  </si>
  <si>
    <t>Equity interest (as a percent)</t>
  </si>
  <si>
    <t>30.53%</t>
  </si>
  <si>
    <t>Shanghai Xinzheng</t>
  </si>
  <si>
    <t>15.00%</t>
  </si>
  <si>
    <t>Impairment existed</t>
  </si>
  <si>
    <t>18.97%</t>
  </si>
  <si>
    <t>19.30%</t>
  </si>
  <si>
    <t>19.86%</t>
  </si>
  <si>
    <t>Number of ordinary shares subscribed | shares</t>
  </si>
  <si>
    <t>22.17%</t>
  </si>
  <si>
    <t>Ezhou Rural Commercial bank</t>
  </si>
  <si>
    <t>Dawanjia</t>
  </si>
  <si>
    <t>2.39%</t>
  </si>
  <si>
    <t>Purchase of investments, cash consideration | $</t>
  </si>
  <si>
    <t>Impairment loss of investments | $</t>
  </si>
  <si>
    <t>BitPay, Inc.</t>
  </si>
  <si>
    <t>1.11%</t>
  </si>
  <si>
    <t>Goopal Group</t>
  </si>
  <si>
    <t>1.94%</t>
  </si>
  <si>
    <t>Impairment existed | $</t>
  </si>
  <si>
    <t>LONG-TERM INVESTMENTS - Equity method investments (Details) ¥ in Thousands, $ in Thousands</t>
  </si>
  <si>
    <t>Oct. 31, 2019CNY (¥)shares</t>
  </si>
  <si>
    <t>May 31, 2019CNY (¥)</t>
  </si>
  <si>
    <t>Jan. 31, 2019CNY (¥)</t>
  </si>
  <si>
    <t>Jun. 30, 2018CNY (¥)</t>
  </si>
  <si>
    <t>Sep. 30, 2017CNY (¥)</t>
  </si>
  <si>
    <t>Jul. 31, 2017CNY (¥)</t>
  </si>
  <si>
    <t>Jun. 30, 2017CNY (¥)</t>
  </si>
  <si>
    <t>Mar. 31, 2017CNY (¥)</t>
  </si>
  <si>
    <t>Mar. 31, 2016CNY (¥)</t>
  </si>
  <si>
    <t>Jan. 31, 2016CNY (¥)</t>
  </si>
  <si>
    <t>May 31, 2018</t>
  </si>
  <si>
    <t>Sep. 27, 2017</t>
  </si>
  <si>
    <t>Gain (loss) on disposal of equity method investments</t>
  </si>
  <si>
    <t>Impairment loss</t>
  </si>
  <si>
    <t>Xianhua</t>
  </si>
  <si>
    <t>20.00%</t>
  </si>
  <si>
    <t>CSJ Golden Bull</t>
  </si>
  <si>
    <t>25.00%</t>
  </si>
  <si>
    <t>Shenzhen Boya</t>
  </si>
  <si>
    <t>0.00%</t>
  </si>
  <si>
    <t>40.00%</t>
  </si>
  <si>
    <t>51.00%</t>
  </si>
  <si>
    <t>Disposal of investments, cash consideration</t>
  </si>
  <si>
    <t>Yoquant</t>
  </si>
  <si>
    <t>21.07%</t>
  </si>
  <si>
    <t>Total consideration</t>
  </si>
  <si>
    <t>100.00%</t>
  </si>
  <si>
    <t>Suzhou Qingyu</t>
  </si>
  <si>
    <t>13.03%</t>
  </si>
  <si>
    <t>9.88%</t>
  </si>
  <si>
    <t>3.15%</t>
  </si>
  <si>
    <t>Suzhou Qingyu | Minimum</t>
  </si>
  <si>
    <t>Suzhou Qingyu | Maximum</t>
  </si>
  <si>
    <t>Shenzhen Lingxian</t>
  </si>
  <si>
    <t>28.75%</t>
  </si>
  <si>
    <t>23.75%</t>
  </si>
  <si>
    <t>5.00%</t>
  </si>
  <si>
    <t>Cornerstone Unicorn No.3 Private Equity Investment Fund</t>
  </si>
  <si>
    <t>92.00%</t>
  </si>
  <si>
    <t>Number of fund shares purchased | shares</t>
  </si>
  <si>
    <t>Total number of fund shares | shares</t>
  </si>
  <si>
    <t>LONG-TERM INVESTMENTS - Held-to-maturity investments (Details) ¥ in Thousands</t>
  </si>
  <si>
    <t>Cash consideration</t>
  </si>
  <si>
    <t>PROPERTY, EQUIPMENT AND SOFTWARE, NET (Details) ¥ in Thousands, $ in Thousands</t>
  </si>
  <si>
    <t>Total property and equipment</t>
  </si>
  <si>
    <t>Accumulated depreciation and amortization</t>
  </si>
  <si>
    <t>Property, equipment, net</t>
  </si>
  <si>
    <t>Depreciation expense</t>
  </si>
  <si>
    <t>Leasehold improvements</t>
  </si>
  <si>
    <t>INTANGIBLE ASSETS, NET (Details) ¥ in Thousands, $ in Thousands</t>
  </si>
  <si>
    <t>Total Intangible assets</t>
  </si>
  <si>
    <t>Accumulated amortization</t>
  </si>
  <si>
    <t>Amortization expense</t>
  </si>
  <si>
    <t>Expected amortization expense related to intangible assets</t>
  </si>
  <si>
    <t>2020</t>
  </si>
  <si>
    <t>2021</t>
  </si>
  <si>
    <t>2022</t>
  </si>
  <si>
    <t>2023</t>
  </si>
  <si>
    <t>2024</t>
  </si>
  <si>
    <t>Thereafter</t>
  </si>
  <si>
    <t>Minimum</t>
  </si>
  <si>
    <t>Amortization periods (in years)</t>
  </si>
  <si>
    <t>2 years 7 months 6 days</t>
  </si>
  <si>
    <t>Brokerage licenses</t>
  </si>
  <si>
    <t>Trade Name</t>
  </si>
  <si>
    <t>Technology</t>
  </si>
  <si>
    <t>ACCRUED EXPENSES AND OTHER LIABILITIES (Details) ¥ in Thousands, $ in Thousands</t>
  </si>
  <si>
    <t>Accrued advertising and marketing fee</t>
  </si>
  <si>
    <t>Payables related to services fee and others</t>
  </si>
  <si>
    <t>Amounts due to customers for the segregated bank balances held on their behalf</t>
  </si>
  <si>
    <t>Deposit</t>
  </si>
  <si>
    <t>Value added tax and surcharges</t>
  </si>
  <si>
    <t>Total accrued expenses and other current liabilities</t>
  </si>
  <si>
    <t>RELATED PARTY BALANCES AND TRANSACTIONS (Details) ¥ in Thousands, $ in Thousands</t>
  </si>
  <si>
    <t>Apr. 20, 2018USD ($)</t>
  </si>
  <si>
    <t>Related Party Transaction [Line Items]</t>
  </si>
  <si>
    <t>Services provided by related parties</t>
  </si>
  <si>
    <t>Services provided to related parties</t>
  </si>
  <si>
    <t>9F Weiban</t>
  </si>
  <si>
    <t>Beijing Jiujia</t>
  </si>
  <si>
    <t>WeCash Qiyi</t>
  </si>
  <si>
    <t>Beijing Shunwei</t>
  </si>
  <si>
    <t>Kashi Boya</t>
  </si>
  <si>
    <t>Shanghai Qiuzhi</t>
  </si>
  <si>
    <t>Hangzhou Shuyun</t>
  </si>
  <si>
    <t>Zhuhai Hengqin Payment</t>
  </si>
  <si>
    <t>Huoerguosi Payment</t>
  </si>
  <si>
    <t>Nine F</t>
  </si>
  <si>
    <t>Loans to related parties | $</t>
  </si>
  <si>
    <t>Loan term (in years)</t>
  </si>
  <si>
    <t>3 years</t>
  </si>
  <si>
    <t>Liu, Lei</t>
  </si>
  <si>
    <t>Lin, Yanjun</t>
  </si>
  <si>
    <t>Chen, Lixing</t>
  </si>
  <si>
    <t>Shanghai Jiutai</t>
  </si>
  <si>
    <t>Huoerguosi</t>
  </si>
  <si>
    <t>Sun Lei</t>
  </si>
  <si>
    <t>Qu, Jiachun</t>
  </si>
  <si>
    <t>Ren, Yifan</t>
  </si>
  <si>
    <t>Zhejiang Lingchuang Food Limited</t>
  </si>
  <si>
    <t>Consulting services | 9F Weiban</t>
  </si>
  <si>
    <t>Investors and borrower acquisition and referral services</t>
  </si>
  <si>
    <t>Investors and borrower acquisition and referral services | Beijing Jiujia</t>
  </si>
  <si>
    <t>Investors and borrower acquisition and referral services | WeCash Qiyi</t>
  </si>
  <si>
    <t>Investors and borrower acquisition and referral services | Beijing Shunwei</t>
  </si>
  <si>
    <t>Investors and borrower acquisition and referral services | Kashi Boya</t>
  </si>
  <si>
    <t>Investors and borrower acquisition and referral services | Shenzhen Boya</t>
  </si>
  <si>
    <t>Investors and borrower acquisition and referral services | Beijing Jiuzao</t>
  </si>
  <si>
    <t>Investors and borrower acquisition and referral services | Nanjing Lefang</t>
  </si>
  <si>
    <t>Investors and borrower acquisition and referral services | Shanghai Qiuzhi</t>
  </si>
  <si>
    <t>Credit inquiry services</t>
  </si>
  <si>
    <t>Credit inquiry services | WeCash Xiangshan</t>
  </si>
  <si>
    <t>Credit inquiry services | Hangzhou Shuyun</t>
  </si>
  <si>
    <t>Payment processing service</t>
  </si>
  <si>
    <t>Payment processing service | Zhuhai Hengqin Payment</t>
  </si>
  <si>
    <t>Payment processing service | Huoerguosi Payment</t>
  </si>
  <si>
    <t>Payment processing service | Others</t>
  </si>
  <si>
    <t>INCOME TAXES (Details)</t>
  </si>
  <si>
    <t>9 Months Ended</t>
  </si>
  <si>
    <t>60 Months Ended</t>
  </si>
  <si>
    <t>Dec. 31, 2020</t>
  </si>
  <si>
    <t>Dec. 31, 2021</t>
  </si>
  <si>
    <t>Income Tax Disclosure [Line Items]</t>
  </si>
  <si>
    <t>Statutory income tax rate (as a percent)</t>
  </si>
  <si>
    <t>Income tax rate on first HK$2 million profits</t>
  </si>
  <si>
    <t>8.25%</t>
  </si>
  <si>
    <t>Income tax rate on remaining profits</t>
  </si>
  <si>
    <t>16.50%</t>
  </si>
  <si>
    <t>Period for reassessment (in years)</t>
  </si>
  <si>
    <t>Preferential income tax rate (as a percent)</t>
  </si>
  <si>
    <t>Beijing Muyu</t>
  </si>
  <si>
    <t>Jiufu Shuke, Jiufu Lianyin, Jiufu Puhui and Jiufu Wukong</t>
  </si>
  <si>
    <t>Yisi Hudong</t>
  </si>
  <si>
    <t>Yisi Hudong | Forecast</t>
  </si>
  <si>
    <t>9F Weiban | Forecast</t>
  </si>
  <si>
    <t>Zhuhai Hengqin</t>
  </si>
  <si>
    <t>Zhuhai Xiaojin</t>
  </si>
  <si>
    <t>Jiufu Dingdang</t>
  </si>
  <si>
    <t>Xinjiang Shuke, Kashi Boya and Jiufu Chaoneng</t>
  </si>
  <si>
    <t>Period of exemption from income tax (in years)</t>
  </si>
  <si>
    <t>Liangzi</t>
  </si>
  <si>
    <t>Beijing Beibai Technology Co., Ltd, Beijing Juhuixuan Technology Co., Ltd, Shenzhen Jiufu Xinfu Commercial Factoring Co., Ltd, Jiuxing insurance brokerage Co., Ltd, Beijing Jiubao Technology Co., Ltd, Zhuhai Jiuxin Asset Management Co., Ltd, and Qianhai Jiufu network technology (Shenzhen) Co., Ltd</t>
  </si>
  <si>
    <t>INCOME TAXES - Current and deferred components of the income tax expense (Details) ¥ in Thousands, $ in Thousands</t>
  </si>
  <si>
    <t>Current and deferred components of the income tax expense</t>
  </si>
  <si>
    <t>Current tax</t>
  </si>
  <si>
    <t>Deferred tax</t>
  </si>
  <si>
    <t>INCOME TAXES - Reconciliation of income tax expenses at statutory tax rate to income tax expense recognized (Details) ¥ in Thousands, $ in Thousands</t>
  </si>
  <si>
    <t>Reconciliation of income tax expense at statutory tax</t>
  </si>
  <si>
    <t>Income (loss) before income tax expenses</t>
  </si>
  <si>
    <t>Statutory tax rate in PRC</t>
  </si>
  <si>
    <t>Income tax expense at statutory tax rate</t>
  </si>
  <si>
    <t>Nondeductible expenses</t>
  </si>
  <si>
    <t>Change in valuation allowance</t>
  </si>
  <si>
    <t>Effect of tax holiday and preferential tax rate</t>
  </si>
  <si>
    <t>Share-based compensation expenses</t>
  </si>
  <si>
    <t>Effect of different tax rates of subsidiaries operating in other jurisdictions</t>
  </si>
  <si>
    <t>Non-deductible expenses</t>
  </si>
  <si>
    <t>Nondeductible expenses-excessive advertising fees</t>
  </si>
  <si>
    <t>Other nondeductible expenses</t>
  </si>
  <si>
    <t>INCOME TAXES - Tax holiday and preferential tax rate (Details) - CNY (¥) ¥ / shares in Units, ¥ in Thousands</t>
  </si>
  <si>
    <t>The aggregate amount of tax holiday and preferential tax rate</t>
  </si>
  <si>
    <t>The aggregate effect on basic and diluted net income per ordinary share:</t>
  </si>
  <si>
    <t>-Basic</t>
  </si>
  <si>
    <t>-Diluted</t>
  </si>
  <si>
    <t>INCOME TAXES - Deferred tax assets (Details) - CNY (¥) ¥ in Thousands</t>
  </si>
  <si>
    <t>Dec. 31, 2016</t>
  </si>
  <si>
    <t>Accrued expenses</t>
  </si>
  <si>
    <t>Net operating loss carry forward</t>
  </si>
  <si>
    <t>Excess advertising fee</t>
  </si>
  <si>
    <t>Less: valuation allowance</t>
  </si>
  <si>
    <t>Total deferred tax assets, net</t>
  </si>
  <si>
    <t>INCOME TAXES - Movements of valuation allowance (Details) - CNY (¥) ¥ in Thousands</t>
  </si>
  <si>
    <t>Movements of valuation allowance</t>
  </si>
  <si>
    <t>Balance at beginning of year</t>
  </si>
  <si>
    <t>Balance at end of year</t>
  </si>
  <si>
    <t>INCOME TAXES - Deferred tax liabilities (Details) - CNY (¥) ¥ in Thousands</t>
  </si>
  <si>
    <t>Deferred tax liabilities:</t>
  </si>
  <si>
    <t>Intangible asset from acquisition</t>
  </si>
  <si>
    <t>Total deferred liabilities</t>
  </si>
  <si>
    <t>INCOME TAXES - Additional information (Details) - USD ($)</t>
  </si>
  <si>
    <t>Period for statute of limitations for underpayment of tax due to computational errors</t>
  </si>
  <si>
    <t>Period for statute of limitations for underpayment of tax exceeding RMB0.1 million</t>
  </si>
  <si>
    <t>Period for statute of limitations on related party transactions</t>
  </si>
  <si>
    <t>Period for statute of limitations for tax evasion</t>
  </si>
  <si>
    <t>0 years</t>
  </si>
  <si>
    <t>Aggregate undistributed earnings of PRC subsidiaries and VIEs</t>
  </si>
  <si>
    <t>Withholding tax rate (as a percent)</t>
  </si>
  <si>
    <t>HONG KONG</t>
  </si>
  <si>
    <t>Transfer price adjustment rate</t>
  </si>
  <si>
    <t>SHARE BASED COMPENSATION - Share options (Details) - CNY (¥)</t>
  </si>
  <si>
    <t>Nov. 01, 2017</t>
  </si>
  <si>
    <t>Dec. 31, 2015</t>
  </si>
  <si>
    <t>Share-based Compensation Arrangement by Share-based Payment Award [Line Items]</t>
  </si>
  <si>
    <t>Additional shares reserved for issuance</t>
  </si>
  <si>
    <t>Granted (in shares)</t>
  </si>
  <si>
    <t>Exercise price per share</t>
  </si>
  <si>
    <t>Share options expected to vest</t>
  </si>
  <si>
    <t>Share based compensation</t>
  </si>
  <si>
    <t>Option 1</t>
  </si>
  <si>
    <t>Vesting period</t>
  </si>
  <si>
    <t>Option 1 | Tranche one</t>
  </si>
  <si>
    <t>Vesting percentage</t>
  </si>
  <si>
    <t>60.00%</t>
  </si>
  <si>
    <t>Option 1 | Tranche two</t>
  </si>
  <si>
    <t>30.00%</t>
  </si>
  <si>
    <t>Option 1 | Tranche three</t>
  </si>
  <si>
    <t>Option 1 | Vest upon IPO</t>
  </si>
  <si>
    <t>Option 2</t>
  </si>
  <si>
    <t>Option 2 | Tranche one</t>
  </si>
  <si>
    <t>Option 2 | Tranche two</t>
  </si>
  <si>
    <t>Option 2 | Tranche three</t>
  </si>
  <si>
    <t>Option 2 | Tranche four</t>
  </si>
  <si>
    <t>Option 2 | Tranche five</t>
  </si>
  <si>
    <t>Option 3</t>
  </si>
  <si>
    <t>Option 3 | Tranche one</t>
  </si>
  <si>
    <t>Option 3 | Tranche two</t>
  </si>
  <si>
    <t>Option 3 | Tranche three</t>
  </si>
  <si>
    <t>Option 3 | Tranche four</t>
  </si>
  <si>
    <t>Option 3 | Vest upon IPO</t>
  </si>
  <si>
    <t>Option 4</t>
  </si>
  <si>
    <t>Option 4 | Tranche one</t>
  </si>
  <si>
    <t>Option 4 | Tranche two</t>
  </si>
  <si>
    <t>Option 4 | Tranche three</t>
  </si>
  <si>
    <t>Option 4 | Tranche four</t>
  </si>
  <si>
    <t>Option 4 | Tranche five</t>
  </si>
  <si>
    <t>Option 5</t>
  </si>
  <si>
    <t>Option 5 | Tranche one</t>
  </si>
  <si>
    <t>Option 5 | Tranche two</t>
  </si>
  <si>
    <t>Option 5 | Tranche three</t>
  </si>
  <si>
    <t>Option 5 | Tranche four</t>
  </si>
  <si>
    <t>Option 6</t>
  </si>
  <si>
    <t>6 years</t>
  </si>
  <si>
    <t>Option 6 | Tranche one</t>
  </si>
  <si>
    <t>12.00%</t>
  </si>
  <si>
    <t>Option 6 | Tranche two</t>
  </si>
  <si>
    <t>Option 6 | Tranche three</t>
  </si>
  <si>
    <t>Option 6 | Tranche four</t>
  </si>
  <si>
    <t>Option 6 | Tranche five</t>
  </si>
  <si>
    <t>Option 6 | Tranche six</t>
  </si>
  <si>
    <t>Option 7</t>
  </si>
  <si>
    <t>Option 7 | Tranche one</t>
  </si>
  <si>
    <t>Option 7 | Tranche two</t>
  </si>
  <si>
    <t>Option 7 | Tranche three</t>
  </si>
  <si>
    <t>Option 7 | Tranche four</t>
  </si>
  <si>
    <t>Option 7 | Tranche five</t>
  </si>
  <si>
    <t>Minimum | Option 1</t>
  </si>
  <si>
    <t>Maximum | Option 1</t>
  </si>
  <si>
    <t>Exercise Price RMB24.06 per share</t>
  </si>
  <si>
    <t>Exercise Price RMB24.06 per share | Option 4 | Tranche six</t>
  </si>
  <si>
    <t>Exercise Price RMB50.13 per share</t>
  </si>
  <si>
    <t>Exercise Price RMB14.32 per share</t>
  </si>
  <si>
    <t>Exercise Price RMB7.78 per share</t>
  </si>
  <si>
    <t>2015 Plan</t>
  </si>
  <si>
    <t>Shares available for issuance</t>
  </si>
  <si>
    <t>2017 Plan</t>
  </si>
  <si>
    <t>Shares reserved for issuance</t>
  </si>
  <si>
    <t>SHARE BASED COMPENSATION - Share options repricing (Details) - ¥ / shares</t>
  </si>
  <si>
    <t>Assumptions used to calculate the estimated fair value of the share options</t>
  </si>
  <si>
    <t>Weighted-average grant-date fair value of the share options granted</t>
  </si>
  <si>
    <t>Risk-free interest rate, Maximum (as a percent)</t>
  </si>
  <si>
    <t>2.53%</t>
  </si>
  <si>
    <t>2.98%</t>
  </si>
  <si>
    <t>2.03%</t>
  </si>
  <si>
    <t>Risk-free interest rate, Minimum (as a percent)</t>
  </si>
  <si>
    <t>1.79%</t>
  </si>
  <si>
    <t>2.45%</t>
  </si>
  <si>
    <t>1.65%</t>
  </si>
  <si>
    <t>Volatility, Minimum (as a percent)</t>
  </si>
  <si>
    <t>43.40%</t>
  </si>
  <si>
    <t>43.50%</t>
  </si>
  <si>
    <t>43.60%</t>
  </si>
  <si>
    <t>Volatility, Maximum (as a percent)</t>
  </si>
  <si>
    <t>55.30%</t>
  </si>
  <si>
    <t>48.30%</t>
  </si>
  <si>
    <t>44.50%</t>
  </si>
  <si>
    <t>Dividend yield (as a percent)</t>
  </si>
  <si>
    <t>Exercise multiples</t>
  </si>
  <si>
    <t>2.20%</t>
  </si>
  <si>
    <t>Life of option (years)</t>
  </si>
  <si>
    <t>2.80%</t>
  </si>
  <si>
    <t>SHARE BASED COMPENSATION - Activity in share options (Details) - ¥ / shares</t>
  </si>
  <si>
    <t>Number of Options</t>
  </si>
  <si>
    <t>Outstanding at beginning of year (in shares)</t>
  </si>
  <si>
    <t>Forfeited (in shares)</t>
  </si>
  <si>
    <t>Outstanding at end of year (in shares)</t>
  </si>
  <si>
    <t>Vested and expected to vest (in shares)</t>
  </si>
  <si>
    <t>Weighted-Average Exercise Price</t>
  </si>
  <si>
    <t>Outstanding at beginning of year (in dollars per share)</t>
  </si>
  <si>
    <t>Granted (in dollars per share)</t>
  </si>
  <si>
    <t>Exercised (in dollars per share)</t>
  </si>
  <si>
    <t>Forfeited (in dollars per share)</t>
  </si>
  <si>
    <t>Outstanding at end of year (in dollars per share)</t>
  </si>
  <si>
    <t>Weighted Average Grant-date Fair Value</t>
  </si>
  <si>
    <t>SHARE BASED COMPENSATION - Share option outstanding (Details)</t>
  </si>
  <si>
    <t>Dec. 31, 2019¥ / sharesshares</t>
  </si>
  <si>
    <t>Options Outstanding</t>
  </si>
  <si>
    <t>Number Outstanding</t>
  </si>
  <si>
    <t>Options Exercisable</t>
  </si>
  <si>
    <t>Exercise Price Nil per share</t>
  </si>
  <si>
    <t>Weighted-Average Remaining Contractual Life</t>
  </si>
  <si>
    <t>6 months 18 days</t>
  </si>
  <si>
    <t>Share-based Payment Arrangement, Option, Exercise Price Range [Line Items]</t>
  </si>
  <si>
    <t>Exercise Price (in dollars per share) | ¥ / shares</t>
  </si>
  <si>
    <t>1 year 6 months 29 days</t>
  </si>
  <si>
    <t>1 year 6 months 22 days</t>
  </si>
  <si>
    <t>2 years 10 months 6 days</t>
  </si>
  <si>
    <t>5 years 4 days</t>
  </si>
  <si>
    <t>Exercise Price RMB14.72 per share</t>
  </si>
  <si>
    <t>4 years 4 months 6 days</t>
  </si>
  <si>
    <t>4 years 3 months 18 days</t>
  </si>
  <si>
    <t>4 years 7 days</t>
  </si>
  <si>
    <t>SHARE BASED COMPENSATION - Share based compensation expenses recognized with each issuance of share options (Details) - CNY (¥)</t>
  </si>
  <si>
    <t>Summary of share based compensation recognized related to share options granted and ordinary shares</t>
  </si>
  <si>
    <t>Options</t>
  </si>
  <si>
    <t>Options | 10/7/2015</t>
  </si>
  <si>
    <t>Options | 25/09/2015</t>
  </si>
  <si>
    <t>Options | 01/7/2016</t>
  </si>
  <si>
    <t>Options | 16/08/2016</t>
  </si>
  <si>
    <t>Options | 23/08/2016</t>
  </si>
  <si>
    <t>Options | 01/9/2016</t>
  </si>
  <si>
    <t>Options | 06/9/2016</t>
  </si>
  <si>
    <t>Options | 01/8/2017</t>
  </si>
  <si>
    <t>Options | 11/09/2017</t>
  </si>
  <si>
    <t>Options | 10/10/2017</t>
  </si>
  <si>
    <t>Options | 20/10/2017</t>
  </si>
  <si>
    <t>Options | 26/12/2017</t>
  </si>
  <si>
    <t>Options | 19/1/2018</t>
  </si>
  <si>
    <t>Options | 07/3/2018</t>
  </si>
  <si>
    <t>Options | 27/03/2018</t>
  </si>
  <si>
    <t>Options | 27/04/2018</t>
  </si>
  <si>
    <t>Options | 01/09/2018</t>
  </si>
  <si>
    <t>Options | 29/09/2018</t>
  </si>
  <si>
    <t>Options | 24/12/2018</t>
  </si>
  <si>
    <t>Options | 07/01/2019</t>
  </si>
  <si>
    <t>Options | 21/04/2019</t>
  </si>
  <si>
    <t>Options | 13/06/2019</t>
  </si>
  <si>
    <t>Options | 14/06/2019</t>
  </si>
  <si>
    <t>Options | 01/07/2019</t>
  </si>
  <si>
    <t>SHARE BASED COMPENSATION - Ordinary shares issued to management (Details) - CNY (¥)</t>
  </si>
  <si>
    <t>Dec. 30, 2017</t>
  </si>
  <si>
    <t>Unrecognized compensation cost</t>
  </si>
  <si>
    <t>Weighted average period</t>
  </si>
  <si>
    <t>3 years 2 months 19 days</t>
  </si>
  <si>
    <t>General and administrative expenses</t>
  </si>
  <si>
    <t>Management</t>
  </si>
  <si>
    <t>Shares approved</t>
  </si>
  <si>
    <t>Determined per share fair value (in RMB per share)</t>
  </si>
  <si>
    <t>CONVERTIBLE REDEEMABLE PREFERRED SHARES (Details) ¥ / shares in Units, $ / shares in Units, ¥ in Thousands, $ in Millions</t>
  </si>
  <si>
    <t>Sep. 14, 2018USD ($)$ / sharesshares</t>
  </si>
  <si>
    <t>Sep. 14, 2018CNY (¥)</t>
  </si>
  <si>
    <t>Jan. 26, 2018USD ($)$ / sharesshares</t>
  </si>
  <si>
    <t>Jan. 26, 2018CNY (¥)</t>
  </si>
  <si>
    <t>Nov. 07, 2017USD ($)$ / sharesshares</t>
  </si>
  <si>
    <t>Nov. 07, 2017CNY (¥)</t>
  </si>
  <si>
    <t>Jul. 05, 2017USD ($)$ / sharesshares</t>
  </si>
  <si>
    <t>Jul. 05, 2017CNY (¥)</t>
  </si>
  <si>
    <t>Mar. 25, 2015USD ($)$ / sharesshares</t>
  </si>
  <si>
    <t>Mar. 25, 2015CNY (¥)</t>
  </si>
  <si>
    <t>Sep. 14, 2018¥ / sharesshares</t>
  </si>
  <si>
    <t>Jan. 26, 2018¥ / sharesshares</t>
  </si>
  <si>
    <t>Nov. 07, 2017¥ / sharesshares</t>
  </si>
  <si>
    <t>Jul. 05, 2017¥ / sharesshares</t>
  </si>
  <si>
    <t>Mar. 25, 2015¥ / sharesshares</t>
  </si>
  <si>
    <t>Cash consideration | ¥</t>
  </si>
  <si>
    <t>Preferred shares issued</t>
  </si>
  <si>
    <t>Purchase price per share | (per share)</t>
  </si>
  <si>
    <t>CONVERTIBLE REDEEMABLE PREFERRED SHARES - Liquidation (Details)</t>
  </si>
  <si>
    <t>Issue price (as a percent)</t>
  </si>
  <si>
    <t>130.00%</t>
  </si>
  <si>
    <t>115.00%</t>
  </si>
  <si>
    <t>CONVERTIBLE REDEEMABLE PREFERRED SHARES - Conversion (Details)</t>
  </si>
  <si>
    <t>Multiplying Factor for calculating public offer price per share</t>
  </si>
  <si>
    <t>Percentage of annual compound internal rate (as a percent)</t>
  </si>
  <si>
    <t>Percentage of share capital</t>
  </si>
  <si>
    <t>CONVERTIBLE REDEEMABLE PREFERRED SHARES - IPO Adjustment Events (Details)</t>
  </si>
  <si>
    <t>Number of business days from the completion of the IPO</t>
  </si>
  <si>
    <t>30 days</t>
  </si>
  <si>
    <t>Within 12 months</t>
  </si>
  <si>
    <t>Conversion price (as a percent)</t>
  </si>
  <si>
    <t>Term of Adjusted Conversion Price I</t>
  </si>
  <si>
    <t>Within 24 months</t>
  </si>
  <si>
    <t>150.00%</t>
  </si>
  <si>
    <t>Term of Adjusted Conversion Price II</t>
  </si>
  <si>
    <t>36 months after the Closing</t>
  </si>
  <si>
    <t>180.00%</t>
  </si>
  <si>
    <t>Term of Adjusted Conversion Price III</t>
  </si>
  <si>
    <t>36 months</t>
  </si>
  <si>
    <t>CONVERTIBLE REDEEMABLE PREFERRED SHARES - Performance Adjustments (Details) ¥ in Thousands</t>
  </si>
  <si>
    <t>Beneficial Conversion Feature</t>
  </si>
  <si>
    <t>CONVERTIBLE REDEEMABLE PREFERRED SHARES - Redemption for preferred shares (Details) - CNY (¥) ¥ in Thousands</t>
  </si>
  <si>
    <t>Series A convertible redeemable preferred shares | After March 25, 2015</t>
  </si>
  <si>
    <t>Redemption Period</t>
  </si>
  <si>
    <t>Series B convertible redeemable preferred shares | After July 5, 2017</t>
  </si>
  <si>
    <t>Target profit (as a percent)</t>
  </si>
  <si>
    <t>80.00%</t>
  </si>
  <si>
    <t>Target profit</t>
  </si>
  <si>
    <t>Series C convertible redeemable preferred shares | After November 7, 2017</t>
  </si>
  <si>
    <t>Series D convertible redeemable preferred shares | After January 26, 2018</t>
  </si>
  <si>
    <t>Series E convertible redeemable preferred shares | After September 14, 2018</t>
  </si>
  <si>
    <t>CONVERTIBLE REDEEMABLE PREFERRED SHARES - Redemption Price (Details) ¥ in Thousands, $ in Thousands</t>
  </si>
  <si>
    <t>Change in redemption value of preferred shares</t>
  </si>
  <si>
    <t>Percentage of annual return</t>
  </si>
  <si>
    <t>8.00%</t>
  </si>
  <si>
    <t>CONVERTIBLE REDEEMABLE PREFERRED SHARES - Movement in the carrying value (Details) ¥ in Thousands, $ in Millions</t>
  </si>
  <si>
    <t>Sep. 14, 2018USD ($)</t>
  </si>
  <si>
    <t>Jan. 26, 2018USD ($)</t>
  </si>
  <si>
    <t>Nov. 07, 2017USD ($)</t>
  </si>
  <si>
    <t>Jul. 05, 2017USD ($)</t>
  </si>
  <si>
    <t>Mar. 25, 2015USD ($)</t>
  </si>
  <si>
    <t>Movement in the carrying value</t>
  </si>
  <si>
    <t>Issuance of preferred shares</t>
  </si>
  <si>
    <t>Accretion on convertible redeemable preferred shares to redemption value</t>
  </si>
  <si>
    <t>Ordinary shares issued upon conversion | shares</t>
  </si>
  <si>
    <t>Conversion ratio</t>
  </si>
  <si>
    <t>ORDINARY SHARES (Details) ¥ / shares in Units, $ / shares in Units, $ in Thousands</t>
  </si>
  <si>
    <t>Dec. 30, 2017CNY (¥)shares</t>
  </si>
  <si>
    <t>Aug. 31, 2019CNY (¥)¥ / sharesshares</t>
  </si>
  <si>
    <t>Dec. 31, 2018$ / sharesshares</t>
  </si>
  <si>
    <t>Dec. 31, 2017$ / sharesshares</t>
  </si>
  <si>
    <t>Deemed Dividend | ¥</t>
  </si>
  <si>
    <t>Issuance cost | ¥</t>
  </si>
  <si>
    <t>Conversion ratio, Class B ordinary shares into Class A ordinary shares</t>
  </si>
  <si>
    <t>Number of votes per share | ¥ / shares</t>
  </si>
  <si>
    <t>Initial public offering | ADSs</t>
  </si>
  <si>
    <t>New ADSs issued (in shares)</t>
  </si>
  <si>
    <t>Initial public offering | Class A ordinary shares</t>
  </si>
  <si>
    <t>Number of shares represented by ADS (in shares)</t>
  </si>
  <si>
    <t>Board of directors | Ordinary shares</t>
  </si>
  <si>
    <t>Number of individuals. | ¥</t>
  </si>
  <si>
    <t>Series A, B and C Preferred Shareholders</t>
  </si>
  <si>
    <t>Fair value per ordinary share (in RMB per share) | ¥ / shares</t>
  </si>
  <si>
    <t>Amended and Restated Memorandum of Association</t>
  </si>
  <si>
    <t>EMPLOYEE BENEFIT PLAN (Details) - CNY (¥) ¥ in Thousands</t>
  </si>
  <si>
    <t>Total contribution for employee benefits</t>
  </si>
  <si>
    <t>STATUTORY RESERVES AND RESTRICTED NET ASSETS (Details) ¥ in Thousands</t>
  </si>
  <si>
    <t>Minimum percentage of after-tax profit transferred by PRC subsidiaries to general reserve fund (as a percent)</t>
  </si>
  <si>
    <t>Maximum percentage criteria for appropriation of after-tax profit of PRC subsidiaries to general reserve fund (as a percent)</t>
  </si>
  <si>
    <t>50.00%</t>
  </si>
  <si>
    <t>Restricted net assets</t>
  </si>
  <si>
    <t>NET INCOME (LOSS) PER ORDINARY SHARE (Details) ¥ / shares in Units, $ / shares in Units, ¥ in Thousands, $ in Thousands</t>
  </si>
  <si>
    <t>Numerator:</t>
  </si>
  <si>
    <t>Change in redemption value in Series A preferred shares</t>
  </si>
  <si>
    <t>Deemed dividend to preferred shareholders</t>
  </si>
  <si>
    <t>Undistributed earnings allocated to preferred shareholders</t>
  </si>
  <si>
    <t>Net income (loss) attributable to ordinary shareholders for computing net income per ordinary shares-basic</t>
  </si>
  <si>
    <t>Denominator:</t>
  </si>
  <si>
    <t>Weighted average ordinary shares outstanding used in computing net income per ordinary shares-basic | shares</t>
  </si>
  <si>
    <t>Net income (loss) per ordinary share attributable to ordinary shareholders-basic | (per share)</t>
  </si>
  <si>
    <t>Diluted net income per share calculation</t>
  </si>
  <si>
    <t>Add: adjustments to undistributed earnings to participating securities</t>
  </si>
  <si>
    <t>Net income (loss) attributable to ordinary shareholders for computing net income per ordinary shares-dilute</t>
  </si>
  <si>
    <t>Effect of potentially diluted share options | shares</t>
  </si>
  <si>
    <t>Weighted average ordinary shares outstanding used in computing net income per ordinary shares-dilute | shares</t>
  </si>
  <si>
    <t>Net income (loss) per ordinary share attributable to ordinary shareholders-diluted | (per share)</t>
  </si>
  <si>
    <t>NET INCOME (LOSS) PER ORDINARY SHARE - Additional Information (Details) - shares</t>
  </si>
  <si>
    <t>Non-contingent ordinary shares included in the calculations of basic and diluted net income per share</t>
  </si>
  <si>
    <t>Number of share options were excluded from the computation of diluted earnings per share</t>
  </si>
  <si>
    <t>LEASES (Details) ¥ in Thousands</t>
  </si>
  <si>
    <t>Operating cash flows from operating leases</t>
  </si>
  <si>
    <t>Right-of-use assets in exchange for new lease liabilities</t>
  </si>
  <si>
    <t>Weighted average remaining lease term (in years)</t>
  </si>
  <si>
    <t>1 year 6 months</t>
  </si>
  <si>
    <t>Weighted average discount rate</t>
  </si>
  <si>
    <t>5.30%</t>
  </si>
  <si>
    <t>Short-term lease cost</t>
  </si>
  <si>
    <t>LEASES - Maturity of operating lease liabilities (Details) - Dec. 31, 2019 ¥ in Thousands, $ in Thousands</t>
  </si>
  <si>
    <t>Total payments due</t>
  </si>
  <si>
    <t>Less imputed interest</t>
  </si>
  <si>
    <t>LEASES - Future minimum payments under non-cancelable operating leases (Details) - CNY (¥) ¥ in Thousands</t>
  </si>
  <si>
    <t>2022 and thereafter</t>
  </si>
  <si>
    <t>Total rental expense for all operating leases</t>
  </si>
  <si>
    <t>SUBSEQUENT EVENTS (Details) - CNY (¥) ¥ in Thousands</t>
  </si>
  <si>
    <t>5 Months Ended</t>
  </si>
  <si>
    <t>May 31, 2020</t>
  </si>
  <si>
    <t>Valuation allowance for accounts receivables in relation to bills confirmed but not yet been paid</t>
  </si>
  <si>
    <t>Percentage of decrease in loan origination volume</t>
  </si>
  <si>
    <t>79.50%</t>
  </si>
  <si>
    <t>Subsequent events</t>
  </si>
  <si>
    <t>Amount charged from the insurance company to cover the outstanding service fees and related late payment losses</t>
  </si>
  <si>
    <t>Concentration of loan volume</t>
  </si>
  <si>
    <t>Subsequent events | Guarantee company A</t>
  </si>
  <si>
    <t>63.60%</t>
  </si>
  <si>
    <t>Subsequent events | Guarantee company B</t>
  </si>
  <si>
    <t>18.70%</t>
  </si>
  <si>
    <t>Subsequent events | Others</t>
  </si>
  <si>
    <t>17.70%</t>
  </si>
  <si>
    <t>SCHEDULE I-FINANCIAL INFORMATION OF PARENT COMPANY - CONDENSED BALANCE SHEETS (Details) ¥ in Thousands, $ in Thousands</t>
  </si>
  <si>
    <t>Assets:</t>
  </si>
  <si>
    <t>Shareholders' Equity:</t>
  </si>
  <si>
    <t>Total mezzanine equity</t>
  </si>
  <si>
    <t>Parent Company | Reportable legal entities</t>
  </si>
  <si>
    <t>Amounts due from subsidiaries and VIEs</t>
  </si>
  <si>
    <t>Amounts due to subsidiaries and VIEs</t>
  </si>
  <si>
    <t>Parent Company | Reportable legal entities | Series A convertible redeemable preferred shares</t>
  </si>
  <si>
    <t>Parent Company | Reportable legal entities | Series B convertible redeemable preferred shares</t>
  </si>
  <si>
    <t>Parent Company | Reportable legal entities | Series C convertible redeemable preferred shares</t>
  </si>
  <si>
    <t>Parent Company | Reportable legal entities | Series D convertible redeemable preferred shares</t>
  </si>
  <si>
    <t>Parent Company | Reportable legal entities | Series E convertible redeemable preferred shares</t>
  </si>
  <si>
    <t>Parent Company | Reportable legal entities | Class A ordinary shares</t>
  </si>
  <si>
    <t>Parent Company | Reportable legal entities | Class B ordinary shares</t>
  </si>
  <si>
    <t>SCHEDULE I-FINANCIAL INFORMATION OF PARENT COMPANY - CONDENSED BALANCE SHEETS - Parentheticals (Details) $ / shares in Units, ¥ in Thousands, $ in Thousands</t>
  </si>
  <si>
    <t>SCHEDULE I-FINANCIAL INFORMATION OF PARENT COMPANY - CONDENSED STATEMENTS OF OPERATIONS (Details) ¥ / shares in Units, $ / shares in Units, ¥ in Thousands, $ in Thousands</t>
  </si>
  <si>
    <t>Operating costs and expenses</t>
  </si>
  <si>
    <t>Basic</t>
  </si>
  <si>
    <t>Diluted</t>
  </si>
  <si>
    <t>Equity in earnings (loss) of subsidiaries and VIEs</t>
  </si>
  <si>
    <t>Impairment loss on investments</t>
  </si>
  <si>
    <t>SCHEDULE I-FINANCIAL INFORMATION OF PARENT COMPANY- CONDENSED STATEMENTS OF COMPREHENSIVE INCOME (LOSS) (Details) ¥ in Thousands, $ in Thousands</t>
  </si>
  <si>
    <t>Condensed Statement of Income Captions [Line Items]</t>
  </si>
  <si>
    <t>Other comprehensive income:</t>
  </si>
  <si>
    <t>Foreign currency translation adjustments</t>
  </si>
  <si>
    <t>SCHEDULE I-FINANCIAL INFORMATION OF PARENT COMPANY- CONDENSED STATEMENTS of CASH FLOW (Details) ¥ in Thousands, $ in Thousands</t>
  </si>
  <si>
    <t>Aug. 31, 2019CNY (¥)</t>
  </si>
  <si>
    <t>Adjustments to reconcile net income to net cash used in operating activities:</t>
  </si>
  <si>
    <t>Share-based compensation expense</t>
  </si>
  <si>
    <t>Proceeds from repayment of related parties</t>
  </si>
  <si>
    <t>Proceeds from convertible redeemable preferred shares</t>
  </si>
  <si>
    <t>Effect of exchange rate changes</t>
  </si>
  <si>
    <t>Equity in earnings (loss) of subsidiaries and VIE</t>
  </si>
  <si>
    <t>Investment in subsidiaries</t>
  </si>
  <si>
    <t>Dividends received from subsidiari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6</v>
      </c>
    </row>
    <row r="7" spans="1:2">
      <c r="A7" s="3" t="s">
        <v>10</v>
      </c>
      <c r="B7" s="3" t="s">
        <v>6</v>
      </c>
    </row>
    <row r="8" spans="1:2">
      <c r="A8" s="3" t="s">
        <v>11</v>
      </c>
      <c r="B8" s="3" t="s">
        <v>6</v>
      </c>
    </row>
    <row r="9" spans="1:2">
      <c r="A9" s="3" t="s">
        <v>12</v>
      </c>
      <c r="B9" s="3" t="s">
        <v>13</v>
      </c>
    </row>
    <row r="10" spans="1:2">
      <c r="A10" s="3" t="s">
        <v>14</v>
      </c>
      <c r="B10" s="3" t="s">
        <v>15</v>
      </c>
    </row>
    <row r="11" spans="1:2">
      <c r="A11" s="3" t="s">
        <v>16</v>
      </c>
      <c r="B11" s="3" t="s">
        <v>17</v>
      </c>
    </row>
    <row r="12" spans="1:2">
      <c r="A12" s="3" t="s">
        <v>18</v>
      </c>
      <c r="B12" s="3" t="s">
        <v>19</v>
      </c>
    </row>
    <row r="13" spans="1:2">
      <c r="A13" s="3" t="s">
        <v>20</v>
      </c>
      <c r="B13" s="3" t="s">
        <v>21</v>
      </c>
    </row>
    <row r="14" spans="1:2">
      <c r="A14" s="3" t="s">
        <v>22</v>
      </c>
      <c r="B14" s="3" t="s">
        <v>23</v>
      </c>
    </row>
    <row r="15" spans="1:2">
      <c r="A15" s="3" t="s">
        <v>24</v>
      </c>
      <c r="B15" s="3" t="s">
        <v>25</v>
      </c>
    </row>
    <row r="16" spans="1:2">
      <c r="A16" s="3" t="s">
        <v>26</v>
      </c>
      <c r="B16" s="3" t="s">
        <v>25</v>
      </c>
    </row>
    <row r="17" spans="1:2">
      <c r="A17" s="3" t="s">
        <v>27</v>
      </c>
      <c r="B17" s="3" t="s">
        <v>28</v>
      </c>
    </row>
    <row r="18" spans="1:2">
      <c r="A18" s="3" t="s">
        <v>29</v>
      </c>
      <c r="B18" s="3" t="s">
        <v>28</v>
      </c>
    </row>
    <row r="19" spans="1:2">
      <c r="A19" s="3" t="s">
        <v>30</v>
      </c>
      <c r="B19" s="3" t="s">
        <v>31</v>
      </c>
    </row>
    <row r="20" spans="1:2">
      <c r="A20" s="3" t="s">
        <v>32</v>
      </c>
      <c r="B20" s="3" t="s">
        <v>8</v>
      </c>
    </row>
    <row r="21" spans="1:2">
      <c r="A21" s="3" t="s">
        <v>33</v>
      </c>
      <c r="B21" s="3" t="s">
        <v>8</v>
      </c>
    </row>
    <row r="22" spans="1:2">
      <c r="A22" s="3" t="s">
        <v>34</v>
      </c>
      <c r="B22" s="3" t="s">
        <v>6</v>
      </c>
    </row>
    <row r="23" spans="1:2">
      <c r="A23" s="3" t="s">
        <v>35</v>
      </c>
    </row>
    <row r="24" spans="1:2">
      <c r="A24" s="3" t="s">
        <v>36</v>
      </c>
      <c r="B24" s="4" t="n">
        <v>195191000</v>
      </c>
    </row>
    <row r="25" spans="1:2">
      <c r="A25" s="3" t="s">
        <v>37</v>
      </c>
    </row>
    <row r="26" spans="1:2">
      <c r="A26" s="3" t="s">
        <v>36</v>
      </c>
      <c r="B26" s="4" t="n">
        <v>128228600</v>
      </c>
    </row>
    <row r="27" spans="1:2">
      <c r="A27" s="3" t="s">
        <v>38</v>
      </c>
    </row>
    <row r="28" spans="1:2">
      <c r="A28" s="3" t="s">
        <v>36</v>
      </c>
      <c r="B28" s="4" t="n">
        <v>66962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0</v>
      </c>
      <c r="B1" s="2" t="s">
        <v>1</v>
      </c>
    </row>
    <row r="2" spans="1:5">
      <c r="B2" s="2" t="s">
        <v>40</v>
      </c>
      <c r="C2" s="2" t="s">
        <v>41</v>
      </c>
      <c r="D2" s="2" t="s">
        <v>42</v>
      </c>
      <c r="E2" s="2" t="s">
        <v>174</v>
      </c>
    </row>
    <row r="3" spans="1:5">
      <c r="A3" s="5" t="s">
        <v>221</v>
      </c>
    </row>
    <row r="4" spans="1:5">
      <c r="A4" s="3" t="s">
        <v>149</v>
      </c>
      <c r="B4" s="6" t="n">
        <v>-309352</v>
      </c>
      <c r="C4" s="7" t="n">
        <v>-2153645</v>
      </c>
      <c r="D4" s="7" t="n">
        <v>1975183</v>
      </c>
      <c r="E4" s="7" t="n">
        <v>723753</v>
      </c>
    </row>
    <row r="5" spans="1:5">
      <c r="A5" s="5" t="s">
        <v>222</v>
      </c>
    </row>
    <row r="6" spans="1:5">
      <c r="A6" s="3" t="s">
        <v>223</v>
      </c>
      <c r="B6" s="4" t="n">
        <v>4032</v>
      </c>
      <c r="C6" s="4" t="n">
        <v>28071</v>
      </c>
      <c r="D6" s="4" t="n">
        <v>16123</v>
      </c>
      <c r="E6" s="4" t="n">
        <v>10014</v>
      </c>
    </row>
    <row r="7" spans="1:5">
      <c r="A7" s="3" t="s">
        <v>224</v>
      </c>
      <c r="B7" s="4" t="n">
        <v>1350</v>
      </c>
      <c r="C7" s="4" t="n">
        <v>9398</v>
      </c>
      <c r="D7" s="4" t="n">
        <v>2640</v>
      </c>
      <c r="E7" s="4" t="n">
        <v>1874</v>
      </c>
    </row>
    <row r="8" spans="1:5">
      <c r="A8" s="3" t="s">
        <v>199</v>
      </c>
      <c r="B8" s="4" t="n">
        <v>50727</v>
      </c>
      <c r="C8" s="4" t="n">
        <v>353151</v>
      </c>
      <c r="D8" s="4" t="n">
        <v>508162</v>
      </c>
      <c r="E8" s="4" t="n">
        <v>2180505</v>
      </c>
    </row>
    <row r="9" spans="1:5">
      <c r="A9" s="3" t="s">
        <v>225</v>
      </c>
      <c r="B9" s="4" t="n">
        <v>161</v>
      </c>
      <c r="C9" s="4" t="n">
        <v>1123</v>
      </c>
      <c r="D9" s="4" t="n">
        <v>175</v>
      </c>
      <c r="E9" s="4" t="n">
        <v>260</v>
      </c>
    </row>
    <row r="10" spans="1:5">
      <c r="A10" s="3" t="s">
        <v>226</v>
      </c>
      <c r="B10" s="4" t="n">
        <v>4231</v>
      </c>
      <c r="C10" s="4" t="n">
        <v>29455</v>
      </c>
      <c r="D10" s="4" t="n">
        <v>41143</v>
      </c>
      <c r="E10" s="4" t="n">
        <v>-64701</v>
      </c>
    </row>
    <row r="11" spans="1:5">
      <c r="A11" s="3" t="s">
        <v>143</v>
      </c>
      <c r="B11" s="4" t="n">
        <v>-2337</v>
      </c>
      <c r="C11" s="4" t="n">
        <v>-16272</v>
      </c>
    </row>
    <row r="12" spans="1:5">
      <c r="A12" s="3" t="s">
        <v>227</v>
      </c>
      <c r="D12" s="4" t="n">
        <v>257</v>
      </c>
      <c r="E12" s="4" t="n">
        <v>8135</v>
      </c>
    </row>
    <row r="13" spans="1:5">
      <c r="A13" s="3" t="s">
        <v>228</v>
      </c>
      <c r="D13" s="4" t="n">
        <v>-1500</v>
      </c>
    </row>
    <row r="14" spans="1:5">
      <c r="A14" s="3" t="s">
        <v>229</v>
      </c>
      <c r="B14" s="4" t="n">
        <v>22250</v>
      </c>
      <c r="C14" s="4" t="n">
        <v>154898</v>
      </c>
      <c r="D14" s="4" t="n">
        <v>23140</v>
      </c>
      <c r="E14" s="4" t="n">
        <v>0</v>
      </c>
    </row>
    <row r="15" spans="1:5">
      <c r="A15" s="3" t="s">
        <v>230</v>
      </c>
      <c r="B15" s="4" t="n">
        <v>3279</v>
      </c>
      <c r="C15" s="4" t="n">
        <v>22830</v>
      </c>
      <c r="D15" s="4" t="n">
        <v>0</v>
      </c>
      <c r="E15" s="4" t="n">
        <v>0</v>
      </c>
    </row>
    <row r="16" spans="1:5">
      <c r="A16" s="3" t="s">
        <v>231</v>
      </c>
      <c r="B16" s="4" t="n">
        <v>8483</v>
      </c>
      <c r="C16" s="4" t="n">
        <v>59058</v>
      </c>
      <c r="D16" s="4" t="n">
        <v>2035</v>
      </c>
    </row>
    <row r="17" spans="1:5">
      <c r="A17" s="3" t="s">
        <v>232</v>
      </c>
      <c r="B17" s="4" t="n">
        <v>-870</v>
      </c>
      <c r="C17" s="4" t="n">
        <v>-6057</v>
      </c>
    </row>
    <row r="18" spans="1:5">
      <c r="A18" s="3" t="s">
        <v>233</v>
      </c>
      <c r="B18" s="4" t="n">
        <v>306505</v>
      </c>
      <c r="C18" s="4" t="n">
        <v>2133827</v>
      </c>
      <c r="D18" s="4" t="n">
        <v>-2966</v>
      </c>
      <c r="E18" s="4" t="n">
        <v>1881</v>
      </c>
    </row>
    <row r="19" spans="1:5">
      <c r="A19" s="3" t="s">
        <v>234</v>
      </c>
      <c r="B19" s="4" t="n">
        <v>2127</v>
      </c>
      <c r="C19" s="4" t="n">
        <v>14811</v>
      </c>
      <c r="D19" s="4" t="n">
        <v>329</v>
      </c>
    </row>
    <row r="20" spans="1:5">
      <c r="A20" s="3" t="s">
        <v>235</v>
      </c>
      <c r="B20" s="4" t="n">
        <v>890</v>
      </c>
      <c r="C20" s="4" t="n">
        <v>6191</v>
      </c>
      <c r="D20" s="4" t="n">
        <v>0</v>
      </c>
      <c r="E20" s="4" t="n">
        <v>0</v>
      </c>
    </row>
    <row r="21" spans="1:5">
      <c r="A21" s="5" t="s">
        <v>236</v>
      </c>
    </row>
    <row r="22" spans="1:5">
      <c r="A22" s="3" t="s">
        <v>237</v>
      </c>
      <c r="B22" s="4" t="n">
        <v>-221199</v>
      </c>
      <c r="C22" s="4" t="n">
        <v>-1539946</v>
      </c>
      <c r="D22" s="4" t="n">
        <v>122956</v>
      </c>
      <c r="E22" s="4" t="n">
        <v>-219666</v>
      </c>
    </row>
    <row r="23" spans="1:5">
      <c r="A23" s="3" t="s">
        <v>238</v>
      </c>
      <c r="B23" s="4" t="n">
        <v>5525</v>
      </c>
      <c r="C23" s="4" t="n">
        <v>38462</v>
      </c>
      <c r="D23" s="4" t="n">
        <v>-53806</v>
      </c>
      <c r="E23" s="4" t="n">
        <v>51172</v>
      </c>
    </row>
    <row r="24" spans="1:5">
      <c r="A24" s="3" t="s">
        <v>239</v>
      </c>
      <c r="B24" s="4" t="n">
        <v>-18317</v>
      </c>
      <c r="C24" s="4" t="n">
        <v>-127518</v>
      </c>
    </row>
    <row r="25" spans="1:5">
      <c r="A25" s="3" t="s">
        <v>240</v>
      </c>
      <c r="B25" s="4" t="n">
        <v>-3877</v>
      </c>
      <c r="C25" s="4" t="n">
        <v>-26993</v>
      </c>
      <c r="D25" s="4" t="n">
        <v>-12971</v>
      </c>
    </row>
    <row r="26" spans="1:5">
      <c r="A26" s="3" t="s">
        <v>51</v>
      </c>
      <c r="B26" s="4" t="n">
        <v>8128</v>
      </c>
      <c r="C26" s="4" t="n">
        <v>56586</v>
      </c>
      <c r="D26" s="4" t="n">
        <v>-16015</v>
      </c>
      <c r="E26" s="4" t="n">
        <v>-385444</v>
      </c>
    </row>
    <row r="27" spans="1:5">
      <c r="A27" s="3" t="s">
        <v>241</v>
      </c>
      <c r="B27" s="4" t="n">
        <v>7772</v>
      </c>
      <c r="C27" s="4" t="n">
        <v>54108</v>
      </c>
    </row>
    <row r="28" spans="1:5">
      <c r="A28" s="3" t="s">
        <v>242</v>
      </c>
      <c r="B28" s="4" t="n">
        <v>-60279</v>
      </c>
      <c r="C28" s="4" t="n">
        <v>-419648</v>
      </c>
      <c r="D28" s="4" t="n">
        <v>26776</v>
      </c>
      <c r="E28" s="4" t="n">
        <v>-57223</v>
      </c>
    </row>
    <row r="29" spans="1:5">
      <c r="A29" s="3" t="s">
        <v>243</v>
      </c>
      <c r="B29" s="4" t="n">
        <v>3127</v>
      </c>
      <c r="C29" s="4" t="n">
        <v>21768</v>
      </c>
      <c r="D29" s="4" t="n">
        <v>-20852</v>
      </c>
      <c r="E29" s="4" t="n">
        <v>-229876</v>
      </c>
    </row>
    <row r="30" spans="1:5">
      <c r="A30" s="3" t="s">
        <v>107</v>
      </c>
      <c r="B30" s="4" t="n">
        <v>68848</v>
      </c>
      <c r="C30" s="4" t="n">
        <v>479303</v>
      </c>
      <c r="D30" s="4" t="n">
        <v>-53050</v>
      </c>
      <c r="E30" s="4" t="n">
        <v>325641</v>
      </c>
    </row>
    <row r="31" spans="1:5">
      <c r="A31" s="3" t="s">
        <v>106</v>
      </c>
      <c r="B31" s="4" t="n">
        <v>584</v>
      </c>
      <c r="C31" s="4" t="n">
        <v>4068</v>
      </c>
      <c r="D31" s="4" t="n">
        <v>-148109</v>
      </c>
      <c r="E31" s="4" t="n">
        <v>167341</v>
      </c>
    </row>
    <row r="32" spans="1:5">
      <c r="A32" s="3" t="s">
        <v>105</v>
      </c>
      <c r="B32" s="4" t="n">
        <v>388</v>
      </c>
      <c r="C32" s="4" t="n">
        <v>2704</v>
      </c>
      <c r="D32" s="4" t="n">
        <v>-25985</v>
      </c>
      <c r="E32" s="4" t="n">
        <v>62378</v>
      </c>
    </row>
    <row r="33" spans="1:5">
      <c r="A33" s="3" t="s">
        <v>104</v>
      </c>
      <c r="B33" s="4" t="n">
        <v>63498</v>
      </c>
      <c r="C33" s="4" t="n">
        <v>442059</v>
      </c>
      <c r="D33" s="4" t="n">
        <v>-37223</v>
      </c>
      <c r="E33" s="4" t="n">
        <v>289894</v>
      </c>
    </row>
    <row r="34" spans="1:5">
      <c r="A34" s="3" t="s">
        <v>110</v>
      </c>
      <c r="B34" s="4" t="n">
        <v>-50</v>
      </c>
      <c r="C34" s="4" t="n">
        <v>-346</v>
      </c>
      <c r="D34" s="4" t="n">
        <v>-550</v>
      </c>
      <c r="E34" s="4" t="n">
        <v>-348</v>
      </c>
    </row>
    <row r="35" spans="1:5">
      <c r="A35" s="3" t="s">
        <v>108</v>
      </c>
      <c r="B35" s="4" t="n">
        <v>-7253</v>
      </c>
      <c r="C35" s="4" t="n">
        <v>-50493</v>
      </c>
    </row>
    <row r="36" spans="1:5">
      <c r="A36" s="3" t="s">
        <v>244</v>
      </c>
      <c r="B36" s="4" t="n">
        <v>-61629</v>
      </c>
      <c r="C36" s="4" t="n">
        <v>-429047</v>
      </c>
      <c r="D36" s="4" t="n">
        <v>2345892</v>
      </c>
      <c r="E36" s="4" t="n">
        <v>2865590</v>
      </c>
    </row>
    <row r="37" spans="1:5">
      <c r="A37" s="5" t="s">
        <v>245</v>
      </c>
    </row>
    <row r="38" spans="1:5">
      <c r="A38" s="3" t="s">
        <v>246</v>
      </c>
      <c r="B38" s="4" t="n">
        <v>-8143</v>
      </c>
      <c r="C38" s="4" t="n">
        <v>-56690</v>
      </c>
      <c r="D38" s="4" t="n">
        <v>-48575</v>
      </c>
      <c r="E38" s="4" t="n">
        <v>-47692</v>
      </c>
    </row>
    <row r="39" spans="1:5">
      <c r="A39" s="3" t="s">
        <v>247</v>
      </c>
      <c r="B39" s="4" t="n">
        <v>12</v>
      </c>
      <c r="C39" s="4" t="n">
        <v>81</v>
      </c>
      <c r="D39" s="4" t="n">
        <v>56</v>
      </c>
      <c r="E39" s="4" t="n">
        <v>602</v>
      </c>
    </row>
    <row r="40" spans="1:5">
      <c r="A40" s="3" t="s">
        <v>248</v>
      </c>
      <c r="B40" s="4" t="n">
        <v>-33371</v>
      </c>
      <c r="C40" s="4" t="n">
        <v>-232325</v>
      </c>
      <c r="D40" s="4" t="n">
        <v>-1650986</v>
      </c>
      <c r="E40" s="4" t="n">
        <v>-1300000</v>
      </c>
    </row>
    <row r="41" spans="1:5">
      <c r="A41" s="3" t="s">
        <v>249</v>
      </c>
      <c r="B41" s="4" t="n">
        <v>150655</v>
      </c>
      <c r="C41" s="4" t="n">
        <v>1048830</v>
      </c>
      <c r="D41" s="4" t="n">
        <v>1549617</v>
      </c>
      <c r="E41" s="4" t="n">
        <v>600000</v>
      </c>
    </row>
    <row r="42" spans="1:5">
      <c r="A42" s="3" t="s">
        <v>250</v>
      </c>
      <c r="B42" s="4" t="n">
        <v>-7097</v>
      </c>
      <c r="C42" s="4" t="n">
        <v>-49411</v>
      </c>
      <c r="E42" s="4" t="n">
        <v>-30281</v>
      </c>
    </row>
    <row r="43" spans="1:5">
      <c r="A43" s="3" t="s">
        <v>251</v>
      </c>
      <c r="E43" s="4" t="n">
        <v>-13197</v>
      </c>
    </row>
    <row r="44" spans="1:5">
      <c r="A44" s="3" t="s">
        <v>252</v>
      </c>
      <c r="B44" s="4" t="n">
        <v>-27677</v>
      </c>
      <c r="C44" s="4" t="n">
        <v>-192684</v>
      </c>
      <c r="D44" s="4" t="n">
        <v>-501091</v>
      </c>
      <c r="E44" s="4" t="n">
        <v>-184185</v>
      </c>
    </row>
    <row r="45" spans="1:5">
      <c r="A45" s="3" t="s">
        <v>253</v>
      </c>
      <c r="B45" s="4" t="n">
        <v>7310</v>
      </c>
      <c r="C45" s="4" t="n">
        <v>50887</v>
      </c>
    </row>
    <row r="46" spans="1:5">
      <c r="A46" s="3" t="s">
        <v>254</v>
      </c>
      <c r="B46" s="4" t="n">
        <v>-90795</v>
      </c>
      <c r="C46" s="4" t="n">
        <v>-632096</v>
      </c>
    </row>
    <row r="47" spans="1:5">
      <c r="A47" s="3" t="s">
        <v>255</v>
      </c>
      <c r="B47" s="4" t="n">
        <v>-108602</v>
      </c>
      <c r="C47" s="4" t="n">
        <v>-756068</v>
      </c>
      <c r="D47" s="4" t="n">
        <v>-1712025</v>
      </c>
      <c r="E47" s="4" t="n">
        <v>-96200</v>
      </c>
    </row>
    <row r="48" spans="1:5">
      <c r="A48" s="3" t="s">
        <v>256</v>
      </c>
      <c r="B48" s="4" t="n">
        <v>4367</v>
      </c>
      <c r="C48" s="4" t="n">
        <v>30400</v>
      </c>
      <c r="D48" s="4" t="n">
        <v>1244282</v>
      </c>
      <c r="E48" s="4" t="n">
        <v>54770</v>
      </c>
    </row>
    <row r="49" spans="1:5">
      <c r="A49" s="3" t="s">
        <v>257</v>
      </c>
      <c r="B49" s="4" t="n">
        <v>-7309</v>
      </c>
      <c r="C49" s="4" t="n">
        <v>-50884</v>
      </c>
      <c r="D49" s="4" t="n">
        <v>-142181</v>
      </c>
    </row>
    <row r="50" spans="1:5">
      <c r="A50" s="3" t="s">
        <v>258</v>
      </c>
      <c r="B50" s="4" t="n">
        <v>20287</v>
      </c>
      <c r="C50" s="4" t="n">
        <v>141236</v>
      </c>
      <c r="D50" s="4" t="n">
        <v>24083</v>
      </c>
      <c r="E50" s="4" t="n">
        <v>4500</v>
      </c>
    </row>
    <row r="51" spans="1:5">
      <c r="A51" s="3" t="s">
        <v>259</v>
      </c>
      <c r="B51" s="4" t="n">
        <v>-1277</v>
      </c>
      <c r="C51" s="4" t="n">
        <v>-8887</v>
      </c>
    </row>
    <row r="52" spans="1:5">
      <c r="A52" s="3" t="s">
        <v>260</v>
      </c>
      <c r="B52" s="4" t="n">
        <v>-101640</v>
      </c>
      <c r="C52" s="4" t="n">
        <v>-707611</v>
      </c>
      <c r="D52" s="4" t="n">
        <v>-1236820</v>
      </c>
      <c r="E52" s="4" t="n">
        <v>-1011683</v>
      </c>
    </row>
    <row r="53" spans="1:5">
      <c r="A53" s="5" t="s">
        <v>261</v>
      </c>
    </row>
    <row r="54" spans="1:5">
      <c r="A54" s="3" t="s">
        <v>262</v>
      </c>
      <c r="B54" s="4" t="n">
        <v>66515</v>
      </c>
      <c r="C54" s="4" t="n">
        <v>463065</v>
      </c>
    </row>
    <row r="55" spans="1:5">
      <c r="A55" s="3" t="s">
        <v>263</v>
      </c>
      <c r="B55" s="4" t="n">
        <v>1280</v>
      </c>
      <c r="C55" s="4" t="n">
        <v>8913</v>
      </c>
      <c r="D55" s="4" t="n">
        <v>1101</v>
      </c>
      <c r="E55" s="4" t="n">
        <v>1749</v>
      </c>
    </row>
    <row r="56" spans="1:5">
      <c r="A56" s="3" t="s">
        <v>264</v>
      </c>
      <c r="D56" s="4" t="n">
        <v>544785</v>
      </c>
      <c r="E56" s="4" t="n">
        <v>557334</v>
      </c>
    </row>
    <row r="57" spans="1:5">
      <c r="A57" s="3" t="s">
        <v>265</v>
      </c>
      <c r="E57" s="4" t="n">
        <v>4277</v>
      </c>
    </row>
    <row r="58" spans="1:5">
      <c r="A58" s="3" t="s">
        <v>266</v>
      </c>
      <c r="B58" s="4" t="n">
        <v>67795</v>
      </c>
      <c r="C58" s="4" t="n">
        <v>471978</v>
      </c>
      <c r="D58" s="4" t="n">
        <v>545886</v>
      </c>
      <c r="E58" s="4" t="n">
        <v>563360</v>
      </c>
    </row>
    <row r="59" spans="1:5">
      <c r="A59" s="3" t="s">
        <v>267</v>
      </c>
      <c r="B59" s="4" t="n">
        <v>723</v>
      </c>
      <c r="C59" s="4" t="n">
        <v>5043</v>
      </c>
      <c r="D59" s="4" t="n">
        <v>35333</v>
      </c>
      <c r="E59" s="4" t="n">
        <v>-23100</v>
      </c>
    </row>
    <row r="60" spans="1:5">
      <c r="A60" s="3" t="s">
        <v>268</v>
      </c>
      <c r="B60" s="4" t="n">
        <v>-94751</v>
      </c>
      <c r="C60" s="4" t="n">
        <v>-659637</v>
      </c>
      <c r="D60" s="4" t="n">
        <v>1690291</v>
      </c>
      <c r="E60" s="4" t="n">
        <v>2394167</v>
      </c>
    </row>
    <row r="61" spans="1:5">
      <c r="A61" s="3" t="s">
        <v>269</v>
      </c>
      <c r="B61" s="4" t="n">
        <v>785584</v>
      </c>
      <c r="C61" s="4" t="n">
        <v>5469077</v>
      </c>
      <c r="D61" s="4" t="n">
        <v>3778786</v>
      </c>
      <c r="E61" s="4" t="n">
        <v>1384619</v>
      </c>
    </row>
    <row r="62" spans="1:5">
      <c r="A62" s="3" t="s">
        <v>270</v>
      </c>
      <c r="B62" s="4" t="n">
        <v>690833</v>
      </c>
      <c r="C62" s="4" t="n">
        <v>4809440</v>
      </c>
      <c r="D62" s="4" t="n">
        <v>5469077</v>
      </c>
      <c r="E62" s="4" t="n">
        <v>3778786</v>
      </c>
    </row>
    <row r="63" spans="1:5">
      <c r="A63" s="5" t="s">
        <v>271</v>
      </c>
    </row>
    <row r="64" spans="1:5">
      <c r="A64" s="3" t="s">
        <v>272</v>
      </c>
      <c r="B64" s="6" t="n">
        <v>47004</v>
      </c>
      <c r="C64" s="7" t="n">
        <v>327234</v>
      </c>
      <c r="D64" s="7" t="n">
        <v>522286</v>
      </c>
      <c r="E64" s="7" t="n">
        <v>293804</v>
      </c>
    </row>
  </sheetData>
  <mergeCells count="2">
    <mergeCell ref="A1:A2"/>
    <mergeCell ref="B1:E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21"/>
    <col customWidth="1" max="7" min="7" width="30"/>
    <col customWidth="1" max="8" min="8" width="30"/>
    <col customWidth="1" max="9" min="9" width="30"/>
  </cols>
  <sheetData>
    <row r="1" spans="1:9">
      <c r="A1" s="1" t="s">
        <v>1144</v>
      </c>
      <c r="B1" s="2" t="s">
        <v>1145</v>
      </c>
      <c r="C1" s="2" t="s">
        <v>1146</v>
      </c>
      <c r="D1" s="2" t="s">
        <v>88</v>
      </c>
      <c r="E1" s="2" t="s">
        <v>89</v>
      </c>
      <c r="F1" s="2" t="s">
        <v>174</v>
      </c>
      <c r="G1" s="2" t="s">
        <v>1024</v>
      </c>
      <c r="H1" s="2" t="s">
        <v>1147</v>
      </c>
      <c r="I1" s="2" t="s">
        <v>1148</v>
      </c>
    </row>
    <row r="2" spans="1:9">
      <c r="A2" s="5" t="s">
        <v>306</v>
      </c>
    </row>
    <row r="3" spans="1:9">
      <c r="A3" s="3" t="s">
        <v>111</v>
      </c>
      <c r="D3" s="4" t="n">
        <v>195191000</v>
      </c>
      <c r="G3" s="4" t="n">
        <v>195191000</v>
      </c>
      <c r="H3" s="4" t="n">
        <v>162672800</v>
      </c>
      <c r="I3" s="4" t="n">
        <v>151468400</v>
      </c>
    </row>
    <row r="4" spans="1:9">
      <c r="A4" s="3" t="s">
        <v>112</v>
      </c>
      <c r="C4" s="4" t="n">
        <v>195191000</v>
      </c>
      <c r="D4" s="4" t="n">
        <v>195191000</v>
      </c>
      <c r="G4" s="4" t="n">
        <v>195191000</v>
      </c>
      <c r="H4" s="4" t="n">
        <v>162672800</v>
      </c>
      <c r="I4" s="4" t="n">
        <v>151468400</v>
      </c>
    </row>
    <row r="5" spans="1:9">
      <c r="A5" s="3" t="s">
        <v>1149</v>
      </c>
      <c r="F5" s="7" t="n">
        <v>103550000</v>
      </c>
    </row>
    <row r="6" spans="1:9">
      <c r="A6" s="3" t="s">
        <v>262</v>
      </c>
      <c r="C6" s="7" t="n">
        <v>463065000</v>
      </c>
      <c r="D6" s="6" t="n">
        <v>66515</v>
      </c>
      <c r="E6" s="7" t="n">
        <v>463065000</v>
      </c>
    </row>
    <row r="7" spans="1:9">
      <c r="A7" s="3" t="s">
        <v>1150</v>
      </c>
      <c r="C7" s="7" t="n">
        <v>31776000</v>
      </c>
    </row>
    <row r="8" spans="1:9">
      <c r="A8" s="3" t="s">
        <v>1151</v>
      </c>
      <c r="C8" s="4" t="n">
        <v>1</v>
      </c>
    </row>
    <row r="9" spans="1:9">
      <c r="A9" s="3" t="s">
        <v>37</v>
      </c>
    </row>
    <row r="10" spans="1:9">
      <c r="A10" s="5" t="s">
        <v>306</v>
      </c>
    </row>
    <row r="11" spans="1:9">
      <c r="A11" s="3" t="s">
        <v>120</v>
      </c>
      <c r="D11" s="4" t="n">
        <v>4600000000</v>
      </c>
      <c r="G11" s="4" t="n">
        <v>4600000000</v>
      </c>
      <c r="H11" s="4" t="n">
        <v>0</v>
      </c>
    </row>
    <row r="12" spans="1:9">
      <c r="A12" s="3" t="s">
        <v>119</v>
      </c>
      <c r="D12" s="8" t="n">
        <v>1e-05</v>
      </c>
      <c r="H12" s="8" t="n">
        <v>1e-05</v>
      </c>
    </row>
    <row r="13" spans="1:9">
      <c r="A13" s="3" t="s">
        <v>111</v>
      </c>
      <c r="D13" s="4" t="n">
        <v>128228600</v>
      </c>
      <c r="G13" s="4" t="n">
        <v>128228600</v>
      </c>
      <c r="H13" s="4" t="n">
        <v>0</v>
      </c>
    </row>
    <row r="14" spans="1:9">
      <c r="A14" s="3" t="s">
        <v>112</v>
      </c>
      <c r="C14" s="4" t="n">
        <v>128228600</v>
      </c>
      <c r="D14" s="4" t="n">
        <v>128228600</v>
      </c>
      <c r="G14" s="4" t="n">
        <v>128228600</v>
      </c>
      <c r="H14" s="4" t="n">
        <v>0</v>
      </c>
    </row>
    <row r="15" spans="1:9">
      <c r="A15" s="3" t="s">
        <v>1152</v>
      </c>
      <c r="C15" s="7" t="n">
        <v>1</v>
      </c>
    </row>
    <row r="16" spans="1:9">
      <c r="A16" s="3" t="s">
        <v>38</v>
      </c>
    </row>
    <row r="17" spans="1:9">
      <c r="A17" s="5" t="s">
        <v>306</v>
      </c>
    </row>
    <row r="18" spans="1:9">
      <c r="A18" s="3" t="s">
        <v>120</v>
      </c>
      <c r="D18" s="4" t="n">
        <v>200000000</v>
      </c>
      <c r="G18" s="4" t="n">
        <v>200000000</v>
      </c>
      <c r="H18" s="4" t="n">
        <v>0</v>
      </c>
    </row>
    <row r="19" spans="1:9">
      <c r="A19" s="3" t="s">
        <v>119</v>
      </c>
      <c r="D19" s="8" t="n">
        <v>1e-05</v>
      </c>
      <c r="H19" s="8" t="n">
        <v>1e-05</v>
      </c>
    </row>
    <row r="20" spans="1:9">
      <c r="A20" s="3" t="s">
        <v>111</v>
      </c>
      <c r="D20" s="4" t="n">
        <v>66962400</v>
      </c>
      <c r="G20" s="4" t="n">
        <v>66962400</v>
      </c>
      <c r="H20" s="4" t="n">
        <v>0</v>
      </c>
    </row>
    <row r="21" spans="1:9">
      <c r="A21" s="3" t="s">
        <v>112</v>
      </c>
      <c r="C21" s="4" t="n">
        <v>66962400</v>
      </c>
      <c r="D21" s="4" t="n">
        <v>66962400</v>
      </c>
      <c r="G21" s="4" t="n">
        <v>66962400</v>
      </c>
      <c r="H21" s="4" t="n">
        <v>0</v>
      </c>
    </row>
    <row r="22" spans="1:9">
      <c r="A22" s="3" t="s">
        <v>1152</v>
      </c>
      <c r="C22" s="7" t="n">
        <v>5</v>
      </c>
    </row>
    <row r="23" spans="1:9">
      <c r="A23" s="3" t="s">
        <v>1153</v>
      </c>
    </row>
    <row r="24" spans="1:9">
      <c r="A24" s="5" t="s">
        <v>306</v>
      </c>
    </row>
    <row r="25" spans="1:9">
      <c r="A25" s="3" t="s">
        <v>1154</v>
      </c>
      <c r="C25" s="4" t="n">
        <v>8085000</v>
      </c>
    </row>
    <row r="26" spans="1:9">
      <c r="A26" s="3" t="s">
        <v>1155</v>
      </c>
    </row>
    <row r="27" spans="1:9">
      <c r="A27" s="5" t="s">
        <v>306</v>
      </c>
    </row>
    <row r="28" spans="1:9">
      <c r="A28" s="3" t="s">
        <v>1156</v>
      </c>
      <c r="C28" s="4" t="n">
        <v>8085000</v>
      </c>
    </row>
    <row r="29" spans="1:9">
      <c r="A29" s="3" t="s">
        <v>1157</v>
      </c>
    </row>
    <row r="30" spans="1:9">
      <c r="A30" s="5" t="s">
        <v>306</v>
      </c>
    </row>
    <row r="31" spans="1:9">
      <c r="A31" s="3" t="s">
        <v>211</v>
      </c>
      <c r="B31" s="4" t="n">
        <v>9894500</v>
      </c>
    </row>
    <row r="32" spans="1:9">
      <c r="A32" s="3" t="s">
        <v>1158</v>
      </c>
      <c r="B32" s="4" t="n">
        <v>3</v>
      </c>
    </row>
    <row r="33" spans="1:9">
      <c r="A33" s="3" t="s">
        <v>1159</v>
      </c>
    </row>
    <row r="34" spans="1:9">
      <c r="A34" s="5" t="s">
        <v>306</v>
      </c>
    </row>
    <row r="35" spans="1:9">
      <c r="A35" s="3" t="s">
        <v>211</v>
      </c>
      <c r="D35" s="4" t="n">
        <v>1309900</v>
      </c>
      <c r="E35" s="4" t="n">
        <v>1309900</v>
      </c>
    </row>
    <row r="36" spans="1:9">
      <c r="A36" s="3" t="s">
        <v>1149</v>
      </c>
      <c r="E36" s="7" t="n">
        <v>103550000</v>
      </c>
    </row>
    <row r="37" spans="1:9">
      <c r="A37" s="3" t="s">
        <v>1160</v>
      </c>
      <c r="G37" s="10" t="n">
        <v>82.09999999999999</v>
      </c>
    </row>
    <row r="38" spans="1:9">
      <c r="A38" s="3" t="s">
        <v>1161</v>
      </c>
    </row>
    <row r="39" spans="1:9">
      <c r="A39" s="5" t="s">
        <v>306</v>
      </c>
    </row>
    <row r="40" spans="1:9">
      <c r="A40" s="3" t="s">
        <v>120</v>
      </c>
      <c r="D40" s="4" t="n">
        <v>5000000000</v>
      </c>
      <c r="G40" s="4" t="n">
        <v>5000000000</v>
      </c>
      <c r="H40" s="4" t="n">
        <v>5000000000</v>
      </c>
      <c r="I40" s="4" t="n">
        <v>5000000000</v>
      </c>
    </row>
    <row r="41" spans="1:9">
      <c r="A41" s="3" t="s">
        <v>119</v>
      </c>
      <c r="D41" s="8" t="n">
        <v>1e-05</v>
      </c>
      <c r="H41" s="8" t="n">
        <v>1e-05</v>
      </c>
      <c r="I41" s="8" t="n">
        <v>1e-0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62</v>
      </c>
      <c r="B1" s="2" t="s">
        <v>1</v>
      </c>
    </row>
    <row r="2" spans="1:4">
      <c r="B2" s="2" t="s">
        <v>165</v>
      </c>
      <c r="C2" s="2" t="s">
        <v>166</v>
      </c>
      <c r="D2" s="2" t="s">
        <v>167</v>
      </c>
    </row>
    <row r="3" spans="1:4">
      <c r="A3" s="5" t="s">
        <v>310</v>
      </c>
    </row>
    <row r="4" spans="1:4">
      <c r="A4" s="3" t="s">
        <v>1163</v>
      </c>
      <c r="B4" s="7" t="n">
        <v>110394</v>
      </c>
      <c r="C4" s="7" t="n">
        <v>116281</v>
      </c>
      <c r="D4" s="7" t="n">
        <v>1105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41</v>
      </c>
    </row>
    <row r="2" spans="1:2">
      <c r="A2" s="5" t="s">
        <v>312</v>
      </c>
    </row>
    <row r="3" spans="1:2">
      <c r="A3" s="3" t="s">
        <v>1165</v>
      </c>
      <c r="B3" s="3" t="s">
        <v>508</v>
      </c>
    </row>
    <row r="4" spans="1:2">
      <c r="A4" s="3" t="s">
        <v>1166</v>
      </c>
      <c r="B4" s="3" t="s">
        <v>1167</v>
      </c>
    </row>
    <row r="5" spans="1:2">
      <c r="A5" s="3" t="s">
        <v>1168</v>
      </c>
      <c r="B5" s="7" t="n">
        <v>277257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69</v>
      </c>
      <c r="B1" s="2" t="s">
        <v>1</v>
      </c>
    </row>
    <row r="2" spans="1:5">
      <c r="B2" s="2" t="s">
        <v>88</v>
      </c>
      <c r="C2" s="2" t="s">
        <v>130</v>
      </c>
      <c r="D2" s="2" t="s">
        <v>131</v>
      </c>
      <c r="E2" s="2" t="s">
        <v>132</v>
      </c>
    </row>
    <row r="3" spans="1:5">
      <c r="A3" s="5" t="s">
        <v>1170</v>
      </c>
    </row>
    <row r="4" spans="1:5">
      <c r="A4" s="3" t="s">
        <v>151</v>
      </c>
      <c r="B4" s="6" t="n">
        <v>-310204</v>
      </c>
      <c r="C4" s="7" t="n">
        <v>-2159576</v>
      </c>
      <c r="D4" s="7" t="n">
        <v>1981804</v>
      </c>
      <c r="E4" s="7" t="n">
        <v>597704</v>
      </c>
    </row>
    <row r="5" spans="1:5">
      <c r="A5" s="3" t="s">
        <v>1171</v>
      </c>
      <c r="B5" s="6" t="n">
        <v>-1538</v>
      </c>
      <c r="C5" s="4" t="n">
        <v>-10711</v>
      </c>
      <c r="D5" s="4" t="n">
        <v>-17225</v>
      </c>
      <c r="E5" s="4" t="n">
        <v>-47759</v>
      </c>
    </row>
    <row r="6" spans="1:5">
      <c r="A6" s="3" t="s">
        <v>1172</v>
      </c>
      <c r="E6" s="4" t="n">
        <v>-103550</v>
      </c>
    </row>
    <row r="7" spans="1:5">
      <c r="A7" s="3" t="s">
        <v>1173</v>
      </c>
      <c r="D7" s="4" t="n">
        <v>-244589</v>
      </c>
      <c r="E7" s="4" t="n">
        <v>-45087</v>
      </c>
    </row>
    <row r="8" spans="1:5">
      <c r="A8" s="3" t="s">
        <v>1174</v>
      </c>
      <c r="C8" s="7" t="n">
        <v>-2170287</v>
      </c>
      <c r="D8" s="7" t="n">
        <v>1719990</v>
      </c>
      <c r="E8" s="7" t="n">
        <v>401308</v>
      </c>
    </row>
    <row r="9" spans="1:5">
      <c r="A9" s="5" t="s">
        <v>1175</v>
      </c>
    </row>
    <row r="10" spans="1:5">
      <c r="A10" s="3" t="s">
        <v>1176</v>
      </c>
      <c r="B10" s="4" t="n">
        <v>174552468</v>
      </c>
      <c r="C10" s="4" t="n">
        <v>174552468</v>
      </c>
      <c r="D10" s="4" t="n">
        <v>162672800</v>
      </c>
      <c r="E10" s="4" t="n">
        <v>124413700</v>
      </c>
    </row>
    <row r="11" spans="1:5">
      <c r="A11" s="3" t="s">
        <v>1177</v>
      </c>
      <c r="B11" s="9" t="n">
        <v>-1.79</v>
      </c>
      <c r="C11" s="10" t="n">
        <v>-12.43</v>
      </c>
      <c r="D11" s="10" t="n">
        <v>10.57</v>
      </c>
      <c r="E11" s="10" t="n">
        <v>3.23</v>
      </c>
    </row>
    <row r="12" spans="1:5">
      <c r="A12" s="5" t="s">
        <v>1178</v>
      </c>
    </row>
    <row r="13" spans="1:5">
      <c r="A13" s="3" t="s">
        <v>1174</v>
      </c>
      <c r="C13" s="7" t="n">
        <v>-2170287</v>
      </c>
      <c r="D13" s="7" t="n">
        <v>1719990</v>
      </c>
      <c r="E13" s="7" t="n">
        <v>401308</v>
      </c>
    </row>
    <row r="14" spans="1:5">
      <c r="A14" s="3" t="s">
        <v>1179</v>
      </c>
      <c r="D14" s="4" t="n">
        <v>27007</v>
      </c>
      <c r="E14" s="4" t="n">
        <v>4157</v>
      </c>
    </row>
    <row r="15" spans="1:5">
      <c r="A15" s="3" t="s">
        <v>1180</v>
      </c>
      <c r="C15" s="7" t="n">
        <v>-2170287</v>
      </c>
      <c r="D15" s="7" t="n">
        <v>1746997</v>
      </c>
      <c r="E15" s="7" t="n">
        <v>405465</v>
      </c>
    </row>
    <row r="16" spans="1:5">
      <c r="A16" s="5" t="s">
        <v>1175</v>
      </c>
    </row>
    <row r="17" spans="1:5">
      <c r="A17" s="3" t="s">
        <v>1176</v>
      </c>
      <c r="B17" s="4" t="n">
        <v>174552468</v>
      </c>
      <c r="C17" s="4" t="n">
        <v>174552468</v>
      </c>
      <c r="D17" s="4" t="n">
        <v>162672800</v>
      </c>
      <c r="E17" s="4" t="n">
        <v>124413700</v>
      </c>
    </row>
    <row r="18" spans="1:5">
      <c r="A18" s="3" t="s">
        <v>1181</v>
      </c>
      <c r="D18" s="4" t="n">
        <v>23062400</v>
      </c>
      <c r="E18" s="4" t="n">
        <v>14051800</v>
      </c>
    </row>
    <row r="19" spans="1:5">
      <c r="A19" s="3" t="s">
        <v>1182</v>
      </c>
      <c r="B19" s="4" t="n">
        <v>174552468</v>
      </c>
      <c r="C19" s="4" t="n">
        <v>174552468</v>
      </c>
      <c r="D19" s="4" t="n">
        <v>185735200</v>
      </c>
      <c r="E19" s="4" t="n">
        <v>138465500</v>
      </c>
    </row>
    <row r="20" spans="1:5">
      <c r="A20" s="3" t="s">
        <v>1183</v>
      </c>
      <c r="B20" s="9" t="n">
        <v>-1.79</v>
      </c>
      <c r="C20" s="10" t="n">
        <v>-12.43</v>
      </c>
      <c r="D20" s="10" t="n">
        <v>9.41</v>
      </c>
      <c r="E20" s="10" t="n">
        <v>2.93</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4</v>
      </c>
      <c r="B1" s="2" t="s">
        <v>1069</v>
      </c>
      <c r="C1" s="2" t="s">
        <v>166</v>
      </c>
      <c r="D1" s="2" t="s">
        <v>167</v>
      </c>
    </row>
    <row r="2" spans="1:4">
      <c r="A2" s="5" t="s">
        <v>314</v>
      </c>
    </row>
    <row r="3" spans="1:4">
      <c r="A3" s="3" t="s">
        <v>1185</v>
      </c>
      <c r="B3" s="4" t="n">
        <v>11204400</v>
      </c>
    </row>
    <row r="4" spans="1:4">
      <c r="A4" s="3" t="s">
        <v>1186</v>
      </c>
      <c r="C4" s="4" t="n">
        <v>0</v>
      </c>
      <c r="D4" s="4" t="n">
        <v>4407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1187</v>
      </c>
      <c r="B1" s="2" t="s">
        <v>1</v>
      </c>
    </row>
    <row r="2" spans="1:2">
      <c r="B2" s="2" t="s">
        <v>41</v>
      </c>
    </row>
    <row r="3" spans="1:2">
      <c r="A3" s="5" t="s">
        <v>316</v>
      </c>
    </row>
    <row r="4" spans="1:2">
      <c r="A4" s="3" t="s">
        <v>1188</v>
      </c>
      <c r="B4" s="7" t="n">
        <v>66310</v>
      </c>
    </row>
    <row r="5" spans="1:2">
      <c r="A5" s="3" t="s">
        <v>1189</v>
      </c>
      <c r="B5" s="7" t="n">
        <v>24854</v>
      </c>
    </row>
    <row r="6" spans="1:2">
      <c r="A6" s="3" t="s">
        <v>1190</v>
      </c>
      <c r="B6" s="3" t="s">
        <v>1191</v>
      </c>
    </row>
    <row r="7" spans="1:2">
      <c r="A7" s="3" t="s">
        <v>1192</v>
      </c>
      <c r="B7" s="3" t="s">
        <v>1193</v>
      </c>
    </row>
    <row r="8" spans="1:2">
      <c r="A8" s="3" t="s">
        <v>1194</v>
      </c>
      <c r="B8" s="7" t="n">
        <v>1344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195</v>
      </c>
      <c r="B1" s="2" t="s">
        <v>193</v>
      </c>
      <c r="C1" s="2" t="s">
        <v>194</v>
      </c>
    </row>
    <row r="2" spans="1:3">
      <c r="A2" s="5" t="s">
        <v>316</v>
      </c>
    </row>
    <row r="3" spans="1:3">
      <c r="A3" s="3" t="s">
        <v>784</v>
      </c>
      <c r="C3" s="7" t="n">
        <v>72298</v>
      </c>
    </row>
    <row r="4" spans="1:3">
      <c r="A4" s="3" t="s">
        <v>785</v>
      </c>
      <c r="C4" s="4" t="n">
        <v>45015</v>
      </c>
    </row>
    <row r="5" spans="1:3">
      <c r="A5" s="3" t="s">
        <v>786</v>
      </c>
      <c r="C5" s="4" t="n">
        <v>12646</v>
      </c>
    </row>
    <row r="6" spans="1:3">
      <c r="A6" s="3" t="s">
        <v>787</v>
      </c>
      <c r="C6" s="4" t="n">
        <v>997</v>
      </c>
    </row>
    <row r="7" spans="1:3">
      <c r="A7" s="3" t="s">
        <v>1196</v>
      </c>
      <c r="C7" s="4" t="n">
        <v>130956</v>
      </c>
    </row>
    <row r="8" spans="1:3">
      <c r="A8" s="3" t="s">
        <v>1197</v>
      </c>
      <c r="C8" s="4" t="n">
        <v>5549</v>
      </c>
    </row>
    <row r="9" spans="1:3">
      <c r="A9" s="3" t="s">
        <v>108</v>
      </c>
      <c r="B9" s="6" t="n">
        <v>18014</v>
      </c>
      <c r="C9" s="7" t="n">
        <v>1254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165</v>
      </c>
      <c r="C2" s="2" t="s">
        <v>166</v>
      </c>
      <c r="D2" s="2" t="s">
        <v>167</v>
      </c>
    </row>
    <row r="3" spans="1:4">
      <c r="A3" s="5" t="s">
        <v>316</v>
      </c>
    </row>
    <row r="4" spans="1:4">
      <c r="A4" s="3" t="s">
        <v>15</v>
      </c>
      <c r="C4" s="7" t="n">
        <v>106357</v>
      </c>
    </row>
    <row r="5" spans="1:4">
      <c r="A5" s="3" t="s">
        <v>784</v>
      </c>
      <c r="C5" s="4" t="n">
        <v>78480</v>
      </c>
    </row>
    <row r="6" spans="1:4">
      <c r="A6" s="3" t="s">
        <v>785</v>
      </c>
      <c r="C6" s="4" t="n">
        <v>35302</v>
      </c>
    </row>
    <row r="7" spans="1:4">
      <c r="A7" s="3" t="s">
        <v>1199</v>
      </c>
      <c r="C7" s="4" t="n">
        <v>5962</v>
      </c>
    </row>
    <row r="8" spans="1:4">
      <c r="A8" s="3" t="s">
        <v>531</v>
      </c>
      <c r="C8" s="4" t="n">
        <v>226101</v>
      </c>
    </row>
    <row r="9" spans="1:4">
      <c r="A9" s="3" t="s">
        <v>1200</v>
      </c>
      <c r="C9" s="7" t="n">
        <v>68753</v>
      </c>
      <c r="D9" s="7" t="n">
        <v>53599</v>
      </c>
    </row>
    <row r="10" spans="1:4">
      <c r="A10" s="3" t="s">
        <v>1200</v>
      </c>
      <c r="B10" s="7" t="n">
        <v>712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201</v>
      </c>
      <c r="B1" s="2" t="s">
        <v>541</v>
      </c>
      <c r="D1" s="2" t="s">
        <v>1202</v>
      </c>
    </row>
    <row r="2" spans="1:4">
      <c r="B2" s="2" t="s">
        <v>1203</v>
      </c>
      <c r="C2" s="2" t="s">
        <v>542</v>
      </c>
      <c r="D2" s="2" t="s">
        <v>1203</v>
      </c>
    </row>
    <row r="3" spans="1:4">
      <c r="A3" s="3" t="s">
        <v>1204</v>
      </c>
      <c r="C3" s="7" t="n">
        <v>1432312</v>
      </c>
    </row>
    <row r="4" spans="1:4">
      <c r="A4" s="3" t="s">
        <v>1205</v>
      </c>
      <c r="D4" s="3" t="s">
        <v>1206</v>
      </c>
    </row>
    <row r="5" spans="1:4">
      <c r="A5" s="3" t="s">
        <v>1207</v>
      </c>
    </row>
    <row r="6" spans="1:4">
      <c r="A6" s="3" t="s">
        <v>1208</v>
      </c>
      <c r="B6" s="7" t="n">
        <v>2300000</v>
      </c>
    </row>
    <row r="7" spans="1:4">
      <c r="A7" s="3" t="s">
        <v>1209</v>
      </c>
      <c r="D7" s="3" t="s">
        <v>756</v>
      </c>
    </row>
    <row r="8" spans="1:4">
      <c r="A8" s="3" t="s">
        <v>1210</v>
      </c>
    </row>
    <row r="9" spans="1:4">
      <c r="A9" s="3" t="s">
        <v>1209</v>
      </c>
      <c r="D9" s="3" t="s">
        <v>1211</v>
      </c>
    </row>
    <row r="10" spans="1:4">
      <c r="A10" s="3" t="s">
        <v>1212</v>
      </c>
    </row>
    <row r="11" spans="1:4">
      <c r="A11" s="3" t="s">
        <v>1209</v>
      </c>
      <c r="D11" s="3" t="s">
        <v>1213</v>
      </c>
    </row>
    <row r="12" spans="1:4">
      <c r="A12" s="3" t="s">
        <v>1214</v>
      </c>
    </row>
    <row r="13" spans="1:4">
      <c r="A13" s="3" t="s">
        <v>1209</v>
      </c>
      <c r="D13" s="3" t="s">
        <v>121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6</v>
      </c>
      <c r="B1" s="2" t="s">
        <v>40</v>
      </c>
      <c r="C1" s="2" t="s">
        <v>41</v>
      </c>
      <c r="D1" s="2" t="s">
        <v>42</v>
      </c>
      <c r="E1" s="2" t="s">
        <v>174</v>
      </c>
    </row>
    <row r="2" spans="1:5">
      <c r="A2" s="5" t="s">
        <v>1217</v>
      </c>
    </row>
    <row r="3" spans="1:5">
      <c r="A3" s="3" t="s">
        <v>44</v>
      </c>
      <c r="B3" s="6" t="n">
        <v>672815</v>
      </c>
      <c r="C3" s="7" t="n">
        <v>4684003</v>
      </c>
      <c r="D3" s="7" t="n">
        <v>5469077</v>
      </c>
      <c r="E3" s="7" t="n">
        <v>3778115</v>
      </c>
    </row>
    <row r="4" spans="1:5">
      <c r="A4" s="3" t="s">
        <v>461</v>
      </c>
      <c r="B4" s="4" t="n">
        <v>16855</v>
      </c>
      <c r="C4" s="4" t="n">
        <v>117340</v>
      </c>
      <c r="D4" s="4" t="n">
        <v>146438</v>
      </c>
    </row>
    <row r="5" spans="1:5">
      <c r="A5" s="3" t="s">
        <v>51</v>
      </c>
      <c r="B5" s="4" t="n">
        <v>163433</v>
      </c>
      <c r="C5" s="4" t="n">
        <v>1137787</v>
      </c>
      <c r="D5" s="4" t="n">
        <v>543088</v>
      </c>
    </row>
    <row r="6" spans="1:5">
      <c r="A6" s="3" t="s">
        <v>53</v>
      </c>
      <c r="B6" s="4" t="n">
        <v>111414</v>
      </c>
      <c r="C6" s="4" t="n">
        <v>775644</v>
      </c>
      <c r="D6" s="4" t="n">
        <v>954158</v>
      </c>
      <c r="E6" s="7" t="n">
        <v>509736</v>
      </c>
    </row>
    <row r="7" spans="1:5">
      <c r="A7" s="3" t="s">
        <v>59</v>
      </c>
      <c r="B7" s="4" t="n">
        <v>1275583</v>
      </c>
      <c r="C7" s="4" t="n">
        <v>8880364</v>
      </c>
      <c r="D7" s="4" t="n">
        <v>9107961</v>
      </c>
    </row>
    <row r="8" spans="1:5">
      <c r="A8" s="5" t="s">
        <v>60</v>
      </c>
    </row>
    <row r="9" spans="1:5">
      <c r="A9" s="3" t="s">
        <v>107</v>
      </c>
      <c r="B9" s="4" t="n">
        <v>176550</v>
      </c>
      <c r="C9" s="4" t="n">
        <v>1229110</v>
      </c>
      <c r="D9" s="4" t="n">
        <v>745307</v>
      </c>
    </row>
    <row r="10" spans="1:5">
      <c r="A10" s="3" t="s">
        <v>68</v>
      </c>
      <c r="B10" s="4" t="n">
        <v>366649</v>
      </c>
      <c r="C10" s="4" t="n">
        <v>2552536</v>
      </c>
      <c r="D10" s="4" t="n">
        <v>1470621</v>
      </c>
    </row>
    <row r="11" spans="1:5">
      <c r="A11" s="5" t="s">
        <v>1218</v>
      </c>
    </row>
    <row r="12" spans="1:5">
      <c r="A12" s="3" t="s">
        <v>72</v>
      </c>
      <c r="B12" s="4" t="n">
        <v>752865</v>
      </c>
      <c r="C12" s="4" t="n">
        <v>5241296</v>
      </c>
      <c r="D12" s="4" t="n">
        <v>3046725</v>
      </c>
    </row>
    <row r="13" spans="1:5">
      <c r="A13" s="3" t="s">
        <v>74</v>
      </c>
      <c r="B13" s="4" t="n">
        <v>70131</v>
      </c>
      <c r="C13" s="4" t="n">
        <v>488236</v>
      </c>
      <c r="D13" s="4" t="n">
        <v>2671275</v>
      </c>
    </row>
    <row r="14" spans="1:5">
      <c r="A14" s="3" t="s">
        <v>75</v>
      </c>
      <c r="B14" s="4" t="n">
        <v>13247</v>
      </c>
      <c r="C14" s="4" t="n">
        <v>92220</v>
      </c>
      <c r="D14" s="4" t="n">
        <v>80193</v>
      </c>
    </row>
    <row r="15" spans="1:5">
      <c r="A15" s="3" t="s">
        <v>76</v>
      </c>
      <c r="B15" s="4" t="n">
        <v>902178</v>
      </c>
      <c r="C15" s="4" t="n">
        <v>6280783</v>
      </c>
      <c r="D15" s="4" t="n">
        <v>6244470</v>
      </c>
    </row>
    <row r="16" spans="1:5">
      <c r="A16" s="3" t="s">
        <v>79</v>
      </c>
      <c r="B16" s="4" t="n">
        <v>1275583</v>
      </c>
      <c r="C16" s="4" t="n">
        <v>8880364</v>
      </c>
      <c r="D16" s="4" t="n">
        <v>9107961</v>
      </c>
    </row>
    <row r="17" spans="1:5">
      <c r="A17" s="3" t="s">
        <v>80</v>
      </c>
    </row>
    <row r="18" spans="1:5">
      <c r="A18" s="5" t="s">
        <v>81</v>
      </c>
    </row>
    <row r="19" spans="1:5">
      <c r="A19" s="3" t="s">
        <v>1219</v>
      </c>
      <c r="D19" s="4" t="n">
        <v>280301</v>
      </c>
    </row>
    <row r="20" spans="1:5">
      <c r="A20" s="3" t="s">
        <v>83</v>
      </c>
    </row>
    <row r="21" spans="1:5">
      <c r="A21" s="5" t="s">
        <v>81</v>
      </c>
    </row>
    <row r="22" spans="1:5">
      <c r="A22" s="3" t="s">
        <v>1219</v>
      </c>
      <c r="D22" s="4" t="n">
        <v>202086</v>
      </c>
    </row>
    <row r="23" spans="1:5">
      <c r="A23" s="3" t="s">
        <v>84</v>
      </c>
    </row>
    <row r="24" spans="1:5">
      <c r="A24" s="5" t="s">
        <v>81</v>
      </c>
    </row>
    <row r="25" spans="1:5">
      <c r="A25" s="3" t="s">
        <v>1219</v>
      </c>
      <c r="D25" s="4" t="n">
        <v>355248</v>
      </c>
    </row>
    <row r="26" spans="1:5">
      <c r="A26" s="3" t="s">
        <v>85</v>
      </c>
    </row>
    <row r="27" spans="1:5">
      <c r="A27" s="5" t="s">
        <v>81</v>
      </c>
    </row>
    <row r="28" spans="1:5">
      <c r="A28" s="3" t="s">
        <v>1219</v>
      </c>
      <c r="D28" s="4" t="n">
        <v>408358</v>
      </c>
    </row>
    <row r="29" spans="1:5">
      <c r="A29" s="3" t="s">
        <v>86</v>
      </c>
    </row>
    <row r="30" spans="1:5">
      <c r="A30" s="5" t="s">
        <v>81</v>
      </c>
    </row>
    <row r="31" spans="1:5">
      <c r="A31" s="3" t="s">
        <v>1219</v>
      </c>
      <c r="D31" s="4" t="n">
        <v>136427</v>
      </c>
    </row>
    <row r="32" spans="1:5">
      <c r="A32" s="3" t="s">
        <v>37</v>
      </c>
    </row>
    <row r="33" spans="1:5">
      <c r="A33" s="5" t="s">
        <v>1218</v>
      </c>
    </row>
    <row r="34" spans="1:5">
      <c r="A34" s="3" t="s">
        <v>35</v>
      </c>
      <c r="C34" s="4" t="n">
        <v>1</v>
      </c>
    </row>
    <row r="35" spans="1:5">
      <c r="A35" s="3" t="s">
        <v>38</v>
      </c>
    </row>
    <row r="36" spans="1:5">
      <c r="A36" s="5" t="s">
        <v>1218</v>
      </c>
    </row>
    <row r="37" spans="1:5">
      <c r="A37" s="3" t="s">
        <v>35</v>
      </c>
      <c r="C37" s="4" t="n">
        <v>1</v>
      </c>
    </row>
    <row r="38" spans="1:5">
      <c r="A38" s="3" t="s">
        <v>1220</v>
      </c>
    </row>
    <row r="39" spans="1:5">
      <c r="A39" s="5" t="s">
        <v>1217</v>
      </c>
    </row>
    <row r="40" spans="1:5">
      <c r="A40" s="3" t="s">
        <v>44</v>
      </c>
      <c r="B40" s="4" t="n">
        <v>116937</v>
      </c>
      <c r="C40" s="4" t="n">
        <v>814089</v>
      </c>
      <c r="D40" s="4" t="n">
        <v>145451</v>
      </c>
    </row>
    <row r="41" spans="1:5">
      <c r="A41" s="3" t="s">
        <v>1221</v>
      </c>
      <c r="B41" s="4" t="n">
        <v>152407</v>
      </c>
      <c r="C41" s="4" t="n">
        <v>1061026</v>
      </c>
      <c r="D41" s="4" t="n">
        <v>1330577</v>
      </c>
    </row>
    <row r="42" spans="1:5">
      <c r="A42" s="3" t="s">
        <v>461</v>
      </c>
      <c r="B42" s="4" t="n">
        <v>54</v>
      </c>
      <c r="C42" s="4" t="n">
        <v>377</v>
      </c>
    </row>
    <row r="43" spans="1:5">
      <c r="A43" s="3" t="s">
        <v>51</v>
      </c>
      <c r="B43" s="4" t="n">
        <v>1251</v>
      </c>
      <c r="C43" s="4" t="n">
        <v>8707</v>
      </c>
      <c r="D43" s="4" t="n">
        <v>688</v>
      </c>
    </row>
    <row r="44" spans="1:5">
      <c r="A44" s="3" t="s">
        <v>53</v>
      </c>
      <c r="B44" s="4" t="n">
        <v>632916</v>
      </c>
      <c r="C44" s="4" t="n">
        <v>4406243</v>
      </c>
      <c r="D44" s="4" t="n">
        <v>6153725</v>
      </c>
    </row>
    <row r="45" spans="1:5">
      <c r="A45" s="3" t="s">
        <v>59</v>
      </c>
      <c r="B45" s="4" t="n">
        <v>903565</v>
      </c>
      <c r="C45" s="4" t="n">
        <v>6290442</v>
      </c>
      <c r="D45" s="4" t="n">
        <v>7630441</v>
      </c>
    </row>
    <row r="46" spans="1:5">
      <c r="A46" s="5" t="s">
        <v>60</v>
      </c>
    </row>
    <row r="47" spans="1:5">
      <c r="A47" s="3" t="s">
        <v>107</v>
      </c>
      <c r="D47" s="4" t="n">
        <v>3551</v>
      </c>
    </row>
    <row r="48" spans="1:5">
      <c r="A48" s="3" t="s">
        <v>1222</v>
      </c>
      <c r="B48" s="4" t="n">
        <v>1387</v>
      </c>
      <c r="C48" s="4" t="n">
        <v>9659</v>
      </c>
    </row>
    <row r="49" spans="1:5">
      <c r="A49" s="3" t="s">
        <v>68</v>
      </c>
      <c r="B49" s="4" t="n">
        <v>1387</v>
      </c>
      <c r="C49" s="4" t="n">
        <v>9659</v>
      </c>
      <c r="D49" s="4" t="n">
        <v>3551</v>
      </c>
    </row>
    <row r="50" spans="1:5">
      <c r="A50" s="5" t="s">
        <v>1218</v>
      </c>
    </row>
    <row r="51" spans="1:5">
      <c r="A51" s="3" t="s">
        <v>72</v>
      </c>
      <c r="B51" s="4" t="n">
        <v>752865</v>
      </c>
      <c r="C51" s="4" t="n">
        <v>5241296</v>
      </c>
      <c r="D51" s="4" t="n">
        <v>3046725</v>
      </c>
    </row>
    <row r="52" spans="1:5">
      <c r="A52" s="3" t="s">
        <v>74</v>
      </c>
      <c r="B52" s="4" t="n">
        <v>136066</v>
      </c>
      <c r="C52" s="4" t="n">
        <v>947265</v>
      </c>
      <c r="D52" s="4" t="n">
        <v>3117552</v>
      </c>
    </row>
    <row r="53" spans="1:5">
      <c r="A53" s="3" t="s">
        <v>75</v>
      </c>
      <c r="B53" s="4" t="n">
        <v>13247</v>
      </c>
      <c r="C53" s="4" t="n">
        <v>92220</v>
      </c>
      <c r="D53" s="4" t="n">
        <v>80193</v>
      </c>
    </row>
    <row r="54" spans="1:5">
      <c r="A54" s="3" t="s">
        <v>76</v>
      </c>
      <c r="B54" s="4" t="n">
        <v>902178</v>
      </c>
      <c r="C54" s="4" t="n">
        <v>6280783</v>
      </c>
      <c r="D54" s="4" t="n">
        <v>6244470</v>
      </c>
    </row>
    <row r="55" spans="1:5">
      <c r="A55" s="3" t="s">
        <v>79</v>
      </c>
      <c r="B55" s="6" t="n">
        <v>903565</v>
      </c>
      <c r="C55" s="4" t="n">
        <v>6290442</v>
      </c>
      <c r="D55" s="4" t="n">
        <v>7630441</v>
      </c>
    </row>
    <row r="56" spans="1:5">
      <c r="A56" s="3" t="s">
        <v>1223</v>
      </c>
    </row>
    <row r="57" spans="1:5">
      <c r="A57" s="5" t="s">
        <v>81</v>
      </c>
    </row>
    <row r="58" spans="1:5">
      <c r="A58" s="3" t="s">
        <v>1219</v>
      </c>
      <c r="D58" s="4" t="n">
        <v>280301</v>
      </c>
    </row>
    <row r="59" spans="1:5">
      <c r="A59" s="3" t="s">
        <v>1224</v>
      </c>
    </row>
    <row r="60" spans="1:5">
      <c r="A60" s="5" t="s">
        <v>81</v>
      </c>
    </row>
    <row r="61" spans="1:5">
      <c r="A61" s="3" t="s">
        <v>1219</v>
      </c>
      <c r="D61" s="4" t="n">
        <v>202086</v>
      </c>
    </row>
    <row r="62" spans="1:5">
      <c r="A62" s="3" t="s">
        <v>1225</v>
      </c>
    </row>
    <row r="63" spans="1:5">
      <c r="A63" s="5" t="s">
        <v>81</v>
      </c>
    </row>
    <row r="64" spans="1:5">
      <c r="A64" s="3" t="s">
        <v>1219</v>
      </c>
      <c r="D64" s="4" t="n">
        <v>355248</v>
      </c>
    </row>
    <row r="65" spans="1:5">
      <c r="A65" s="3" t="s">
        <v>1226</v>
      </c>
    </row>
    <row r="66" spans="1:5">
      <c r="A66" s="5" t="s">
        <v>81</v>
      </c>
    </row>
    <row r="67" spans="1:5">
      <c r="A67" s="3" t="s">
        <v>1219</v>
      </c>
      <c r="D67" s="4" t="n">
        <v>408358</v>
      </c>
    </row>
    <row r="68" spans="1:5">
      <c r="A68" s="3" t="s">
        <v>1227</v>
      </c>
    </row>
    <row r="69" spans="1:5">
      <c r="A69" s="5" t="s">
        <v>81</v>
      </c>
    </row>
    <row r="70" spans="1:5">
      <c r="A70" s="3" t="s">
        <v>1219</v>
      </c>
      <c r="D70" s="7" t="n">
        <v>136427</v>
      </c>
    </row>
    <row r="71" spans="1:5">
      <c r="A71" s="3" t="s">
        <v>1228</v>
      </c>
    </row>
    <row r="72" spans="1:5">
      <c r="A72" s="5" t="s">
        <v>1218</v>
      </c>
    </row>
    <row r="73" spans="1:5">
      <c r="A73" s="3" t="s">
        <v>35</v>
      </c>
      <c r="C73" s="4" t="n">
        <v>1</v>
      </c>
    </row>
    <row r="74" spans="1:5">
      <c r="A74" s="3" t="s">
        <v>1229</v>
      </c>
    </row>
    <row r="75" spans="1:5">
      <c r="A75" s="5" t="s">
        <v>1218</v>
      </c>
    </row>
    <row r="76" spans="1:5">
      <c r="A76" s="3" t="s">
        <v>35</v>
      </c>
      <c r="C76" s="7"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3</v>
      </c>
      <c r="B1" s="2" t="s">
        <v>1</v>
      </c>
    </row>
    <row r="2" spans="1:6">
      <c r="B2" s="2" t="s">
        <v>41</v>
      </c>
      <c r="C2" s="2" t="s">
        <v>42</v>
      </c>
      <c r="D2" s="2" t="s">
        <v>174</v>
      </c>
      <c r="E2" s="2" t="s">
        <v>40</v>
      </c>
      <c r="F2" s="2" t="s">
        <v>41</v>
      </c>
    </row>
    <row r="3" spans="1:6">
      <c r="A3" s="5" t="s">
        <v>274</v>
      </c>
    </row>
    <row r="4" spans="1:6">
      <c r="A4" s="3" t="s">
        <v>44</v>
      </c>
      <c r="D4" s="7" t="n">
        <v>3778115</v>
      </c>
      <c r="E4" s="6" t="n">
        <v>672815</v>
      </c>
      <c r="F4" s="7" t="n">
        <v>4684003</v>
      </c>
    </row>
    <row r="5" spans="1:6">
      <c r="A5" s="3" t="s">
        <v>45</v>
      </c>
      <c r="D5" s="4" t="n">
        <v>671</v>
      </c>
      <c r="E5" s="4" t="n">
        <v>18018</v>
      </c>
      <c r="F5" s="4" t="n">
        <v>125437</v>
      </c>
    </row>
    <row r="6" spans="1:6">
      <c r="A6" s="3" t="s">
        <v>275</v>
      </c>
      <c r="D6" s="4" t="n">
        <v>3778786</v>
      </c>
      <c r="E6" s="6" t="n">
        <v>690833</v>
      </c>
      <c r="F6" s="7" t="n">
        <v>4809440</v>
      </c>
    </row>
    <row r="7" spans="1:6">
      <c r="A7" s="3" t="s">
        <v>276</v>
      </c>
    </row>
    <row r="8" spans="1:6">
      <c r="A8" s="5" t="s">
        <v>274</v>
      </c>
    </row>
    <row r="9" spans="1:6">
      <c r="A9" s="3" t="s">
        <v>219</v>
      </c>
      <c r="B9" s="7" t="n">
        <v>0</v>
      </c>
      <c r="C9" s="7" t="n">
        <v>519</v>
      </c>
      <c r="D9" s="7" t="n">
        <v>644</v>
      </c>
    </row>
    <row r="10" spans="1:6">
      <c r="A10" s="3" t="s">
        <v>277</v>
      </c>
    </row>
    <row r="11" spans="1:6">
      <c r="A11" s="5" t="s">
        <v>274</v>
      </c>
    </row>
    <row r="12" spans="1:6">
      <c r="A12" s="3" t="s">
        <v>219</v>
      </c>
      <c r="B12" s="7" t="n">
        <v>31776</v>
      </c>
    </row>
  </sheetData>
  <mergeCells count="3">
    <mergeCell ref="A1:A2"/>
    <mergeCell ref="B1:D1"/>
    <mergeCell ref="E1:F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7"/>
    <col customWidth="1" max="6" min="6" width="27"/>
    <col customWidth="1" max="7" min="7" width="20"/>
    <col customWidth="1" max="8" min="8" width="20"/>
    <col customWidth="1" max="9" min="9" width="27"/>
    <col customWidth="1" max="10" min="10" width="20"/>
    <col customWidth="1" max="11" min="11" width="20"/>
    <col customWidth="1" max="12" min="12" width="21"/>
    <col customWidth="1" max="13" min="13" width="20"/>
  </cols>
  <sheetData>
    <row r="1" spans="1:13">
      <c r="A1" s="1" t="s">
        <v>1230</v>
      </c>
      <c r="B1" s="2" t="s">
        <v>88</v>
      </c>
      <c r="C1" s="2" t="s">
        <v>89</v>
      </c>
      <c r="D1" s="2" t="s">
        <v>90</v>
      </c>
      <c r="E1" s="2" t="s">
        <v>91</v>
      </c>
      <c r="F1" s="2" t="s">
        <v>92</v>
      </c>
      <c r="G1" s="2" t="s">
        <v>93</v>
      </c>
      <c r="H1" s="2" t="s">
        <v>94</v>
      </c>
      <c r="I1" s="2" t="s">
        <v>95</v>
      </c>
      <c r="J1" s="2" t="s">
        <v>96</v>
      </c>
      <c r="K1" s="2" t="s">
        <v>97</v>
      </c>
      <c r="L1" s="2" t="s">
        <v>98</v>
      </c>
      <c r="M1" s="2" t="s">
        <v>99</v>
      </c>
    </row>
    <row r="2" spans="1:13">
      <c r="A2" s="3" t="s">
        <v>111</v>
      </c>
      <c r="B2" s="4" t="n">
        <v>195191000</v>
      </c>
      <c r="C2" s="4" t="n">
        <v>195191000</v>
      </c>
      <c r="E2" s="4" t="n">
        <v>162672800</v>
      </c>
      <c r="F2" s="4" t="n">
        <v>162672800</v>
      </c>
      <c r="I2" s="4" t="n">
        <v>151468400</v>
      </c>
    </row>
    <row r="3" spans="1:13">
      <c r="A3" s="3" t="s">
        <v>112</v>
      </c>
      <c r="B3" s="4" t="n">
        <v>195191000</v>
      </c>
      <c r="C3" s="4" t="n">
        <v>195191000</v>
      </c>
      <c r="D3" s="4" t="n">
        <v>195191000</v>
      </c>
      <c r="E3" s="4" t="n">
        <v>162672800</v>
      </c>
      <c r="F3" s="4" t="n">
        <v>162672800</v>
      </c>
      <c r="I3" s="4" t="n">
        <v>151468400</v>
      </c>
    </row>
    <row r="4" spans="1:13">
      <c r="A4" s="3" t="s">
        <v>80</v>
      </c>
    </row>
    <row r="5" spans="1:13">
      <c r="A5" s="3" t="s">
        <v>113</v>
      </c>
      <c r="B5" s="8" t="n">
        <v>1e-05</v>
      </c>
      <c r="E5" s="8" t="n">
        <v>1e-05</v>
      </c>
    </row>
    <row r="6" spans="1:13">
      <c r="A6" s="3" t="s">
        <v>114</v>
      </c>
      <c r="B6" s="4" t="n">
        <v>0</v>
      </c>
      <c r="C6" s="4" t="n">
        <v>0</v>
      </c>
      <c r="E6" s="4" t="n">
        <v>11950600</v>
      </c>
      <c r="F6" s="4" t="n">
        <v>11950600</v>
      </c>
    </row>
    <row r="7" spans="1:13">
      <c r="A7" s="3" t="s">
        <v>115</v>
      </c>
      <c r="B7" s="4" t="n">
        <v>0</v>
      </c>
      <c r="C7" s="4" t="n">
        <v>0</v>
      </c>
      <c r="E7" s="4" t="n">
        <v>11950600</v>
      </c>
      <c r="F7" s="4" t="n">
        <v>11950600</v>
      </c>
      <c r="M7" s="4" t="n">
        <v>11950600</v>
      </c>
    </row>
    <row r="8" spans="1:13">
      <c r="A8" s="3" t="s">
        <v>116</v>
      </c>
      <c r="E8" s="4" t="n">
        <v>11950600</v>
      </c>
      <c r="F8" s="4" t="n">
        <v>11950600</v>
      </c>
    </row>
    <row r="9" spans="1:13">
      <c r="A9" s="3" t="s">
        <v>117</v>
      </c>
      <c r="C9" s="7" t="n">
        <v>0</v>
      </c>
      <c r="F9" s="7" t="n">
        <v>296032</v>
      </c>
    </row>
    <row r="10" spans="1:13">
      <c r="A10" s="3" t="s">
        <v>83</v>
      </c>
    </row>
    <row r="11" spans="1:13">
      <c r="A11" s="3" t="s">
        <v>113</v>
      </c>
      <c r="B11" s="8" t="n">
        <v>1e-05</v>
      </c>
      <c r="E11" s="8" t="n">
        <v>1e-05</v>
      </c>
    </row>
    <row r="12" spans="1:13">
      <c r="A12" s="3" t="s">
        <v>114</v>
      </c>
      <c r="B12" s="4" t="n">
        <v>0</v>
      </c>
      <c r="C12" s="4" t="n">
        <v>0</v>
      </c>
      <c r="E12" s="4" t="n">
        <v>2830300</v>
      </c>
      <c r="F12" s="4" t="n">
        <v>2830300</v>
      </c>
    </row>
    <row r="13" spans="1:13">
      <c r="A13" s="3" t="s">
        <v>115</v>
      </c>
      <c r="B13" s="4" t="n">
        <v>0</v>
      </c>
      <c r="C13" s="4" t="n">
        <v>0</v>
      </c>
      <c r="E13" s="4" t="n">
        <v>2830300</v>
      </c>
      <c r="F13" s="4" t="n">
        <v>2830300</v>
      </c>
      <c r="K13" s="4" t="n">
        <v>2830300</v>
      </c>
    </row>
    <row r="14" spans="1:13">
      <c r="A14" s="3" t="s">
        <v>116</v>
      </c>
      <c r="B14" s="4" t="n">
        <v>0</v>
      </c>
      <c r="C14" s="4" t="n">
        <v>0</v>
      </c>
      <c r="E14" s="4" t="n">
        <v>2830300</v>
      </c>
      <c r="F14" s="4" t="n">
        <v>2830300</v>
      </c>
    </row>
    <row r="15" spans="1:13">
      <c r="A15" s="3" t="s">
        <v>118</v>
      </c>
      <c r="B15" s="6" t="n">
        <v>0</v>
      </c>
      <c r="E15" s="6" t="n">
        <v>224467</v>
      </c>
    </row>
    <row r="16" spans="1:13">
      <c r="A16" s="3" t="s">
        <v>84</v>
      </c>
    </row>
    <row r="17" spans="1:13">
      <c r="A17" s="3" t="s">
        <v>113</v>
      </c>
      <c r="B17" s="8" t="n">
        <v>1e-05</v>
      </c>
      <c r="E17" s="8" t="n">
        <v>1e-05</v>
      </c>
    </row>
    <row r="18" spans="1:13">
      <c r="A18" s="3" t="s">
        <v>114</v>
      </c>
      <c r="B18" s="4" t="n">
        <v>0</v>
      </c>
      <c r="C18" s="4" t="n">
        <v>0</v>
      </c>
      <c r="E18" s="4" t="n">
        <v>5051800</v>
      </c>
      <c r="F18" s="4" t="n">
        <v>5051800</v>
      </c>
    </row>
    <row r="19" spans="1:13">
      <c r="A19" s="3" t="s">
        <v>115</v>
      </c>
      <c r="B19" s="4" t="n">
        <v>0</v>
      </c>
      <c r="C19" s="4" t="n">
        <v>0</v>
      </c>
      <c r="E19" s="4" t="n">
        <v>5051800</v>
      </c>
      <c r="F19" s="4" t="n">
        <v>5051800</v>
      </c>
      <c r="J19" s="4" t="n">
        <v>5051800</v>
      </c>
    </row>
    <row r="20" spans="1:13">
      <c r="A20" s="3" t="s">
        <v>116</v>
      </c>
      <c r="B20" s="4" t="n">
        <v>0</v>
      </c>
      <c r="C20" s="4" t="n">
        <v>0</v>
      </c>
      <c r="E20" s="4" t="n">
        <v>5051800</v>
      </c>
      <c r="F20" s="4" t="n">
        <v>5051800</v>
      </c>
    </row>
    <row r="21" spans="1:13">
      <c r="A21" s="3" t="s">
        <v>117</v>
      </c>
      <c r="C21" s="7" t="n">
        <v>0</v>
      </c>
      <c r="F21" s="7" t="n">
        <v>400652</v>
      </c>
      <c r="I21" s="7" t="n">
        <v>2019</v>
      </c>
      <c r="L21" s="7" t="n">
        <v>0</v>
      </c>
    </row>
    <row r="22" spans="1:13">
      <c r="A22" s="3" t="s">
        <v>85</v>
      </c>
    </row>
    <row r="23" spans="1:13">
      <c r="A23" s="3" t="s">
        <v>113</v>
      </c>
      <c r="B23" s="8" t="n">
        <v>1e-05</v>
      </c>
      <c r="E23" s="8" t="n">
        <v>1e-05</v>
      </c>
    </row>
    <row r="24" spans="1:13">
      <c r="A24" s="3" t="s">
        <v>114</v>
      </c>
      <c r="B24" s="4" t="n">
        <v>0</v>
      </c>
      <c r="C24" s="4" t="n">
        <v>0</v>
      </c>
      <c r="E24" s="4" t="n">
        <v>3518000</v>
      </c>
      <c r="F24" s="4" t="n">
        <v>3518000</v>
      </c>
    </row>
    <row r="25" spans="1:13">
      <c r="A25" s="3" t="s">
        <v>115</v>
      </c>
      <c r="B25" s="4" t="n">
        <v>0</v>
      </c>
      <c r="C25" s="4" t="n">
        <v>0</v>
      </c>
      <c r="E25" s="4" t="n">
        <v>3518000</v>
      </c>
      <c r="F25" s="4" t="n">
        <v>3518000</v>
      </c>
      <c r="H25" s="4" t="n">
        <v>3518000</v>
      </c>
    </row>
    <row r="26" spans="1:13">
      <c r="A26" s="3" t="s">
        <v>116</v>
      </c>
      <c r="B26" s="4" t="n">
        <v>0</v>
      </c>
      <c r="C26" s="4" t="n">
        <v>0</v>
      </c>
      <c r="E26" s="4" t="n">
        <v>3518000</v>
      </c>
      <c r="F26" s="4" t="n">
        <v>3518000</v>
      </c>
    </row>
    <row r="27" spans="1:13">
      <c r="A27" s="3" t="s">
        <v>117</v>
      </c>
      <c r="C27" s="7" t="n">
        <v>0</v>
      </c>
      <c r="F27" s="7" t="n">
        <v>469654</v>
      </c>
    </row>
    <row r="28" spans="1:13">
      <c r="A28" s="3" t="s">
        <v>86</v>
      </c>
    </row>
    <row r="29" spans="1:13">
      <c r="A29" s="3" t="s">
        <v>113</v>
      </c>
      <c r="B29" s="8" t="n">
        <v>1e-05</v>
      </c>
      <c r="E29" s="8" t="n">
        <v>1e-05</v>
      </c>
    </row>
    <row r="30" spans="1:13">
      <c r="A30" s="3" t="s">
        <v>114</v>
      </c>
      <c r="B30" s="4" t="n">
        <v>0</v>
      </c>
      <c r="C30" s="4" t="n">
        <v>0</v>
      </c>
      <c r="E30" s="4" t="n">
        <v>1082500</v>
      </c>
      <c r="F30" s="4" t="n">
        <v>1082500</v>
      </c>
    </row>
    <row r="31" spans="1:13">
      <c r="A31" s="3" t="s">
        <v>115</v>
      </c>
      <c r="B31" s="4" t="n">
        <v>0</v>
      </c>
      <c r="C31" s="4" t="n">
        <v>0</v>
      </c>
      <c r="E31" s="4" t="n">
        <v>1082500</v>
      </c>
      <c r="F31" s="4" t="n">
        <v>1082500</v>
      </c>
      <c r="G31" s="4" t="n">
        <v>1082500</v>
      </c>
    </row>
    <row r="32" spans="1:13">
      <c r="A32" s="3" t="s">
        <v>116</v>
      </c>
      <c r="B32" s="4" t="n">
        <v>0</v>
      </c>
      <c r="C32" s="4" t="n">
        <v>0</v>
      </c>
      <c r="E32" s="4" t="n">
        <v>1082500</v>
      </c>
      <c r="F32" s="4" t="n">
        <v>1082500</v>
      </c>
    </row>
    <row r="33" spans="1:13">
      <c r="A33" s="3" t="s">
        <v>118</v>
      </c>
      <c r="B33" s="6" t="n">
        <v>0</v>
      </c>
      <c r="E33" s="6" t="n">
        <v>157447</v>
      </c>
    </row>
    <row r="34" spans="1:13">
      <c r="A34" s="3" t="s">
        <v>37</v>
      </c>
    </row>
    <row r="35" spans="1:13">
      <c r="A35" s="3" t="s">
        <v>119</v>
      </c>
      <c r="B35" s="8" t="n">
        <v>1e-05</v>
      </c>
      <c r="E35" s="8" t="n">
        <v>1e-05</v>
      </c>
    </row>
    <row r="36" spans="1:13">
      <c r="A36" s="3" t="s">
        <v>120</v>
      </c>
      <c r="B36" s="4" t="n">
        <v>4600000000</v>
      </c>
      <c r="C36" s="4" t="n">
        <v>4600000000</v>
      </c>
      <c r="E36" s="4" t="n">
        <v>0</v>
      </c>
      <c r="F36" s="4" t="n">
        <v>0</v>
      </c>
    </row>
    <row r="37" spans="1:13">
      <c r="A37" s="3" t="s">
        <v>111</v>
      </c>
      <c r="B37" s="4" t="n">
        <v>128228600</v>
      </c>
      <c r="C37" s="4" t="n">
        <v>128228600</v>
      </c>
      <c r="E37" s="4" t="n">
        <v>0</v>
      </c>
      <c r="F37" s="4" t="n">
        <v>0</v>
      </c>
    </row>
    <row r="38" spans="1:13">
      <c r="A38" s="3" t="s">
        <v>112</v>
      </c>
      <c r="B38" s="4" t="n">
        <v>128228600</v>
      </c>
      <c r="C38" s="4" t="n">
        <v>128228600</v>
      </c>
      <c r="D38" s="4" t="n">
        <v>128228600</v>
      </c>
      <c r="E38" s="4" t="n">
        <v>0</v>
      </c>
      <c r="F38" s="4" t="n">
        <v>0</v>
      </c>
    </row>
    <row r="39" spans="1:13">
      <c r="A39" s="3" t="s">
        <v>38</v>
      </c>
    </row>
    <row r="40" spans="1:13">
      <c r="A40" s="3" t="s">
        <v>119</v>
      </c>
      <c r="B40" s="8" t="n">
        <v>1e-05</v>
      </c>
      <c r="E40" s="8" t="n">
        <v>1e-05</v>
      </c>
    </row>
    <row r="41" spans="1:13">
      <c r="A41" s="3" t="s">
        <v>120</v>
      </c>
      <c r="B41" s="4" t="n">
        <v>200000000</v>
      </c>
      <c r="C41" s="4" t="n">
        <v>200000000</v>
      </c>
      <c r="E41" s="4" t="n">
        <v>0</v>
      </c>
      <c r="F41" s="4" t="n">
        <v>0</v>
      </c>
    </row>
    <row r="42" spans="1:13">
      <c r="A42" s="3" t="s">
        <v>111</v>
      </c>
      <c r="B42" s="4" t="n">
        <v>66962400</v>
      </c>
      <c r="C42" s="4" t="n">
        <v>66962400</v>
      </c>
      <c r="E42" s="4" t="n">
        <v>0</v>
      </c>
      <c r="F42" s="4" t="n">
        <v>0</v>
      </c>
    </row>
    <row r="43" spans="1:13">
      <c r="A43" s="3" t="s">
        <v>112</v>
      </c>
      <c r="B43" s="4" t="n">
        <v>66962400</v>
      </c>
      <c r="C43" s="4" t="n">
        <v>66962400</v>
      </c>
      <c r="D43" s="4" t="n">
        <v>66962400</v>
      </c>
      <c r="E43" s="4" t="n">
        <v>0</v>
      </c>
      <c r="F43" s="4" t="n">
        <v>0</v>
      </c>
    </row>
    <row r="44" spans="1:13">
      <c r="A44" s="3" t="s">
        <v>1220</v>
      </c>
    </row>
    <row r="45" spans="1:13">
      <c r="A45" s="3" t="s">
        <v>119</v>
      </c>
      <c r="B45" s="8" t="n">
        <v>1e-05</v>
      </c>
      <c r="E45" s="8" t="n">
        <v>1e-05</v>
      </c>
    </row>
    <row r="46" spans="1:13">
      <c r="A46" s="3" t="s">
        <v>120</v>
      </c>
      <c r="B46" s="4" t="n">
        <v>0</v>
      </c>
      <c r="C46" s="4" t="n">
        <v>0</v>
      </c>
      <c r="E46" s="4" t="n">
        <v>5000000000</v>
      </c>
      <c r="F46" s="4" t="n">
        <v>5000000000</v>
      </c>
    </row>
    <row r="47" spans="1:13">
      <c r="A47" s="3" t="s">
        <v>111</v>
      </c>
      <c r="B47" s="4" t="n">
        <v>0</v>
      </c>
      <c r="C47" s="4" t="n">
        <v>0</v>
      </c>
      <c r="E47" s="4" t="n">
        <v>162672800</v>
      </c>
      <c r="F47" s="4" t="n">
        <v>162672800</v>
      </c>
    </row>
    <row r="48" spans="1:13">
      <c r="A48" s="3" t="s">
        <v>112</v>
      </c>
      <c r="B48" s="4" t="n">
        <v>0</v>
      </c>
      <c r="C48" s="4" t="n">
        <v>0</v>
      </c>
      <c r="E48" s="4" t="n">
        <v>162672800</v>
      </c>
      <c r="F48" s="4" t="n">
        <v>162672800</v>
      </c>
    </row>
    <row r="49" spans="1:13">
      <c r="A49" s="3" t="s">
        <v>1223</v>
      </c>
    </row>
    <row r="50" spans="1:13">
      <c r="A50" s="3" t="s">
        <v>113</v>
      </c>
      <c r="B50" s="8" t="n">
        <v>1e-05</v>
      </c>
      <c r="E50" s="8" t="n">
        <v>1e-05</v>
      </c>
    </row>
    <row r="51" spans="1:13">
      <c r="A51" s="3" t="s">
        <v>114</v>
      </c>
      <c r="B51" s="4" t="n">
        <v>0</v>
      </c>
      <c r="C51" s="4" t="n">
        <v>0</v>
      </c>
      <c r="E51" s="4" t="n">
        <v>11950600</v>
      </c>
      <c r="F51" s="4" t="n">
        <v>11950600</v>
      </c>
    </row>
    <row r="52" spans="1:13">
      <c r="A52" s="3" t="s">
        <v>115</v>
      </c>
      <c r="B52" s="4" t="n">
        <v>0</v>
      </c>
      <c r="C52" s="4" t="n">
        <v>0</v>
      </c>
      <c r="E52" s="4" t="n">
        <v>11950600</v>
      </c>
      <c r="F52" s="4" t="n">
        <v>11950600</v>
      </c>
    </row>
    <row r="53" spans="1:13">
      <c r="A53" s="3" t="s">
        <v>116</v>
      </c>
      <c r="B53" s="4" t="n">
        <v>0</v>
      </c>
      <c r="C53" s="4" t="n">
        <v>0</v>
      </c>
      <c r="E53" s="4" t="n">
        <v>11950600</v>
      </c>
      <c r="F53" s="4" t="n">
        <v>11950600</v>
      </c>
    </row>
    <row r="54" spans="1:13">
      <c r="A54" s="3" t="s">
        <v>117</v>
      </c>
      <c r="C54" s="7" t="n">
        <v>0</v>
      </c>
      <c r="F54" s="7" t="n">
        <v>296032</v>
      </c>
    </row>
    <row r="55" spans="1:13">
      <c r="A55" s="3" t="s">
        <v>1224</v>
      </c>
    </row>
    <row r="56" spans="1:13">
      <c r="A56" s="3" t="s">
        <v>113</v>
      </c>
      <c r="B56" s="8" t="n">
        <v>1e-05</v>
      </c>
      <c r="E56" s="8" t="n">
        <v>1e-05</v>
      </c>
    </row>
    <row r="57" spans="1:13">
      <c r="A57" s="3" t="s">
        <v>114</v>
      </c>
      <c r="B57" s="4" t="n">
        <v>0</v>
      </c>
      <c r="C57" s="4" t="n">
        <v>0</v>
      </c>
      <c r="E57" s="4" t="n">
        <v>2830300</v>
      </c>
      <c r="F57" s="4" t="n">
        <v>2830300</v>
      </c>
    </row>
    <row r="58" spans="1:13">
      <c r="A58" s="3" t="s">
        <v>115</v>
      </c>
      <c r="B58" s="4" t="n">
        <v>0</v>
      </c>
      <c r="C58" s="4" t="n">
        <v>0</v>
      </c>
      <c r="E58" s="4" t="n">
        <v>2830300</v>
      </c>
      <c r="F58" s="4" t="n">
        <v>2830300</v>
      </c>
    </row>
    <row r="59" spans="1:13">
      <c r="A59" s="3" t="s">
        <v>116</v>
      </c>
      <c r="B59" s="4" t="n">
        <v>0</v>
      </c>
      <c r="C59" s="4" t="n">
        <v>0</v>
      </c>
      <c r="E59" s="4" t="n">
        <v>2830300</v>
      </c>
      <c r="F59" s="4" t="n">
        <v>2830300</v>
      </c>
    </row>
    <row r="60" spans="1:13">
      <c r="A60" s="3" t="s">
        <v>117</v>
      </c>
      <c r="C60" s="7" t="n">
        <v>0</v>
      </c>
      <c r="F60" s="7" t="n">
        <v>224467</v>
      </c>
    </row>
    <row r="61" spans="1:13">
      <c r="A61" s="3" t="s">
        <v>1225</v>
      </c>
    </row>
    <row r="62" spans="1:13">
      <c r="A62" s="3" t="s">
        <v>113</v>
      </c>
      <c r="B62" s="8" t="n">
        <v>1e-05</v>
      </c>
      <c r="E62" s="8" t="n">
        <v>1e-05</v>
      </c>
    </row>
    <row r="63" spans="1:13">
      <c r="A63" s="3" t="s">
        <v>114</v>
      </c>
      <c r="B63" s="4" t="n">
        <v>0</v>
      </c>
      <c r="C63" s="4" t="n">
        <v>0</v>
      </c>
      <c r="E63" s="4" t="n">
        <v>5051800</v>
      </c>
      <c r="F63" s="4" t="n">
        <v>5051800</v>
      </c>
    </row>
    <row r="64" spans="1:13">
      <c r="A64" s="3" t="s">
        <v>115</v>
      </c>
      <c r="B64" s="4" t="n">
        <v>0</v>
      </c>
      <c r="C64" s="4" t="n">
        <v>0</v>
      </c>
      <c r="E64" s="4" t="n">
        <v>5051800</v>
      </c>
      <c r="F64" s="4" t="n">
        <v>5051800</v>
      </c>
    </row>
    <row r="65" spans="1:13">
      <c r="A65" s="3" t="s">
        <v>116</v>
      </c>
      <c r="B65" s="4" t="n">
        <v>0</v>
      </c>
      <c r="C65" s="4" t="n">
        <v>0</v>
      </c>
      <c r="E65" s="4" t="n">
        <v>5051800</v>
      </c>
      <c r="F65" s="4" t="n">
        <v>5051800</v>
      </c>
    </row>
    <row r="66" spans="1:13">
      <c r="A66" s="3" t="s">
        <v>117</v>
      </c>
      <c r="C66" s="7" t="n">
        <v>0</v>
      </c>
      <c r="F66" s="7" t="n">
        <v>400652</v>
      </c>
    </row>
    <row r="67" spans="1:13">
      <c r="A67" s="3" t="s">
        <v>1226</v>
      </c>
    </row>
    <row r="68" spans="1:13">
      <c r="A68" s="3" t="s">
        <v>113</v>
      </c>
      <c r="B68" s="8" t="n">
        <v>1e-05</v>
      </c>
      <c r="E68" s="8" t="n">
        <v>1e-05</v>
      </c>
    </row>
    <row r="69" spans="1:13">
      <c r="A69" s="3" t="s">
        <v>114</v>
      </c>
      <c r="B69" s="4" t="n">
        <v>0</v>
      </c>
      <c r="C69" s="4" t="n">
        <v>0</v>
      </c>
      <c r="E69" s="4" t="n">
        <v>3518000</v>
      </c>
      <c r="F69" s="4" t="n">
        <v>3518000</v>
      </c>
    </row>
    <row r="70" spans="1:13">
      <c r="A70" s="3" t="s">
        <v>115</v>
      </c>
      <c r="B70" s="4" t="n">
        <v>0</v>
      </c>
      <c r="C70" s="4" t="n">
        <v>0</v>
      </c>
      <c r="E70" s="4" t="n">
        <v>3518000</v>
      </c>
      <c r="F70" s="4" t="n">
        <v>3518000</v>
      </c>
    </row>
    <row r="71" spans="1:13">
      <c r="A71" s="3" t="s">
        <v>116</v>
      </c>
      <c r="B71" s="4" t="n">
        <v>0</v>
      </c>
      <c r="C71" s="4" t="n">
        <v>0</v>
      </c>
      <c r="E71" s="4" t="n">
        <v>3518000</v>
      </c>
      <c r="F71" s="4" t="n">
        <v>3518000</v>
      </c>
    </row>
    <row r="72" spans="1:13">
      <c r="A72" s="3" t="s">
        <v>117</v>
      </c>
      <c r="C72" s="7" t="n">
        <v>0</v>
      </c>
      <c r="F72" s="7" t="n">
        <v>469654</v>
      </c>
    </row>
    <row r="73" spans="1:13">
      <c r="A73" s="3" t="s">
        <v>1227</v>
      </c>
    </row>
    <row r="74" spans="1:13">
      <c r="A74" s="3" t="s">
        <v>113</v>
      </c>
      <c r="B74" s="8" t="n">
        <v>1e-05</v>
      </c>
      <c r="E74" s="8" t="n">
        <v>1e-05</v>
      </c>
    </row>
    <row r="75" spans="1:13">
      <c r="A75" s="3" t="s">
        <v>114</v>
      </c>
      <c r="B75" s="4" t="n">
        <v>0</v>
      </c>
      <c r="C75" s="4" t="n">
        <v>0</v>
      </c>
      <c r="E75" s="4" t="n">
        <v>1082500</v>
      </c>
      <c r="F75" s="4" t="n">
        <v>1082500</v>
      </c>
    </row>
    <row r="76" spans="1:13">
      <c r="A76" s="3" t="s">
        <v>115</v>
      </c>
      <c r="B76" s="4" t="n">
        <v>0</v>
      </c>
      <c r="C76" s="4" t="n">
        <v>0</v>
      </c>
      <c r="E76" s="4" t="n">
        <v>1082500</v>
      </c>
      <c r="F76" s="4" t="n">
        <v>1082500</v>
      </c>
    </row>
    <row r="77" spans="1:13">
      <c r="A77" s="3" t="s">
        <v>116</v>
      </c>
      <c r="B77" s="4" t="n">
        <v>0</v>
      </c>
      <c r="C77" s="4" t="n">
        <v>0</v>
      </c>
      <c r="E77" s="4" t="n">
        <v>1082500</v>
      </c>
      <c r="F77" s="4" t="n">
        <v>1082500</v>
      </c>
    </row>
    <row r="78" spans="1:13">
      <c r="A78" s="3" t="s">
        <v>117</v>
      </c>
      <c r="C78" s="7" t="n">
        <v>0</v>
      </c>
      <c r="F78" s="7" t="n">
        <v>157447</v>
      </c>
    </row>
    <row r="79" spans="1:13">
      <c r="A79" s="3" t="s">
        <v>1228</v>
      </c>
    </row>
    <row r="80" spans="1:13">
      <c r="A80" s="3" t="s">
        <v>119</v>
      </c>
      <c r="B80" s="8" t="n">
        <v>1e-05</v>
      </c>
      <c r="E80" s="8" t="n">
        <v>1e-05</v>
      </c>
    </row>
    <row r="81" spans="1:13">
      <c r="A81" s="3" t="s">
        <v>120</v>
      </c>
      <c r="B81" s="4" t="n">
        <v>4600000000</v>
      </c>
      <c r="C81" s="4" t="n">
        <v>4600000000</v>
      </c>
      <c r="E81" s="4" t="n">
        <v>0</v>
      </c>
      <c r="F81" s="4" t="n">
        <v>0</v>
      </c>
    </row>
    <row r="82" spans="1:13">
      <c r="A82" s="3" t="s">
        <v>111</v>
      </c>
      <c r="B82" s="4" t="n">
        <v>128228600</v>
      </c>
      <c r="C82" s="4" t="n">
        <v>128228600</v>
      </c>
      <c r="E82" s="4" t="n">
        <v>0</v>
      </c>
      <c r="F82" s="4" t="n">
        <v>0</v>
      </c>
    </row>
    <row r="83" spans="1:13">
      <c r="A83" s="3" t="s">
        <v>112</v>
      </c>
      <c r="B83" s="4" t="n">
        <v>128228600</v>
      </c>
      <c r="C83" s="4" t="n">
        <v>128228600</v>
      </c>
      <c r="E83" s="4" t="n">
        <v>0</v>
      </c>
      <c r="F83" s="4" t="n">
        <v>0</v>
      </c>
    </row>
    <row r="84" spans="1:13">
      <c r="A84" s="3" t="s">
        <v>1229</v>
      </c>
    </row>
    <row r="85" spans="1:13">
      <c r="A85" s="3" t="s">
        <v>119</v>
      </c>
      <c r="B85" s="8" t="n">
        <v>1e-05</v>
      </c>
      <c r="E85" s="8" t="n">
        <v>1e-05</v>
      </c>
    </row>
    <row r="86" spans="1:13">
      <c r="A86" s="3" t="s">
        <v>120</v>
      </c>
      <c r="B86" s="4" t="n">
        <v>200000000</v>
      </c>
      <c r="C86" s="4" t="n">
        <v>200000000</v>
      </c>
      <c r="E86" s="4" t="n">
        <v>0</v>
      </c>
      <c r="F86" s="4" t="n">
        <v>0</v>
      </c>
    </row>
    <row r="87" spans="1:13">
      <c r="A87" s="3" t="s">
        <v>111</v>
      </c>
      <c r="B87" s="4" t="n">
        <v>66962400</v>
      </c>
      <c r="C87" s="4" t="n">
        <v>66962400</v>
      </c>
      <c r="E87" s="4" t="n">
        <v>0</v>
      </c>
      <c r="F87" s="4" t="n">
        <v>0</v>
      </c>
    </row>
    <row r="88" spans="1:13">
      <c r="A88" s="3" t="s">
        <v>112</v>
      </c>
      <c r="B88" s="4" t="n">
        <v>66962400</v>
      </c>
      <c r="C88" s="4" t="n">
        <v>66962400</v>
      </c>
      <c r="E88" s="4" t="n">
        <v>0</v>
      </c>
      <c r="F88" s="4"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31</v>
      </c>
      <c r="B1" s="2" t="s">
        <v>1</v>
      </c>
    </row>
    <row r="2" spans="1:5">
      <c r="B2" s="2" t="s">
        <v>88</v>
      </c>
      <c r="C2" s="2" t="s">
        <v>130</v>
      </c>
      <c r="D2" s="2" t="s">
        <v>131</v>
      </c>
      <c r="E2" s="2" t="s">
        <v>132</v>
      </c>
    </row>
    <row r="3" spans="1:5">
      <c r="A3" s="3" t="s">
        <v>1232</v>
      </c>
      <c r="B3" s="6" t="n">
        <v>-974642</v>
      </c>
      <c r="C3" s="7" t="n">
        <v>-6785264</v>
      </c>
      <c r="D3" s="7" t="n">
        <v>-3348314</v>
      </c>
      <c r="E3" s="7" t="n">
        <v>-5821229</v>
      </c>
    </row>
    <row r="4" spans="1:5">
      <c r="A4" s="3" t="s">
        <v>139</v>
      </c>
      <c r="B4" s="4" t="n">
        <v>-308633</v>
      </c>
      <c r="C4" s="4" t="n">
        <v>-2148638</v>
      </c>
      <c r="D4" s="4" t="n">
        <v>2637</v>
      </c>
      <c r="E4" s="4" t="n">
        <v>-1881</v>
      </c>
    </row>
    <row r="5" spans="1:5">
      <c r="A5" s="3" t="s">
        <v>141</v>
      </c>
      <c r="B5" s="4" t="n">
        <v>32427</v>
      </c>
      <c r="C5" s="4" t="n">
        <v>225751</v>
      </c>
      <c r="D5" s="4" t="n">
        <v>208350</v>
      </c>
      <c r="E5" s="4" t="n">
        <v>73639</v>
      </c>
    </row>
    <row r="6" spans="1:5">
      <c r="A6" s="3" t="s">
        <v>151</v>
      </c>
      <c r="B6" s="6" t="n">
        <v>-310204</v>
      </c>
      <c r="C6" s="7" t="n">
        <v>-2159576</v>
      </c>
      <c r="D6" s="7" t="n">
        <v>1981804</v>
      </c>
      <c r="E6" s="7" t="n">
        <v>597704</v>
      </c>
    </row>
    <row r="7" spans="1:5">
      <c r="A7" s="5" t="s">
        <v>155</v>
      </c>
    </row>
    <row r="8" spans="1:5">
      <c r="A8" s="3" t="s">
        <v>156</v>
      </c>
      <c r="B8" s="9" t="n">
        <v>-1.79</v>
      </c>
      <c r="C8" s="10" t="n">
        <v>-12.43</v>
      </c>
      <c r="D8" s="10" t="n">
        <v>10.57</v>
      </c>
      <c r="E8" s="10" t="n">
        <v>3.23</v>
      </c>
    </row>
    <row r="9" spans="1:5">
      <c r="A9" s="3" t="s">
        <v>157</v>
      </c>
      <c r="B9" s="9" t="n">
        <v>-1.79</v>
      </c>
      <c r="C9" s="10" t="n">
        <v>-12.43</v>
      </c>
      <c r="D9" s="10" t="n">
        <v>9.41</v>
      </c>
      <c r="E9" s="10" t="n">
        <v>2.93</v>
      </c>
    </row>
    <row r="10" spans="1:5">
      <c r="A10" s="5" t="s">
        <v>158</v>
      </c>
    </row>
    <row r="11" spans="1:5">
      <c r="A11" s="3" t="s">
        <v>1233</v>
      </c>
      <c r="B11" s="4" t="n">
        <v>174552468</v>
      </c>
      <c r="C11" s="4" t="n">
        <v>174552468</v>
      </c>
      <c r="D11" s="4" t="n">
        <v>162672800</v>
      </c>
      <c r="E11" s="4" t="n">
        <v>124413700</v>
      </c>
    </row>
    <row r="12" spans="1:5">
      <c r="A12" s="3" t="s">
        <v>1234</v>
      </c>
      <c r="B12" s="4" t="n">
        <v>174552468</v>
      </c>
      <c r="C12" s="4" t="n">
        <v>174552468</v>
      </c>
      <c r="D12" s="4" t="n">
        <v>185735200</v>
      </c>
      <c r="E12" s="4" t="n">
        <v>138465500</v>
      </c>
    </row>
    <row r="13" spans="1:5">
      <c r="A13" s="3" t="s">
        <v>1220</v>
      </c>
    </row>
    <row r="14" spans="1:5">
      <c r="A14" s="3" t="s">
        <v>1235</v>
      </c>
      <c r="B14" s="6" t="n">
        <v>-255359</v>
      </c>
      <c r="C14" s="7" t="n">
        <v>-1777756</v>
      </c>
      <c r="D14" s="7" t="n">
        <v>2495935</v>
      </c>
      <c r="E14" s="7" t="n">
        <v>2776701</v>
      </c>
    </row>
    <row r="15" spans="1:5">
      <c r="A15" s="3" t="s">
        <v>1232</v>
      </c>
      <c r="B15" s="4" t="n">
        <v>-53300</v>
      </c>
      <c r="C15" s="4" t="n">
        <v>-371063</v>
      </c>
      <c r="D15" s="4" t="n">
        <v>-514144</v>
      </c>
      <c r="E15" s="4" t="n">
        <v>-2181023</v>
      </c>
    </row>
    <row r="16" spans="1:5">
      <c r="A16" s="3" t="s">
        <v>139</v>
      </c>
      <c r="B16" s="4" t="n">
        <v>-100</v>
      </c>
      <c r="C16" s="4" t="n">
        <v>-691</v>
      </c>
    </row>
    <row r="17" spans="1:5">
      <c r="A17" s="3" t="s">
        <v>141</v>
      </c>
      <c r="B17" s="4" t="n">
        <v>661</v>
      </c>
      <c r="C17" s="4" t="n">
        <v>4601</v>
      </c>
      <c r="D17" s="4" t="n">
        <v>13</v>
      </c>
      <c r="E17" s="4" t="n">
        <v>2026</v>
      </c>
    </row>
    <row r="18" spans="1:5">
      <c r="A18" s="3" t="s">
        <v>1236</v>
      </c>
      <c r="B18" s="4" t="n">
        <v>-2977</v>
      </c>
      <c r="C18" s="4" t="n">
        <v>-20724</v>
      </c>
    </row>
    <row r="19" spans="1:5">
      <c r="A19" s="3" t="s">
        <v>145</v>
      </c>
      <c r="B19" s="4" t="n">
        <v>871</v>
      </c>
      <c r="C19" s="4" t="n">
        <v>6057</v>
      </c>
    </row>
    <row r="20" spans="1:5">
      <c r="A20" s="3" t="s">
        <v>151</v>
      </c>
      <c r="B20" s="6" t="n">
        <v>-310204</v>
      </c>
      <c r="C20" s="7" t="n">
        <v>-2159576</v>
      </c>
      <c r="D20" s="7" t="n">
        <v>1981804</v>
      </c>
      <c r="E20" s="7" t="n">
        <v>597704</v>
      </c>
    </row>
    <row r="21" spans="1:5">
      <c r="A21" s="5" t="s">
        <v>155</v>
      </c>
    </row>
    <row r="22" spans="1:5">
      <c r="A22" s="3" t="s">
        <v>156</v>
      </c>
      <c r="B22" s="9" t="n">
        <v>-1.79</v>
      </c>
      <c r="C22" s="10" t="n">
        <v>-12.43</v>
      </c>
      <c r="D22" s="10" t="n">
        <v>10.57</v>
      </c>
      <c r="E22" s="10" t="n">
        <v>3.23</v>
      </c>
    </row>
    <row r="23" spans="1:5">
      <c r="A23" s="3" t="s">
        <v>157</v>
      </c>
      <c r="B23" s="9" t="n">
        <v>-1.79</v>
      </c>
      <c r="C23" s="10" t="n">
        <v>-12.43</v>
      </c>
      <c r="D23" s="10" t="n">
        <v>9.41</v>
      </c>
      <c r="E23" s="10" t="n">
        <v>2.93</v>
      </c>
    </row>
    <row r="24" spans="1:5">
      <c r="A24" s="5" t="s">
        <v>158</v>
      </c>
    </row>
    <row r="25" spans="1:5">
      <c r="A25" s="3" t="s">
        <v>1233</v>
      </c>
      <c r="B25" s="4" t="n">
        <v>174552468</v>
      </c>
      <c r="C25" s="4" t="n">
        <v>174552468</v>
      </c>
      <c r="D25" s="4" t="n">
        <v>162672800</v>
      </c>
      <c r="E25" s="4" t="n">
        <v>124413700</v>
      </c>
    </row>
    <row r="26" spans="1:5">
      <c r="A26" s="3" t="s">
        <v>1234</v>
      </c>
      <c r="B26" s="4" t="n">
        <v>174552468</v>
      </c>
      <c r="C26" s="4" t="n">
        <v>174552468</v>
      </c>
      <c r="D26" s="4" t="n">
        <v>185735200</v>
      </c>
      <c r="E26" s="4" t="n">
        <v>138465500</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7</v>
      </c>
      <c r="B1" s="2" t="s">
        <v>1</v>
      </c>
    </row>
    <row r="2" spans="1:5">
      <c r="B2" s="2" t="s">
        <v>40</v>
      </c>
      <c r="C2" s="2" t="s">
        <v>41</v>
      </c>
      <c r="D2" s="2" t="s">
        <v>42</v>
      </c>
      <c r="E2" s="2" t="s">
        <v>174</v>
      </c>
    </row>
    <row r="3" spans="1:5">
      <c r="A3" s="5" t="s">
        <v>1238</v>
      </c>
    </row>
    <row r="4" spans="1:5">
      <c r="A4" s="3" t="s">
        <v>149</v>
      </c>
      <c r="B4" s="6" t="n">
        <v>-310204</v>
      </c>
      <c r="C4" s="7" t="n">
        <v>-2159576</v>
      </c>
      <c r="D4" s="7" t="n">
        <v>1981804</v>
      </c>
      <c r="E4" s="7" t="n">
        <v>597704</v>
      </c>
    </row>
    <row r="5" spans="1:5">
      <c r="A5" s="5" t="s">
        <v>1239</v>
      </c>
    </row>
    <row r="6" spans="1:5">
      <c r="A6" s="3" t="s">
        <v>1240</v>
      </c>
      <c r="B6" s="4" t="n">
        <v>1742</v>
      </c>
      <c r="C6" s="4" t="n">
        <v>12126</v>
      </c>
      <c r="D6" s="4" t="n">
        <v>84430</v>
      </c>
      <c r="E6" s="4" t="n">
        <v>-33065</v>
      </c>
    </row>
    <row r="7" spans="1:5">
      <c r="A7" s="3" t="s">
        <v>178</v>
      </c>
      <c r="B7" s="4" t="n">
        <v>-14</v>
      </c>
      <c r="C7" s="4" t="n">
        <v>-99</v>
      </c>
      <c r="D7" s="4" t="n">
        <v>-1146</v>
      </c>
      <c r="E7" s="4" t="n">
        <v>1071</v>
      </c>
    </row>
    <row r="8" spans="1:5">
      <c r="A8" s="3" t="s">
        <v>181</v>
      </c>
      <c r="B8" s="4" t="n">
        <v>-308476</v>
      </c>
      <c r="C8" s="4" t="n">
        <v>-2147549</v>
      </c>
      <c r="D8" s="4" t="n">
        <v>2065088</v>
      </c>
      <c r="E8" s="4" t="n">
        <v>565710</v>
      </c>
    </row>
    <row r="9" spans="1:5">
      <c r="A9" s="3" t="s">
        <v>1220</v>
      </c>
    </row>
    <row r="10" spans="1:5">
      <c r="A10" s="5" t="s">
        <v>1238</v>
      </c>
    </row>
    <row r="11" spans="1:5">
      <c r="A11" s="3" t="s">
        <v>149</v>
      </c>
      <c r="B11" s="4" t="n">
        <v>-310204</v>
      </c>
      <c r="C11" s="4" t="n">
        <v>-2159576</v>
      </c>
      <c r="D11" s="4" t="n">
        <v>1981804</v>
      </c>
      <c r="E11" s="4" t="n">
        <v>597704</v>
      </c>
    </row>
    <row r="12" spans="1:5">
      <c r="A12" s="5" t="s">
        <v>1239</v>
      </c>
    </row>
    <row r="13" spans="1:5">
      <c r="A13" s="3" t="s">
        <v>1240</v>
      </c>
      <c r="B13" s="4" t="n">
        <v>1742</v>
      </c>
      <c r="C13" s="4" t="n">
        <v>12126</v>
      </c>
      <c r="D13" s="4" t="n">
        <v>84430</v>
      </c>
      <c r="E13" s="4" t="n">
        <v>-33065</v>
      </c>
    </row>
    <row r="14" spans="1:5">
      <c r="A14" s="3" t="s">
        <v>178</v>
      </c>
      <c r="B14" s="4" t="n">
        <v>-14</v>
      </c>
      <c r="C14" s="4" t="n">
        <v>-99</v>
      </c>
      <c r="D14" s="4" t="n">
        <v>-1146</v>
      </c>
      <c r="E14" s="4" t="n">
        <v>1071</v>
      </c>
    </row>
    <row r="15" spans="1:5">
      <c r="A15" s="3" t="s">
        <v>181</v>
      </c>
      <c r="B15" s="6" t="n">
        <v>-308476</v>
      </c>
      <c r="C15" s="7" t="n">
        <v>-2147549</v>
      </c>
      <c r="D15" s="7" t="n">
        <v>2065088</v>
      </c>
      <c r="E15" s="7" t="n">
        <v>56571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41</v>
      </c>
      <c r="B1" s="2" t="s">
        <v>541</v>
      </c>
      <c r="C1" s="2" t="s">
        <v>1</v>
      </c>
    </row>
    <row r="2" spans="1:6">
      <c r="B2" s="2" t="s">
        <v>1242</v>
      </c>
      <c r="C2" s="2" t="s">
        <v>40</v>
      </c>
      <c r="D2" s="2" t="s">
        <v>41</v>
      </c>
      <c r="E2" s="2" t="s">
        <v>42</v>
      </c>
      <c r="F2" s="2" t="s">
        <v>174</v>
      </c>
    </row>
    <row r="3" spans="1:6">
      <c r="A3" s="5" t="s">
        <v>221</v>
      </c>
    </row>
    <row r="4" spans="1:6">
      <c r="A4" s="3" t="s">
        <v>149</v>
      </c>
      <c r="C4" s="6" t="n">
        <v>-310204</v>
      </c>
      <c r="D4" s="7" t="n">
        <v>-2159576</v>
      </c>
      <c r="E4" s="7" t="n">
        <v>1981804</v>
      </c>
      <c r="F4" s="7" t="n">
        <v>597704</v>
      </c>
    </row>
    <row r="5" spans="1:6">
      <c r="A5" s="5" t="s">
        <v>1243</v>
      </c>
    </row>
    <row r="6" spans="1:6">
      <c r="A6" s="3" t="s">
        <v>1244</v>
      </c>
      <c r="C6" s="4" t="n">
        <v>50727</v>
      </c>
      <c r="D6" s="4" t="n">
        <v>353151</v>
      </c>
      <c r="E6" s="4" t="n">
        <v>508162</v>
      </c>
      <c r="F6" s="4" t="n">
        <v>2180505</v>
      </c>
    </row>
    <row r="7" spans="1:6">
      <c r="A7" s="3" t="s">
        <v>229</v>
      </c>
      <c r="C7" s="4" t="n">
        <v>22250</v>
      </c>
      <c r="D7" s="4" t="n">
        <v>154898</v>
      </c>
      <c r="E7" s="4" t="n">
        <v>23140</v>
      </c>
      <c r="F7" s="4" t="n">
        <v>0</v>
      </c>
    </row>
    <row r="8" spans="1:6">
      <c r="A8" s="3" t="s">
        <v>232</v>
      </c>
      <c r="C8" s="4" t="n">
        <v>-870</v>
      </c>
      <c r="D8" s="4" t="n">
        <v>-6057</v>
      </c>
    </row>
    <row r="9" spans="1:6">
      <c r="A9" s="5" t="s">
        <v>236</v>
      </c>
    </row>
    <row r="10" spans="1:6">
      <c r="A10" s="3" t="s">
        <v>238</v>
      </c>
      <c r="C10" s="4" t="n">
        <v>5525</v>
      </c>
      <c r="D10" s="4" t="n">
        <v>38462</v>
      </c>
      <c r="E10" s="4" t="n">
        <v>-53806</v>
      </c>
      <c r="F10" s="4" t="n">
        <v>51172</v>
      </c>
    </row>
    <row r="11" spans="1:6">
      <c r="A11" s="3" t="s">
        <v>51</v>
      </c>
      <c r="C11" s="4" t="n">
        <v>8128</v>
      </c>
      <c r="D11" s="4" t="n">
        <v>56586</v>
      </c>
      <c r="E11" s="4" t="n">
        <v>-16015</v>
      </c>
      <c r="F11" s="4" t="n">
        <v>-385444</v>
      </c>
    </row>
    <row r="12" spans="1:6">
      <c r="A12" s="3" t="s">
        <v>107</v>
      </c>
      <c r="C12" s="4" t="n">
        <v>68848</v>
      </c>
      <c r="D12" s="4" t="n">
        <v>479303</v>
      </c>
      <c r="E12" s="4" t="n">
        <v>-53050</v>
      </c>
      <c r="F12" s="4" t="n">
        <v>325641</v>
      </c>
    </row>
    <row r="13" spans="1:6">
      <c r="A13" s="3" t="s">
        <v>244</v>
      </c>
      <c r="C13" s="4" t="n">
        <v>-61629</v>
      </c>
      <c r="D13" s="4" t="n">
        <v>-429047</v>
      </c>
      <c r="E13" s="4" t="n">
        <v>2345892</v>
      </c>
      <c r="F13" s="4" t="n">
        <v>2865590</v>
      </c>
    </row>
    <row r="14" spans="1:6">
      <c r="A14" s="5" t="s">
        <v>245</v>
      </c>
    </row>
    <row r="15" spans="1:6">
      <c r="A15" s="3" t="s">
        <v>257</v>
      </c>
      <c r="C15" s="4" t="n">
        <v>-7309</v>
      </c>
      <c r="D15" s="4" t="n">
        <v>-50884</v>
      </c>
      <c r="E15" s="4" t="n">
        <v>-142181</v>
      </c>
    </row>
    <row r="16" spans="1:6">
      <c r="A16" s="3" t="s">
        <v>1245</v>
      </c>
      <c r="C16" s="4" t="n">
        <v>20287</v>
      </c>
      <c r="D16" s="4" t="n">
        <v>141236</v>
      </c>
      <c r="E16" s="4" t="n">
        <v>24083</v>
      </c>
      <c r="F16" s="4" t="n">
        <v>4500</v>
      </c>
    </row>
    <row r="17" spans="1:6">
      <c r="A17" s="3" t="s">
        <v>260</v>
      </c>
      <c r="C17" s="4" t="n">
        <v>-101640</v>
      </c>
      <c r="D17" s="4" t="n">
        <v>-707611</v>
      </c>
      <c r="E17" s="4" t="n">
        <v>-1236820</v>
      </c>
      <c r="F17" s="4" t="n">
        <v>-1011683</v>
      </c>
    </row>
    <row r="18" spans="1:6">
      <c r="A18" s="5" t="s">
        <v>261</v>
      </c>
    </row>
    <row r="19" spans="1:6">
      <c r="A19" s="3" t="s">
        <v>265</v>
      </c>
      <c r="F19" s="4" t="n">
        <v>4277</v>
      </c>
    </row>
    <row r="20" spans="1:6">
      <c r="A20" s="3" t="s">
        <v>1246</v>
      </c>
      <c r="E20" s="4" t="n">
        <v>544785</v>
      </c>
      <c r="F20" s="4" t="n">
        <v>557334</v>
      </c>
    </row>
    <row r="21" spans="1:6">
      <c r="A21" s="3" t="s">
        <v>262</v>
      </c>
      <c r="B21" s="7" t="n">
        <v>463065</v>
      </c>
      <c r="C21" s="4" t="n">
        <v>66515</v>
      </c>
      <c r="D21" s="4" t="n">
        <v>463065</v>
      </c>
    </row>
    <row r="22" spans="1:6">
      <c r="A22" s="3" t="s">
        <v>266</v>
      </c>
      <c r="C22" s="4" t="n">
        <v>67795</v>
      </c>
      <c r="D22" s="4" t="n">
        <v>471978</v>
      </c>
      <c r="E22" s="4" t="n">
        <v>545886</v>
      </c>
      <c r="F22" s="4" t="n">
        <v>563360</v>
      </c>
    </row>
    <row r="23" spans="1:6">
      <c r="A23" s="3" t="s">
        <v>1247</v>
      </c>
      <c r="C23" s="4" t="n">
        <v>723</v>
      </c>
      <c r="D23" s="4" t="n">
        <v>5043</v>
      </c>
      <c r="E23" s="4" t="n">
        <v>35333</v>
      </c>
      <c r="F23" s="4" t="n">
        <v>-23100</v>
      </c>
    </row>
    <row r="24" spans="1:6">
      <c r="A24" s="3" t="s">
        <v>268</v>
      </c>
      <c r="C24" s="4" t="n">
        <v>-94751</v>
      </c>
      <c r="D24" s="4" t="n">
        <v>-659637</v>
      </c>
      <c r="E24" s="4" t="n">
        <v>1690291</v>
      </c>
      <c r="F24" s="4" t="n">
        <v>2394167</v>
      </c>
    </row>
    <row r="25" spans="1:6">
      <c r="A25" s="3" t="s">
        <v>269</v>
      </c>
      <c r="C25" s="4" t="n">
        <v>785584</v>
      </c>
      <c r="D25" s="4" t="n">
        <v>5469077</v>
      </c>
      <c r="E25" s="4" t="n">
        <v>3778786</v>
      </c>
      <c r="F25" s="4" t="n">
        <v>1384619</v>
      </c>
    </row>
    <row r="26" spans="1:6">
      <c r="A26" s="3" t="s">
        <v>270</v>
      </c>
      <c r="C26" s="4" t="n">
        <v>690833</v>
      </c>
      <c r="D26" s="4" t="n">
        <v>4809440</v>
      </c>
      <c r="E26" s="4" t="n">
        <v>5469077</v>
      </c>
      <c r="F26" s="4" t="n">
        <v>3778786</v>
      </c>
    </row>
    <row r="27" spans="1:6">
      <c r="A27" s="3" t="s">
        <v>219</v>
      </c>
      <c r="B27" s="7" t="n">
        <v>31776</v>
      </c>
    </row>
    <row r="28" spans="1:6">
      <c r="A28" s="3" t="s">
        <v>1220</v>
      </c>
    </row>
    <row r="29" spans="1:6">
      <c r="A29" s="5" t="s">
        <v>221</v>
      </c>
    </row>
    <row r="30" spans="1:6">
      <c r="A30" s="3" t="s">
        <v>149</v>
      </c>
      <c r="C30" s="4" t="n">
        <v>-310204</v>
      </c>
      <c r="D30" s="4" t="n">
        <v>-2159576</v>
      </c>
      <c r="E30" s="4" t="n">
        <v>1981804</v>
      </c>
      <c r="F30" s="4" t="n">
        <v>597704</v>
      </c>
    </row>
    <row r="31" spans="1:6">
      <c r="A31" s="5" t="s">
        <v>1243</v>
      </c>
    </row>
    <row r="32" spans="1:6">
      <c r="A32" s="3" t="s">
        <v>1248</v>
      </c>
      <c r="C32" s="4" t="n">
        <v>255359</v>
      </c>
      <c r="D32" s="4" t="n">
        <v>1777756</v>
      </c>
      <c r="E32" s="4" t="n">
        <v>-2495935</v>
      </c>
      <c r="F32" s="4" t="n">
        <v>-2776701</v>
      </c>
    </row>
    <row r="33" spans="1:6">
      <c r="A33" s="3" t="s">
        <v>1244</v>
      </c>
      <c r="C33" s="4" t="n">
        <v>50727</v>
      </c>
      <c r="D33" s="4" t="n">
        <v>353151</v>
      </c>
      <c r="E33" s="4" t="n">
        <v>508162</v>
      </c>
      <c r="F33" s="4" t="n">
        <v>2180505</v>
      </c>
    </row>
    <row r="34" spans="1:6">
      <c r="A34" s="3" t="s">
        <v>229</v>
      </c>
      <c r="C34" s="4" t="n">
        <v>2978</v>
      </c>
      <c r="D34" s="4" t="n">
        <v>20725</v>
      </c>
    </row>
    <row r="35" spans="1:6">
      <c r="A35" s="3" t="s">
        <v>232</v>
      </c>
      <c r="C35" s="4" t="n">
        <v>-870</v>
      </c>
      <c r="D35" s="4" t="n">
        <v>-6057</v>
      </c>
    </row>
    <row r="36" spans="1:6">
      <c r="A36" s="5" t="s">
        <v>236</v>
      </c>
    </row>
    <row r="37" spans="1:6">
      <c r="A37" s="3" t="s">
        <v>238</v>
      </c>
      <c r="C37" s="4" t="n">
        <v>-54</v>
      </c>
      <c r="D37" s="4" t="n">
        <v>-377</v>
      </c>
    </row>
    <row r="38" spans="1:6">
      <c r="A38" s="3" t="s">
        <v>51</v>
      </c>
      <c r="C38" s="4" t="n">
        <v>-1152</v>
      </c>
      <c r="D38" s="4" t="n">
        <v>-8020</v>
      </c>
      <c r="E38" s="4" t="n">
        <v>-550</v>
      </c>
      <c r="F38" s="4" t="n">
        <v>-136</v>
      </c>
    </row>
    <row r="39" spans="1:6">
      <c r="A39" s="3" t="s">
        <v>107</v>
      </c>
      <c r="C39" s="4" t="n">
        <v>-510</v>
      </c>
      <c r="D39" s="4" t="n">
        <v>-3551</v>
      </c>
      <c r="E39" s="4" t="n">
        <v>3551</v>
      </c>
    </row>
    <row r="40" spans="1:6">
      <c r="A40" s="3" t="s">
        <v>1222</v>
      </c>
      <c r="C40" s="4" t="n">
        <v>1387</v>
      </c>
      <c r="D40" s="4" t="n">
        <v>9659</v>
      </c>
      <c r="E40" s="4" t="n">
        <v>-43</v>
      </c>
      <c r="F40" s="4" t="n">
        <v>-3</v>
      </c>
    </row>
    <row r="41" spans="1:6">
      <c r="A41" s="3" t="s">
        <v>1221</v>
      </c>
      <c r="C41" s="4" t="n">
        <v>18872</v>
      </c>
      <c r="D41" s="4" t="n">
        <v>131387</v>
      </c>
      <c r="E41" s="4" t="n">
        <v>-707308</v>
      </c>
      <c r="F41" s="4" t="n">
        <v>-188011</v>
      </c>
    </row>
    <row r="42" spans="1:6">
      <c r="A42" s="3" t="s">
        <v>244</v>
      </c>
      <c r="C42" s="4" t="n">
        <v>16533</v>
      </c>
      <c r="D42" s="4" t="n">
        <v>115097</v>
      </c>
      <c r="E42" s="4" t="n">
        <v>-710319</v>
      </c>
      <c r="F42" s="4" t="n">
        <v>-186642</v>
      </c>
    </row>
    <row r="43" spans="1:6">
      <c r="A43" s="5" t="s">
        <v>245</v>
      </c>
    </row>
    <row r="44" spans="1:6">
      <c r="A44" s="3" t="s">
        <v>1249</v>
      </c>
      <c r="C44" s="4" t="n">
        <v>-9933</v>
      </c>
      <c r="D44" s="4" t="n">
        <v>-69149</v>
      </c>
    </row>
    <row r="45" spans="1:6">
      <c r="A45" s="3" t="s">
        <v>257</v>
      </c>
      <c r="E45" s="4" t="n">
        <v>-137510</v>
      </c>
    </row>
    <row r="46" spans="1:6">
      <c r="A46" s="3" t="s">
        <v>1245</v>
      </c>
      <c r="C46" s="4" t="n">
        <v>19846</v>
      </c>
      <c r="D46" s="4" t="n">
        <v>138163</v>
      </c>
    </row>
    <row r="47" spans="1:6">
      <c r="A47" s="3" t="s">
        <v>253</v>
      </c>
      <c r="C47" s="4" t="n">
        <v>1191</v>
      </c>
      <c r="D47" s="4" t="n">
        <v>8289</v>
      </c>
    </row>
    <row r="48" spans="1:6">
      <c r="A48" s="3" t="s">
        <v>260</v>
      </c>
      <c r="C48" s="4" t="n">
        <v>11104</v>
      </c>
      <c r="D48" s="4" t="n">
        <v>77303</v>
      </c>
      <c r="E48" s="4" t="n">
        <v>-137510</v>
      </c>
    </row>
    <row r="49" spans="1:6">
      <c r="A49" s="5" t="s">
        <v>261</v>
      </c>
    </row>
    <row r="50" spans="1:6">
      <c r="A50" s="3" t="s">
        <v>265</v>
      </c>
      <c r="F50" s="4" t="n">
        <v>4277</v>
      </c>
    </row>
    <row r="51" spans="1:6">
      <c r="A51" s="3" t="s">
        <v>1246</v>
      </c>
      <c r="E51" s="4" t="n">
        <v>544785</v>
      </c>
      <c r="F51" s="4" t="n">
        <v>557334</v>
      </c>
    </row>
    <row r="52" spans="1:6">
      <c r="A52" s="3" t="s">
        <v>262</v>
      </c>
      <c r="C52" s="4" t="n">
        <v>66515</v>
      </c>
      <c r="D52" s="4" t="n">
        <v>463065</v>
      </c>
    </row>
    <row r="53" spans="1:6">
      <c r="A53" s="3" t="s">
        <v>266</v>
      </c>
      <c r="C53" s="4" t="n">
        <v>66515</v>
      </c>
      <c r="D53" s="4" t="n">
        <v>463065</v>
      </c>
      <c r="E53" s="4" t="n">
        <v>544785</v>
      </c>
      <c r="F53" s="4" t="n">
        <v>561611</v>
      </c>
    </row>
    <row r="54" spans="1:6">
      <c r="A54" s="3" t="s">
        <v>1247</v>
      </c>
      <c r="C54" s="4" t="n">
        <v>1892</v>
      </c>
      <c r="D54" s="4" t="n">
        <v>13173</v>
      </c>
      <c r="E54" s="4" t="n">
        <v>87448</v>
      </c>
      <c r="F54" s="4" t="n">
        <v>-33974</v>
      </c>
    </row>
    <row r="55" spans="1:6">
      <c r="A55" s="3" t="s">
        <v>268</v>
      </c>
      <c r="C55" s="4" t="n">
        <v>96044</v>
      </c>
      <c r="D55" s="4" t="n">
        <v>668638</v>
      </c>
      <c r="E55" s="4" t="n">
        <v>-215596</v>
      </c>
      <c r="F55" s="4" t="n">
        <v>340995</v>
      </c>
    </row>
    <row r="56" spans="1:6">
      <c r="A56" s="3" t="s">
        <v>269</v>
      </c>
      <c r="C56" s="4" t="n">
        <v>20893</v>
      </c>
      <c r="D56" s="4" t="n">
        <v>145451</v>
      </c>
      <c r="E56" s="4" t="n">
        <v>361047</v>
      </c>
      <c r="F56" s="4" t="n">
        <v>20052</v>
      </c>
    </row>
    <row r="57" spans="1:6">
      <c r="A57" s="3" t="s">
        <v>270</v>
      </c>
      <c r="C57" s="6" t="n">
        <v>116937</v>
      </c>
      <c r="D57" s="4" t="n">
        <v>814089</v>
      </c>
      <c r="E57" s="4" t="n">
        <v>145451</v>
      </c>
      <c r="F57" s="4" t="n">
        <v>361047</v>
      </c>
    </row>
    <row r="58" spans="1:6">
      <c r="A58" s="3" t="s">
        <v>219</v>
      </c>
      <c r="D58" s="4" t="n">
        <v>31776</v>
      </c>
    </row>
    <row r="59" spans="1:6">
      <c r="A59" s="3" t="s">
        <v>1250</v>
      </c>
      <c r="D59" s="7" t="n">
        <v>0</v>
      </c>
      <c r="E59" s="7" t="n">
        <v>0</v>
      </c>
      <c r="F59" s="7" t="n">
        <v>0</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165</v>
      </c>
    </row>
    <row r="3" spans="1:2">
      <c r="A3" s="5" t="s">
        <v>278</v>
      </c>
    </row>
    <row r="4" spans="1:2">
      <c r="A4" s="3" t="s">
        <v>278</v>
      </c>
      <c r="B4" s="3"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165</v>
      </c>
    </row>
    <row r="3" spans="1:2">
      <c r="A3" s="5" t="s">
        <v>280</v>
      </c>
    </row>
    <row r="4" spans="1:2">
      <c r="A4" s="3" t="s">
        <v>280</v>
      </c>
      <c r="B4" s="3"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165</v>
      </c>
    </row>
    <row r="3" spans="1:2">
      <c r="A3" s="5" t="s">
        <v>282</v>
      </c>
    </row>
    <row r="4" spans="1:2">
      <c r="A4" s="3" t="s">
        <v>282</v>
      </c>
      <c r="B4" s="3"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165</v>
      </c>
    </row>
    <row r="3" spans="1:2">
      <c r="A3" s="5" t="s">
        <v>284</v>
      </c>
    </row>
    <row r="4" spans="1:2">
      <c r="A4" s="3" t="s">
        <v>284</v>
      </c>
      <c r="B4" s="3"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165</v>
      </c>
    </row>
    <row r="3" spans="1:2">
      <c r="A3" s="5" t="s">
        <v>286</v>
      </c>
    </row>
    <row r="4" spans="1:2">
      <c r="A4" s="3" t="s">
        <v>286</v>
      </c>
      <c r="B4" s="3"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165</v>
      </c>
    </row>
    <row r="3" spans="1:2">
      <c r="A3" s="5" t="s">
        <v>288</v>
      </c>
    </row>
    <row r="4" spans="1:2">
      <c r="A4" s="3" t="s">
        <v>288</v>
      </c>
      <c r="B4" s="3"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0</v>
      </c>
      <c r="B1" s="2" t="s">
        <v>1</v>
      </c>
    </row>
    <row r="2" spans="1:2">
      <c r="B2" s="2" t="s">
        <v>165</v>
      </c>
    </row>
    <row r="3" spans="1:2">
      <c r="A3" s="5" t="s">
        <v>290</v>
      </c>
    </row>
    <row r="4" spans="1:2">
      <c r="A4" s="3" t="s">
        <v>290</v>
      </c>
      <c r="B4" s="3"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165</v>
      </c>
    </row>
    <row r="3" spans="1:2">
      <c r="A3" s="5" t="s">
        <v>292</v>
      </c>
    </row>
    <row r="4" spans="1:2">
      <c r="A4" s="3" t="s">
        <v>292</v>
      </c>
      <c r="B4" s="3"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v>
      </c>
      <c r="B1" s="2" t="s">
        <v>40</v>
      </c>
      <c r="C1" s="2" t="s">
        <v>41</v>
      </c>
      <c r="D1" s="2" t="s">
        <v>42</v>
      </c>
    </row>
    <row r="2" spans="1:4">
      <c r="A2" s="5" t="s">
        <v>43</v>
      </c>
    </row>
    <row r="3" spans="1:4">
      <c r="A3" s="3" t="s">
        <v>44</v>
      </c>
      <c r="B3" s="6" t="n">
        <v>672815</v>
      </c>
      <c r="C3" s="7" t="n">
        <v>4684003</v>
      </c>
      <c r="D3" s="7" t="n">
        <v>5469077</v>
      </c>
    </row>
    <row r="4" spans="1:4">
      <c r="A4" s="3" t="s">
        <v>45</v>
      </c>
      <c r="B4" s="4" t="n">
        <v>18018</v>
      </c>
      <c r="C4" s="4" t="n">
        <v>125437</v>
      </c>
    </row>
    <row r="5" spans="1:4">
      <c r="A5" s="3" t="s">
        <v>46</v>
      </c>
      <c r="B5" s="4" t="n">
        <v>3447</v>
      </c>
      <c r="C5" s="4" t="n">
        <v>24000</v>
      </c>
      <c r="D5" s="4" t="n">
        <v>833478</v>
      </c>
    </row>
    <row r="6" spans="1:4">
      <c r="A6" s="3" t="s">
        <v>47</v>
      </c>
      <c r="B6" s="4" t="n">
        <v>40362</v>
      </c>
      <c r="C6" s="4" t="n">
        <v>280995</v>
      </c>
      <c r="D6" s="4" t="n">
        <v>180141</v>
      </c>
    </row>
    <row r="7" spans="1:4">
      <c r="A7" s="3" t="s">
        <v>48</v>
      </c>
      <c r="B7" s="4" t="n">
        <v>16855</v>
      </c>
      <c r="C7" s="4" t="n">
        <v>117340</v>
      </c>
      <c r="D7" s="4" t="n">
        <v>146438</v>
      </c>
    </row>
    <row r="8" spans="1:4">
      <c r="A8" s="3" t="s">
        <v>49</v>
      </c>
      <c r="B8" s="4" t="n">
        <v>111822</v>
      </c>
      <c r="C8" s="4" t="n">
        <v>778480</v>
      </c>
      <c r="D8" s="4" t="n">
        <v>593943</v>
      </c>
    </row>
    <row r="9" spans="1:4">
      <c r="A9" s="3" t="s">
        <v>50</v>
      </c>
      <c r="B9" s="4" t="n">
        <v>7181</v>
      </c>
      <c r="C9" s="4" t="n">
        <v>50000</v>
      </c>
      <c r="D9" s="4" t="n">
        <v>146273</v>
      </c>
    </row>
    <row r="10" spans="1:4">
      <c r="A10" s="3" t="s">
        <v>51</v>
      </c>
      <c r="B10" s="4" t="n">
        <v>163433</v>
      </c>
      <c r="C10" s="4" t="n">
        <v>1137787</v>
      </c>
      <c r="D10" s="4" t="n">
        <v>543088</v>
      </c>
    </row>
    <row r="11" spans="1:4">
      <c r="A11" s="3" t="s">
        <v>52</v>
      </c>
      <c r="B11" s="4" t="n">
        <v>3566</v>
      </c>
      <c r="C11" s="4" t="n">
        <v>24824</v>
      </c>
      <c r="D11" s="4" t="n">
        <v>12642</v>
      </c>
    </row>
    <row r="12" spans="1:4">
      <c r="A12" s="3" t="s">
        <v>53</v>
      </c>
      <c r="B12" s="4" t="n">
        <v>111414</v>
      </c>
      <c r="C12" s="4" t="n">
        <v>775644</v>
      </c>
      <c r="D12" s="4" t="n">
        <v>954158</v>
      </c>
    </row>
    <row r="13" spans="1:4">
      <c r="A13" s="3" t="s">
        <v>54</v>
      </c>
      <c r="B13" s="4" t="n">
        <v>17494</v>
      </c>
      <c r="C13" s="4" t="n">
        <v>121791</v>
      </c>
    </row>
    <row r="14" spans="1:4">
      <c r="A14" s="3" t="s">
        <v>55</v>
      </c>
      <c r="B14" s="4" t="n">
        <v>15855</v>
      </c>
      <c r="C14" s="4" t="n">
        <v>110376</v>
      </c>
      <c r="D14" s="4" t="n">
        <v>86267</v>
      </c>
    </row>
    <row r="15" spans="1:4">
      <c r="A15" s="3" t="s">
        <v>56</v>
      </c>
      <c r="B15" s="4" t="n">
        <v>10374</v>
      </c>
      <c r="C15" s="4" t="n">
        <v>72224</v>
      </c>
      <c r="D15" s="4" t="n">
        <v>13385</v>
      </c>
    </row>
    <row r="16" spans="1:4">
      <c r="A16" s="3" t="s">
        <v>57</v>
      </c>
      <c r="B16" s="4" t="n">
        <v>10554</v>
      </c>
      <c r="C16" s="4" t="n">
        <v>73476</v>
      </c>
      <c r="D16" s="4" t="n">
        <v>44733</v>
      </c>
    </row>
    <row r="17" spans="1:4">
      <c r="A17" s="3" t="s">
        <v>58</v>
      </c>
      <c r="B17" s="4" t="n">
        <v>72393</v>
      </c>
      <c r="C17" s="4" t="n">
        <v>503987</v>
      </c>
      <c r="D17" s="4" t="n">
        <v>84338</v>
      </c>
    </row>
    <row r="18" spans="1:4">
      <c r="A18" s="3" t="s">
        <v>59</v>
      </c>
      <c r="B18" s="4" t="n">
        <v>1275583</v>
      </c>
      <c r="C18" s="4" t="n">
        <v>8880364</v>
      </c>
      <c r="D18" s="4" t="n">
        <v>9107961</v>
      </c>
    </row>
    <row r="19" spans="1:4">
      <c r="A19" s="5" t="s">
        <v>60</v>
      </c>
    </row>
    <row r="20" spans="1:4">
      <c r="A20" s="3" t="s">
        <v>61</v>
      </c>
      <c r="B20" s="4" t="n">
        <v>113319</v>
      </c>
      <c r="C20" s="4" t="n">
        <v>788906</v>
      </c>
      <c r="D20" s="4" t="n">
        <v>346847</v>
      </c>
    </row>
    <row r="21" spans="1:4">
      <c r="A21" s="3" t="s">
        <v>62</v>
      </c>
      <c r="B21" s="4" t="n">
        <v>5982</v>
      </c>
      <c r="C21" s="4" t="n">
        <v>41646</v>
      </c>
      <c r="D21" s="4" t="n">
        <v>38890</v>
      </c>
    </row>
    <row r="22" spans="1:4">
      <c r="A22" s="3" t="s">
        <v>63</v>
      </c>
      <c r="B22" s="4" t="n">
        <v>46016</v>
      </c>
      <c r="C22" s="4" t="n">
        <v>320350</v>
      </c>
      <c r="D22" s="4" t="n">
        <v>315868</v>
      </c>
    </row>
    <row r="23" spans="1:4">
      <c r="A23" s="3" t="s">
        <v>64</v>
      </c>
      <c r="B23" s="4" t="n">
        <v>176550</v>
      </c>
      <c r="C23" s="4" t="n">
        <v>1229110</v>
      </c>
      <c r="D23" s="4" t="n">
        <v>745307</v>
      </c>
    </row>
    <row r="24" spans="1:4">
      <c r="A24" s="3" t="s">
        <v>65</v>
      </c>
      <c r="B24" s="4" t="n">
        <v>18014</v>
      </c>
      <c r="C24" s="4" t="n">
        <v>125407</v>
      </c>
    </row>
    <row r="25" spans="1:4">
      <c r="A25" s="3" t="s">
        <v>66</v>
      </c>
      <c r="B25" s="4" t="n">
        <v>4295</v>
      </c>
      <c r="C25" s="4" t="n">
        <v>29902</v>
      </c>
      <c r="D25" s="4" t="n">
        <v>14706</v>
      </c>
    </row>
    <row r="26" spans="1:4">
      <c r="A26" s="3" t="s">
        <v>67</v>
      </c>
      <c r="B26" s="4" t="n">
        <v>2473</v>
      </c>
      <c r="C26" s="4" t="n">
        <v>17215</v>
      </c>
      <c r="D26" s="4" t="n">
        <v>9003</v>
      </c>
    </row>
    <row r="27" spans="1:4">
      <c r="A27" s="3" t="s">
        <v>68</v>
      </c>
      <c r="B27" s="4" t="n">
        <v>366649</v>
      </c>
      <c r="C27" s="4" t="n">
        <v>2552536</v>
      </c>
      <c r="D27" s="4" t="n">
        <v>1470621</v>
      </c>
    </row>
    <row r="28" spans="1:4">
      <c r="A28" s="3" t="s">
        <v>69</v>
      </c>
      <c r="B28" s="3" t="s">
        <v>70</v>
      </c>
      <c r="C28" s="3" t="s">
        <v>70</v>
      </c>
      <c r="D28" s="3" t="s">
        <v>70</v>
      </c>
    </row>
    <row r="29" spans="1:4">
      <c r="A29" s="5" t="s">
        <v>71</v>
      </c>
    </row>
    <row r="30" spans="1:4">
      <c r="A30" s="3" t="s">
        <v>72</v>
      </c>
      <c r="B30" s="4" t="n">
        <v>752865</v>
      </c>
      <c r="C30" s="4" t="n">
        <v>5241296</v>
      </c>
      <c r="D30" s="4" t="n">
        <v>3046725</v>
      </c>
    </row>
    <row r="31" spans="1:4">
      <c r="A31" s="3" t="s">
        <v>73</v>
      </c>
      <c r="B31" s="4" t="n">
        <v>65935</v>
      </c>
      <c r="C31" s="4" t="n">
        <v>459029</v>
      </c>
      <c r="D31" s="4" t="n">
        <v>446277</v>
      </c>
    </row>
    <row r="32" spans="1:4">
      <c r="A32" s="3" t="s">
        <v>74</v>
      </c>
      <c r="B32" s="4" t="n">
        <v>70131</v>
      </c>
      <c r="C32" s="4" t="n">
        <v>488236</v>
      </c>
      <c r="D32" s="4" t="n">
        <v>2671275</v>
      </c>
    </row>
    <row r="33" spans="1:4">
      <c r="A33" s="3" t="s">
        <v>75</v>
      </c>
      <c r="B33" s="4" t="n">
        <v>13247</v>
      </c>
      <c r="C33" s="4" t="n">
        <v>92220</v>
      </c>
      <c r="D33" s="4" t="n">
        <v>80193</v>
      </c>
    </row>
    <row r="34" spans="1:4">
      <c r="A34" s="3" t="s">
        <v>76</v>
      </c>
      <c r="B34" s="4" t="n">
        <v>902178</v>
      </c>
      <c r="C34" s="4" t="n">
        <v>6280783</v>
      </c>
      <c r="D34" s="4" t="n">
        <v>6244470</v>
      </c>
    </row>
    <row r="35" spans="1:4">
      <c r="A35" s="3" t="s">
        <v>77</v>
      </c>
      <c r="B35" s="4" t="n">
        <v>6756</v>
      </c>
      <c r="C35" s="4" t="n">
        <v>47045</v>
      </c>
      <c r="D35" s="4" t="n">
        <v>10450</v>
      </c>
    </row>
    <row r="36" spans="1:4">
      <c r="A36" s="3" t="s">
        <v>78</v>
      </c>
      <c r="B36" s="4" t="n">
        <v>908934</v>
      </c>
      <c r="C36" s="4" t="n">
        <v>6327828</v>
      </c>
      <c r="D36" s="4" t="n">
        <v>6254920</v>
      </c>
    </row>
    <row r="37" spans="1:4">
      <c r="A37" s="3" t="s">
        <v>79</v>
      </c>
      <c r="B37" s="6" t="n">
        <v>1275583</v>
      </c>
      <c r="C37" s="4" t="n">
        <v>8880364</v>
      </c>
      <c r="D37" s="4" t="n">
        <v>9107961</v>
      </c>
    </row>
    <row r="38" spans="1:4">
      <c r="A38" s="3" t="s">
        <v>80</v>
      </c>
    </row>
    <row r="39" spans="1:4">
      <c r="A39" s="5" t="s">
        <v>81</v>
      </c>
    </row>
    <row r="40" spans="1:4">
      <c r="A40" s="3" t="s">
        <v>82</v>
      </c>
      <c r="D40" s="4" t="n">
        <v>280301</v>
      </c>
    </row>
    <row r="41" spans="1:4">
      <c r="A41" s="3" t="s">
        <v>83</v>
      </c>
    </row>
    <row r="42" spans="1:4">
      <c r="A42" s="5" t="s">
        <v>81</v>
      </c>
    </row>
    <row r="43" spans="1:4">
      <c r="A43" s="3" t="s">
        <v>82</v>
      </c>
      <c r="D43" s="4" t="n">
        <v>202086</v>
      </c>
    </row>
    <row r="44" spans="1:4">
      <c r="A44" s="3" t="s">
        <v>84</v>
      </c>
    </row>
    <row r="45" spans="1:4">
      <c r="A45" s="5" t="s">
        <v>81</v>
      </c>
    </row>
    <row r="46" spans="1:4">
      <c r="A46" s="3" t="s">
        <v>82</v>
      </c>
      <c r="D46" s="4" t="n">
        <v>355248</v>
      </c>
    </row>
    <row r="47" spans="1:4">
      <c r="A47" s="3" t="s">
        <v>85</v>
      </c>
    </row>
    <row r="48" spans="1:4">
      <c r="A48" s="5" t="s">
        <v>81</v>
      </c>
    </row>
    <row r="49" spans="1:4">
      <c r="A49" s="3" t="s">
        <v>82</v>
      </c>
      <c r="D49" s="4" t="n">
        <v>408358</v>
      </c>
    </row>
    <row r="50" spans="1:4">
      <c r="A50" s="3" t="s">
        <v>86</v>
      </c>
    </row>
    <row r="51" spans="1:4">
      <c r="A51" s="5" t="s">
        <v>81</v>
      </c>
    </row>
    <row r="52" spans="1:4">
      <c r="A52" s="3" t="s">
        <v>82</v>
      </c>
      <c r="D52" s="7" t="n">
        <v>136427</v>
      </c>
    </row>
    <row r="53" spans="1:4">
      <c r="A53" s="3" t="s">
        <v>37</v>
      </c>
    </row>
    <row r="54" spans="1:4">
      <c r="A54" s="5" t="s">
        <v>71</v>
      </c>
    </row>
    <row r="55" spans="1:4">
      <c r="A55" s="3" t="s">
        <v>35</v>
      </c>
      <c r="C55" s="4" t="n">
        <v>1</v>
      </c>
    </row>
    <row r="56" spans="1:4">
      <c r="A56" s="3" t="s">
        <v>38</v>
      </c>
    </row>
    <row r="57" spans="1:4">
      <c r="A57" s="5" t="s">
        <v>71</v>
      </c>
    </row>
    <row r="58" spans="1:4">
      <c r="A58" s="3" t="s">
        <v>35</v>
      </c>
      <c r="C5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165</v>
      </c>
    </row>
    <row r="3" spans="1:2">
      <c r="A3" s="5" t="s">
        <v>294</v>
      </c>
    </row>
    <row r="4" spans="1:2">
      <c r="A4" s="3" t="s">
        <v>294</v>
      </c>
      <c r="B4" s="3"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165</v>
      </c>
    </row>
    <row r="3" spans="1:2">
      <c r="A3" s="5" t="s">
        <v>296</v>
      </c>
    </row>
    <row r="4" spans="1:2">
      <c r="A4" s="3" t="s">
        <v>296</v>
      </c>
      <c r="B4" s="3"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165</v>
      </c>
    </row>
    <row r="3" spans="1:2">
      <c r="A3" s="5" t="s">
        <v>298</v>
      </c>
    </row>
    <row r="4" spans="1:2">
      <c r="A4" s="3" t="s">
        <v>298</v>
      </c>
      <c r="B4" s="3"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0</v>
      </c>
      <c r="B1" s="2" t="s">
        <v>1</v>
      </c>
    </row>
    <row r="2" spans="1:2">
      <c r="B2" s="2" t="s">
        <v>165</v>
      </c>
    </row>
    <row r="3" spans="1:2">
      <c r="A3" s="5" t="s">
        <v>300</v>
      </c>
    </row>
    <row r="4" spans="1:2">
      <c r="A4" s="3" t="s">
        <v>300</v>
      </c>
      <c r="B4" s="3"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2</v>
      </c>
      <c r="B1" s="2" t="s">
        <v>1</v>
      </c>
    </row>
    <row r="2" spans="1:2">
      <c r="B2" s="2" t="s">
        <v>165</v>
      </c>
    </row>
    <row r="3" spans="1:2">
      <c r="A3" s="5" t="s">
        <v>302</v>
      </c>
    </row>
    <row r="4" spans="1:2">
      <c r="A4" s="3" t="s">
        <v>302</v>
      </c>
      <c r="B4" s="3"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165</v>
      </c>
    </row>
    <row r="3" spans="1:2">
      <c r="A3" s="5" t="s">
        <v>304</v>
      </c>
    </row>
    <row r="4" spans="1:2">
      <c r="A4" s="3" t="s">
        <v>304</v>
      </c>
      <c r="B4" s="3"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6</v>
      </c>
      <c r="B1" s="2" t="s">
        <v>1</v>
      </c>
    </row>
    <row r="2" spans="1:2">
      <c r="B2" s="2" t="s">
        <v>165</v>
      </c>
    </row>
    <row r="3" spans="1:2">
      <c r="A3" s="5" t="s">
        <v>306</v>
      </c>
    </row>
    <row r="4" spans="1:2">
      <c r="A4" s="3" t="s">
        <v>306</v>
      </c>
      <c r="B4" s="3"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8</v>
      </c>
      <c r="B1" s="2" t="s">
        <v>1</v>
      </c>
    </row>
    <row r="2" spans="1:2">
      <c r="B2" s="2" t="s">
        <v>165</v>
      </c>
    </row>
    <row r="3" spans="1:2">
      <c r="A3" s="5" t="s">
        <v>308</v>
      </c>
    </row>
    <row r="4" spans="1:2">
      <c r="A4" s="3" t="s">
        <v>308</v>
      </c>
      <c r="B4" s="3"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165</v>
      </c>
    </row>
    <row r="3" spans="1:2">
      <c r="A3" s="5" t="s">
        <v>310</v>
      </c>
    </row>
    <row r="4" spans="1:2">
      <c r="A4" s="3" t="s">
        <v>310</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165</v>
      </c>
    </row>
    <row r="3" spans="1:2">
      <c r="A3" s="5" t="s">
        <v>312</v>
      </c>
    </row>
    <row r="4" spans="1:2">
      <c r="A4" s="3" t="s">
        <v>312</v>
      </c>
      <c r="B4"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0"/>
    <col customWidth="1" max="5" min="5" width="37"/>
    <col customWidth="1" max="6" min="6" width="27"/>
    <col customWidth="1" max="7" min="7" width="20"/>
    <col customWidth="1" max="8" min="8" width="20"/>
    <col customWidth="1" max="9" min="9" width="27"/>
    <col customWidth="1" max="10" min="10" width="20"/>
    <col customWidth="1" max="11" min="11" width="20"/>
    <col customWidth="1" max="12" min="12" width="21"/>
    <col customWidth="1" max="13" min="13" width="20"/>
  </cols>
  <sheetData>
    <row r="1" spans="1:13">
      <c r="A1" s="1" t="s">
        <v>87</v>
      </c>
      <c r="B1" s="2" t="s">
        <v>88</v>
      </c>
      <c r="C1" s="2" t="s">
        <v>89</v>
      </c>
      <c r="D1" s="2" t="s">
        <v>90</v>
      </c>
      <c r="E1" s="2" t="s">
        <v>91</v>
      </c>
      <c r="F1" s="2" t="s">
        <v>92</v>
      </c>
      <c r="G1" s="2" t="s">
        <v>93</v>
      </c>
      <c r="H1" s="2" t="s">
        <v>94</v>
      </c>
      <c r="I1" s="2" t="s">
        <v>95</v>
      </c>
      <c r="J1" s="2" t="s">
        <v>96</v>
      </c>
      <c r="K1" s="2" t="s">
        <v>97</v>
      </c>
      <c r="L1" s="2" t="s">
        <v>98</v>
      </c>
      <c r="M1" s="2" t="s">
        <v>99</v>
      </c>
    </row>
    <row r="2" spans="1:13">
      <c r="A2" s="3" t="s">
        <v>100</v>
      </c>
      <c r="C2" s="7" t="n">
        <v>1433449</v>
      </c>
      <c r="F2" s="7" t="n">
        <v>1053</v>
      </c>
    </row>
    <row r="3" spans="1:13">
      <c r="A3" s="3" t="s">
        <v>101</v>
      </c>
      <c r="C3" s="4" t="n">
        <v>36773</v>
      </c>
      <c r="F3" s="4" t="n">
        <v>5010</v>
      </c>
    </row>
    <row r="4" spans="1:13">
      <c r="A4" s="3" t="s">
        <v>102</v>
      </c>
      <c r="C4" s="4" t="n">
        <v>615592</v>
      </c>
      <c r="F4" s="4" t="n">
        <v>0</v>
      </c>
    </row>
    <row r="5" spans="1:13">
      <c r="A5" s="3" t="s">
        <v>103</v>
      </c>
      <c r="C5" s="4" t="n">
        <v>2255</v>
      </c>
      <c r="F5" s="4" t="n">
        <v>329</v>
      </c>
    </row>
    <row r="6" spans="1:13">
      <c r="A6" s="3" t="s">
        <v>104</v>
      </c>
      <c r="B6" s="6" t="n">
        <v>113319</v>
      </c>
      <c r="C6" s="4" t="n">
        <v>788906</v>
      </c>
      <c r="F6" s="4" t="n">
        <v>346847</v>
      </c>
    </row>
    <row r="7" spans="1:13">
      <c r="A7" s="3" t="s">
        <v>105</v>
      </c>
      <c r="B7" s="4" t="n">
        <v>5982</v>
      </c>
      <c r="C7" s="4" t="n">
        <v>41646</v>
      </c>
      <c r="F7" s="4" t="n">
        <v>38890</v>
      </c>
    </row>
    <row r="8" spans="1:13">
      <c r="A8" s="3" t="s">
        <v>106</v>
      </c>
      <c r="B8" s="4" t="n">
        <v>46016</v>
      </c>
      <c r="C8" s="4" t="n">
        <v>320350</v>
      </c>
      <c r="F8" s="4" t="n">
        <v>315868</v>
      </c>
    </row>
    <row r="9" spans="1:13">
      <c r="A9" s="3" t="s">
        <v>107</v>
      </c>
      <c r="B9" s="4" t="n">
        <v>176550</v>
      </c>
      <c r="C9" s="4" t="n">
        <v>1229110</v>
      </c>
      <c r="F9" s="4" t="n">
        <v>745307</v>
      </c>
    </row>
    <row r="10" spans="1:13">
      <c r="A10" s="3" t="s">
        <v>108</v>
      </c>
      <c r="B10" s="4" t="n">
        <v>18014</v>
      </c>
      <c r="C10" s="4" t="n">
        <v>125407</v>
      </c>
    </row>
    <row r="11" spans="1:13">
      <c r="A11" s="3" t="s">
        <v>109</v>
      </c>
      <c r="B11" s="4" t="n">
        <v>4295</v>
      </c>
      <c r="C11" s="4" t="n">
        <v>29902</v>
      </c>
      <c r="F11" s="4" t="n">
        <v>14706</v>
      </c>
      <c r="I11" s="7" t="n">
        <v>33069</v>
      </c>
    </row>
    <row r="12" spans="1:13">
      <c r="A12" s="3" t="s">
        <v>110</v>
      </c>
      <c r="B12" s="6" t="n">
        <v>2473</v>
      </c>
      <c r="C12" s="7" t="n">
        <v>17215</v>
      </c>
      <c r="F12" s="7" t="n">
        <v>9003</v>
      </c>
    </row>
    <row r="13" spans="1:13">
      <c r="A13" s="3" t="s">
        <v>111</v>
      </c>
      <c r="B13" s="4" t="n">
        <v>195191000</v>
      </c>
      <c r="C13" s="4" t="n">
        <v>195191000</v>
      </c>
      <c r="E13" s="4" t="n">
        <v>162672800</v>
      </c>
      <c r="F13" s="4" t="n">
        <v>162672800</v>
      </c>
      <c r="I13" s="4" t="n">
        <v>151468400</v>
      </c>
    </row>
    <row r="14" spans="1:13">
      <c r="A14" s="3" t="s">
        <v>112</v>
      </c>
      <c r="B14" s="4" t="n">
        <v>195191000</v>
      </c>
      <c r="C14" s="4" t="n">
        <v>195191000</v>
      </c>
      <c r="D14" s="4" t="n">
        <v>195191000</v>
      </c>
      <c r="E14" s="4" t="n">
        <v>162672800</v>
      </c>
      <c r="F14" s="4" t="n">
        <v>162672800</v>
      </c>
      <c r="I14" s="4" t="n">
        <v>151468400</v>
      </c>
    </row>
    <row r="15" spans="1:13">
      <c r="A15" s="3" t="s">
        <v>80</v>
      </c>
    </row>
    <row r="16" spans="1:13">
      <c r="A16" s="3" t="s">
        <v>113</v>
      </c>
      <c r="B16" s="8" t="n">
        <v>1e-05</v>
      </c>
      <c r="E16" s="8" t="n">
        <v>1e-05</v>
      </c>
    </row>
    <row r="17" spans="1:13">
      <c r="A17" s="3" t="s">
        <v>114</v>
      </c>
      <c r="B17" s="4" t="n">
        <v>0</v>
      </c>
      <c r="C17" s="4" t="n">
        <v>0</v>
      </c>
      <c r="E17" s="4" t="n">
        <v>11950600</v>
      </c>
      <c r="F17" s="4" t="n">
        <v>11950600</v>
      </c>
    </row>
    <row r="18" spans="1:13">
      <c r="A18" s="3" t="s">
        <v>115</v>
      </c>
      <c r="B18" s="4" t="n">
        <v>0</v>
      </c>
      <c r="C18" s="4" t="n">
        <v>0</v>
      </c>
      <c r="E18" s="4" t="n">
        <v>11950600</v>
      </c>
      <c r="F18" s="4" t="n">
        <v>11950600</v>
      </c>
      <c r="M18" s="4" t="n">
        <v>11950600</v>
      </c>
    </row>
    <row r="19" spans="1:13">
      <c r="A19" s="3" t="s">
        <v>116</v>
      </c>
      <c r="E19" s="4" t="n">
        <v>11950600</v>
      </c>
      <c r="F19" s="4" t="n">
        <v>11950600</v>
      </c>
    </row>
    <row r="20" spans="1:13">
      <c r="A20" s="3" t="s">
        <v>117</v>
      </c>
      <c r="C20" s="7" t="n">
        <v>0</v>
      </c>
      <c r="F20" s="7" t="n">
        <v>296032</v>
      </c>
    </row>
    <row r="21" spans="1:13">
      <c r="A21" s="3" t="s">
        <v>83</v>
      </c>
    </row>
    <row r="22" spans="1:13">
      <c r="A22" s="3" t="s">
        <v>113</v>
      </c>
      <c r="B22" s="8" t="n">
        <v>1e-05</v>
      </c>
      <c r="E22" s="8" t="n">
        <v>1e-05</v>
      </c>
    </row>
    <row r="23" spans="1:13">
      <c r="A23" s="3" t="s">
        <v>114</v>
      </c>
      <c r="B23" s="4" t="n">
        <v>0</v>
      </c>
      <c r="C23" s="4" t="n">
        <v>0</v>
      </c>
      <c r="E23" s="4" t="n">
        <v>2830300</v>
      </c>
      <c r="F23" s="4" t="n">
        <v>2830300</v>
      </c>
    </row>
    <row r="24" spans="1:13">
      <c r="A24" s="3" t="s">
        <v>115</v>
      </c>
      <c r="B24" s="4" t="n">
        <v>0</v>
      </c>
      <c r="C24" s="4" t="n">
        <v>0</v>
      </c>
      <c r="E24" s="4" t="n">
        <v>2830300</v>
      </c>
      <c r="F24" s="4" t="n">
        <v>2830300</v>
      </c>
      <c r="K24" s="4" t="n">
        <v>2830300</v>
      </c>
    </row>
    <row r="25" spans="1:13">
      <c r="A25" s="3" t="s">
        <v>116</v>
      </c>
      <c r="B25" s="4" t="n">
        <v>0</v>
      </c>
      <c r="C25" s="4" t="n">
        <v>0</v>
      </c>
      <c r="E25" s="4" t="n">
        <v>2830300</v>
      </c>
      <c r="F25" s="4" t="n">
        <v>2830300</v>
      </c>
    </row>
    <row r="26" spans="1:13">
      <c r="A26" s="3" t="s">
        <v>118</v>
      </c>
      <c r="B26" s="6" t="n">
        <v>0</v>
      </c>
      <c r="E26" s="6" t="n">
        <v>224467</v>
      </c>
    </row>
    <row r="27" spans="1:13">
      <c r="A27" s="3" t="s">
        <v>84</v>
      </c>
    </row>
    <row r="28" spans="1:13">
      <c r="A28" s="3" t="s">
        <v>113</v>
      </c>
      <c r="B28" s="8" t="n">
        <v>1e-05</v>
      </c>
      <c r="E28" s="8" t="n">
        <v>1e-05</v>
      </c>
    </row>
    <row r="29" spans="1:13">
      <c r="A29" s="3" t="s">
        <v>114</v>
      </c>
      <c r="B29" s="4" t="n">
        <v>0</v>
      </c>
      <c r="C29" s="4" t="n">
        <v>0</v>
      </c>
      <c r="E29" s="4" t="n">
        <v>5051800</v>
      </c>
      <c r="F29" s="4" t="n">
        <v>5051800</v>
      </c>
    </row>
    <row r="30" spans="1:13">
      <c r="A30" s="3" t="s">
        <v>115</v>
      </c>
      <c r="B30" s="4" t="n">
        <v>0</v>
      </c>
      <c r="C30" s="4" t="n">
        <v>0</v>
      </c>
      <c r="E30" s="4" t="n">
        <v>5051800</v>
      </c>
      <c r="F30" s="4" t="n">
        <v>5051800</v>
      </c>
      <c r="J30" s="4" t="n">
        <v>5051800</v>
      </c>
    </row>
    <row r="31" spans="1:13">
      <c r="A31" s="3" t="s">
        <v>116</v>
      </c>
      <c r="B31" s="4" t="n">
        <v>0</v>
      </c>
      <c r="C31" s="4" t="n">
        <v>0</v>
      </c>
      <c r="E31" s="4" t="n">
        <v>5051800</v>
      </c>
      <c r="F31" s="4" t="n">
        <v>5051800</v>
      </c>
    </row>
    <row r="32" spans="1:13">
      <c r="A32" s="3" t="s">
        <v>117</v>
      </c>
      <c r="C32" s="7" t="n">
        <v>0</v>
      </c>
      <c r="F32" s="7" t="n">
        <v>400652</v>
      </c>
      <c r="I32" s="7" t="n">
        <v>2019</v>
      </c>
      <c r="L32" s="7" t="n">
        <v>0</v>
      </c>
    </row>
    <row r="33" spans="1:13">
      <c r="A33" s="3" t="s">
        <v>85</v>
      </c>
    </row>
    <row r="34" spans="1:13">
      <c r="A34" s="3" t="s">
        <v>113</v>
      </c>
      <c r="B34" s="8" t="n">
        <v>1e-05</v>
      </c>
      <c r="E34" s="8" t="n">
        <v>1e-05</v>
      </c>
    </row>
    <row r="35" spans="1:13">
      <c r="A35" s="3" t="s">
        <v>114</v>
      </c>
      <c r="B35" s="4" t="n">
        <v>0</v>
      </c>
      <c r="C35" s="4" t="n">
        <v>0</v>
      </c>
      <c r="E35" s="4" t="n">
        <v>3518000</v>
      </c>
      <c r="F35" s="4" t="n">
        <v>3518000</v>
      </c>
    </row>
    <row r="36" spans="1:13">
      <c r="A36" s="3" t="s">
        <v>115</v>
      </c>
      <c r="B36" s="4" t="n">
        <v>0</v>
      </c>
      <c r="C36" s="4" t="n">
        <v>0</v>
      </c>
      <c r="E36" s="4" t="n">
        <v>3518000</v>
      </c>
      <c r="F36" s="4" t="n">
        <v>3518000</v>
      </c>
      <c r="H36" s="4" t="n">
        <v>3518000</v>
      </c>
    </row>
    <row r="37" spans="1:13">
      <c r="A37" s="3" t="s">
        <v>116</v>
      </c>
      <c r="B37" s="4" t="n">
        <v>0</v>
      </c>
      <c r="C37" s="4" t="n">
        <v>0</v>
      </c>
      <c r="E37" s="4" t="n">
        <v>3518000</v>
      </c>
      <c r="F37" s="4" t="n">
        <v>3518000</v>
      </c>
    </row>
    <row r="38" spans="1:13">
      <c r="A38" s="3" t="s">
        <v>117</v>
      </c>
      <c r="C38" s="7" t="n">
        <v>0</v>
      </c>
      <c r="F38" s="7" t="n">
        <v>469654</v>
      </c>
    </row>
    <row r="39" spans="1:13">
      <c r="A39" s="3" t="s">
        <v>86</v>
      </c>
    </row>
    <row r="40" spans="1:13">
      <c r="A40" s="3" t="s">
        <v>113</v>
      </c>
      <c r="B40" s="8" t="n">
        <v>1e-05</v>
      </c>
      <c r="E40" s="8" t="n">
        <v>1e-05</v>
      </c>
    </row>
    <row r="41" spans="1:13">
      <c r="A41" s="3" t="s">
        <v>114</v>
      </c>
      <c r="B41" s="4" t="n">
        <v>0</v>
      </c>
      <c r="C41" s="4" t="n">
        <v>0</v>
      </c>
      <c r="E41" s="4" t="n">
        <v>1082500</v>
      </c>
      <c r="F41" s="4" t="n">
        <v>1082500</v>
      </c>
    </row>
    <row r="42" spans="1:13">
      <c r="A42" s="3" t="s">
        <v>115</v>
      </c>
      <c r="B42" s="4" t="n">
        <v>0</v>
      </c>
      <c r="C42" s="4" t="n">
        <v>0</v>
      </c>
      <c r="E42" s="4" t="n">
        <v>1082500</v>
      </c>
      <c r="F42" s="4" t="n">
        <v>1082500</v>
      </c>
      <c r="G42" s="4" t="n">
        <v>1082500</v>
      </c>
    </row>
    <row r="43" spans="1:13">
      <c r="A43" s="3" t="s">
        <v>116</v>
      </c>
      <c r="B43" s="4" t="n">
        <v>0</v>
      </c>
      <c r="C43" s="4" t="n">
        <v>0</v>
      </c>
      <c r="E43" s="4" t="n">
        <v>1082500</v>
      </c>
      <c r="F43" s="4" t="n">
        <v>1082500</v>
      </c>
    </row>
    <row r="44" spans="1:13">
      <c r="A44" s="3" t="s">
        <v>118</v>
      </c>
      <c r="B44" s="6" t="n">
        <v>0</v>
      </c>
      <c r="E44" s="6" t="n">
        <v>157447</v>
      </c>
    </row>
    <row r="45" spans="1:13">
      <c r="A45" s="3" t="s">
        <v>35</v>
      </c>
    </row>
    <row r="46" spans="1:13">
      <c r="A46" s="3" t="s">
        <v>119</v>
      </c>
      <c r="B46" s="8" t="n">
        <v>1e-05</v>
      </c>
      <c r="E46" s="8" t="n">
        <v>1e-05</v>
      </c>
    </row>
    <row r="47" spans="1:13">
      <c r="A47" s="3" t="s">
        <v>120</v>
      </c>
      <c r="B47" s="4" t="n">
        <v>0</v>
      </c>
      <c r="C47" s="4" t="n">
        <v>0</v>
      </c>
      <c r="E47" s="4" t="n">
        <v>5000000000</v>
      </c>
      <c r="F47" s="4" t="n">
        <v>5000000000</v>
      </c>
    </row>
    <row r="48" spans="1:13">
      <c r="A48" s="3" t="s">
        <v>111</v>
      </c>
      <c r="B48" s="4" t="n">
        <v>0</v>
      </c>
      <c r="C48" s="4" t="n">
        <v>0</v>
      </c>
      <c r="E48" s="4" t="n">
        <v>162672800</v>
      </c>
      <c r="F48" s="4" t="n">
        <v>162672800</v>
      </c>
    </row>
    <row r="49" spans="1:13">
      <c r="A49" s="3" t="s">
        <v>112</v>
      </c>
      <c r="B49" s="4" t="n">
        <v>0</v>
      </c>
      <c r="C49" s="4" t="n">
        <v>0</v>
      </c>
      <c r="E49" s="4" t="n">
        <v>162672800</v>
      </c>
      <c r="F49" s="4" t="n">
        <v>162672800</v>
      </c>
    </row>
    <row r="50" spans="1:13">
      <c r="A50" s="3" t="s">
        <v>37</v>
      </c>
    </row>
    <row r="51" spans="1:13">
      <c r="A51" s="3" t="s">
        <v>119</v>
      </c>
      <c r="B51" s="8" t="n">
        <v>1e-05</v>
      </c>
      <c r="E51" s="8" t="n">
        <v>1e-05</v>
      </c>
    </row>
    <row r="52" spans="1:13">
      <c r="A52" s="3" t="s">
        <v>120</v>
      </c>
      <c r="B52" s="4" t="n">
        <v>4600000000</v>
      </c>
      <c r="C52" s="4" t="n">
        <v>4600000000</v>
      </c>
      <c r="E52" s="4" t="n">
        <v>0</v>
      </c>
      <c r="F52" s="4" t="n">
        <v>0</v>
      </c>
    </row>
    <row r="53" spans="1:13">
      <c r="A53" s="3" t="s">
        <v>111</v>
      </c>
      <c r="B53" s="4" t="n">
        <v>128228600</v>
      </c>
      <c r="C53" s="4" t="n">
        <v>128228600</v>
      </c>
      <c r="E53" s="4" t="n">
        <v>0</v>
      </c>
      <c r="F53" s="4" t="n">
        <v>0</v>
      </c>
    </row>
    <row r="54" spans="1:13">
      <c r="A54" s="3" t="s">
        <v>112</v>
      </c>
      <c r="B54" s="4" t="n">
        <v>128228600</v>
      </c>
      <c r="C54" s="4" t="n">
        <v>128228600</v>
      </c>
      <c r="D54" s="4" t="n">
        <v>128228600</v>
      </c>
      <c r="E54" s="4" t="n">
        <v>0</v>
      </c>
      <c r="F54" s="4" t="n">
        <v>0</v>
      </c>
    </row>
    <row r="55" spans="1:13">
      <c r="A55" s="3" t="s">
        <v>38</v>
      </c>
    </row>
    <row r="56" spans="1:13">
      <c r="A56" s="3" t="s">
        <v>119</v>
      </c>
      <c r="B56" s="8" t="n">
        <v>1e-05</v>
      </c>
      <c r="E56" s="8" t="n">
        <v>1e-05</v>
      </c>
    </row>
    <row r="57" spans="1:13">
      <c r="A57" s="3" t="s">
        <v>120</v>
      </c>
      <c r="B57" s="4" t="n">
        <v>200000000</v>
      </c>
      <c r="C57" s="4" t="n">
        <v>200000000</v>
      </c>
      <c r="E57" s="4" t="n">
        <v>0</v>
      </c>
      <c r="F57" s="4" t="n">
        <v>0</v>
      </c>
    </row>
    <row r="58" spans="1:13">
      <c r="A58" s="3" t="s">
        <v>111</v>
      </c>
      <c r="B58" s="4" t="n">
        <v>66962400</v>
      </c>
      <c r="C58" s="4" t="n">
        <v>66962400</v>
      </c>
      <c r="E58" s="4" t="n">
        <v>0</v>
      </c>
      <c r="F58" s="4" t="n">
        <v>0</v>
      </c>
    </row>
    <row r="59" spans="1:13">
      <c r="A59" s="3" t="s">
        <v>112</v>
      </c>
      <c r="B59" s="4" t="n">
        <v>66962400</v>
      </c>
      <c r="C59" s="4" t="n">
        <v>66962400</v>
      </c>
      <c r="D59" s="4" t="n">
        <v>66962400</v>
      </c>
      <c r="E59" s="4" t="n">
        <v>0</v>
      </c>
      <c r="F59" s="4" t="n">
        <v>0</v>
      </c>
    </row>
    <row r="60" spans="1:13">
      <c r="A60" s="3" t="s">
        <v>121</v>
      </c>
    </row>
    <row r="61" spans="1:13">
      <c r="A61" s="3" t="s">
        <v>122</v>
      </c>
      <c r="C61" s="7" t="n">
        <v>772340</v>
      </c>
      <c r="F61" s="7" t="n">
        <v>280512</v>
      </c>
    </row>
    <row r="62" spans="1:13">
      <c r="A62" s="3" t="s">
        <v>123</v>
      </c>
      <c r="C62" s="4" t="n">
        <v>35958</v>
      </c>
      <c r="F62" s="4" t="n">
        <v>28115</v>
      </c>
    </row>
    <row r="63" spans="1:13">
      <c r="A63" s="3" t="s">
        <v>124</v>
      </c>
      <c r="C63" s="4" t="n">
        <v>303684</v>
      </c>
      <c r="F63" s="4" t="n">
        <v>297785</v>
      </c>
    </row>
    <row r="64" spans="1:13">
      <c r="A64" s="3" t="s">
        <v>125</v>
      </c>
      <c r="C64" s="4" t="n">
        <v>1056128</v>
      </c>
      <c r="F64" s="4" t="n">
        <v>639557</v>
      </c>
    </row>
    <row r="65" spans="1:13">
      <c r="A65" s="3" t="s">
        <v>126</v>
      </c>
      <c r="C65" s="4" t="n">
        <v>119005</v>
      </c>
      <c r="F65" s="4" t="n">
        <v>0</v>
      </c>
    </row>
    <row r="66" spans="1:13">
      <c r="A66" s="3" t="s">
        <v>127</v>
      </c>
      <c r="C66" s="4" t="n">
        <v>29902</v>
      </c>
      <c r="F66" s="4" t="n">
        <v>14702</v>
      </c>
    </row>
    <row r="67" spans="1:13">
      <c r="A67" s="3" t="s">
        <v>128</v>
      </c>
      <c r="C67" s="7" t="n">
        <v>13200</v>
      </c>
      <c r="F67" s="7" t="n">
        <v>4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165</v>
      </c>
    </row>
    <row r="3" spans="1:2">
      <c r="A3" s="5" t="s">
        <v>314</v>
      </c>
    </row>
    <row r="4" spans="1:2">
      <c r="A4" s="3" t="s">
        <v>314</v>
      </c>
      <c r="B4"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16</v>
      </c>
      <c r="B1" s="2" t="s">
        <v>1</v>
      </c>
    </row>
    <row r="2" spans="1:2">
      <c r="B2" s="2" t="s">
        <v>165</v>
      </c>
    </row>
    <row r="3" spans="1:2">
      <c r="A3" s="5" t="s">
        <v>316</v>
      </c>
    </row>
    <row r="4" spans="1:2">
      <c r="A4" s="3" t="s">
        <v>316</v>
      </c>
      <c r="B4" s="3"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165</v>
      </c>
    </row>
    <row r="3" spans="1:2">
      <c r="A3" s="5" t="s">
        <v>318</v>
      </c>
    </row>
    <row r="4" spans="1:2">
      <c r="A4" s="3" t="s">
        <v>318</v>
      </c>
      <c r="B4"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165</v>
      </c>
    </row>
    <row r="3" spans="1:2">
      <c r="A3" s="5" t="s">
        <v>320</v>
      </c>
    </row>
    <row r="4" spans="1:2">
      <c r="A4" s="3" t="s">
        <v>320</v>
      </c>
      <c r="B4" s="3"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165</v>
      </c>
    </row>
    <row r="3" spans="1:2">
      <c r="A3" s="5" t="s">
        <v>322</v>
      </c>
    </row>
    <row r="4" spans="1:2">
      <c r="A4" s="3" t="s">
        <v>322</v>
      </c>
      <c r="B4" s="3"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165</v>
      </c>
    </row>
    <row r="3" spans="1:2">
      <c r="A3" s="5" t="s">
        <v>280</v>
      </c>
    </row>
    <row r="4" spans="1:2">
      <c r="A4" s="3" t="s">
        <v>325</v>
      </c>
      <c r="B4" s="3" t="s">
        <v>326</v>
      </c>
    </row>
    <row r="5" spans="1:2">
      <c r="A5" s="3" t="s">
        <v>327</v>
      </c>
      <c r="B5" s="3" t="s">
        <v>328</v>
      </c>
    </row>
    <row r="6" spans="1:2">
      <c r="A6" s="3" t="s">
        <v>329</v>
      </c>
      <c r="B6" s="3" t="s">
        <v>330</v>
      </c>
    </row>
    <row r="7" spans="1:2">
      <c r="A7" s="3" t="s">
        <v>331</v>
      </c>
      <c r="B7" s="3" t="s">
        <v>332</v>
      </c>
    </row>
    <row r="8" spans="1:2">
      <c r="A8" s="3" t="s">
        <v>333</v>
      </c>
      <c r="B8" s="3" t="s">
        <v>334</v>
      </c>
    </row>
    <row r="9" spans="1:2">
      <c r="A9" s="3" t="s">
        <v>335</v>
      </c>
      <c r="B9" s="3" t="s">
        <v>336</v>
      </c>
    </row>
    <row r="10" spans="1:2">
      <c r="A10" s="3" t="s">
        <v>337</v>
      </c>
      <c r="B10" s="3" t="s">
        <v>338</v>
      </c>
    </row>
    <row r="11" spans="1:2">
      <c r="A11" s="3" t="s">
        <v>44</v>
      </c>
      <c r="B11" s="3" t="s">
        <v>339</v>
      </c>
    </row>
    <row r="12" spans="1:2">
      <c r="A12" s="3" t="s">
        <v>45</v>
      </c>
      <c r="B12" s="3" t="s">
        <v>340</v>
      </c>
    </row>
    <row r="13" spans="1:2">
      <c r="A13" s="3" t="s">
        <v>46</v>
      </c>
      <c r="B13" s="3" t="s">
        <v>341</v>
      </c>
    </row>
    <row r="14" spans="1:2">
      <c r="A14" s="3" t="s">
        <v>239</v>
      </c>
      <c r="B14" s="3" t="s">
        <v>342</v>
      </c>
    </row>
    <row r="15" spans="1:2">
      <c r="A15" s="3" t="s">
        <v>343</v>
      </c>
      <c r="B15" s="3" t="s">
        <v>344</v>
      </c>
    </row>
    <row r="16" spans="1:2">
      <c r="A16" s="3" t="s">
        <v>345</v>
      </c>
      <c r="B16" s="3" t="s">
        <v>346</v>
      </c>
    </row>
    <row r="17" spans="1:2">
      <c r="A17" s="3" t="s">
        <v>53</v>
      </c>
      <c r="B17" s="3" t="s">
        <v>347</v>
      </c>
    </row>
    <row r="18" spans="1:2">
      <c r="A18" s="3" t="s">
        <v>348</v>
      </c>
      <c r="B18" s="3" t="s">
        <v>349</v>
      </c>
    </row>
    <row r="19" spans="1:2">
      <c r="A19" s="3" t="s">
        <v>55</v>
      </c>
      <c r="B19" s="3" t="s">
        <v>350</v>
      </c>
    </row>
    <row r="20" spans="1:2">
      <c r="A20" s="3" t="s">
        <v>351</v>
      </c>
      <c r="B20" s="3" t="s">
        <v>352</v>
      </c>
    </row>
    <row r="21" spans="1:2">
      <c r="A21" s="3" t="s">
        <v>353</v>
      </c>
      <c r="B21" s="3" t="s">
        <v>354</v>
      </c>
    </row>
    <row r="22" spans="1:2">
      <c r="A22" s="3" t="s">
        <v>355</v>
      </c>
      <c r="B22" s="3" t="s">
        <v>356</v>
      </c>
    </row>
    <row r="23" spans="1:2">
      <c r="A23" s="3" t="s">
        <v>357</v>
      </c>
      <c r="B23" s="3" t="s">
        <v>358</v>
      </c>
    </row>
    <row r="24" spans="1:2">
      <c r="A24" s="3" t="s">
        <v>199</v>
      </c>
      <c r="B24" s="3" t="s">
        <v>359</v>
      </c>
    </row>
    <row r="25" spans="1:2">
      <c r="A25" s="3" t="s">
        <v>155</v>
      </c>
      <c r="B25" s="3" t="s">
        <v>360</v>
      </c>
    </row>
    <row r="26" spans="1:2">
      <c r="A26" s="3" t="s">
        <v>361</v>
      </c>
      <c r="B26" s="3" t="s">
        <v>362</v>
      </c>
    </row>
    <row r="27" spans="1:2">
      <c r="A27" s="3" t="s">
        <v>363</v>
      </c>
      <c r="B27" s="3" t="s">
        <v>364</v>
      </c>
    </row>
    <row r="28" spans="1:2">
      <c r="A28" s="3" t="s">
        <v>365</v>
      </c>
      <c r="B28" s="3" t="s">
        <v>366</v>
      </c>
    </row>
    <row r="29" spans="1:2">
      <c r="A29" s="3" t="s">
        <v>367</v>
      </c>
      <c r="B29" s="3" t="s">
        <v>368</v>
      </c>
    </row>
    <row r="30" spans="1:2">
      <c r="A30" s="3" t="s">
        <v>369</v>
      </c>
      <c r="B30" s="3"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165</v>
      </c>
    </row>
    <row r="3" spans="1:2">
      <c r="A3" s="5" t="s">
        <v>280</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row r="9" spans="1:2">
      <c r="A9" s="3" t="s">
        <v>382</v>
      </c>
      <c r="B9" s="3"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84</v>
      </c>
      <c r="B1" s="2" t="s">
        <v>1</v>
      </c>
    </row>
    <row r="2" spans="1:2">
      <c r="B2" s="2" t="s">
        <v>165</v>
      </c>
    </row>
    <row r="3" spans="1:2">
      <c r="A3" s="5" t="s">
        <v>284</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9</v>
      </c>
      <c r="B1" s="2" t="s">
        <v>1</v>
      </c>
    </row>
    <row r="2" spans="1:2">
      <c r="B2" s="2" t="s">
        <v>165</v>
      </c>
    </row>
    <row r="3" spans="1:2">
      <c r="A3" s="5" t="s">
        <v>286</v>
      </c>
    </row>
    <row r="4" spans="1:2">
      <c r="A4" s="3" t="s">
        <v>390</v>
      </c>
      <c r="B4" s="3"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165</v>
      </c>
    </row>
    <row r="3" spans="1:2">
      <c r="A3" s="5" t="s">
        <v>288</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9</v>
      </c>
      <c r="B1" s="2" t="s">
        <v>1</v>
      </c>
    </row>
    <row r="2" spans="1:5">
      <c r="B2" s="2" t="s">
        <v>88</v>
      </c>
      <c r="C2" s="2" t="s">
        <v>130</v>
      </c>
      <c r="D2" s="2" t="s">
        <v>131</v>
      </c>
      <c r="E2" s="2" t="s">
        <v>132</v>
      </c>
    </row>
    <row r="3" spans="1:5">
      <c r="A3" s="5" t="s">
        <v>133</v>
      </c>
    </row>
    <row r="4" spans="1:5">
      <c r="A4" s="3" t="s">
        <v>134</v>
      </c>
      <c r="B4" s="6" t="n">
        <v>635606</v>
      </c>
      <c r="C4" s="7" t="n">
        <v>4424963</v>
      </c>
      <c r="D4" s="7" t="n">
        <v>5556482</v>
      </c>
      <c r="E4" s="7" t="n">
        <v>6741780</v>
      </c>
    </row>
    <row r="5" spans="1:5">
      <c r="A5" s="5" t="s">
        <v>135</v>
      </c>
    </row>
    <row r="6" spans="1:5">
      <c r="A6" s="3" t="s">
        <v>136</v>
      </c>
      <c r="B6" s="4" t="n">
        <v>-336611</v>
      </c>
      <c r="C6" s="4" t="n">
        <v>-2343428</v>
      </c>
      <c r="D6" s="4" t="n">
        <v>-1746375</v>
      </c>
      <c r="E6" s="4" t="n">
        <v>-2243723</v>
      </c>
    </row>
    <row r="7" spans="1:5">
      <c r="A7" s="3" t="s">
        <v>137</v>
      </c>
      <c r="B7" s="4" t="n">
        <v>-163385</v>
      </c>
      <c r="C7" s="4" t="n">
        <v>-1137451</v>
      </c>
      <c r="D7" s="4" t="n">
        <v>-444830</v>
      </c>
      <c r="E7" s="4" t="n">
        <v>-502050</v>
      </c>
    </row>
    <row r="8" spans="1:5">
      <c r="A8" s="3" t="s">
        <v>138</v>
      </c>
      <c r="B8" s="4" t="n">
        <v>-166013</v>
      </c>
      <c r="C8" s="4" t="n">
        <v>-1155747</v>
      </c>
      <c r="D8" s="4" t="n">
        <v>-1159746</v>
      </c>
      <c r="E8" s="4" t="n">
        <v>-3073575</v>
      </c>
    </row>
    <row r="9" spans="1:5">
      <c r="A9" s="3" t="s">
        <v>139</v>
      </c>
      <c r="B9" s="4" t="n">
        <v>-308633</v>
      </c>
      <c r="C9" s="4" t="n">
        <v>-2148638</v>
      </c>
      <c r="D9" s="4" t="n">
        <v>2637</v>
      </c>
      <c r="E9" s="4" t="n">
        <v>-1881</v>
      </c>
    </row>
    <row r="10" spans="1:5">
      <c r="A10" s="3" t="s">
        <v>140</v>
      </c>
      <c r="B10" s="4" t="n">
        <v>-974642</v>
      </c>
      <c r="C10" s="4" t="n">
        <v>-6785264</v>
      </c>
      <c r="D10" s="4" t="n">
        <v>-3348314</v>
      </c>
      <c r="E10" s="4" t="n">
        <v>-5821229</v>
      </c>
    </row>
    <row r="11" spans="1:5">
      <c r="A11" s="3" t="s">
        <v>141</v>
      </c>
      <c r="B11" s="4" t="n">
        <v>32427</v>
      </c>
      <c r="C11" s="4" t="n">
        <v>225751</v>
      </c>
      <c r="D11" s="4" t="n">
        <v>208350</v>
      </c>
      <c r="E11" s="4" t="n">
        <v>73639</v>
      </c>
    </row>
    <row r="12" spans="1:5">
      <c r="A12" s="3" t="s">
        <v>142</v>
      </c>
      <c r="B12" s="4" t="n">
        <v>-22250</v>
      </c>
      <c r="C12" s="4" t="n">
        <v>-154898</v>
      </c>
      <c r="D12" s="4" t="n">
        <v>-23140</v>
      </c>
      <c r="E12" s="4" t="n">
        <v>0</v>
      </c>
    </row>
    <row r="13" spans="1:5">
      <c r="A13" s="3" t="s">
        <v>143</v>
      </c>
      <c r="B13" s="4" t="n">
        <v>2337</v>
      </c>
      <c r="C13" s="4" t="n">
        <v>16272</v>
      </c>
    </row>
    <row r="14" spans="1:5">
      <c r="A14" s="3" t="s">
        <v>144</v>
      </c>
      <c r="D14" s="4" t="n">
        <v>-257</v>
      </c>
      <c r="E14" s="4" t="n">
        <v>-8135</v>
      </c>
    </row>
    <row r="15" spans="1:5">
      <c r="A15" s="3" t="s">
        <v>145</v>
      </c>
      <c r="B15" s="4" t="n">
        <v>7592</v>
      </c>
      <c r="C15" s="4" t="n">
        <v>52852</v>
      </c>
      <c r="D15" s="4" t="n">
        <v>25608</v>
      </c>
      <c r="E15" s="4" t="n">
        <v>25429</v>
      </c>
    </row>
    <row r="16" spans="1:5">
      <c r="A16" s="3" t="s">
        <v>146</v>
      </c>
      <c r="B16" s="4" t="n">
        <v>-318930</v>
      </c>
      <c r="C16" s="4" t="n">
        <v>-2220324</v>
      </c>
      <c r="D16" s="4" t="n">
        <v>2418729</v>
      </c>
      <c r="E16" s="4" t="n">
        <v>1011484</v>
      </c>
    </row>
    <row r="17" spans="1:5">
      <c r="A17" s="3" t="s">
        <v>147</v>
      </c>
      <c r="B17" s="4" t="n">
        <v>25079</v>
      </c>
      <c r="C17" s="4" t="n">
        <v>174597</v>
      </c>
      <c r="D17" s="4" t="n">
        <v>-402403</v>
      </c>
      <c r="E17" s="4" t="n">
        <v>-352432</v>
      </c>
    </row>
    <row r="18" spans="1:5">
      <c r="A18" s="3" t="s">
        <v>148</v>
      </c>
      <c r="B18" s="4" t="n">
        <v>-15501</v>
      </c>
      <c r="C18" s="4" t="n">
        <v>-107918</v>
      </c>
      <c r="D18" s="4" t="n">
        <v>-41143</v>
      </c>
      <c r="E18" s="4" t="n">
        <v>64701</v>
      </c>
    </row>
    <row r="19" spans="1:5">
      <c r="A19" s="3" t="s">
        <v>149</v>
      </c>
      <c r="B19" s="4" t="n">
        <v>-309352</v>
      </c>
      <c r="C19" s="4" t="n">
        <v>-2153645</v>
      </c>
      <c r="D19" s="4" t="n">
        <v>1975183</v>
      </c>
      <c r="E19" s="4" t="n">
        <v>723753</v>
      </c>
    </row>
    <row r="20" spans="1:5">
      <c r="A20" s="3" t="s">
        <v>150</v>
      </c>
      <c r="B20" s="4" t="n">
        <v>-852</v>
      </c>
      <c r="C20" s="4" t="n">
        <v>-5931</v>
      </c>
      <c r="D20" s="4" t="n">
        <v>6621</v>
      </c>
      <c r="E20" s="4" t="n">
        <v>-126049</v>
      </c>
    </row>
    <row r="21" spans="1:5">
      <c r="A21" s="3" t="s">
        <v>151</v>
      </c>
      <c r="B21" s="4" t="n">
        <v>-310204</v>
      </c>
      <c r="C21" s="4" t="n">
        <v>-2159576</v>
      </c>
      <c r="D21" s="4" t="n">
        <v>1981804</v>
      </c>
      <c r="E21" s="4" t="n">
        <v>597704</v>
      </c>
    </row>
    <row r="22" spans="1:5">
      <c r="A22" s="3" t="s">
        <v>152</v>
      </c>
      <c r="B22" s="4" t="n">
        <v>-1538</v>
      </c>
      <c r="C22" s="4" t="n">
        <v>-10711</v>
      </c>
      <c r="D22" s="4" t="n">
        <v>-17225</v>
      </c>
      <c r="E22" s="4" t="n">
        <v>-47759</v>
      </c>
    </row>
    <row r="23" spans="1:5">
      <c r="A23" s="3" t="s">
        <v>153</v>
      </c>
      <c r="E23" s="4" t="n">
        <v>-103550</v>
      </c>
    </row>
    <row r="24" spans="1:5">
      <c r="A24" s="3" t="s">
        <v>154</v>
      </c>
      <c r="B24" s="6" t="n">
        <v>-311742</v>
      </c>
      <c r="C24" s="7" t="n">
        <v>-2170287</v>
      </c>
      <c r="D24" s="7" t="n">
        <v>1964579</v>
      </c>
      <c r="E24" s="7" t="n">
        <v>446395</v>
      </c>
    </row>
    <row r="25" spans="1:5">
      <c r="A25" s="5" t="s">
        <v>155</v>
      </c>
    </row>
    <row r="26" spans="1:5">
      <c r="A26" s="3" t="s">
        <v>156</v>
      </c>
      <c r="B26" s="9" t="n">
        <v>-1.79</v>
      </c>
      <c r="C26" s="10" t="n">
        <v>-12.43</v>
      </c>
      <c r="D26" s="10" t="n">
        <v>10.57</v>
      </c>
      <c r="E26" s="10" t="n">
        <v>3.23</v>
      </c>
    </row>
    <row r="27" spans="1:5">
      <c r="A27" s="3" t="s">
        <v>157</v>
      </c>
      <c r="B27" s="9" t="n">
        <v>-1.79</v>
      </c>
      <c r="C27" s="10" t="n">
        <v>-12.43</v>
      </c>
      <c r="D27" s="10" t="n">
        <v>9.41</v>
      </c>
      <c r="E27" s="10" t="n">
        <v>2.93</v>
      </c>
    </row>
    <row r="28" spans="1:5">
      <c r="A28" s="5" t="s">
        <v>158</v>
      </c>
    </row>
    <row r="29" spans="1:5">
      <c r="A29" s="3" t="s">
        <v>159</v>
      </c>
      <c r="B29" s="4" t="n">
        <v>174552468</v>
      </c>
      <c r="C29" s="4" t="n">
        <v>174552468</v>
      </c>
      <c r="D29" s="4" t="n">
        <v>162672800</v>
      </c>
      <c r="E29" s="4" t="n">
        <v>124413700</v>
      </c>
    </row>
    <row r="30" spans="1:5">
      <c r="A30" s="3" t="s">
        <v>160</v>
      </c>
      <c r="B30" s="4" t="n">
        <v>174552468</v>
      </c>
      <c r="C30" s="4" t="n">
        <v>174552468</v>
      </c>
      <c r="D30" s="4" t="n">
        <v>185735200</v>
      </c>
      <c r="E30" s="4" t="n">
        <v>138465500</v>
      </c>
    </row>
    <row r="31" spans="1:5">
      <c r="A31" s="3" t="s">
        <v>161</v>
      </c>
    </row>
    <row r="32" spans="1:5">
      <c r="A32" s="5" t="s">
        <v>133</v>
      </c>
    </row>
    <row r="33" spans="1:5">
      <c r="A33" s="3" t="s">
        <v>134</v>
      </c>
      <c r="B33" s="6" t="n">
        <v>499569</v>
      </c>
      <c r="C33" s="7" t="n">
        <v>3477897</v>
      </c>
      <c r="D33" s="7" t="n">
        <v>4960671</v>
      </c>
      <c r="E33" s="7" t="n">
        <v>6272796</v>
      </c>
    </row>
    <row r="34" spans="1:5">
      <c r="A34" s="3" t="s">
        <v>162</v>
      </c>
    </row>
    <row r="35" spans="1:5">
      <c r="A35" s="5" t="s">
        <v>133</v>
      </c>
    </row>
    <row r="36" spans="1:5">
      <c r="A36" s="3" t="s">
        <v>134</v>
      </c>
      <c r="B36" s="4" t="n">
        <v>86864</v>
      </c>
      <c r="C36" s="4" t="n">
        <v>604732</v>
      </c>
      <c r="D36" s="4" t="n">
        <v>367439</v>
      </c>
      <c r="E36" s="4" t="n">
        <v>256916</v>
      </c>
    </row>
    <row r="37" spans="1:5">
      <c r="A37" s="3" t="s">
        <v>163</v>
      </c>
    </row>
    <row r="38" spans="1:5">
      <c r="A38" s="5" t="s">
        <v>133</v>
      </c>
    </row>
    <row r="39" spans="1:5">
      <c r="A39" s="3" t="s">
        <v>134</v>
      </c>
      <c r="B39" s="6" t="n">
        <v>49173</v>
      </c>
      <c r="C39" s="7" t="n">
        <v>342334</v>
      </c>
      <c r="D39" s="7" t="n">
        <v>228372</v>
      </c>
      <c r="E39" s="7" t="n">
        <v>212068</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165</v>
      </c>
    </row>
    <row r="3" spans="1:2">
      <c r="A3" s="5" t="s">
        <v>290</v>
      </c>
    </row>
    <row r="4" spans="1:2">
      <c r="A4" s="3" t="s">
        <v>398</v>
      </c>
      <c r="B4" s="3" t="s">
        <v>399</v>
      </c>
    </row>
    <row r="5" spans="1:2">
      <c r="A5" s="3" t="s">
        <v>400</v>
      </c>
      <c r="B5" s="3" t="s">
        <v>401</v>
      </c>
    </row>
    <row r="6" spans="1:2">
      <c r="A6" s="3" t="s">
        <v>402</v>
      </c>
      <c r="B6" s="3"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165</v>
      </c>
    </row>
    <row r="3" spans="1:2">
      <c r="A3" s="5" t="s">
        <v>292</v>
      </c>
    </row>
    <row r="4" spans="1:2">
      <c r="A4" s="3" t="s">
        <v>405</v>
      </c>
      <c r="B4" s="3"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165</v>
      </c>
    </row>
    <row r="3" spans="1:2">
      <c r="A3" s="5" t="s">
        <v>294</v>
      </c>
    </row>
    <row r="4" spans="1:2">
      <c r="A4" s="3" t="s">
        <v>408</v>
      </c>
      <c r="B4" s="3"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165</v>
      </c>
    </row>
    <row r="3" spans="1:2">
      <c r="A3" s="5" t="s">
        <v>296</v>
      </c>
    </row>
    <row r="4" spans="1:2">
      <c r="A4" s="3" t="s">
        <v>411</v>
      </c>
      <c r="B4" s="3"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3</v>
      </c>
      <c r="B1" s="2" t="s">
        <v>1</v>
      </c>
    </row>
    <row r="2" spans="1:2">
      <c r="B2" s="2" t="s">
        <v>165</v>
      </c>
    </row>
    <row r="3" spans="1:2">
      <c r="A3" s="5" t="s">
        <v>298</v>
      </c>
    </row>
    <row r="4" spans="1:2">
      <c r="A4" s="3" t="s">
        <v>414</v>
      </c>
      <c r="B4" s="3"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65</v>
      </c>
    </row>
    <row r="3" spans="1:2">
      <c r="A3" s="5" t="s">
        <v>300</v>
      </c>
    </row>
    <row r="4" spans="1:2">
      <c r="A4" s="3" t="s">
        <v>417</v>
      </c>
      <c r="B4" s="3" t="s">
        <v>418</v>
      </c>
    </row>
    <row r="5" spans="1:2">
      <c r="A5" s="3" t="s">
        <v>419</v>
      </c>
      <c r="B5" s="3" t="s">
        <v>420</v>
      </c>
    </row>
    <row r="6" spans="1:2">
      <c r="A6" s="3" t="s">
        <v>421</v>
      </c>
      <c r="B6" s="3" t="s">
        <v>422</v>
      </c>
    </row>
    <row r="7" spans="1:2">
      <c r="A7" s="3" t="s">
        <v>423</v>
      </c>
      <c r="B7" s="3" t="s">
        <v>424</v>
      </c>
    </row>
    <row r="8" spans="1:2">
      <c r="A8" s="3" t="s">
        <v>425</v>
      </c>
      <c r="B8" s="3" t="s">
        <v>426</v>
      </c>
    </row>
    <row r="9" spans="1:2">
      <c r="A9" s="3" t="s">
        <v>427</v>
      </c>
      <c r="B9" s="3" t="s">
        <v>428</v>
      </c>
    </row>
    <row r="10" spans="1:2">
      <c r="A10" s="3" t="s">
        <v>429</v>
      </c>
      <c r="B10" s="3"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165</v>
      </c>
    </row>
    <row r="3" spans="1:2">
      <c r="A3" s="5" t="s">
        <v>302</v>
      </c>
    </row>
    <row r="4" spans="1:2">
      <c r="A4" s="3" t="s">
        <v>432</v>
      </c>
      <c r="B4" s="3" t="s">
        <v>433</v>
      </c>
    </row>
    <row r="5" spans="1:2">
      <c r="A5" s="3" t="s">
        <v>434</v>
      </c>
      <c r="B5" s="3" t="s">
        <v>435</v>
      </c>
    </row>
    <row r="6" spans="1:2">
      <c r="A6" s="3" t="s">
        <v>436</v>
      </c>
      <c r="B6" s="3" t="s">
        <v>437</v>
      </c>
    </row>
    <row r="7" spans="1:2">
      <c r="A7" s="3" t="s">
        <v>438</v>
      </c>
      <c r="B7" s="3" t="s">
        <v>439</v>
      </c>
    </row>
    <row r="8" spans="1:2">
      <c r="A8" s="3" t="s">
        <v>440</v>
      </c>
      <c r="B8" s="3"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2</v>
      </c>
      <c r="B1" s="2" t="s">
        <v>1</v>
      </c>
    </row>
    <row r="2" spans="1:2">
      <c r="B2" s="2" t="s">
        <v>165</v>
      </c>
    </row>
    <row r="3" spans="1:2">
      <c r="A3" s="5" t="s">
        <v>304</v>
      </c>
    </row>
    <row r="4" spans="1:2">
      <c r="A4" s="3" t="s">
        <v>443</v>
      </c>
      <c r="B4" s="3"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5</v>
      </c>
      <c r="B1" s="2" t="s">
        <v>1</v>
      </c>
    </row>
    <row r="2" spans="1:2">
      <c r="B2" s="2" t="s">
        <v>165</v>
      </c>
    </row>
    <row r="3" spans="1:2">
      <c r="A3" s="5" t="s">
        <v>314</v>
      </c>
    </row>
    <row r="4" spans="1:2">
      <c r="A4" s="3" t="s">
        <v>446</v>
      </c>
      <c r="B4" s="3"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165</v>
      </c>
    </row>
    <row r="3" spans="1:2">
      <c r="A3" s="5" t="s">
        <v>316</v>
      </c>
    </row>
    <row r="4" spans="1:2">
      <c r="A4" s="3" t="s">
        <v>449</v>
      </c>
      <c r="B4" s="3" t="s">
        <v>450</v>
      </c>
    </row>
    <row r="5" spans="1:2">
      <c r="A5" s="3" t="s">
        <v>451</v>
      </c>
      <c r="B5" s="3" t="s">
        <v>452</v>
      </c>
    </row>
    <row r="6" spans="1:2">
      <c r="A6" s="3" t="s">
        <v>453</v>
      </c>
      <c r="B6" s="3"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165</v>
      </c>
      <c r="C2" s="2" t="s">
        <v>166</v>
      </c>
      <c r="D2" s="2" t="s">
        <v>167</v>
      </c>
    </row>
    <row r="3" spans="1:4">
      <c r="A3" s="5" t="s">
        <v>168</v>
      </c>
    </row>
    <row r="4" spans="1:4">
      <c r="A4" s="3" t="s">
        <v>169</v>
      </c>
      <c r="B4" s="7" t="n">
        <v>42770</v>
      </c>
      <c r="C4" s="7" t="n">
        <v>37769</v>
      </c>
      <c r="D4" s="7" t="n">
        <v>417059</v>
      </c>
    </row>
    <row r="5" spans="1:4">
      <c r="A5" s="3" t="s">
        <v>170</v>
      </c>
      <c r="B5" s="4" t="n">
        <v>15120</v>
      </c>
      <c r="C5" s="4" t="n">
        <v>39000</v>
      </c>
      <c r="D5" s="4" t="n">
        <v>81762</v>
      </c>
    </row>
    <row r="6" spans="1:4">
      <c r="A6" s="3" t="s">
        <v>171</v>
      </c>
      <c r="B6" s="4" t="n">
        <v>353151</v>
      </c>
      <c r="C6" s="4" t="n">
        <v>508162</v>
      </c>
      <c r="D6" s="4" t="n">
        <v>2180505</v>
      </c>
    </row>
    <row r="7" spans="1:4">
      <c r="A7" s="3" t="s">
        <v>172</v>
      </c>
      <c r="B7" s="7" t="n">
        <v>3425</v>
      </c>
      <c r="C7" s="7" t="n">
        <v>0</v>
      </c>
      <c r="D7"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165</v>
      </c>
    </row>
    <row r="3" spans="1:2">
      <c r="A3" s="5" t="s">
        <v>320</v>
      </c>
    </row>
    <row r="4" spans="1:2">
      <c r="A4" s="3" t="s">
        <v>456</v>
      </c>
      <c r="B4" s="3"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s>
  <sheetData>
    <row r="1" spans="1:6">
      <c r="A1" s="1" t="s">
        <v>458</v>
      </c>
      <c r="B1" s="2" t="s">
        <v>1</v>
      </c>
    </row>
    <row r="2" spans="1:6">
      <c r="B2" s="2" t="s">
        <v>459</v>
      </c>
      <c r="C2" s="2" t="s">
        <v>460</v>
      </c>
      <c r="D2" s="2" t="s">
        <v>42</v>
      </c>
      <c r="E2" s="2" t="s">
        <v>174</v>
      </c>
      <c r="F2" s="2" t="s">
        <v>41</v>
      </c>
    </row>
    <row r="3" spans="1:6">
      <c r="A3" s="5" t="s">
        <v>43</v>
      </c>
    </row>
    <row r="4" spans="1:6">
      <c r="A4" s="3" t="s">
        <v>44</v>
      </c>
      <c r="B4" s="6" t="n">
        <v>672815</v>
      </c>
      <c r="D4" s="7" t="n">
        <v>5469077</v>
      </c>
      <c r="E4" s="7" t="n">
        <v>3778115</v>
      </c>
      <c r="F4" s="7" t="n">
        <v>4684003</v>
      </c>
    </row>
    <row r="5" spans="1:6">
      <c r="A5" s="3" t="s">
        <v>46</v>
      </c>
      <c r="B5" s="4" t="n">
        <v>3447</v>
      </c>
      <c r="D5" s="4" t="n">
        <v>833478</v>
      </c>
      <c r="F5" s="4" t="n">
        <v>24000</v>
      </c>
    </row>
    <row r="6" spans="1:6">
      <c r="A6" s="3" t="s">
        <v>461</v>
      </c>
      <c r="B6" s="4" t="n">
        <v>16855</v>
      </c>
      <c r="D6" s="4" t="n">
        <v>146438</v>
      </c>
      <c r="F6" s="4" t="n">
        <v>117340</v>
      </c>
    </row>
    <row r="7" spans="1:6">
      <c r="A7" s="3" t="s">
        <v>462</v>
      </c>
      <c r="B7" s="4" t="n">
        <v>111822</v>
      </c>
      <c r="D7" s="4" t="n">
        <v>593943</v>
      </c>
      <c r="F7" s="4" t="n">
        <v>778480</v>
      </c>
    </row>
    <row r="8" spans="1:6">
      <c r="A8" s="3" t="s">
        <v>50</v>
      </c>
      <c r="B8" s="4" t="n">
        <v>7181</v>
      </c>
      <c r="D8" s="4" t="n">
        <v>146273</v>
      </c>
      <c r="E8" s="4" t="n">
        <v>20356</v>
      </c>
      <c r="F8" s="4" t="n">
        <v>50000</v>
      </c>
    </row>
    <row r="9" spans="1:6">
      <c r="A9" s="3" t="s">
        <v>51</v>
      </c>
      <c r="B9" s="4" t="n">
        <v>163433</v>
      </c>
      <c r="D9" s="4" t="n">
        <v>543088</v>
      </c>
      <c r="F9" s="4" t="n">
        <v>1137787</v>
      </c>
    </row>
    <row r="10" spans="1:6">
      <c r="A10" s="3" t="s">
        <v>463</v>
      </c>
      <c r="B10" s="4" t="n">
        <v>3566</v>
      </c>
      <c r="D10" s="4" t="n">
        <v>12642</v>
      </c>
      <c r="F10" s="4" t="n">
        <v>24824</v>
      </c>
    </row>
    <row r="11" spans="1:6">
      <c r="A11" s="3" t="s">
        <v>464</v>
      </c>
      <c r="B11" s="4" t="n">
        <v>111414</v>
      </c>
      <c r="D11" s="4" t="n">
        <v>954158</v>
      </c>
      <c r="E11" s="4" t="n">
        <v>509736</v>
      </c>
      <c r="F11" s="4" t="n">
        <v>775644</v>
      </c>
    </row>
    <row r="12" spans="1:6">
      <c r="A12" s="3" t="s">
        <v>54</v>
      </c>
      <c r="B12" s="4" t="n">
        <v>17494</v>
      </c>
      <c r="F12" s="4" t="n">
        <v>121791</v>
      </c>
    </row>
    <row r="13" spans="1:6">
      <c r="A13" s="3" t="s">
        <v>55</v>
      </c>
      <c r="B13" s="4" t="n">
        <v>15855</v>
      </c>
      <c r="D13" s="4" t="n">
        <v>86267</v>
      </c>
      <c r="F13" s="4" t="n">
        <v>110376</v>
      </c>
    </row>
    <row r="14" spans="1:6">
      <c r="A14" s="3" t="s">
        <v>56</v>
      </c>
      <c r="B14" s="4" t="n">
        <v>10374</v>
      </c>
      <c r="D14" s="4" t="n">
        <v>13385</v>
      </c>
      <c r="E14" s="4" t="n">
        <v>2704</v>
      </c>
      <c r="F14" s="4" t="n">
        <v>72224</v>
      </c>
    </row>
    <row r="15" spans="1:6">
      <c r="A15" s="3" t="s">
        <v>57</v>
      </c>
      <c r="B15" s="4" t="n">
        <v>10554</v>
      </c>
      <c r="D15" s="4" t="n">
        <v>44733</v>
      </c>
      <c r="F15" s="4" t="n">
        <v>73476</v>
      </c>
    </row>
    <row r="16" spans="1:6">
      <c r="A16" s="3" t="s">
        <v>58</v>
      </c>
      <c r="B16" s="4" t="n">
        <v>72393</v>
      </c>
      <c r="D16" s="4" t="n">
        <v>84338</v>
      </c>
      <c r="F16" s="4" t="n">
        <v>503987</v>
      </c>
    </row>
    <row r="17" spans="1:6">
      <c r="A17" s="3" t="s">
        <v>59</v>
      </c>
      <c r="B17" s="4" t="n">
        <v>1275583</v>
      </c>
      <c r="D17" s="4" t="n">
        <v>9107961</v>
      </c>
      <c r="F17" s="4" t="n">
        <v>8880364</v>
      </c>
    </row>
    <row r="18" spans="1:6">
      <c r="A18" s="5" t="s">
        <v>60</v>
      </c>
    </row>
    <row r="19" spans="1:6">
      <c r="A19" s="3" t="s">
        <v>104</v>
      </c>
      <c r="B19" s="4" t="n">
        <v>113319</v>
      </c>
      <c r="D19" s="4" t="n">
        <v>346847</v>
      </c>
      <c r="F19" s="4" t="n">
        <v>788906</v>
      </c>
    </row>
    <row r="20" spans="1:6">
      <c r="A20" s="3" t="s">
        <v>105</v>
      </c>
      <c r="B20" s="4" t="n">
        <v>5982</v>
      </c>
      <c r="D20" s="4" t="n">
        <v>38890</v>
      </c>
      <c r="F20" s="4" t="n">
        <v>41646</v>
      </c>
    </row>
    <row r="21" spans="1:6">
      <c r="A21" s="3" t="s">
        <v>106</v>
      </c>
      <c r="B21" s="4" t="n">
        <v>46016</v>
      </c>
      <c r="D21" s="4" t="n">
        <v>315868</v>
      </c>
      <c r="F21" s="4" t="n">
        <v>320350</v>
      </c>
    </row>
    <row r="22" spans="1:6">
      <c r="A22" s="3" t="s">
        <v>107</v>
      </c>
      <c r="B22" s="4" t="n">
        <v>176550</v>
      </c>
      <c r="D22" s="4" t="n">
        <v>745307</v>
      </c>
      <c r="F22" s="4" t="n">
        <v>1229110</v>
      </c>
    </row>
    <row r="23" spans="1:6">
      <c r="A23" s="3" t="s">
        <v>108</v>
      </c>
      <c r="B23" s="4" t="n">
        <v>18014</v>
      </c>
      <c r="F23" s="4" t="n">
        <v>125407</v>
      </c>
    </row>
    <row r="24" spans="1:6">
      <c r="A24" s="3" t="s">
        <v>109</v>
      </c>
      <c r="B24" s="4" t="n">
        <v>4295</v>
      </c>
      <c r="D24" s="4" t="n">
        <v>14706</v>
      </c>
      <c r="E24" s="4" t="n">
        <v>33069</v>
      </c>
      <c r="F24" s="4" t="n">
        <v>29902</v>
      </c>
    </row>
    <row r="25" spans="1:6">
      <c r="A25" s="3" t="s">
        <v>110</v>
      </c>
      <c r="B25" s="4" t="n">
        <v>2473</v>
      </c>
      <c r="D25" s="4" t="n">
        <v>9003</v>
      </c>
      <c r="F25" s="4" t="n">
        <v>17215</v>
      </c>
    </row>
    <row r="26" spans="1:6">
      <c r="A26" s="3" t="s">
        <v>68</v>
      </c>
      <c r="B26" s="4" t="n">
        <v>366649</v>
      </c>
      <c r="D26" s="4" t="n">
        <v>1470621</v>
      </c>
      <c r="F26" s="4" t="n">
        <v>2552536</v>
      </c>
    </row>
    <row r="27" spans="1:6">
      <c r="A27" s="3" t="s">
        <v>465</v>
      </c>
      <c r="B27" s="4" t="n">
        <v>635606</v>
      </c>
      <c r="C27" s="7" t="n">
        <v>4424963</v>
      </c>
      <c r="D27" s="4" t="n">
        <v>5556482</v>
      </c>
      <c r="E27" s="4" t="n">
        <v>6741780</v>
      </c>
    </row>
    <row r="28" spans="1:6">
      <c r="A28" s="3" t="s">
        <v>149</v>
      </c>
      <c r="B28" s="4" t="n">
        <v>-309352</v>
      </c>
      <c r="C28" s="4" t="n">
        <v>-2153645</v>
      </c>
      <c r="D28" s="4" t="n">
        <v>1975183</v>
      </c>
      <c r="E28" s="4" t="n">
        <v>723753</v>
      </c>
    </row>
    <row r="29" spans="1:6">
      <c r="A29" s="3" t="s">
        <v>244</v>
      </c>
      <c r="B29" s="4" t="n">
        <v>-61629</v>
      </c>
      <c r="C29" s="4" t="n">
        <v>-429047</v>
      </c>
      <c r="D29" s="4" t="n">
        <v>2345892</v>
      </c>
      <c r="E29" s="4" t="n">
        <v>2865590</v>
      </c>
    </row>
    <row r="30" spans="1:6">
      <c r="A30" s="3" t="s">
        <v>260</v>
      </c>
      <c r="B30" s="4" t="n">
        <v>-101640</v>
      </c>
      <c r="C30" s="4" t="n">
        <v>-707611</v>
      </c>
      <c r="D30" s="4" t="n">
        <v>-1236820</v>
      </c>
      <c r="E30" s="4" t="n">
        <v>-1011683</v>
      </c>
    </row>
    <row r="31" spans="1:6">
      <c r="A31" s="3" t="s">
        <v>466</v>
      </c>
      <c r="B31" s="6" t="n">
        <v>67795</v>
      </c>
      <c r="C31" s="7" t="n">
        <v>471978</v>
      </c>
      <c r="D31" s="7" t="n">
        <v>545886</v>
      </c>
      <c r="E31" s="7" t="n">
        <v>563360</v>
      </c>
    </row>
    <row r="32" spans="1:6">
      <c r="A32" s="3" t="s">
        <v>467</v>
      </c>
      <c r="B32" s="3" t="s">
        <v>468</v>
      </c>
      <c r="C32" s="3" t="s">
        <v>468</v>
      </c>
      <c r="D32" s="3" t="s">
        <v>469</v>
      </c>
      <c r="E32" s="3" t="s">
        <v>470</v>
      </c>
    </row>
    <row r="33" spans="1:6">
      <c r="A33" s="3" t="s">
        <v>471</v>
      </c>
      <c r="B33" s="3" t="s">
        <v>472</v>
      </c>
      <c r="C33" s="3" t="s">
        <v>472</v>
      </c>
      <c r="D33" s="3" t="s">
        <v>473</v>
      </c>
    </row>
    <row r="34" spans="1:6">
      <c r="A34" s="3" t="s">
        <v>474</v>
      </c>
      <c r="B34" s="3" t="s">
        <v>475</v>
      </c>
      <c r="C34" s="3" t="s">
        <v>475</v>
      </c>
      <c r="D34" s="3" t="s">
        <v>476</v>
      </c>
    </row>
    <row r="35" spans="1:6">
      <c r="A35" s="3" t="s">
        <v>121</v>
      </c>
    </row>
    <row r="36" spans="1:6">
      <c r="A36" s="5" t="s">
        <v>329</v>
      </c>
    </row>
    <row r="37" spans="1:6">
      <c r="A37" s="3" t="s">
        <v>477</v>
      </c>
      <c r="B37" s="4" t="n">
        <v>2</v>
      </c>
      <c r="C37" s="4" t="n">
        <v>2</v>
      </c>
    </row>
    <row r="38" spans="1:6">
      <c r="A38" s="3" t="s">
        <v>478</v>
      </c>
      <c r="B38" s="4" t="n">
        <v>2</v>
      </c>
      <c r="C38" s="4" t="n">
        <v>2</v>
      </c>
    </row>
    <row r="39" spans="1:6">
      <c r="A39" s="5" t="s">
        <v>43</v>
      </c>
    </row>
    <row r="40" spans="1:6">
      <c r="A40" s="3" t="s">
        <v>44</v>
      </c>
      <c r="D40" s="7" t="n">
        <v>4310737</v>
      </c>
      <c r="F40" s="4" t="n">
        <v>2766981</v>
      </c>
    </row>
    <row r="41" spans="1:6">
      <c r="A41" s="3" t="s">
        <v>46</v>
      </c>
      <c r="D41" s="4" t="n">
        <v>5000</v>
      </c>
      <c r="F41" s="4" t="n">
        <v>24000</v>
      </c>
    </row>
    <row r="42" spans="1:6">
      <c r="A42" s="3" t="s">
        <v>479</v>
      </c>
      <c r="D42" s="4" t="n">
        <v>178350</v>
      </c>
      <c r="F42" s="4" t="n">
        <v>267277</v>
      </c>
    </row>
    <row r="43" spans="1:6">
      <c r="A43" s="3" t="s">
        <v>461</v>
      </c>
      <c r="D43" s="4" t="n">
        <v>83469</v>
      </c>
      <c r="F43" s="4" t="n">
        <v>81525</v>
      </c>
    </row>
    <row r="44" spans="1:6">
      <c r="A44" s="3" t="s">
        <v>462</v>
      </c>
      <c r="D44" s="4" t="n">
        <v>593255</v>
      </c>
      <c r="F44" s="4" t="n">
        <v>729798</v>
      </c>
    </row>
    <row r="45" spans="1:6">
      <c r="A45" s="3" t="s">
        <v>50</v>
      </c>
      <c r="D45" s="4" t="n">
        <v>8663</v>
      </c>
      <c r="F45" s="4" t="n">
        <v>50000</v>
      </c>
    </row>
    <row r="46" spans="1:6">
      <c r="A46" s="3" t="s">
        <v>51</v>
      </c>
      <c r="D46" s="4" t="n">
        <v>458833</v>
      </c>
      <c r="F46" s="4" t="n">
        <v>1085197</v>
      </c>
    </row>
    <row r="47" spans="1:6">
      <c r="A47" s="3" t="s">
        <v>463</v>
      </c>
      <c r="D47" s="4" t="n">
        <v>12642</v>
      </c>
      <c r="F47" s="4" t="n">
        <v>24814</v>
      </c>
    </row>
    <row r="48" spans="1:6">
      <c r="A48" s="3" t="s">
        <v>464</v>
      </c>
      <c r="D48" s="4" t="n">
        <v>569066</v>
      </c>
      <c r="F48" s="4" t="n">
        <v>293441</v>
      </c>
    </row>
    <row r="49" spans="1:6">
      <c r="A49" s="3" t="s">
        <v>54</v>
      </c>
      <c r="F49" s="4" t="n">
        <v>113606</v>
      </c>
    </row>
    <row r="50" spans="1:6">
      <c r="A50" s="3" t="s">
        <v>55</v>
      </c>
      <c r="D50" s="4" t="n">
        <v>72696</v>
      </c>
      <c r="F50" s="4" t="n">
        <v>95783</v>
      </c>
    </row>
    <row r="51" spans="1:6">
      <c r="A51" s="3" t="s">
        <v>56</v>
      </c>
      <c r="D51" s="4" t="n">
        <v>7351</v>
      </c>
      <c r="F51" s="4" t="n">
        <v>72224</v>
      </c>
    </row>
    <row r="52" spans="1:6">
      <c r="A52" s="3" t="s">
        <v>57</v>
      </c>
      <c r="D52" s="4" t="n">
        <v>19083</v>
      </c>
      <c r="F52" s="4" t="n">
        <v>45362</v>
      </c>
    </row>
    <row r="53" spans="1:6">
      <c r="A53" s="3" t="s">
        <v>58</v>
      </c>
      <c r="D53" s="4" t="n">
        <v>84338</v>
      </c>
      <c r="F53" s="4" t="n">
        <v>503078</v>
      </c>
    </row>
    <row r="54" spans="1:6">
      <c r="A54" s="3" t="s">
        <v>59</v>
      </c>
      <c r="D54" s="4" t="n">
        <v>6403483</v>
      </c>
      <c r="F54" s="4" t="n">
        <v>6153086</v>
      </c>
    </row>
    <row r="55" spans="1:6">
      <c r="A55" s="5" t="s">
        <v>60</v>
      </c>
    </row>
    <row r="56" spans="1:6">
      <c r="A56" s="3" t="s">
        <v>104</v>
      </c>
      <c r="D56" s="4" t="n">
        <v>280512</v>
      </c>
      <c r="F56" s="4" t="n">
        <v>772340</v>
      </c>
    </row>
    <row r="57" spans="1:6">
      <c r="A57" s="3" t="s">
        <v>105</v>
      </c>
      <c r="D57" s="4" t="n">
        <v>28115</v>
      </c>
      <c r="F57" s="4" t="n">
        <v>35958</v>
      </c>
    </row>
    <row r="58" spans="1:6">
      <c r="A58" s="3" t="s">
        <v>106</v>
      </c>
      <c r="D58" s="4" t="n">
        <v>297785</v>
      </c>
      <c r="F58" s="4" t="n">
        <v>303684</v>
      </c>
    </row>
    <row r="59" spans="1:6">
      <c r="A59" s="3" t="s">
        <v>107</v>
      </c>
      <c r="D59" s="4" t="n">
        <v>639557</v>
      </c>
      <c r="F59" s="4" t="n">
        <v>1056128</v>
      </c>
    </row>
    <row r="60" spans="1:6">
      <c r="A60" s="3" t="s">
        <v>108</v>
      </c>
      <c r="D60" s="4" t="n">
        <v>0</v>
      </c>
      <c r="F60" s="4" t="n">
        <v>119005</v>
      </c>
    </row>
    <row r="61" spans="1:6">
      <c r="A61" s="3" t="s">
        <v>109</v>
      </c>
      <c r="D61" s="4" t="n">
        <v>14702</v>
      </c>
      <c r="F61" s="4" t="n">
        <v>29902</v>
      </c>
    </row>
    <row r="62" spans="1:6">
      <c r="A62" s="3" t="s">
        <v>110</v>
      </c>
      <c r="D62" s="4" t="n">
        <v>4771</v>
      </c>
      <c r="F62" s="4" t="n">
        <v>13200</v>
      </c>
    </row>
    <row r="63" spans="1:6">
      <c r="A63" s="3" t="s">
        <v>68</v>
      </c>
      <c r="D63" s="4" t="n">
        <v>1265442</v>
      </c>
      <c r="F63" s="7" t="n">
        <v>2330217</v>
      </c>
    </row>
    <row r="64" spans="1:6">
      <c r="A64" s="3" t="s">
        <v>465</v>
      </c>
      <c r="C64" s="7" t="n">
        <v>4305272</v>
      </c>
      <c r="D64" s="4" t="n">
        <v>5270948</v>
      </c>
      <c r="E64" s="7" t="n">
        <v>3554288</v>
      </c>
    </row>
    <row r="65" spans="1:6">
      <c r="A65" s="3" t="s">
        <v>149</v>
      </c>
      <c r="C65" s="4" t="n">
        <v>-1551509</v>
      </c>
      <c r="D65" s="4" t="n">
        <v>2702469</v>
      </c>
      <c r="E65" s="4" t="n">
        <v>314448</v>
      </c>
    </row>
    <row r="66" spans="1:6">
      <c r="A66" s="3" t="s">
        <v>244</v>
      </c>
      <c r="C66" s="4" t="n">
        <v>-439357</v>
      </c>
      <c r="D66" s="4" t="n">
        <v>2906094</v>
      </c>
      <c r="E66" s="4" t="n">
        <v>155520</v>
      </c>
    </row>
    <row r="67" spans="1:6">
      <c r="A67" s="3" t="s">
        <v>260</v>
      </c>
      <c r="C67" s="4" t="n">
        <v>-1315875</v>
      </c>
      <c r="D67" s="4" t="n">
        <v>-803155</v>
      </c>
      <c r="E67" s="7" t="n">
        <v>-498638</v>
      </c>
    </row>
    <row r="68" spans="1:6">
      <c r="A68" s="3" t="s">
        <v>466</v>
      </c>
      <c r="C68" s="7" t="n">
        <v>-5188</v>
      </c>
      <c r="D68" s="7" t="n">
        <v>1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1</v>
      </c>
    </row>
    <row r="2" spans="1:2">
      <c r="B2" s="2" t="s">
        <v>481</v>
      </c>
    </row>
    <row r="3" spans="1:2">
      <c r="A3" s="3" t="s">
        <v>482</v>
      </c>
    </row>
    <row r="4" spans="1:2">
      <c r="A4" s="5" t="s">
        <v>333</v>
      </c>
    </row>
    <row r="5" spans="1:2">
      <c r="A5" s="3" t="s">
        <v>483</v>
      </c>
      <c r="B5" s="4" t="n">
        <v>2</v>
      </c>
    </row>
    <row r="6" spans="1:2">
      <c r="A6" s="3" t="s">
        <v>484</v>
      </c>
      <c r="B6" s="4" t="n">
        <v>2</v>
      </c>
    </row>
    <row r="7" spans="1:2">
      <c r="A7" s="3" t="s">
        <v>485</v>
      </c>
      <c r="B7" s="7" t="n">
        <v>788906</v>
      </c>
    </row>
    <row r="8" spans="1:2">
      <c r="A8" s="3" t="s">
        <v>486</v>
      </c>
    </row>
    <row r="9" spans="1:2">
      <c r="A9" s="5" t="s">
        <v>333</v>
      </c>
    </row>
    <row r="10" spans="1:2">
      <c r="A10" s="3" t="s">
        <v>487</v>
      </c>
      <c r="B10" s="3" t="s">
        <v>488</v>
      </c>
    </row>
    <row r="11" spans="1:2">
      <c r="A11" s="3" t="s">
        <v>489</v>
      </c>
    </row>
    <row r="12" spans="1:2">
      <c r="A12" s="5" t="s">
        <v>333</v>
      </c>
    </row>
    <row r="13" spans="1:2">
      <c r="A13" s="3" t="s">
        <v>487</v>
      </c>
      <c r="B13" s="3" t="s">
        <v>490</v>
      </c>
    </row>
    <row r="14" spans="1:2">
      <c r="A14" s="3" t="s">
        <v>491</v>
      </c>
    </row>
    <row r="15" spans="1:2">
      <c r="A15" s="5" t="s">
        <v>333</v>
      </c>
    </row>
    <row r="16" spans="1:2">
      <c r="A16" s="3" t="s">
        <v>485</v>
      </c>
      <c r="B16" s="7" t="n">
        <v>594313</v>
      </c>
    </row>
    <row r="17" spans="1:2">
      <c r="A17" s="3" t="s">
        <v>492</v>
      </c>
      <c r="B17" s="3" t="s">
        <v>493</v>
      </c>
    </row>
    <row r="18" spans="1:2">
      <c r="A18" s="3" t="s">
        <v>494</v>
      </c>
    </row>
    <row r="19" spans="1:2">
      <c r="A19" s="5" t="s">
        <v>333</v>
      </c>
    </row>
    <row r="20" spans="1:2">
      <c r="A20" s="3" t="s">
        <v>485</v>
      </c>
      <c r="B20" s="7" t="n">
        <v>182523</v>
      </c>
    </row>
    <row r="21" spans="1:2">
      <c r="A21" s="3" t="s">
        <v>492</v>
      </c>
      <c r="B21" s="3" t="s">
        <v>495</v>
      </c>
    </row>
    <row r="22" spans="1:2">
      <c r="A22" s="3" t="s">
        <v>496</v>
      </c>
    </row>
    <row r="23" spans="1:2">
      <c r="A23" s="5" t="s">
        <v>333</v>
      </c>
    </row>
    <row r="24" spans="1:2">
      <c r="A24" s="3" t="s">
        <v>485</v>
      </c>
      <c r="B24" s="7" t="n">
        <v>12070</v>
      </c>
    </row>
    <row r="25" spans="1:2">
      <c r="A25" s="3" t="s">
        <v>492</v>
      </c>
      <c r="B25" s="3" t="s">
        <v>497</v>
      </c>
    </row>
    <row r="26" spans="1:2">
      <c r="A26" s="3" t="s">
        <v>498</v>
      </c>
    </row>
    <row r="27" spans="1:2">
      <c r="A27" s="5" t="s">
        <v>333</v>
      </c>
    </row>
    <row r="28" spans="1:2">
      <c r="A28" s="3" t="s">
        <v>484</v>
      </c>
      <c r="B28" s="4"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500</v>
      </c>
      <c r="C1" s="2" t="s">
        <v>165</v>
      </c>
      <c r="D1" s="2" t="s">
        <v>501</v>
      </c>
      <c r="E1" s="2" t="s">
        <v>165</v>
      </c>
      <c r="F1" s="2" t="s">
        <v>166</v>
      </c>
      <c r="G1" s="2" t="s">
        <v>167</v>
      </c>
    </row>
    <row r="2" spans="1:7">
      <c r="A2" s="5" t="s">
        <v>333</v>
      </c>
    </row>
    <row r="3" spans="1:7">
      <c r="A3" s="3" t="s">
        <v>502</v>
      </c>
      <c r="E3" s="7" t="n">
        <v>59600</v>
      </c>
      <c r="F3" s="7" t="n">
        <v>23900</v>
      </c>
      <c r="G3" s="7" t="n">
        <v>21300</v>
      </c>
    </row>
    <row r="4" spans="1:7">
      <c r="A4" s="3" t="s">
        <v>503</v>
      </c>
      <c r="E4" s="4" t="n">
        <v>800</v>
      </c>
      <c r="F4" s="4" t="n">
        <v>1200</v>
      </c>
      <c r="G4" s="4" t="n">
        <v>20900</v>
      </c>
    </row>
    <row r="5" spans="1:7">
      <c r="A5" s="3" t="s">
        <v>504</v>
      </c>
      <c r="E5" s="7" t="n">
        <v>57600</v>
      </c>
      <c r="F5" s="4" t="n">
        <v>25800</v>
      </c>
      <c r="G5" s="4" t="n">
        <v>40900</v>
      </c>
    </row>
    <row r="6" spans="1:7">
      <c r="A6" s="3" t="s">
        <v>505</v>
      </c>
      <c r="E6" s="3" t="s">
        <v>506</v>
      </c>
    </row>
    <row r="7" spans="1:7">
      <c r="A7" s="3" t="s">
        <v>507</v>
      </c>
      <c r="B7" s="3" t="s">
        <v>508</v>
      </c>
    </row>
    <row r="8" spans="1:7">
      <c r="A8" s="3" t="s">
        <v>509</v>
      </c>
      <c r="C8" s="7" t="n">
        <v>611786</v>
      </c>
      <c r="E8" s="7" t="n">
        <v>611786</v>
      </c>
      <c r="F8" s="7" t="n">
        <v>490136</v>
      </c>
      <c r="G8" s="7" t="n">
        <v>601325</v>
      </c>
    </row>
    <row r="9" spans="1:7">
      <c r="A9" s="3" t="s">
        <v>510</v>
      </c>
    </row>
    <row r="10" spans="1:7">
      <c r="A10" s="5" t="s">
        <v>333</v>
      </c>
    </row>
    <row r="11" spans="1:7">
      <c r="A11" s="3" t="s">
        <v>511</v>
      </c>
      <c r="C11" s="3" t="s">
        <v>512</v>
      </c>
      <c r="D11" s="3" t="s">
        <v>513</v>
      </c>
    </row>
    <row r="12" spans="1:7">
      <c r="A12" s="3" t="s">
        <v>514</v>
      </c>
    </row>
    <row r="13" spans="1:7">
      <c r="A13" s="5" t="s">
        <v>333</v>
      </c>
    </row>
    <row r="14" spans="1:7">
      <c r="A14" s="3" t="s">
        <v>511</v>
      </c>
      <c r="B14" s="3" t="s">
        <v>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6</v>
      </c>
      <c r="B1" s="2" t="s">
        <v>1</v>
      </c>
    </row>
    <row r="2" spans="1:6">
      <c r="B2" s="2" t="s">
        <v>40</v>
      </c>
      <c r="C2" s="2" t="s">
        <v>41</v>
      </c>
      <c r="D2" s="2" t="s">
        <v>42</v>
      </c>
      <c r="E2" s="2" t="s">
        <v>174</v>
      </c>
      <c r="F2" s="2" t="s">
        <v>41</v>
      </c>
    </row>
    <row r="3" spans="1:6">
      <c r="A3" s="5" t="s">
        <v>333</v>
      </c>
    </row>
    <row r="4" spans="1:6">
      <c r="A4" s="3" t="s">
        <v>134</v>
      </c>
      <c r="B4" s="6" t="n">
        <v>635606</v>
      </c>
      <c r="C4" s="7" t="n">
        <v>4424963000</v>
      </c>
      <c r="D4" s="7" t="n">
        <v>5556482000</v>
      </c>
      <c r="E4" s="7" t="n">
        <v>6741780000</v>
      </c>
    </row>
    <row r="5" spans="1:6">
      <c r="A5" s="3" t="s">
        <v>104</v>
      </c>
      <c r="B5" s="4" t="n">
        <v>113319</v>
      </c>
      <c r="D5" s="4" t="n">
        <v>346847000</v>
      </c>
      <c r="F5" s="7" t="n">
        <v>788906000</v>
      </c>
    </row>
    <row r="6" spans="1:6">
      <c r="A6" s="3" t="s">
        <v>517</v>
      </c>
      <c r="C6" s="4" t="n">
        <v>290674</v>
      </c>
      <c r="D6" s="4" t="n">
        <v>49558</v>
      </c>
    </row>
    <row r="7" spans="1:6">
      <c r="A7" s="3" t="s">
        <v>518</v>
      </c>
    </row>
    <row r="8" spans="1:6">
      <c r="A8" s="5" t="s">
        <v>333</v>
      </c>
    </row>
    <row r="9" spans="1:6">
      <c r="A9" s="3" t="s">
        <v>134</v>
      </c>
      <c r="C9" s="4" t="n">
        <v>1967851000</v>
      </c>
      <c r="D9" s="4" t="n">
        <v>5010312000</v>
      </c>
      <c r="E9" s="4" t="n">
        <v>5102851000</v>
      </c>
    </row>
    <row r="10" spans="1:6">
      <c r="A10" s="3" t="s">
        <v>519</v>
      </c>
    </row>
    <row r="11" spans="1:6">
      <c r="A11" s="5" t="s">
        <v>333</v>
      </c>
    </row>
    <row r="12" spans="1:6">
      <c r="A12" s="3" t="s">
        <v>134</v>
      </c>
      <c r="C12" s="4" t="n">
        <v>134837000</v>
      </c>
      <c r="D12" s="4" t="n">
        <v>271897000</v>
      </c>
      <c r="E12" s="4" t="n">
        <v>1422262000</v>
      </c>
    </row>
    <row r="13" spans="1:6">
      <c r="A13" s="3" t="s">
        <v>498</v>
      </c>
    </row>
    <row r="14" spans="1:6">
      <c r="A14" s="5" t="s">
        <v>333</v>
      </c>
    </row>
    <row r="15" spans="1:6">
      <c r="A15" s="3" t="s">
        <v>134</v>
      </c>
      <c r="C15" s="4" t="n">
        <v>1979941000</v>
      </c>
      <c r="D15" s="4" t="n">
        <v>45901000</v>
      </c>
      <c r="E15" s="4" t="n">
        <v>4599000</v>
      </c>
    </row>
    <row r="16" spans="1:6">
      <c r="A16" s="3" t="s">
        <v>520</v>
      </c>
    </row>
    <row r="17" spans="1:6">
      <c r="A17" s="5" t="s">
        <v>333</v>
      </c>
    </row>
    <row r="18" spans="1:6">
      <c r="A18" s="3" t="s">
        <v>134</v>
      </c>
      <c r="C18" s="4" t="n">
        <v>3590693000</v>
      </c>
      <c r="D18" s="4" t="n">
        <v>4930515000</v>
      </c>
      <c r="E18" s="4" t="n">
        <v>6265900000</v>
      </c>
    </row>
    <row r="19" spans="1:6">
      <c r="A19" s="3" t="s">
        <v>521</v>
      </c>
    </row>
    <row r="20" spans="1:6">
      <c r="A20" s="5" t="s">
        <v>333</v>
      </c>
    </row>
    <row r="21" spans="1:6">
      <c r="A21" s="3" t="s">
        <v>134</v>
      </c>
      <c r="C21" s="4" t="n">
        <v>573355000</v>
      </c>
      <c r="D21" s="4" t="n">
        <v>471060000</v>
      </c>
      <c r="E21" s="4" t="n">
        <v>442814000</v>
      </c>
    </row>
    <row r="22" spans="1:6">
      <c r="A22" s="3" t="s">
        <v>163</v>
      </c>
    </row>
    <row r="23" spans="1:6">
      <c r="A23" s="5" t="s">
        <v>333</v>
      </c>
    </row>
    <row r="24" spans="1:6">
      <c r="A24" s="3" t="s">
        <v>134</v>
      </c>
      <c r="C24" s="4" t="n">
        <v>260915000</v>
      </c>
      <c r="D24" s="4" t="n">
        <v>154907000</v>
      </c>
      <c r="E24" s="4" t="n">
        <v>33066000</v>
      </c>
    </row>
    <row r="25" spans="1:6">
      <c r="A25" s="3" t="s">
        <v>161</v>
      </c>
    </row>
    <row r="26" spans="1:6">
      <c r="A26" s="5" t="s">
        <v>333</v>
      </c>
    </row>
    <row r="27" spans="1:6">
      <c r="A27" s="3" t="s">
        <v>134</v>
      </c>
      <c r="B27" s="4" t="n">
        <v>499569</v>
      </c>
      <c r="C27" s="4" t="n">
        <v>3477897000</v>
      </c>
      <c r="D27" s="4" t="n">
        <v>4960671000</v>
      </c>
      <c r="E27" s="4" t="n">
        <v>6272796000</v>
      </c>
    </row>
    <row r="28" spans="1:6">
      <c r="A28" s="3" t="s">
        <v>522</v>
      </c>
    </row>
    <row r="29" spans="1:6">
      <c r="A29" s="5" t="s">
        <v>333</v>
      </c>
    </row>
    <row r="30" spans="1:6">
      <c r="A30" s="3" t="s">
        <v>134</v>
      </c>
      <c r="C30" s="4" t="n">
        <v>1698133000</v>
      </c>
      <c r="D30" s="4" t="n">
        <v>4728255000</v>
      </c>
      <c r="E30" s="4" t="n">
        <v>4954907000</v>
      </c>
    </row>
    <row r="31" spans="1:6">
      <c r="A31" s="3" t="s">
        <v>523</v>
      </c>
    </row>
    <row r="32" spans="1:6">
      <c r="A32" s="5" t="s">
        <v>333</v>
      </c>
    </row>
    <row r="33" spans="1:6">
      <c r="A33" s="3" t="s">
        <v>134</v>
      </c>
      <c r="C33" s="4" t="n">
        <v>104611000</v>
      </c>
      <c r="D33" s="4" t="n">
        <v>186679000</v>
      </c>
      <c r="E33" s="4" t="n">
        <v>1313417000</v>
      </c>
    </row>
    <row r="34" spans="1:6">
      <c r="A34" s="3" t="s">
        <v>524</v>
      </c>
    </row>
    <row r="35" spans="1:6">
      <c r="A35" s="5" t="s">
        <v>333</v>
      </c>
    </row>
    <row r="36" spans="1:6">
      <c r="A36" s="3" t="s">
        <v>134</v>
      </c>
      <c r="C36" s="4" t="n">
        <v>1675153000</v>
      </c>
      <c r="D36" s="4" t="n">
        <v>45737000</v>
      </c>
      <c r="E36" s="4" t="n">
        <v>4472000</v>
      </c>
    </row>
    <row r="37" spans="1:6">
      <c r="A37" s="3" t="s">
        <v>162</v>
      </c>
    </row>
    <row r="38" spans="1:6">
      <c r="A38" s="5" t="s">
        <v>333</v>
      </c>
    </row>
    <row r="39" spans="1:6">
      <c r="A39" s="3" t="s">
        <v>134</v>
      </c>
      <c r="B39" s="4" t="n">
        <v>86864</v>
      </c>
      <c r="C39" s="4" t="n">
        <v>604732000</v>
      </c>
      <c r="D39" s="4" t="n">
        <v>367439000</v>
      </c>
      <c r="E39" s="4" t="n">
        <v>256916000</v>
      </c>
    </row>
    <row r="40" spans="1:6">
      <c r="A40" s="3" t="s">
        <v>525</v>
      </c>
    </row>
    <row r="41" spans="1:6">
      <c r="A41" s="5" t="s">
        <v>333</v>
      </c>
    </row>
    <row r="42" spans="1:6">
      <c r="A42" s="3" t="s">
        <v>134</v>
      </c>
      <c r="C42" s="4" t="n">
        <v>269718000</v>
      </c>
      <c r="D42" s="4" t="n">
        <v>282057000</v>
      </c>
      <c r="E42" s="4" t="n">
        <v>147944000</v>
      </c>
    </row>
    <row r="43" spans="1:6">
      <c r="A43" s="3" t="s">
        <v>526</v>
      </c>
    </row>
    <row r="44" spans="1:6">
      <c r="A44" s="5" t="s">
        <v>333</v>
      </c>
    </row>
    <row r="45" spans="1:6">
      <c r="A45" s="3" t="s">
        <v>134</v>
      </c>
      <c r="C45" s="4" t="n">
        <v>30226000</v>
      </c>
      <c r="D45" s="4" t="n">
        <v>85218000</v>
      </c>
      <c r="E45" s="4" t="n">
        <v>108845000</v>
      </c>
    </row>
    <row r="46" spans="1:6">
      <c r="A46" s="3" t="s">
        <v>527</v>
      </c>
    </row>
    <row r="47" spans="1:6">
      <c r="A47" s="5" t="s">
        <v>333</v>
      </c>
    </row>
    <row r="48" spans="1:6">
      <c r="A48" s="3" t="s">
        <v>134</v>
      </c>
      <c r="C48" s="4" t="n">
        <v>304788000</v>
      </c>
      <c r="D48" s="4" t="n">
        <v>164000</v>
      </c>
      <c r="E48" s="4" t="n">
        <v>127000</v>
      </c>
    </row>
    <row r="49" spans="1:6">
      <c r="A49" s="3" t="s">
        <v>163</v>
      </c>
    </row>
    <row r="50" spans="1:6">
      <c r="A50" s="5" t="s">
        <v>333</v>
      </c>
    </row>
    <row r="51" spans="1:6">
      <c r="A51" s="3" t="s">
        <v>134</v>
      </c>
      <c r="B51" s="6" t="n">
        <v>49173</v>
      </c>
      <c r="C51" s="7" t="n">
        <v>342334000</v>
      </c>
      <c r="D51" s="7" t="n">
        <v>228372000</v>
      </c>
      <c r="E51" s="7" t="n">
        <v>212068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8</v>
      </c>
      <c r="B1" s="2" t="s">
        <v>1</v>
      </c>
    </row>
    <row r="2" spans="1:6">
      <c r="B2" s="2" t="s">
        <v>40</v>
      </c>
      <c r="C2" s="2" t="s">
        <v>41</v>
      </c>
      <c r="D2" s="2" t="s">
        <v>42</v>
      </c>
      <c r="E2" s="2" t="s">
        <v>41</v>
      </c>
      <c r="F2" s="2" t="s">
        <v>42</v>
      </c>
    </row>
    <row r="3" spans="1:6">
      <c r="A3" s="5" t="s">
        <v>280</v>
      </c>
    </row>
    <row r="4" spans="1:6">
      <c r="A4" s="3" t="s">
        <v>529</v>
      </c>
      <c r="E4" s="7" t="n">
        <v>27079</v>
      </c>
      <c r="F4" s="7" t="n">
        <v>12971</v>
      </c>
    </row>
    <row r="5" spans="1:6">
      <c r="A5" s="3" t="s">
        <v>530</v>
      </c>
      <c r="C5" s="7" t="n">
        <v>-2255</v>
      </c>
      <c r="D5" s="7" t="n">
        <v>-329</v>
      </c>
      <c r="E5" s="4" t="n">
        <v>-2255</v>
      </c>
      <c r="F5" s="4" t="n">
        <v>-329</v>
      </c>
    </row>
    <row r="6" spans="1:6">
      <c r="A6" s="3" t="s">
        <v>531</v>
      </c>
      <c r="B6" s="6" t="n">
        <v>3566</v>
      </c>
      <c r="E6" s="7" t="n">
        <v>24824</v>
      </c>
      <c r="F6" s="7" t="n">
        <v>12642</v>
      </c>
    </row>
    <row r="7" spans="1:6">
      <c r="A7" s="5" t="s">
        <v>532</v>
      </c>
    </row>
    <row r="8" spans="1:6">
      <c r="A8" s="3" t="s">
        <v>533</v>
      </c>
      <c r="C8" s="4" t="n">
        <v>329</v>
      </c>
    </row>
    <row r="9" spans="1:6">
      <c r="A9" s="3" t="s">
        <v>234</v>
      </c>
      <c r="B9" s="6" t="n">
        <v>2127</v>
      </c>
      <c r="C9" s="4" t="n">
        <v>14811</v>
      </c>
      <c r="D9" s="4" t="n">
        <v>329</v>
      </c>
    </row>
    <row r="10" spans="1:6">
      <c r="A10" s="3" t="s">
        <v>534</v>
      </c>
      <c r="C10" s="4" t="n">
        <v>-12885</v>
      </c>
    </row>
    <row r="11" spans="1:6">
      <c r="A11" s="3" t="s">
        <v>535</v>
      </c>
      <c r="C11" s="7" t="n">
        <v>2255</v>
      </c>
      <c r="D11" s="7" t="n">
        <v>3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165</v>
      </c>
      <c r="C1" s="2" t="s">
        <v>166</v>
      </c>
      <c r="D1" s="2" t="s">
        <v>537</v>
      </c>
    </row>
    <row r="2" spans="1:4">
      <c r="A2" s="5" t="s">
        <v>280</v>
      </c>
    </row>
    <row r="3" spans="1:4">
      <c r="A3" s="3" t="s">
        <v>538</v>
      </c>
      <c r="D3" s="7" t="n">
        <v>287000</v>
      </c>
    </row>
    <row r="4" spans="1:4">
      <c r="A4" s="5" t="s">
        <v>239</v>
      </c>
    </row>
    <row r="5" spans="1:4">
      <c r="A5" s="3" t="s">
        <v>539</v>
      </c>
      <c r="B5" s="7" t="n">
        <v>615592</v>
      </c>
      <c r="C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541</v>
      </c>
      <c r="C1" s="2" t="s">
        <v>1</v>
      </c>
    </row>
    <row r="2" spans="1:5">
      <c r="B2" s="2" t="s">
        <v>542</v>
      </c>
      <c r="C2" s="2" t="s">
        <v>165</v>
      </c>
      <c r="D2" s="2" t="s">
        <v>166</v>
      </c>
      <c r="E2" s="2" t="s">
        <v>167</v>
      </c>
    </row>
    <row r="3" spans="1:5">
      <c r="A3" s="5" t="s">
        <v>343</v>
      </c>
    </row>
    <row r="4" spans="1:5">
      <c r="A4" s="3" t="s">
        <v>543</v>
      </c>
      <c r="C4" s="7" t="n">
        <v>6063</v>
      </c>
      <c r="D4" s="7" t="n">
        <v>34621</v>
      </c>
      <c r="E4" s="7" t="n">
        <v>32740</v>
      </c>
    </row>
    <row r="5" spans="1:5">
      <c r="A5" s="3" t="s">
        <v>544</v>
      </c>
      <c r="C5" s="4" t="n">
        <v>2134156</v>
      </c>
      <c r="E5" s="4" t="n">
        <v>1881</v>
      </c>
    </row>
    <row r="6" spans="1:5">
      <c r="A6" s="3" t="s">
        <v>545</v>
      </c>
      <c r="C6" s="4" t="n">
        <v>-329</v>
      </c>
      <c r="D6" s="4" t="n">
        <v>-2966</v>
      </c>
    </row>
    <row r="7" spans="1:5">
      <c r="A7" s="3" t="s">
        <v>546</v>
      </c>
      <c r="C7" s="4" t="n">
        <v>-54076</v>
      </c>
      <c r="D7" s="4" t="n">
        <v>-25592</v>
      </c>
    </row>
    <row r="8" spans="1:5">
      <c r="A8" s="3" t="s">
        <v>547</v>
      </c>
      <c r="C8" s="4" t="n">
        <v>2085814</v>
      </c>
      <c r="D8" s="4" t="n">
        <v>6063</v>
      </c>
      <c r="E8" s="4" t="n">
        <v>34621</v>
      </c>
    </row>
    <row r="9" spans="1:5">
      <c r="A9" s="3" t="s">
        <v>548</v>
      </c>
      <c r="B9" s="7" t="n">
        <v>1432312</v>
      </c>
    </row>
    <row r="10" spans="1:5">
      <c r="A10" s="3" t="s">
        <v>237</v>
      </c>
    </row>
    <row r="11" spans="1:5">
      <c r="A11" s="5" t="s">
        <v>343</v>
      </c>
    </row>
    <row r="12" spans="1:5">
      <c r="A12" s="3" t="s">
        <v>543</v>
      </c>
      <c r="C12" s="4" t="n">
        <v>1053</v>
      </c>
      <c r="D12" s="4" t="n">
        <v>29611</v>
      </c>
      <c r="E12" s="4" t="n">
        <v>27730</v>
      </c>
    </row>
    <row r="13" spans="1:5">
      <c r="A13" s="3" t="s">
        <v>544</v>
      </c>
      <c r="C13" s="4" t="n">
        <v>1447582</v>
      </c>
      <c r="E13" s="4" t="n">
        <v>1881</v>
      </c>
    </row>
    <row r="14" spans="1:5">
      <c r="A14" s="3" t="s">
        <v>545</v>
      </c>
      <c r="D14" s="4" t="n">
        <v>-2966</v>
      </c>
    </row>
    <row r="15" spans="1:5">
      <c r="A15" s="3" t="s">
        <v>546</v>
      </c>
      <c r="C15" s="4" t="n">
        <v>-15186</v>
      </c>
      <c r="D15" s="4" t="n">
        <v>-25592</v>
      </c>
    </row>
    <row r="16" spans="1:5">
      <c r="A16" s="3" t="s">
        <v>547</v>
      </c>
      <c r="C16" s="4" t="n">
        <v>1433449</v>
      </c>
      <c r="D16" s="4" t="n">
        <v>1053</v>
      </c>
      <c r="E16" s="4" t="n">
        <v>29611</v>
      </c>
    </row>
    <row r="17" spans="1:5">
      <c r="A17" s="3" t="s">
        <v>238</v>
      </c>
    </row>
    <row r="18" spans="1:5">
      <c r="A18" s="5" t="s">
        <v>343</v>
      </c>
    </row>
    <row r="19" spans="1:5">
      <c r="A19" s="3" t="s">
        <v>543</v>
      </c>
      <c r="C19" s="4" t="n">
        <v>5010</v>
      </c>
      <c r="D19" s="4" t="n">
        <v>5010</v>
      </c>
      <c r="E19" s="4" t="n">
        <v>5010</v>
      </c>
    </row>
    <row r="20" spans="1:5">
      <c r="A20" s="3" t="s">
        <v>544</v>
      </c>
      <c r="C20" s="4" t="n">
        <v>36803</v>
      </c>
    </row>
    <row r="21" spans="1:5">
      <c r="A21" s="3" t="s">
        <v>545</v>
      </c>
      <c r="C21" s="4" t="n">
        <v>-329</v>
      </c>
    </row>
    <row r="22" spans="1:5">
      <c r="A22" s="3" t="s">
        <v>546</v>
      </c>
      <c r="C22" s="4" t="n">
        <v>-4711</v>
      </c>
    </row>
    <row r="23" spans="1:5">
      <c r="A23" s="3" t="s">
        <v>547</v>
      </c>
      <c r="C23" s="4" t="n">
        <v>36773</v>
      </c>
      <c r="D23" s="4" t="n">
        <v>5010</v>
      </c>
      <c r="E23" s="4" t="n">
        <v>5010</v>
      </c>
    </row>
    <row r="24" spans="1:5">
      <c r="A24" s="3" t="s">
        <v>239</v>
      </c>
    </row>
    <row r="25" spans="1:5">
      <c r="A25" s="5" t="s">
        <v>343</v>
      </c>
    </row>
    <row r="26" spans="1:5">
      <c r="A26" s="3" t="s">
        <v>544</v>
      </c>
      <c r="C26" s="4" t="n">
        <v>649771</v>
      </c>
      <c r="D26" s="7" t="n">
        <v>0</v>
      </c>
      <c r="E26" s="7" t="n">
        <v>0</v>
      </c>
    </row>
    <row r="27" spans="1:5">
      <c r="A27" s="3" t="s">
        <v>546</v>
      </c>
      <c r="C27" s="4" t="n">
        <v>-34179</v>
      </c>
    </row>
    <row r="28" spans="1:5">
      <c r="A28" s="3" t="s">
        <v>547</v>
      </c>
      <c r="C28" s="7" t="n">
        <v>61559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40</v>
      </c>
      <c r="C2" s="2" t="s">
        <v>41</v>
      </c>
      <c r="D2" s="2" t="s">
        <v>42</v>
      </c>
      <c r="E2" s="2" t="s">
        <v>174</v>
      </c>
    </row>
    <row r="3" spans="1:5">
      <c r="A3" s="5" t="s">
        <v>280</v>
      </c>
    </row>
    <row r="4" spans="1:5">
      <c r="A4" s="3" t="s">
        <v>229</v>
      </c>
      <c r="B4" s="6" t="n">
        <v>22250</v>
      </c>
      <c r="C4" s="7" t="n">
        <v>154898</v>
      </c>
      <c r="D4" s="7" t="n">
        <v>23140</v>
      </c>
      <c r="E4" s="7" t="n">
        <v>0</v>
      </c>
    </row>
    <row r="5" spans="1:5">
      <c r="A5" s="3" t="s">
        <v>550</v>
      </c>
      <c r="B5" s="4" t="n">
        <v>3279</v>
      </c>
      <c r="C5" s="4" t="n">
        <v>22830</v>
      </c>
      <c r="D5" s="4" t="n">
        <v>0</v>
      </c>
      <c r="E5" s="4" t="n">
        <v>0</v>
      </c>
    </row>
    <row r="6" spans="1:5">
      <c r="A6" s="3" t="s">
        <v>551</v>
      </c>
      <c r="C6" s="4" t="n">
        <v>15200</v>
      </c>
      <c r="D6" s="4" t="n">
        <v>0</v>
      </c>
      <c r="E6" s="4" t="n">
        <v>0</v>
      </c>
    </row>
    <row r="7" spans="1:5">
      <c r="A7" s="3" t="s">
        <v>552</v>
      </c>
      <c r="B7" s="6" t="n">
        <v>890</v>
      </c>
      <c r="C7" s="7" t="n">
        <v>6191</v>
      </c>
      <c r="D7" s="7" t="n">
        <v>0</v>
      </c>
      <c r="E7" s="7"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165</v>
      </c>
    </row>
    <row r="3" spans="1:2">
      <c r="A3" s="3" t="s">
        <v>554</v>
      </c>
    </row>
    <row r="4" spans="1:2">
      <c r="A4" s="5" t="s">
        <v>292</v>
      </c>
    </row>
    <row r="5" spans="1:2">
      <c r="A5" s="3" t="s">
        <v>555</v>
      </c>
      <c r="B5" s="3" t="s">
        <v>556</v>
      </c>
    </row>
    <row r="6" spans="1:2">
      <c r="A6" s="3" t="s">
        <v>557</v>
      </c>
    </row>
    <row r="7" spans="1:2">
      <c r="A7" s="5" t="s">
        <v>292</v>
      </c>
    </row>
    <row r="8" spans="1:2">
      <c r="A8" s="3" t="s">
        <v>555</v>
      </c>
      <c r="B8" s="3" t="s">
        <v>558</v>
      </c>
    </row>
    <row r="9" spans="1:2">
      <c r="A9" s="3" t="s">
        <v>559</v>
      </c>
    </row>
    <row r="10" spans="1:2">
      <c r="A10" s="5" t="s">
        <v>292</v>
      </c>
    </row>
    <row r="11" spans="1:2">
      <c r="A11" s="3" t="s">
        <v>555</v>
      </c>
      <c r="B11" s="3" t="s">
        <v>560</v>
      </c>
    </row>
    <row r="12" spans="1:2">
      <c r="A12" s="3" t="s">
        <v>561</v>
      </c>
    </row>
    <row r="13" spans="1:2">
      <c r="A13" s="5" t="s">
        <v>292</v>
      </c>
    </row>
    <row r="14" spans="1:2">
      <c r="A14" s="3" t="s">
        <v>555</v>
      </c>
      <c r="B14" s="3" t="s">
        <v>560</v>
      </c>
    </row>
    <row r="15" spans="1:2">
      <c r="A15" s="3" t="s">
        <v>562</v>
      </c>
    </row>
    <row r="16" spans="1:2">
      <c r="A16" s="5" t="s">
        <v>292</v>
      </c>
    </row>
    <row r="17" spans="1:2">
      <c r="A17" s="3" t="s">
        <v>555</v>
      </c>
      <c r="B17" s="3"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v>
      </c>
      <c r="B1" s="2" t="s">
        <v>1</v>
      </c>
    </row>
    <row r="2" spans="1:5">
      <c r="B2" s="2" t="s">
        <v>40</v>
      </c>
      <c r="C2" s="2" t="s">
        <v>41</v>
      </c>
      <c r="D2" s="2" t="s">
        <v>42</v>
      </c>
      <c r="E2" s="2" t="s">
        <v>174</v>
      </c>
    </row>
    <row r="3" spans="1:5">
      <c r="A3" s="5" t="s">
        <v>175</v>
      </c>
    </row>
    <row r="4" spans="1:5">
      <c r="A4" s="3" t="s">
        <v>149</v>
      </c>
      <c r="B4" s="6" t="n">
        <v>-309352</v>
      </c>
      <c r="C4" s="7" t="n">
        <v>-2153645</v>
      </c>
      <c r="D4" s="7" t="n">
        <v>1975183</v>
      </c>
      <c r="E4" s="7" t="n">
        <v>723753</v>
      </c>
    </row>
    <row r="5" spans="1:5">
      <c r="A5" s="5" t="s">
        <v>176</v>
      </c>
    </row>
    <row r="6" spans="1:5">
      <c r="A6" s="3" t="s">
        <v>177</v>
      </c>
      <c r="B6" s="4" t="n">
        <v>1742</v>
      </c>
      <c r="C6" s="4" t="n">
        <v>12126</v>
      </c>
      <c r="D6" s="4" t="n">
        <v>84430</v>
      </c>
      <c r="E6" s="4" t="n">
        <v>-33065</v>
      </c>
    </row>
    <row r="7" spans="1:5">
      <c r="A7" s="3" t="s">
        <v>178</v>
      </c>
      <c r="B7" s="4" t="n">
        <v>-14</v>
      </c>
      <c r="C7" s="4" t="n">
        <v>-99</v>
      </c>
      <c r="D7" s="4" t="n">
        <v>-1146</v>
      </c>
      <c r="E7" s="4" t="n">
        <v>1071</v>
      </c>
    </row>
    <row r="8" spans="1:5">
      <c r="A8" s="3" t="s">
        <v>179</v>
      </c>
      <c r="B8" s="4" t="n">
        <v>-307624</v>
      </c>
      <c r="C8" s="4" t="n">
        <v>-2141618</v>
      </c>
      <c r="D8" s="4" t="n">
        <v>2058467</v>
      </c>
      <c r="E8" s="4" t="n">
        <v>691759</v>
      </c>
    </row>
    <row r="9" spans="1:5">
      <c r="A9" s="3" t="s">
        <v>180</v>
      </c>
      <c r="B9" s="4" t="n">
        <v>-852</v>
      </c>
      <c r="C9" s="4" t="n">
        <v>-5931</v>
      </c>
      <c r="D9" s="4" t="n">
        <v>6621</v>
      </c>
      <c r="E9" s="4" t="n">
        <v>-126049</v>
      </c>
    </row>
    <row r="10" spans="1:5">
      <c r="A10" s="3" t="s">
        <v>181</v>
      </c>
      <c r="B10" s="6" t="n">
        <v>-308476</v>
      </c>
      <c r="C10" s="7" t="n">
        <v>-2147549</v>
      </c>
      <c r="D10" s="7" t="n">
        <v>2065088</v>
      </c>
      <c r="E10" s="7" t="n">
        <v>56571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165</v>
      </c>
      <c r="C2" s="2" t="s">
        <v>166</v>
      </c>
      <c r="D2" s="2" t="s">
        <v>167</v>
      </c>
    </row>
    <row r="3" spans="1:4">
      <c r="A3" s="3" t="s">
        <v>564</v>
      </c>
      <c r="B3" s="7" t="n">
        <v>33665</v>
      </c>
      <c r="C3" s="7" t="n">
        <v>23364</v>
      </c>
      <c r="D3" s="7" t="n">
        <v>20647</v>
      </c>
    </row>
    <row r="4" spans="1:4">
      <c r="A4" s="3" t="s">
        <v>565</v>
      </c>
    </row>
    <row r="5" spans="1:4">
      <c r="A5" s="3" t="s">
        <v>566</v>
      </c>
      <c r="B5" s="3" t="s">
        <v>5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568</v>
      </c>
      <c r="B1" s="2" t="s">
        <v>1</v>
      </c>
    </row>
    <row r="2" spans="1:5">
      <c r="B2" s="2" t="s">
        <v>569</v>
      </c>
      <c r="C2" s="2" t="s">
        <v>42</v>
      </c>
      <c r="D2" s="2" t="s">
        <v>570</v>
      </c>
      <c r="E2" s="2" t="s">
        <v>174</v>
      </c>
    </row>
    <row r="3" spans="1:5">
      <c r="A3" s="5" t="s">
        <v>365</v>
      </c>
    </row>
    <row r="4" spans="1:5">
      <c r="A4" s="3" t="s">
        <v>571</v>
      </c>
      <c r="B4" s="11" t="n">
        <v>6.9618</v>
      </c>
      <c r="D4" s="11" t="n">
        <v>6.9618</v>
      </c>
    </row>
    <row r="5" spans="1:5">
      <c r="A5" s="3" t="s">
        <v>44</v>
      </c>
      <c r="B5" s="6" t="n">
        <v>672815</v>
      </c>
      <c r="C5" s="7" t="n">
        <v>5469077</v>
      </c>
      <c r="D5" s="7" t="n">
        <v>4684003</v>
      </c>
      <c r="E5" s="7" t="n">
        <v>3778115</v>
      </c>
    </row>
    <row r="6" spans="1:5">
      <c r="A6" s="3" t="s">
        <v>462</v>
      </c>
      <c r="B6" s="6" t="n">
        <v>111822</v>
      </c>
      <c r="C6" s="4" t="n">
        <v>593943</v>
      </c>
      <c r="D6" s="7" t="n">
        <v>778480</v>
      </c>
    </row>
    <row r="7" spans="1:5">
      <c r="A7" s="3" t="s">
        <v>572</v>
      </c>
    </row>
    <row r="8" spans="1:5">
      <c r="A8" s="5" t="s">
        <v>365</v>
      </c>
    </row>
    <row r="9" spans="1:5">
      <c r="A9" s="3" t="s">
        <v>573</v>
      </c>
      <c r="C9" s="7" t="n">
        <v>5281635</v>
      </c>
      <c r="E9" s="7" t="n">
        <v>3251899</v>
      </c>
    </row>
    <row r="10" spans="1:5">
      <c r="A10" s="3" t="s">
        <v>574</v>
      </c>
    </row>
    <row r="11" spans="1:5">
      <c r="A11" s="5" t="s">
        <v>365</v>
      </c>
    </row>
    <row r="12" spans="1:5">
      <c r="A12" s="3" t="s">
        <v>575</v>
      </c>
      <c r="B12" s="3" t="s">
        <v>576</v>
      </c>
      <c r="C12" s="3" t="s">
        <v>577</v>
      </c>
    </row>
    <row r="13" spans="1:5">
      <c r="A13" s="3" t="s">
        <v>578</v>
      </c>
    </row>
    <row r="14" spans="1:5">
      <c r="A14" s="5" t="s">
        <v>365</v>
      </c>
    </row>
    <row r="15" spans="1:5">
      <c r="A15" s="3" t="s">
        <v>575</v>
      </c>
      <c r="B15" s="3" t="s">
        <v>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0</v>
      </c>
      <c r="B1" s="2" t="s">
        <v>40</v>
      </c>
      <c r="C1" s="2" t="s">
        <v>41</v>
      </c>
      <c r="D1" s="2" t="s">
        <v>581</v>
      </c>
      <c r="E1" s="2" t="s">
        <v>42</v>
      </c>
    </row>
    <row r="2" spans="1:5">
      <c r="A2" s="5" t="s">
        <v>582</v>
      </c>
    </row>
    <row r="3" spans="1:5">
      <c r="A3" s="3" t="s">
        <v>583</v>
      </c>
      <c r="B3" s="6" t="n">
        <v>17494</v>
      </c>
      <c r="C3" s="7" t="n">
        <v>121791</v>
      </c>
    </row>
    <row r="4" spans="1:5">
      <c r="A4" s="3" t="s">
        <v>108</v>
      </c>
      <c r="B4" s="4" t="n">
        <v>18014</v>
      </c>
      <c r="C4" s="4" t="n">
        <v>125407</v>
      </c>
    </row>
    <row r="5" spans="1:5">
      <c r="A5" s="3" t="s">
        <v>74</v>
      </c>
      <c r="B5" s="6" t="n">
        <v>70131</v>
      </c>
      <c r="C5" s="7" t="n">
        <v>488236</v>
      </c>
      <c r="E5" s="7" t="n">
        <v>2671275</v>
      </c>
    </row>
    <row r="6" spans="1:5">
      <c r="A6" s="3" t="s">
        <v>584</v>
      </c>
    </row>
    <row r="7" spans="1:5">
      <c r="A7" s="5" t="s">
        <v>582</v>
      </c>
    </row>
    <row r="8" spans="1:5">
      <c r="A8" s="3" t="s">
        <v>583</v>
      </c>
      <c r="D8" s="7" t="n">
        <v>177042</v>
      </c>
    </row>
    <row r="9" spans="1:5">
      <c r="A9" s="3" t="s">
        <v>108</v>
      </c>
      <c r="D9" s="7" t="n">
        <v>1754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5</v>
      </c>
      <c r="B1" s="2" t="s">
        <v>1</v>
      </c>
    </row>
    <row r="2" spans="1:6">
      <c r="B2" s="2" t="s">
        <v>40</v>
      </c>
      <c r="C2" s="2" t="s">
        <v>41</v>
      </c>
      <c r="D2" s="2" t="s">
        <v>174</v>
      </c>
      <c r="E2" s="2" t="s">
        <v>41</v>
      </c>
      <c r="F2" s="2" t="s">
        <v>42</v>
      </c>
    </row>
    <row r="3" spans="1:6">
      <c r="A3" s="5" t="s">
        <v>586</v>
      </c>
    </row>
    <row r="4" spans="1:6">
      <c r="A4" s="3" t="s">
        <v>587</v>
      </c>
      <c r="B4" s="6" t="n">
        <v>7097</v>
      </c>
      <c r="C4" s="7" t="n">
        <v>49411</v>
      </c>
      <c r="D4" s="7" t="n">
        <v>30281</v>
      </c>
    </row>
    <row r="5" spans="1:6">
      <c r="A5" s="3" t="s">
        <v>143</v>
      </c>
      <c r="B5" s="4" t="n">
        <v>2337</v>
      </c>
      <c r="C5" s="4" t="n">
        <v>16272</v>
      </c>
    </row>
    <row r="6" spans="1:6">
      <c r="A6" s="3" t="s">
        <v>588</v>
      </c>
      <c r="D6" s="4" t="n">
        <v>55418</v>
      </c>
    </row>
    <row r="7" spans="1:6">
      <c r="A7" s="3" t="s">
        <v>589</v>
      </c>
      <c r="B7" s="6" t="n">
        <v>10374</v>
      </c>
      <c r="D7" s="4" t="n">
        <v>2704</v>
      </c>
      <c r="E7" s="7" t="n">
        <v>72224</v>
      </c>
      <c r="F7" s="7" t="n">
        <v>13385</v>
      </c>
    </row>
    <row r="8" spans="1:6">
      <c r="A8" s="3" t="s">
        <v>590</v>
      </c>
    </row>
    <row r="9" spans="1:6">
      <c r="A9" s="5" t="s">
        <v>586</v>
      </c>
    </row>
    <row r="10" spans="1:6">
      <c r="A10" s="3" t="s">
        <v>591</v>
      </c>
      <c r="D10" s="4" t="n">
        <v>27224</v>
      </c>
    </row>
    <row r="11" spans="1:6">
      <c r="A11" s="3" t="s">
        <v>592</v>
      </c>
    </row>
    <row r="12" spans="1:6">
      <c r="A12" s="5" t="s">
        <v>586</v>
      </c>
    </row>
    <row r="13" spans="1:6">
      <c r="A13" s="3" t="s">
        <v>591</v>
      </c>
      <c r="D13" s="4" t="n">
        <v>4277</v>
      </c>
    </row>
    <row r="14" spans="1:6">
      <c r="A14" s="3" t="s">
        <v>593</v>
      </c>
    </row>
    <row r="15" spans="1:6">
      <c r="A15" s="5" t="s">
        <v>586</v>
      </c>
    </row>
    <row r="16" spans="1:6">
      <c r="A16" s="3" t="s">
        <v>587</v>
      </c>
      <c r="C16" s="4" t="n">
        <v>49411</v>
      </c>
      <c r="D16" s="4" t="n">
        <v>30621</v>
      </c>
    </row>
    <row r="17" spans="1:6">
      <c r="A17" s="3" t="s">
        <v>594</v>
      </c>
      <c r="C17" s="4" t="n">
        <v>12577</v>
      </c>
    </row>
    <row r="18" spans="1:6">
      <c r="A18" s="3" t="s">
        <v>595</v>
      </c>
      <c r="C18" s="4" t="n">
        <v>35040</v>
      </c>
    </row>
    <row r="19" spans="1:6">
      <c r="A19" s="3" t="s">
        <v>143</v>
      </c>
      <c r="C19" s="7" t="n">
        <v>16272</v>
      </c>
    </row>
    <row r="20" spans="1:6">
      <c r="A20" s="3" t="s">
        <v>596</v>
      </c>
      <c r="D20" s="4" t="n">
        <v>88999</v>
      </c>
      <c r="E20" s="4" t="n">
        <v>111025</v>
      </c>
    </row>
    <row r="21" spans="1:6">
      <c r="A21" s="3" t="s">
        <v>588</v>
      </c>
      <c r="E21" s="4" t="n">
        <v>10712</v>
      </c>
    </row>
    <row r="22" spans="1:6">
      <c r="A22" s="3" t="s">
        <v>597</v>
      </c>
      <c r="E22" s="4" t="n">
        <v>15862</v>
      </c>
    </row>
    <row r="23" spans="1:6">
      <c r="A23" s="3" t="s">
        <v>589</v>
      </c>
      <c r="D23" s="4" t="n">
        <v>2704</v>
      </c>
      <c r="E23" s="4" t="n">
        <v>64954</v>
      </c>
    </row>
    <row r="24" spans="1:6">
      <c r="A24" s="5" t="s">
        <v>598</v>
      </c>
    </row>
    <row r="25" spans="1:6">
      <c r="A25" s="3" t="s">
        <v>594</v>
      </c>
      <c r="D25" s="7" t="n">
        <v>2960</v>
      </c>
    </row>
    <row r="26" spans="1:6">
      <c r="A26" s="3" t="s">
        <v>599</v>
      </c>
    </row>
    <row r="27" spans="1:6">
      <c r="A27" s="5" t="s">
        <v>586</v>
      </c>
    </row>
    <row r="28" spans="1:6">
      <c r="A28" s="3" t="s">
        <v>600</v>
      </c>
      <c r="D28" s="3" t="s">
        <v>601</v>
      </c>
    </row>
    <row r="29" spans="1:6">
      <c r="A29" s="3" t="s">
        <v>602</v>
      </c>
    </row>
    <row r="30" spans="1:6">
      <c r="A30" s="5" t="s">
        <v>586</v>
      </c>
    </row>
    <row r="31" spans="1:6">
      <c r="A31" s="3" t="s">
        <v>600</v>
      </c>
      <c r="D31" s="3" t="s">
        <v>603</v>
      </c>
    </row>
    <row r="32" spans="1:6">
      <c r="A32" s="3" t="s">
        <v>604</v>
      </c>
    </row>
    <row r="33" spans="1:6">
      <c r="A33" s="5" t="s">
        <v>586</v>
      </c>
    </row>
    <row r="34" spans="1:6">
      <c r="A34" s="3" t="s">
        <v>591</v>
      </c>
      <c r="E34" s="4" t="n">
        <v>6400</v>
      </c>
    </row>
    <row r="35" spans="1:6">
      <c r="A35" s="3" t="s">
        <v>600</v>
      </c>
      <c r="B35" s="3" t="s">
        <v>603</v>
      </c>
      <c r="C35" s="3" t="s">
        <v>603</v>
      </c>
    </row>
    <row r="36" spans="1:6">
      <c r="A36" s="3" t="s">
        <v>605</v>
      </c>
    </row>
    <row r="37" spans="1:6">
      <c r="A37" s="5" t="s">
        <v>586</v>
      </c>
    </row>
    <row r="38" spans="1:6">
      <c r="A38" s="3" t="s">
        <v>591</v>
      </c>
      <c r="E38" s="7" t="n">
        <v>27600</v>
      </c>
    </row>
    <row r="39" spans="1:6">
      <c r="A39" s="3" t="s">
        <v>600</v>
      </c>
      <c r="B39" s="3" t="s">
        <v>606</v>
      </c>
      <c r="C39" s="3" t="s">
        <v>6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07</v>
      </c>
      <c r="B1" s="2" t="s">
        <v>40</v>
      </c>
      <c r="C1" s="2" t="s">
        <v>41</v>
      </c>
      <c r="D1" s="2" t="s">
        <v>42</v>
      </c>
    </row>
    <row r="2" spans="1:4">
      <c r="A2" s="5" t="s">
        <v>284</v>
      </c>
    </row>
    <row r="3" spans="1:4">
      <c r="A3" s="3" t="s">
        <v>239</v>
      </c>
      <c r="C3" s="7" t="n">
        <v>1394072</v>
      </c>
      <c r="D3" s="7" t="n">
        <v>593943</v>
      </c>
    </row>
    <row r="4" spans="1:4">
      <c r="A4" s="3" t="s">
        <v>608</v>
      </c>
      <c r="C4" s="4" t="n">
        <v>-615592</v>
      </c>
      <c r="D4" s="4" t="n">
        <v>0</v>
      </c>
    </row>
    <row r="5" spans="1:4">
      <c r="A5" s="3" t="s">
        <v>531</v>
      </c>
      <c r="B5" s="6" t="n">
        <v>111822</v>
      </c>
      <c r="C5" s="7" t="n">
        <v>778480</v>
      </c>
      <c r="D5" s="7" t="n">
        <v>5939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9</v>
      </c>
      <c r="B1" s="2" t="s">
        <v>541</v>
      </c>
      <c r="C1" s="2" t="s">
        <v>1</v>
      </c>
    </row>
    <row r="2" spans="1:8">
      <c r="B2" s="2" t="s">
        <v>610</v>
      </c>
      <c r="C2" s="2" t="s">
        <v>40</v>
      </c>
      <c r="D2" s="2" t="s">
        <v>611</v>
      </c>
      <c r="E2" s="2" t="s">
        <v>41</v>
      </c>
      <c r="F2" s="2" t="s">
        <v>612</v>
      </c>
      <c r="G2" s="2" t="s">
        <v>42</v>
      </c>
      <c r="H2" s="2" t="s">
        <v>174</v>
      </c>
    </row>
    <row r="3" spans="1:8">
      <c r="A3" s="5" t="s">
        <v>613</v>
      </c>
    </row>
    <row r="4" spans="1:8">
      <c r="A4" s="3" t="s">
        <v>462</v>
      </c>
      <c r="C4" s="6" t="n">
        <v>111822</v>
      </c>
      <c r="E4" s="7" t="n">
        <v>778480</v>
      </c>
      <c r="G4" s="7" t="n">
        <v>593943</v>
      </c>
    </row>
    <row r="5" spans="1:8">
      <c r="A5" s="3" t="s">
        <v>614</v>
      </c>
      <c r="E5" s="4" t="n">
        <v>615592</v>
      </c>
      <c r="G5" s="4" t="n">
        <v>0</v>
      </c>
    </row>
    <row r="6" spans="1:8">
      <c r="A6" s="3" t="s">
        <v>615</v>
      </c>
      <c r="E6" s="4" t="n">
        <v>73800</v>
      </c>
    </row>
    <row r="7" spans="1:8">
      <c r="A7" s="3" t="s">
        <v>616</v>
      </c>
      <c r="E7" s="4" t="n">
        <v>21338</v>
      </c>
      <c r="G7" s="4" t="n">
        <v>0</v>
      </c>
    </row>
    <row r="8" spans="1:8">
      <c r="A8" s="3" t="s">
        <v>617</v>
      </c>
    </row>
    <row r="9" spans="1:8">
      <c r="A9" s="5" t="s">
        <v>613</v>
      </c>
    </row>
    <row r="10" spans="1:8">
      <c r="A10" s="3" t="s">
        <v>618</v>
      </c>
      <c r="B10" s="7" t="n">
        <v>1431800</v>
      </c>
    </row>
    <row r="11" spans="1:8">
      <c r="A11" s="3" t="s">
        <v>462</v>
      </c>
      <c r="E11" s="4" t="n">
        <v>541800</v>
      </c>
      <c r="G11" s="4" t="n">
        <v>571800</v>
      </c>
    </row>
    <row r="12" spans="1:8">
      <c r="A12" s="3" t="s">
        <v>619</v>
      </c>
      <c r="F12" s="7" t="n">
        <v>427500</v>
      </c>
    </row>
    <row r="13" spans="1:8">
      <c r="A13" s="3" t="s">
        <v>614</v>
      </c>
      <c r="E13" s="4" t="n">
        <v>541800</v>
      </c>
      <c r="G13" s="7" t="n">
        <v>0</v>
      </c>
      <c r="H13" s="7" t="n">
        <v>0</v>
      </c>
    </row>
    <row r="14" spans="1:8">
      <c r="A14" s="3" t="s">
        <v>620</v>
      </c>
    </row>
    <row r="15" spans="1:8">
      <c r="A15" s="5" t="s">
        <v>613</v>
      </c>
    </row>
    <row r="16" spans="1:8">
      <c r="A16" s="3" t="s">
        <v>621</v>
      </c>
      <c r="B16" s="3" t="s">
        <v>622</v>
      </c>
    </row>
    <row r="17" spans="1:8">
      <c r="A17" s="3" t="s">
        <v>623</v>
      </c>
      <c r="B17" s="3" t="s">
        <v>624</v>
      </c>
    </row>
    <row r="18" spans="1:8">
      <c r="A18" s="3" t="s">
        <v>625</v>
      </c>
    </row>
    <row r="19" spans="1:8">
      <c r="A19" s="5" t="s">
        <v>613</v>
      </c>
    </row>
    <row r="20" spans="1:8">
      <c r="A20" s="3" t="s">
        <v>621</v>
      </c>
      <c r="B20" s="3" t="s">
        <v>626</v>
      </c>
    </row>
    <row r="21" spans="1:8">
      <c r="A21" s="3" t="s">
        <v>623</v>
      </c>
      <c r="B21" s="3" t="s">
        <v>627</v>
      </c>
    </row>
    <row r="22" spans="1:8">
      <c r="A22" s="3" t="s">
        <v>628</v>
      </c>
    </row>
    <row r="23" spans="1:8">
      <c r="A23" s="5" t="s">
        <v>613</v>
      </c>
    </row>
    <row r="24" spans="1:8">
      <c r="A24" s="3" t="s">
        <v>618</v>
      </c>
      <c r="E24" s="4" t="n">
        <v>713400</v>
      </c>
    </row>
    <row r="25" spans="1:8">
      <c r="A25" s="3" t="s">
        <v>629</v>
      </c>
    </row>
    <row r="26" spans="1:8">
      <c r="A26" s="5" t="s">
        <v>613</v>
      </c>
    </row>
    <row r="27" spans="1:8">
      <c r="A27" s="3" t="s">
        <v>630</v>
      </c>
      <c r="D27" s="7" t="n">
        <v>189100</v>
      </c>
    </row>
    <row r="28" spans="1:8">
      <c r="A28" s="3" t="s">
        <v>631</v>
      </c>
    </row>
    <row r="29" spans="1:8">
      <c r="A29" s="5" t="s">
        <v>613</v>
      </c>
    </row>
    <row r="30" spans="1:8">
      <c r="A30" s="3" t="s">
        <v>618</v>
      </c>
      <c r="E30" s="7" t="n">
        <v>543400</v>
      </c>
    </row>
    <row r="31" spans="1:8">
      <c r="A31" s="3" t="s">
        <v>623</v>
      </c>
      <c r="C31" s="3" t="s">
        <v>632</v>
      </c>
    </row>
    <row r="32" spans="1:8">
      <c r="A32" s="3" t="s">
        <v>633</v>
      </c>
    </row>
    <row r="33" spans="1:8">
      <c r="A33" s="5" t="s">
        <v>613</v>
      </c>
    </row>
    <row r="34" spans="1:8">
      <c r="A34" s="3" t="s">
        <v>621</v>
      </c>
      <c r="C34" s="3" t="s">
        <v>515</v>
      </c>
      <c r="E34" s="3" t="s">
        <v>515</v>
      </c>
    </row>
    <row r="35" spans="1:8">
      <c r="A35" s="3" t="s">
        <v>634</v>
      </c>
    </row>
    <row r="36" spans="1:8">
      <c r="A36" s="5" t="s">
        <v>613</v>
      </c>
    </row>
    <row r="37" spans="1:8">
      <c r="A37" s="3" t="s">
        <v>618</v>
      </c>
      <c r="E37" s="7" t="n">
        <v>170000</v>
      </c>
    </row>
    <row r="38" spans="1:8">
      <c r="A38" s="3" t="s">
        <v>635</v>
      </c>
    </row>
    <row r="39" spans="1:8">
      <c r="A39" s="5" t="s">
        <v>613</v>
      </c>
    </row>
    <row r="40" spans="1:8">
      <c r="A40" s="3" t="s">
        <v>623</v>
      </c>
      <c r="C40" s="3" t="s">
        <v>636</v>
      </c>
    </row>
    <row r="41" spans="1:8">
      <c r="A41" s="3" t="s">
        <v>637</v>
      </c>
    </row>
    <row r="42" spans="1:8">
      <c r="A42" s="5" t="s">
        <v>613</v>
      </c>
    </row>
    <row r="43" spans="1:8">
      <c r="A43" s="3" t="s">
        <v>623</v>
      </c>
      <c r="C43" s="3"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165</v>
      </c>
      <c r="C1" s="2" t="s">
        <v>166</v>
      </c>
    </row>
    <row r="2" spans="1:3">
      <c r="A2" s="5" t="s">
        <v>639</v>
      </c>
    </row>
    <row r="3" spans="1:3">
      <c r="A3" s="3" t="s">
        <v>640</v>
      </c>
      <c r="B3" s="7" t="n">
        <v>73677</v>
      </c>
    </row>
    <row r="4" spans="1:3">
      <c r="A4" s="3" t="s">
        <v>641</v>
      </c>
      <c r="B4" s="4" t="n">
        <v>1320395</v>
      </c>
      <c r="C4" s="7" t="n">
        <v>593943</v>
      </c>
    </row>
    <row r="5" spans="1:3">
      <c r="A5" s="3" t="s">
        <v>618</v>
      </c>
      <c r="B5" s="4" t="n">
        <v>1394072</v>
      </c>
      <c r="C5" s="4" t="n">
        <v>593943</v>
      </c>
    </row>
    <row r="6" spans="1:3">
      <c r="A6" s="3" t="s">
        <v>642</v>
      </c>
      <c r="B6" s="4" t="n">
        <v>779744</v>
      </c>
      <c r="C6" s="7" t="n">
        <v>617618</v>
      </c>
    </row>
    <row r="7" spans="1:3">
      <c r="A7" s="3" t="s">
        <v>643</v>
      </c>
    </row>
    <row r="8" spans="1:3">
      <c r="A8" s="5" t="s">
        <v>639</v>
      </c>
    </row>
    <row r="9" spans="1:3">
      <c r="A9" s="3" t="s">
        <v>640</v>
      </c>
      <c r="B9" s="4" t="n">
        <v>52339</v>
      </c>
    </row>
    <row r="10" spans="1:3">
      <c r="A10" s="3" t="s">
        <v>644</v>
      </c>
    </row>
    <row r="11" spans="1:3">
      <c r="A11" s="5" t="s">
        <v>639</v>
      </c>
    </row>
    <row r="12" spans="1:3">
      <c r="A12" s="3" t="s">
        <v>640</v>
      </c>
      <c r="B12" s="7" t="n">
        <v>213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45</v>
      </c>
      <c r="B1" s="2" t="s">
        <v>40</v>
      </c>
      <c r="C1" s="2" t="s">
        <v>41</v>
      </c>
      <c r="D1" s="2" t="s">
        <v>42</v>
      </c>
    </row>
    <row r="2" spans="1:4">
      <c r="A2" s="5" t="s">
        <v>286</v>
      </c>
    </row>
    <row r="3" spans="1:4">
      <c r="A3" s="3" t="s">
        <v>646</v>
      </c>
      <c r="C3" s="7" t="n">
        <v>100278</v>
      </c>
      <c r="D3" s="7" t="n">
        <v>102155</v>
      </c>
    </row>
    <row r="4" spans="1:4">
      <c r="A4" s="3" t="s">
        <v>647</v>
      </c>
      <c r="C4" s="4" t="n">
        <v>37118</v>
      </c>
      <c r="D4" s="4" t="n">
        <v>289679</v>
      </c>
    </row>
    <row r="5" spans="1:4">
      <c r="A5" s="3" t="s">
        <v>648</v>
      </c>
      <c r="C5" s="4" t="n">
        <v>294487</v>
      </c>
      <c r="D5" s="4" t="n">
        <v>85486</v>
      </c>
    </row>
    <row r="6" spans="1:4">
      <c r="A6" s="3" t="s">
        <v>649</v>
      </c>
      <c r="C6" s="4" t="n">
        <v>17268</v>
      </c>
      <c r="D6" s="4" t="n">
        <v>8869</v>
      </c>
    </row>
    <row r="7" spans="1:4">
      <c r="A7" s="3" t="s">
        <v>650</v>
      </c>
      <c r="C7" s="4" t="n">
        <v>632096</v>
      </c>
    </row>
    <row r="8" spans="1:4">
      <c r="A8" s="3" t="s">
        <v>163</v>
      </c>
      <c r="C8" s="4" t="n">
        <v>56540</v>
      </c>
      <c r="D8" s="4" t="n">
        <v>56899</v>
      </c>
    </row>
    <row r="9" spans="1:4">
      <c r="A9" s="3" t="s">
        <v>531</v>
      </c>
      <c r="B9" s="6" t="n">
        <v>163433</v>
      </c>
      <c r="C9" s="7" t="n">
        <v>1137787</v>
      </c>
      <c r="D9" s="7" t="n">
        <v>5430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1</v>
      </c>
      <c r="B1" s="2" t="s">
        <v>1</v>
      </c>
    </row>
    <row r="2" spans="1:4">
      <c r="B2" s="2" t="s">
        <v>165</v>
      </c>
      <c r="C2" s="2" t="s">
        <v>166</v>
      </c>
      <c r="D2" s="2" t="s">
        <v>167</v>
      </c>
    </row>
    <row r="3" spans="1:4">
      <c r="A3" s="5" t="s">
        <v>652</v>
      </c>
    </row>
    <row r="4" spans="1:4">
      <c r="A4" s="3" t="s">
        <v>653</v>
      </c>
      <c r="B4" s="7" t="n">
        <v>10443</v>
      </c>
      <c r="C4" s="7" t="n">
        <v>34476</v>
      </c>
      <c r="D4" s="7" t="n">
        <v>33753</v>
      </c>
    </row>
    <row r="5" spans="1:4">
      <c r="A5" s="3" t="s">
        <v>654</v>
      </c>
      <c r="B5" s="4" t="n">
        <v>10443</v>
      </c>
      <c r="C5" s="4" t="n">
        <v>34476</v>
      </c>
    </row>
    <row r="6" spans="1:4">
      <c r="A6" s="3" t="s">
        <v>655</v>
      </c>
      <c r="B6" s="4" t="n">
        <v>0</v>
      </c>
      <c r="C6" s="4" t="n">
        <v>0</v>
      </c>
    </row>
    <row r="7" spans="1:4">
      <c r="A7" s="3" t="s">
        <v>656</v>
      </c>
      <c r="B7" s="4" t="n">
        <v>0</v>
      </c>
      <c r="C7" s="4" t="n">
        <v>0</v>
      </c>
    </row>
    <row r="8" spans="1:4">
      <c r="A8" s="3" t="s">
        <v>657</v>
      </c>
      <c r="B8" s="4" t="n">
        <v>0</v>
      </c>
      <c r="C8" s="4" t="n">
        <v>0</v>
      </c>
    </row>
    <row r="9" spans="1:4">
      <c r="A9" s="3" t="s">
        <v>658</v>
      </c>
      <c r="B9" s="4" t="n">
        <v>0</v>
      </c>
      <c r="C9" s="4" t="n">
        <v>0</v>
      </c>
    </row>
    <row r="10" spans="1:4">
      <c r="A10" s="3" t="s">
        <v>659</v>
      </c>
    </row>
    <row r="11" spans="1:4">
      <c r="A11" s="5" t="s">
        <v>652</v>
      </c>
    </row>
    <row r="12" spans="1:4">
      <c r="A12" s="3" t="s">
        <v>653</v>
      </c>
      <c r="B12" s="4" t="n">
        <v>0</v>
      </c>
      <c r="C12" s="4" t="n">
        <v>0</v>
      </c>
    </row>
    <row r="13" spans="1:4">
      <c r="A13" s="3" t="s">
        <v>654</v>
      </c>
      <c r="B13" s="4" t="n">
        <v>0</v>
      </c>
      <c r="C13" s="4" t="n">
        <v>0</v>
      </c>
    </row>
    <row r="14" spans="1:4">
      <c r="A14" s="3" t="s">
        <v>660</v>
      </c>
    </row>
    <row r="15" spans="1:4">
      <c r="A15" s="5" t="s">
        <v>652</v>
      </c>
    </row>
    <row r="16" spans="1:4">
      <c r="A16" s="3" t="s">
        <v>653</v>
      </c>
      <c r="B16" s="4" t="n">
        <v>0</v>
      </c>
      <c r="C16" s="4" t="n">
        <v>0</v>
      </c>
    </row>
    <row r="17" spans="1:4">
      <c r="A17" s="3" t="s">
        <v>654</v>
      </c>
      <c r="B17" s="4" t="n">
        <v>0</v>
      </c>
      <c r="C17" s="4" t="n">
        <v>0</v>
      </c>
    </row>
    <row r="18" spans="1:4">
      <c r="A18" s="3" t="s">
        <v>661</v>
      </c>
    </row>
    <row r="19" spans="1:4">
      <c r="A19" s="5" t="s">
        <v>652</v>
      </c>
    </row>
    <row r="20" spans="1:4">
      <c r="A20" s="3" t="s">
        <v>653</v>
      </c>
      <c r="B20" s="4" t="n">
        <v>10443</v>
      </c>
      <c r="C20" s="4" t="n">
        <v>34476</v>
      </c>
    </row>
    <row r="21" spans="1:4">
      <c r="A21" s="3" t="s">
        <v>654</v>
      </c>
      <c r="B21" s="7" t="n">
        <v>10443</v>
      </c>
      <c r="C21" s="7" t="n">
        <v>344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62</v>
      </c>
      <c r="B1" s="2" t="s">
        <v>166</v>
      </c>
    </row>
    <row r="2" spans="1:2">
      <c r="A2" s="3" t="s">
        <v>663</v>
      </c>
    </row>
    <row r="3" spans="1:2">
      <c r="A3" s="5" t="s">
        <v>664</v>
      </c>
    </row>
    <row r="4" spans="1:2">
      <c r="A4" s="3" t="s">
        <v>665</v>
      </c>
      <c r="B4" s="12" t="n">
        <v>6.61</v>
      </c>
    </row>
    <row r="5" spans="1:2">
      <c r="A5" s="3" t="s">
        <v>666</v>
      </c>
    </row>
    <row r="6" spans="1:2">
      <c r="A6" s="5" t="s">
        <v>664</v>
      </c>
    </row>
    <row r="7" spans="1:2">
      <c r="A7" s="3" t="s">
        <v>665</v>
      </c>
      <c r="B7" s="12" t="n">
        <v>12.58</v>
      </c>
    </row>
    <row r="8" spans="1:2">
      <c r="A8" s="3" t="s">
        <v>667</v>
      </c>
    </row>
    <row r="9" spans="1:2">
      <c r="A9" s="5" t="s">
        <v>664</v>
      </c>
    </row>
    <row r="10" spans="1:2">
      <c r="A10" s="3" t="s">
        <v>665</v>
      </c>
      <c r="B10" s="4" t="n">
        <v>12</v>
      </c>
    </row>
    <row r="11" spans="1:2">
      <c r="A11" s="3" t="s">
        <v>668</v>
      </c>
    </row>
    <row r="12" spans="1:2">
      <c r="A12" s="5" t="s">
        <v>664</v>
      </c>
    </row>
    <row r="13" spans="1:2">
      <c r="A13" s="3" t="s">
        <v>665</v>
      </c>
      <c r="B13" s="4"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165</v>
      </c>
      <c r="C2" s="2" t="s">
        <v>166</v>
      </c>
      <c r="D2" s="2" t="s">
        <v>167</v>
      </c>
    </row>
    <row r="3" spans="1:4">
      <c r="A3" s="5" t="s">
        <v>175</v>
      </c>
    </row>
    <row r="4" spans="1:4">
      <c r="A4" s="3" t="s">
        <v>183</v>
      </c>
      <c r="B4" s="7" t="n">
        <v>0</v>
      </c>
      <c r="C4" s="7" t="n">
        <v>0</v>
      </c>
      <c r="D4" s="7" t="n">
        <v>0</v>
      </c>
    </row>
    <row r="5" spans="1:4">
      <c r="A5" s="3" t="s">
        <v>184</v>
      </c>
      <c r="B5" s="7" t="n">
        <v>0</v>
      </c>
      <c r="C5" s="7" t="n">
        <v>0</v>
      </c>
      <c r="D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9</v>
      </c>
      <c r="B1" s="2" t="s">
        <v>1</v>
      </c>
    </row>
    <row r="2" spans="1:5">
      <c r="B2" s="2" t="s">
        <v>40</v>
      </c>
      <c r="C2" s="2" t="s">
        <v>41</v>
      </c>
      <c r="D2" s="2" t="s">
        <v>42</v>
      </c>
      <c r="E2" s="2" t="s">
        <v>174</v>
      </c>
    </row>
    <row r="3" spans="1:5">
      <c r="A3" s="5" t="s">
        <v>670</v>
      </c>
    </row>
    <row r="4" spans="1:5">
      <c r="A4" s="3" t="s">
        <v>671</v>
      </c>
      <c r="C4" s="7" t="n">
        <v>699747</v>
      </c>
      <c r="D4" s="7" t="n">
        <v>180758</v>
      </c>
    </row>
    <row r="5" spans="1:5">
      <c r="A5" s="3" t="s">
        <v>672</v>
      </c>
      <c r="C5" s="4" t="n">
        <v>5000</v>
      </c>
      <c r="D5" s="4" t="n">
        <v>437373</v>
      </c>
    </row>
    <row r="6" spans="1:5">
      <c r="A6" s="3" t="s">
        <v>673</v>
      </c>
      <c r="C6" s="4" t="n">
        <v>-8750</v>
      </c>
    </row>
    <row r="7" spans="1:5">
      <c r="A7" s="3" t="s">
        <v>226</v>
      </c>
      <c r="B7" s="6" t="n">
        <v>-4231</v>
      </c>
      <c r="C7" s="4" t="n">
        <v>-29455</v>
      </c>
      <c r="D7" s="4" t="n">
        <v>-41143</v>
      </c>
      <c r="E7" s="7" t="n">
        <v>64701</v>
      </c>
    </row>
    <row r="8" spans="1:5">
      <c r="A8" s="3" t="s">
        <v>142</v>
      </c>
      <c r="B8" s="4" t="n">
        <v>-22250</v>
      </c>
      <c r="C8" s="4" t="n">
        <v>-154898</v>
      </c>
      <c r="D8" s="4" t="n">
        <v>-23140</v>
      </c>
      <c r="E8" s="4" t="n">
        <v>0</v>
      </c>
    </row>
    <row r="9" spans="1:5">
      <c r="A9" s="3" t="s">
        <v>674</v>
      </c>
      <c r="B9" s="4" t="n">
        <v>-14</v>
      </c>
      <c r="C9" s="4" t="n">
        <v>-99</v>
      </c>
      <c r="D9" s="4" t="n">
        <v>-1146</v>
      </c>
      <c r="E9" s="4" t="n">
        <v>1071</v>
      </c>
    </row>
    <row r="10" spans="1:5">
      <c r="A10" s="3" t="s">
        <v>675</v>
      </c>
      <c r="C10" s="4" t="n">
        <v>2079</v>
      </c>
      <c r="D10" s="4" t="n">
        <v>6755</v>
      </c>
    </row>
    <row r="11" spans="1:5">
      <c r="A11" s="3" t="s">
        <v>676</v>
      </c>
      <c r="D11" s="4" t="n">
        <v>1500</v>
      </c>
    </row>
    <row r="12" spans="1:5">
      <c r="A12" s="3" t="s">
        <v>677</v>
      </c>
      <c r="D12" s="4" t="n">
        <v>96501</v>
      </c>
    </row>
    <row r="13" spans="1:5">
      <c r="A13" s="3" t="s">
        <v>678</v>
      </c>
      <c r="C13" s="4" t="n">
        <v>543178</v>
      </c>
      <c r="D13" s="4" t="n">
        <v>699747</v>
      </c>
      <c r="E13" s="4" t="n">
        <v>180758</v>
      </c>
    </row>
    <row r="14" spans="1:5">
      <c r="A14" s="3" t="s">
        <v>679</v>
      </c>
      <c r="B14" s="4" t="n">
        <v>2337</v>
      </c>
      <c r="C14" s="4" t="n">
        <v>16272</v>
      </c>
    </row>
    <row r="15" spans="1:5">
      <c r="A15" s="3" t="s">
        <v>680</v>
      </c>
      <c r="C15" s="4" t="n">
        <v>-35040</v>
      </c>
    </row>
    <row r="16" spans="1:5">
      <c r="A16" s="5" t="s">
        <v>681</v>
      </c>
    </row>
    <row r="17" spans="1:5">
      <c r="A17" s="3" t="s">
        <v>671</v>
      </c>
      <c r="C17" s="4" t="n">
        <v>219935</v>
      </c>
      <c r="D17" s="4" t="n">
        <v>295225</v>
      </c>
    </row>
    <row r="18" spans="1:5">
      <c r="A18" s="3" t="s">
        <v>672</v>
      </c>
      <c r="C18" s="4" t="n">
        <v>161951</v>
      </c>
      <c r="D18" s="4" t="n">
        <v>63718</v>
      </c>
    </row>
    <row r="19" spans="1:5">
      <c r="A19" s="3" t="s">
        <v>673</v>
      </c>
      <c r="C19" s="4" t="n">
        <v>-104149</v>
      </c>
      <c r="D19" s="4" t="n">
        <v>-2035</v>
      </c>
    </row>
    <row r="20" spans="1:5">
      <c r="A20" s="3" t="s">
        <v>226</v>
      </c>
      <c r="B20" s="4" t="n">
        <v>-4231</v>
      </c>
      <c r="C20" s="4" t="n">
        <v>-29455</v>
      </c>
      <c r="D20" s="4" t="n">
        <v>-41143</v>
      </c>
      <c r="E20" s="4" t="n">
        <v>64701</v>
      </c>
    </row>
    <row r="21" spans="1:5">
      <c r="A21" s="3" t="s">
        <v>682</v>
      </c>
      <c r="B21" s="4" t="n">
        <v>-3279</v>
      </c>
      <c r="C21" s="4" t="n">
        <v>-22830</v>
      </c>
      <c r="D21" s="4" t="n">
        <v>0</v>
      </c>
      <c r="E21" s="4" t="n">
        <v>0</v>
      </c>
    </row>
    <row r="22" spans="1:5">
      <c r="A22" s="3" t="s">
        <v>674</v>
      </c>
      <c r="B22" s="4" t="n">
        <v>-14</v>
      </c>
      <c r="C22" s="4" t="n">
        <v>-99</v>
      </c>
      <c r="D22" s="4" t="n">
        <v>-1146</v>
      </c>
      <c r="E22" s="4" t="n">
        <v>1071</v>
      </c>
    </row>
    <row r="23" spans="1:5">
      <c r="A23" s="3" t="s">
        <v>675</v>
      </c>
      <c r="C23" s="4" t="n">
        <v>139</v>
      </c>
      <c r="D23" s="4" t="n">
        <v>671</v>
      </c>
    </row>
    <row r="24" spans="1:5">
      <c r="A24" s="3" t="s">
        <v>676</v>
      </c>
      <c r="D24" s="4" t="n">
        <v>1500</v>
      </c>
    </row>
    <row r="25" spans="1:5">
      <c r="A25" s="3" t="s">
        <v>677</v>
      </c>
      <c r="D25" s="4" t="n">
        <v>-96501</v>
      </c>
    </row>
    <row r="26" spans="1:5">
      <c r="A26" s="3" t="s">
        <v>679</v>
      </c>
      <c r="B26" s="4" t="n">
        <v>2337</v>
      </c>
      <c r="C26" s="4" t="n">
        <v>16272</v>
      </c>
    </row>
    <row r="27" spans="1:5">
      <c r="A27" s="3" t="s">
        <v>680</v>
      </c>
      <c r="C27" s="4" t="n">
        <v>-35040</v>
      </c>
    </row>
    <row r="28" spans="1:5">
      <c r="A28" s="3" t="s">
        <v>678</v>
      </c>
      <c r="C28" s="4" t="n">
        <v>206823</v>
      </c>
      <c r="D28" s="4" t="n">
        <v>219935</v>
      </c>
      <c r="E28" s="4" t="n">
        <v>295225</v>
      </c>
    </row>
    <row r="29" spans="1:5">
      <c r="A29" s="5" t="s">
        <v>683</v>
      </c>
    </row>
    <row r="30" spans="1:5">
      <c r="A30" s="3" t="s">
        <v>671</v>
      </c>
      <c r="C30" s="4" t="n">
        <v>34476</v>
      </c>
      <c r="D30" s="4" t="n">
        <v>33753</v>
      </c>
    </row>
    <row r="31" spans="1:5">
      <c r="A31" s="3" t="s">
        <v>672</v>
      </c>
      <c r="C31" s="4" t="n">
        <v>10533</v>
      </c>
    </row>
    <row r="32" spans="1:5">
      <c r="A32" s="3" t="s">
        <v>673</v>
      </c>
      <c r="C32" s="4" t="n">
        <v>-35739</v>
      </c>
    </row>
    <row r="33" spans="1:5">
      <c r="A33" s="3" t="s">
        <v>226</v>
      </c>
      <c r="B33" s="4" t="n">
        <v>-4231</v>
      </c>
      <c r="C33" s="4" t="n">
        <v>-29455</v>
      </c>
      <c r="D33" s="4" t="n">
        <v>-41143</v>
      </c>
      <c r="E33" s="4" t="n">
        <v>64701</v>
      </c>
    </row>
    <row r="34" spans="1:5">
      <c r="A34" s="3" t="s">
        <v>682</v>
      </c>
      <c r="B34" s="4" t="n">
        <v>-3279</v>
      </c>
      <c r="C34" s="4" t="n">
        <v>-22830</v>
      </c>
      <c r="D34" s="4" t="n">
        <v>0</v>
      </c>
      <c r="E34" s="4" t="n">
        <v>0</v>
      </c>
    </row>
    <row r="35" spans="1:5">
      <c r="A35" s="3" t="s">
        <v>674</v>
      </c>
      <c r="B35" s="4" t="n">
        <v>-14</v>
      </c>
      <c r="C35" s="4" t="n">
        <v>-99</v>
      </c>
      <c r="D35" s="4" t="n">
        <v>-1146</v>
      </c>
      <c r="E35" s="4" t="n">
        <v>1071</v>
      </c>
    </row>
    <row r="36" spans="1:5">
      <c r="A36" s="3" t="s">
        <v>675</v>
      </c>
      <c r="C36" s="4" t="n">
        <v>1272</v>
      </c>
      <c r="D36" s="4" t="n">
        <v>1869</v>
      </c>
    </row>
    <row r="37" spans="1:5">
      <c r="A37" s="3" t="s">
        <v>676</v>
      </c>
      <c r="D37" s="4" t="n">
        <v>1500</v>
      </c>
    </row>
    <row r="38" spans="1:5">
      <c r="A38" s="3" t="s">
        <v>677</v>
      </c>
      <c r="D38" s="4" t="n">
        <v>-96501</v>
      </c>
    </row>
    <row r="39" spans="1:5">
      <c r="A39" s="3" t="s">
        <v>679</v>
      </c>
      <c r="B39" s="4" t="n">
        <v>2337</v>
      </c>
      <c r="C39" s="4" t="n">
        <v>16272</v>
      </c>
    </row>
    <row r="40" spans="1:5">
      <c r="A40" s="3" t="s">
        <v>680</v>
      </c>
      <c r="C40" s="4" t="n">
        <v>-35040</v>
      </c>
    </row>
    <row r="41" spans="1:5">
      <c r="A41" s="3" t="s">
        <v>678</v>
      </c>
      <c r="C41" s="4" t="n">
        <v>10443</v>
      </c>
      <c r="D41" s="4" t="n">
        <v>34476</v>
      </c>
      <c r="E41" s="4" t="n">
        <v>33753</v>
      </c>
    </row>
    <row r="42" spans="1:5">
      <c r="A42" s="5" t="s">
        <v>684</v>
      </c>
    </row>
    <row r="43" spans="1:5">
      <c r="A43" s="3" t="s">
        <v>685</v>
      </c>
      <c r="C43" s="4" t="n">
        <v>0</v>
      </c>
      <c r="D43" s="4" t="n">
        <v>0</v>
      </c>
    </row>
    <row r="44" spans="1:5">
      <c r="A44" s="3" t="s">
        <v>672</v>
      </c>
      <c r="C44" s="4" t="n">
        <v>15200</v>
      </c>
    </row>
    <row r="45" spans="1:5">
      <c r="A45" s="3" t="s">
        <v>686</v>
      </c>
      <c r="C45" s="4" t="n">
        <v>15200</v>
      </c>
      <c r="D45" s="4" t="n">
        <v>0</v>
      </c>
      <c r="E45" s="4" t="n">
        <v>0</v>
      </c>
    </row>
    <row r="46" spans="1:5">
      <c r="A46" s="5" t="s">
        <v>687</v>
      </c>
    </row>
    <row r="47" spans="1:5">
      <c r="A47" s="3" t="s">
        <v>671</v>
      </c>
      <c r="C47" s="4" t="n">
        <v>954158</v>
      </c>
      <c r="D47" s="4" t="n">
        <v>509736</v>
      </c>
    </row>
    <row r="48" spans="1:5">
      <c r="A48" s="3" t="s">
        <v>672</v>
      </c>
      <c r="C48" s="4" t="n">
        <v>192684</v>
      </c>
      <c r="D48" s="4" t="n">
        <v>501091</v>
      </c>
    </row>
    <row r="49" spans="1:5">
      <c r="A49" s="3" t="s">
        <v>673</v>
      </c>
      <c r="C49" s="4" t="n">
        <v>-148638</v>
      </c>
      <c r="D49" s="4" t="n">
        <v>-2035</v>
      </c>
    </row>
    <row r="50" spans="1:5">
      <c r="A50" s="3" t="s">
        <v>226</v>
      </c>
      <c r="C50" s="4" t="n">
        <v>-29455</v>
      </c>
      <c r="D50" s="4" t="n">
        <v>-41143</v>
      </c>
    </row>
    <row r="51" spans="1:5">
      <c r="A51" s="3" t="s">
        <v>682</v>
      </c>
      <c r="C51" s="4" t="n">
        <v>-177728</v>
      </c>
      <c r="D51" s="4" t="n">
        <v>-23140</v>
      </c>
    </row>
    <row r="52" spans="1:5">
      <c r="A52" s="3" t="s">
        <v>674</v>
      </c>
      <c r="C52" s="4" t="n">
        <v>-99</v>
      </c>
      <c r="D52" s="4" t="n">
        <v>-1146</v>
      </c>
    </row>
    <row r="53" spans="1:5">
      <c r="A53" s="3" t="s">
        <v>675</v>
      </c>
      <c r="C53" s="4" t="n">
        <v>3490</v>
      </c>
      <c r="D53" s="4" t="n">
        <v>9295</v>
      </c>
    </row>
    <row r="54" spans="1:5">
      <c r="A54" s="3" t="s">
        <v>676</v>
      </c>
      <c r="D54" s="4" t="n">
        <v>1500</v>
      </c>
    </row>
    <row r="55" spans="1:5">
      <c r="A55" s="3" t="s">
        <v>679</v>
      </c>
      <c r="C55" s="4" t="n">
        <v>16272</v>
      </c>
    </row>
    <row r="56" spans="1:5">
      <c r="A56" s="3" t="s">
        <v>680</v>
      </c>
      <c r="C56" s="4" t="n">
        <v>-35040</v>
      </c>
    </row>
    <row r="57" spans="1:5">
      <c r="A57" s="3" t="s">
        <v>678</v>
      </c>
      <c r="B57" s="6" t="n">
        <v>111414</v>
      </c>
      <c r="C57" s="7" t="n">
        <v>775644</v>
      </c>
      <c r="D57" s="7" t="n">
        <v>954158</v>
      </c>
      <c r="E57" s="7" t="n">
        <v>509736</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688</v>
      </c>
      <c r="B1" s="2" t="s">
        <v>541</v>
      </c>
      <c r="I1" s="2" t="s">
        <v>1</v>
      </c>
    </row>
    <row r="2" spans="1:17">
      <c r="B2" s="2" t="s">
        <v>689</v>
      </c>
      <c r="C2" s="2" t="s">
        <v>690</v>
      </c>
      <c r="D2" s="2" t="s">
        <v>691</v>
      </c>
      <c r="E2" s="2" t="s">
        <v>692</v>
      </c>
      <c r="F2" s="2" t="s">
        <v>693</v>
      </c>
      <c r="G2" s="2" t="s">
        <v>694</v>
      </c>
      <c r="H2" s="2" t="s">
        <v>695</v>
      </c>
      <c r="I2" s="2" t="s">
        <v>40</v>
      </c>
      <c r="J2" s="2" t="s">
        <v>41</v>
      </c>
      <c r="K2" s="2" t="s">
        <v>696</v>
      </c>
      <c r="L2" s="2" t="s">
        <v>42</v>
      </c>
      <c r="M2" s="2" t="s">
        <v>697</v>
      </c>
      <c r="N2" s="2" t="s">
        <v>174</v>
      </c>
      <c r="O2" s="2" t="s">
        <v>41</v>
      </c>
      <c r="P2" s="2" t="s">
        <v>42</v>
      </c>
      <c r="Q2" s="2" t="s">
        <v>698</v>
      </c>
    </row>
    <row r="3" spans="1:17">
      <c r="A3" s="5" t="s">
        <v>699</v>
      </c>
    </row>
    <row r="4" spans="1:17">
      <c r="A4" s="3" t="s">
        <v>670</v>
      </c>
      <c r="N4" s="7" t="n">
        <v>180758</v>
      </c>
      <c r="O4" s="7" t="n">
        <v>543178</v>
      </c>
      <c r="P4" s="7" t="n">
        <v>699747</v>
      </c>
    </row>
    <row r="5" spans="1:17">
      <c r="A5" s="3" t="s">
        <v>142</v>
      </c>
      <c r="I5" s="6" t="n">
        <v>22250</v>
      </c>
      <c r="J5" s="7" t="n">
        <v>154898</v>
      </c>
      <c r="L5" s="7" t="n">
        <v>23140</v>
      </c>
      <c r="N5" s="4" t="n">
        <v>0</v>
      </c>
    </row>
    <row r="6" spans="1:17">
      <c r="A6" s="3" t="s">
        <v>700</v>
      </c>
      <c r="I6" s="4" t="n">
        <v>-4231</v>
      </c>
      <c r="J6" s="4" t="n">
        <v>-29455</v>
      </c>
      <c r="L6" s="4" t="n">
        <v>-41143</v>
      </c>
      <c r="N6" s="4" t="n">
        <v>64701</v>
      </c>
    </row>
    <row r="7" spans="1:17">
      <c r="A7" s="3" t="s">
        <v>701</v>
      </c>
      <c r="I7" s="6" t="n">
        <v>870</v>
      </c>
      <c r="J7" s="4" t="n">
        <v>6057</v>
      </c>
    </row>
    <row r="8" spans="1:17">
      <c r="A8" s="3" t="s">
        <v>702</v>
      </c>
    </row>
    <row r="9" spans="1:17">
      <c r="A9" s="5" t="s">
        <v>699</v>
      </c>
    </row>
    <row r="10" spans="1:17">
      <c r="A10" s="3" t="s">
        <v>703</v>
      </c>
      <c r="B10" s="4" t="n">
        <v>75796</v>
      </c>
    </row>
    <row r="11" spans="1:17">
      <c r="A11" s="3" t="s">
        <v>704</v>
      </c>
      <c r="B11" s="7" t="n">
        <v>14807</v>
      </c>
    </row>
    <row r="12" spans="1:17">
      <c r="A12" s="3" t="s">
        <v>705</v>
      </c>
    </row>
    <row r="13" spans="1:17">
      <c r="A13" s="5" t="s">
        <v>699</v>
      </c>
    </row>
    <row r="14" spans="1:17">
      <c r="A14" s="3" t="s">
        <v>670</v>
      </c>
      <c r="O14" s="7" t="n">
        <v>181368</v>
      </c>
      <c r="P14" s="7" t="n">
        <v>281236</v>
      </c>
    </row>
    <row r="15" spans="1:17">
      <c r="A15" s="3" t="s">
        <v>706</v>
      </c>
      <c r="D15" s="3" t="s">
        <v>707</v>
      </c>
      <c r="E15" s="3" t="s">
        <v>707</v>
      </c>
    </row>
    <row r="16" spans="1:17">
      <c r="A16" s="3" t="s">
        <v>708</v>
      </c>
      <c r="E16" s="7" t="n">
        <v>250000</v>
      </c>
    </row>
    <row r="17" spans="1:17">
      <c r="A17" s="3" t="s">
        <v>709</v>
      </c>
      <c r="I17" s="3" t="s">
        <v>710</v>
      </c>
      <c r="K17" s="3" t="s">
        <v>710</v>
      </c>
      <c r="O17" s="3" t="s">
        <v>710</v>
      </c>
      <c r="P17" s="3" t="s">
        <v>710</v>
      </c>
    </row>
    <row r="18" spans="1:17">
      <c r="A18" s="3" t="s">
        <v>142</v>
      </c>
      <c r="J18" s="4" t="n">
        <v>99868</v>
      </c>
      <c r="L18" s="4" t="n">
        <v>0</v>
      </c>
      <c r="N18" s="4" t="n">
        <v>0</v>
      </c>
    </row>
    <row r="19" spans="1:17">
      <c r="A19" s="3" t="s">
        <v>711</v>
      </c>
    </row>
    <row r="20" spans="1:17">
      <c r="A20" s="5" t="s">
        <v>699</v>
      </c>
    </row>
    <row r="21" spans="1:17">
      <c r="A21" s="3" t="s">
        <v>670</v>
      </c>
      <c r="O21" s="7" t="n">
        <v>129786</v>
      </c>
      <c r="P21" s="7" t="n">
        <v>129786</v>
      </c>
    </row>
    <row r="22" spans="1:17">
      <c r="A22" s="3" t="s">
        <v>706</v>
      </c>
      <c r="C22" s="3" t="s">
        <v>712</v>
      </c>
    </row>
    <row r="23" spans="1:17">
      <c r="A23" s="3" t="s">
        <v>708</v>
      </c>
      <c r="C23" s="7" t="n">
        <v>129786</v>
      </c>
    </row>
    <row r="24" spans="1:17">
      <c r="A24" s="3" t="s">
        <v>709</v>
      </c>
      <c r="I24" s="3" t="s">
        <v>712</v>
      </c>
      <c r="K24" s="3" t="s">
        <v>712</v>
      </c>
      <c r="O24" s="3" t="s">
        <v>712</v>
      </c>
      <c r="P24" s="3" t="s">
        <v>712</v>
      </c>
    </row>
    <row r="25" spans="1:17">
      <c r="A25" s="3" t="s">
        <v>713</v>
      </c>
      <c r="O25" s="7" t="n">
        <v>0</v>
      </c>
      <c r="P25" s="7" t="n">
        <v>0</v>
      </c>
    </row>
    <row r="26" spans="1:17">
      <c r="A26" s="3" t="s">
        <v>702</v>
      </c>
    </row>
    <row r="27" spans="1:17">
      <c r="A27" s="5" t="s">
        <v>699</v>
      </c>
    </row>
    <row r="28" spans="1:17">
      <c r="A28" s="3" t="s">
        <v>670</v>
      </c>
      <c r="B28" s="4" t="n">
        <v>8750</v>
      </c>
      <c r="O28" s="7" t="n">
        <v>98709</v>
      </c>
      <c r="P28" s="7" t="n">
        <v>106235</v>
      </c>
    </row>
    <row r="29" spans="1:17">
      <c r="A29" s="3" t="s">
        <v>708</v>
      </c>
      <c r="H29" s="7" t="n">
        <v>6500</v>
      </c>
    </row>
    <row r="30" spans="1:17">
      <c r="A30" s="3" t="s">
        <v>709</v>
      </c>
      <c r="I30" s="3" t="s">
        <v>714</v>
      </c>
      <c r="K30" s="3" t="s">
        <v>715</v>
      </c>
      <c r="O30" s="3" t="s">
        <v>714</v>
      </c>
      <c r="P30" s="3" t="s">
        <v>715</v>
      </c>
      <c r="Q30" s="3" t="s">
        <v>716</v>
      </c>
    </row>
    <row r="31" spans="1:17">
      <c r="A31" s="3" t="s">
        <v>713</v>
      </c>
      <c r="N31" s="7" t="n">
        <v>0</v>
      </c>
      <c r="O31" s="7" t="n">
        <v>0</v>
      </c>
      <c r="P31" s="7" t="n">
        <v>0</v>
      </c>
    </row>
    <row r="32" spans="1:17">
      <c r="A32" s="3" t="s">
        <v>717</v>
      </c>
      <c r="H32" s="4" t="n">
        <v>3579000</v>
      </c>
    </row>
    <row r="33" spans="1:17">
      <c r="A33" s="3" t="s">
        <v>709</v>
      </c>
      <c r="F33" s="3" t="s">
        <v>718</v>
      </c>
      <c r="N33" s="3" t="s">
        <v>718</v>
      </c>
    </row>
    <row r="34" spans="1:17">
      <c r="A34" s="3" t="s">
        <v>700</v>
      </c>
      <c r="L34" s="4" t="n">
        <v>2261</v>
      </c>
      <c r="N34" s="7" t="n">
        <v>80236</v>
      </c>
    </row>
    <row r="35" spans="1:17">
      <c r="A35" s="3" t="s">
        <v>701</v>
      </c>
      <c r="B35" s="7" t="n">
        <v>6057</v>
      </c>
    </row>
    <row r="36" spans="1:17">
      <c r="A36" s="3" t="s">
        <v>719</v>
      </c>
    </row>
    <row r="37" spans="1:17">
      <c r="A37" s="5" t="s">
        <v>699</v>
      </c>
    </row>
    <row r="38" spans="1:17">
      <c r="A38" s="3" t="s">
        <v>670</v>
      </c>
      <c r="O38" s="4" t="n">
        <v>40000</v>
      </c>
      <c r="P38" s="4" t="n">
        <v>40000</v>
      </c>
    </row>
    <row r="39" spans="1:17">
      <c r="A39" s="3" t="s">
        <v>720</v>
      </c>
    </row>
    <row r="40" spans="1:17">
      <c r="A40" s="5" t="s">
        <v>699</v>
      </c>
    </row>
    <row r="41" spans="1:17">
      <c r="A41" s="3" t="s">
        <v>670</v>
      </c>
      <c r="P41" s="4" t="n">
        <v>34306</v>
      </c>
    </row>
    <row r="42" spans="1:17">
      <c r="A42" s="3" t="s">
        <v>706</v>
      </c>
      <c r="G42" s="3" t="s">
        <v>721</v>
      </c>
    </row>
    <row r="43" spans="1:17">
      <c r="A43" s="3" t="s">
        <v>722</v>
      </c>
      <c r="G43" s="6" t="n">
        <v>5000</v>
      </c>
    </row>
    <row r="44" spans="1:17">
      <c r="A44" s="3" t="s">
        <v>723</v>
      </c>
      <c r="I44" s="6" t="n">
        <v>34306</v>
      </c>
      <c r="K44" s="6" t="n">
        <v>0</v>
      </c>
      <c r="M44" s="6" t="n">
        <v>0</v>
      </c>
    </row>
    <row r="45" spans="1:17">
      <c r="A45" s="3" t="s">
        <v>724</v>
      </c>
    </row>
    <row r="46" spans="1:17">
      <c r="A46" s="5" t="s">
        <v>699</v>
      </c>
    </row>
    <row r="47" spans="1:17">
      <c r="A47" s="3" t="s">
        <v>670</v>
      </c>
      <c r="O47" s="7" t="n">
        <v>27847</v>
      </c>
      <c r="P47" s="7" t="n">
        <v>27472</v>
      </c>
    </row>
    <row r="48" spans="1:17">
      <c r="A48" s="3" t="s">
        <v>706</v>
      </c>
      <c r="D48" s="3" t="s">
        <v>725</v>
      </c>
      <c r="E48" s="3" t="s">
        <v>725</v>
      </c>
    </row>
    <row r="49" spans="1:17">
      <c r="A49" s="3" t="s">
        <v>722</v>
      </c>
      <c r="D49" s="6" t="n">
        <v>4000</v>
      </c>
    </row>
    <row r="50" spans="1:17">
      <c r="A50" s="3" t="s">
        <v>709</v>
      </c>
      <c r="I50" s="3" t="s">
        <v>725</v>
      </c>
      <c r="K50" s="3" t="s">
        <v>725</v>
      </c>
      <c r="O50" s="3" t="s">
        <v>725</v>
      </c>
      <c r="P50" s="3" t="s">
        <v>725</v>
      </c>
    </row>
    <row r="51" spans="1:17">
      <c r="A51" s="3" t="s">
        <v>713</v>
      </c>
      <c r="O51" s="7" t="n">
        <v>0</v>
      </c>
      <c r="P51" s="7" t="n">
        <v>0</v>
      </c>
    </row>
    <row r="52" spans="1:17">
      <c r="A52" s="3" t="s">
        <v>726</v>
      </c>
    </row>
    <row r="53" spans="1:17">
      <c r="A53" s="5" t="s">
        <v>699</v>
      </c>
    </row>
    <row r="54" spans="1:17">
      <c r="A54" s="3" t="s">
        <v>670</v>
      </c>
      <c r="O54" s="7" t="n">
        <v>18936</v>
      </c>
      <c r="P54" s="7" t="n">
        <v>18681</v>
      </c>
    </row>
    <row r="55" spans="1:17">
      <c r="A55" s="3" t="s">
        <v>706</v>
      </c>
      <c r="F55" s="3" t="s">
        <v>727</v>
      </c>
    </row>
    <row r="56" spans="1:17">
      <c r="A56" s="3" t="s">
        <v>722</v>
      </c>
      <c r="F56" s="6" t="n">
        <v>2720</v>
      </c>
    </row>
    <row r="57" spans="1:17">
      <c r="A57" s="3" t="s">
        <v>709</v>
      </c>
      <c r="I57" s="3" t="s">
        <v>727</v>
      </c>
      <c r="K57" s="3" t="s">
        <v>727</v>
      </c>
      <c r="O57" s="3" t="s">
        <v>727</v>
      </c>
      <c r="P57" s="3" t="s">
        <v>727</v>
      </c>
    </row>
    <row r="58" spans="1:17">
      <c r="A58" s="3" t="s">
        <v>728</v>
      </c>
      <c r="I58" s="6" t="n">
        <v>0</v>
      </c>
      <c r="K58" s="6" t="n">
        <v>0</v>
      </c>
    </row>
    <row r="59" spans="1:17">
      <c r="A59" s="3" t="s">
        <v>163</v>
      </c>
    </row>
    <row r="60" spans="1:17">
      <c r="A60" s="5" t="s">
        <v>699</v>
      </c>
    </row>
    <row r="61" spans="1:17">
      <c r="A61" s="3" t="s">
        <v>670</v>
      </c>
      <c r="O61" s="7" t="n">
        <v>46532</v>
      </c>
      <c r="P61" s="7" t="n">
        <v>62031</v>
      </c>
    </row>
    <row r="62" spans="1:17">
      <c r="A62" s="3" t="s">
        <v>142</v>
      </c>
      <c r="J62" s="7" t="n">
        <v>20724</v>
      </c>
      <c r="L62" s="7" t="n">
        <v>23140</v>
      </c>
      <c r="N62" s="7" t="n">
        <v>0</v>
      </c>
    </row>
  </sheetData>
  <mergeCells count="3">
    <mergeCell ref="A1:A2"/>
    <mergeCell ref="B1:H1"/>
    <mergeCell ref="I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3"/>
    <col customWidth="1" max="19" min="19" width="14"/>
  </cols>
  <sheetData>
    <row r="1" spans="1:19">
      <c r="A1" s="1" t="s">
        <v>729</v>
      </c>
      <c r="B1" s="2" t="s">
        <v>541</v>
      </c>
      <c r="N1" s="2" t="s">
        <v>1</v>
      </c>
    </row>
    <row r="2" spans="1:19">
      <c r="B2" s="2" t="s">
        <v>41</v>
      </c>
      <c r="C2" s="2" t="s">
        <v>730</v>
      </c>
      <c r="D2" s="2" t="s">
        <v>731</v>
      </c>
      <c r="E2" s="2" t="s">
        <v>732</v>
      </c>
      <c r="F2" s="2" t="s">
        <v>733</v>
      </c>
      <c r="G2" s="2" t="s">
        <v>692</v>
      </c>
      <c r="H2" s="2" t="s">
        <v>734</v>
      </c>
      <c r="I2" s="2" t="s">
        <v>735</v>
      </c>
      <c r="J2" s="2" t="s">
        <v>736</v>
      </c>
      <c r="K2" s="2" t="s">
        <v>737</v>
      </c>
      <c r="L2" s="2" t="s">
        <v>738</v>
      </c>
      <c r="M2" s="2" t="s">
        <v>739</v>
      </c>
      <c r="N2" s="2" t="s">
        <v>40</v>
      </c>
      <c r="O2" s="2" t="s">
        <v>41</v>
      </c>
      <c r="P2" s="2" t="s">
        <v>42</v>
      </c>
      <c r="Q2" s="2" t="s">
        <v>174</v>
      </c>
      <c r="R2" s="2" t="s">
        <v>740</v>
      </c>
      <c r="S2" s="2" t="s">
        <v>741</v>
      </c>
    </row>
    <row r="3" spans="1:19">
      <c r="A3" s="5" t="s">
        <v>699</v>
      </c>
    </row>
    <row r="4" spans="1:19">
      <c r="A4" s="3" t="s">
        <v>681</v>
      </c>
      <c r="B4" s="7" t="n">
        <v>206823</v>
      </c>
      <c r="O4" s="7" t="n">
        <v>206823</v>
      </c>
      <c r="P4" s="7" t="n">
        <v>219935</v>
      </c>
      <c r="Q4" s="7" t="n">
        <v>295225</v>
      </c>
    </row>
    <row r="5" spans="1:19">
      <c r="A5" s="3" t="s">
        <v>226</v>
      </c>
      <c r="N5" s="6" t="n">
        <v>-4231</v>
      </c>
      <c r="O5" s="4" t="n">
        <v>-29455</v>
      </c>
      <c r="P5" s="4" t="n">
        <v>-41143</v>
      </c>
      <c r="Q5" s="4" t="n">
        <v>64701</v>
      </c>
    </row>
    <row r="6" spans="1:19">
      <c r="A6" s="3" t="s">
        <v>742</v>
      </c>
      <c r="N6" s="6" t="n">
        <v>-8483</v>
      </c>
      <c r="O6" s="4" t="n">
        <v>-59058</v>
      </c>
      <c r="P6" s="4" t="n">
        <v>-2035</v>
      </c>
    </row>
    <row r="7" spans="1:19">
      <c r="A7" s="3" t="s">
        <v>676</v>
      </c>
      <c r="P7" s="4" t="n">
        <v>1500</v>
      </c>
    </row>
    <row r="8" spans="1:19">
      <c r="A8" s="3" t="s">
        <v>743</v>
      </c>
      <c r="O8" s="7" t="n">
        <v>0</v>
      </c>
    </row>
    <row r="9" spans="1:19">
      <c r="A9" s="3" t="s">
        <v>744</v>
      </c>
    </row>
    <row r="10" spans="1:19">
      <c r="A10" s="5" t="s">
        <v>699</v>
      </c>
    </row>
    <row r="11" spans="1:19">
      <c r="A11" s="3" t="s">
        <v>681</v>
      </c>
      <c r="P11" s="7" t="n">
        <v>21590</v>
      </c>
    </row>
    <row r="12" spans="1:19">
      <c r="A12" s="3" t="s">
        <v>708</v>
      </c>
      <c r="K12" s="7" t="n">
        <v>20000</v>
      </c>
    </row>
    <row r="13" spans="1:19">
      <c r="A13" s="3" t="s">
        <v>709</v>
      </c>
      <c r="B13" s="3" t="s">
        <v>745</v>
      </c>
      <c r="O13" s="3" t="s">
        <v>745</v>
      </c>
      <c r="P13" s="3" t="s">
        <v>745</v>
      </c>
    </row>
    <row r="14" spans="1:19">
      <c r="A14" s="3" t="s">
        <v>226</v>
      </c>
      <c r="O14" s="7" t="n">
        <v>1240</v>
      </c>
      <c r="P14" s="7" t="n">
        <v>87</v>
      </c>
      <c r="Q14" s="4" t="n">
        <v>1503</v>
      </c>
    </row>
    <row r="15" spans="1:19">
      <c r="A15" s="3" t="s">
        <v>746</v>
      </c>
    </row>
    <row r="16" spans="1:19">
      <c r="A16" s="5" t="s">
        <v>699</v>
      </c>
    </row>
    <row r="17" spans="1:19">
      <c r="A17" s="3" t="s">
        <v>681</v>
      </c>
      <c r="B17" s="7" t="n">
        <v>26675</v>
      </c>
      <c r="O17" s="7" t="n">
        <v>26675</v>
      </c>
      <c r="P17" s="7" t="n">
        <v>33439</v>
      </c>
    </row>
    <row r="18" spans="1:19">
      <c r="A18" s="3" t="s">
        <v>708</v>
      </c>
      <c r="H18" s="7" t="n">
        <v>40900</v>
      </c>
    </row>
    <row r="19" spans="1:19">
      <c r="A19" s="3" t="s">
        <v>709</v>
      </c>
      <c r="B19" s="3" t="s">
        <v>747</v>
      </c>
      <c r="O19" s="3" t="s">
        <v>747</v>
      </c>
      <c r="P19" s="3" t="s">
        <v>747</v>
      </c>
    </row>
    <row r="20" spans="1:19">
      <c r="A20" s="3" t="s">
        <v>226</v>
      </c>
      <c r="O20" s="7" t="n">
        <v>-6764</v>
      </c>
      <c r="P20" s="7" t="n">
        <v>-6181</v>
      </c>
      <c r="Q20" s="4" t="n">
        <v>-1280</v>
      </c>
    </row>
    <row r="21" spans="1:19">
      <c r="A21" s="3" t="s">
        <v>748</v>
      </c>
    </row>
    <row r="22" spans="1:19">
      <c r="A22" s="5" t="s">
        <v>699</v>
      </c>
    </row>
    <row r="23" spans="1:19">
      <c r="A23" s="3" t="s">
        <v>681</v>
      </c>
      <c r="P23" s="7" t="n">
        <v>71531</v>
      </c>
    </row>
    <row r="24" spans="1:19">
      <c r="A24" s="3" t="s">
        <v>708</v>
      </c>
      <c r="M24" s="7" t="n">
        <v>0</v>
      </c>
    </row>
    <row r="25" spans="1:19">
      <c r="A25" s="3" t="s">
        <v>709</v>
      </c>
      <c r="B25" s="3" t="s">
        <v>749</v>
      </c>
      <c r="O25" s="3" t="s">
        <v>749</v>
      </c>
      <c r="P25" s="3" t="s">
        <v>750</v>
      </c>
      <c r="S25" s="3" t="s">
        <v>750</v>
      </c>
    </row>
    <row r="26" spans="1:19">
      <c r="A26" s="3" t="s">
        <v>226</v>
      </c>
      <c r="O26" s="7" t="n">
        <v>1882</v>
      </c>
      <c r="P26" s="7" t="n">
        <v>-30646</v>
      </c>
      <c r="Q26" s="4" t="n">
        <v>-13755</v>
      </c>
    </row>
    <row r="27" spans="1:19">
      <c r="A27" s="3" t="s">
        <v>706</v>
      </c>
      <c r="M27" s="3" t="s">
        <v>751</v>
      </c>
    </row>
    <row r="28" spans="1:19">
      <c r="A28" s="3" t="s">
        <v>752</v>
      </c>
      <c r="D28" s="7" t="n">
        <v>10000</v>
      </c>
    </row>
    <row r="29" spans="1:19">
      <c r="A29" s="3" t="s">
        <v>742</v>
      </c>
      <c r="D29" s="7" t="n">
        <v>-63413</v>
      </c>
    </row>
    <row r="30" spans="1:19">
      <c r="A30" s="3" t="s">
        <v>753</v>
      </c>
    </row>
    <row r="31" spans="1:19">
      <c r="A31" s="5" t="s">
        <v>699</v>
      </c>
    </row>
    <row r="32" spans="1:19">
      <c r="A32" s="3" t="s">
        <v>681</v>
      </c>
      <c r="P32" s="7" t="n">
        <v>12891</v>
      </c>
    </row>
    <row r="33" spans="1:19">
      <c r="A33" s="3" t="s">
        <v>708</v>
      </c>
      <c r="J33" s="7" t="n">
        <v>15440</v>
      </c>
    </row>
    <row r="34" spans="1:19">
      <c r="A34" s="3" t="s">
        <v>709</v>
      </c>
      <c r="P34" s="3" t="s">
        <v>754</v>
      </c>
    </row>
    <row r="35" spans="1:19">
      <c r="A35" s="3" t="s">
        <v>226</v>
      </c>
      <c r="O35" s="7" t="n">
        <v>-223</v>
      </c>
      <c r="P35" s="7" t="n">
        <v>-1518</v>
      </c>
      <c r="Q35" s="4" t="n">
        <v>-1031</v>
      </c>
    </row>
    <row r="36" spans="1:19">
      <c r="A36" s="3" t="s">
        <v>706</v>
      </c>
      <c r="J36" s="3" t="s">
        <v>754</v>
      </c>
    </row>
    <row r="37" spans="1:19">
      <c r="A37" s="3" t="s">
        <v>755</v>
      </c>
      <c r="E37" s="7" t="n">
        <v>48358</v>
      </c>
    </row>
    <row r="38" spans="1:19">
      <c r="A38" s="3" t="s">
        <v>709</v>
      </c>
      <c r="B38" s="3" t="s">
        <v>756</v>
      </c>
      <c r="E38" s="3" t="s">
        <v>756</v>
      </c>
      <c r="O38" s="3" t="s">
        <v>756</v>
      </c>
    </row>
    <row r="39" spans="1:19">
      <c r="A39" s="3" t="s">
        <v>757</v>
      </c>
    </row>
    <row r="40" spans="1:19">
      <c r="A40" s="5" t="s">
        <v>699</v>
      </c>
    </row>
    <row r="41" spans="1:19">
      <c r="A41" s="3" t="s">
        <v>681</v>
      </c>
      <c r="B41" s="7" t="n">
        <v>19092</v>
      </c>
      <c r="O41" s="7" t="n">
        <v>19092</v>
      </c>
      <c r="P41" s="7" t="n">
        <v>23707</v>
      </c>
    </row>
    <row r="42" spans="1:19">
      <c r="A42" s="3" t="s">
        <v>708</v>
      </c>
      <c r="F42" s="7" t="n">
        <v>20000</v>
      </c>
      <c r="I42" s="7" t="n">
        <v>10000</v>
      </c>
    </row>
    <row r="43" spans="1:19">
      <c r="A43" s="3" t="s">
        <v>709</v>
      </c>
      <c r="B43" s="3" t="s">
        <v>758</v>
      </c>
      <c r="F43" s="3" t="s">
        <v>759</v>
      </c>
      <c r="O43" s="3" t="s">
        <v>758</v>
      </c>
      <c r="P43" s="3" t="s">
        <v>758</v>
      </c>
      <c r="R43" s="3" t="s">
        <v>745</v>
      </c>
    </row>
    <row r="44" spans="1:19">
      <c r="A44" s="3" t="s">
        <v>226</v>
      </c>
      <c r="O44" s="7" t="n">
        <v>-4615</v>
      </c>
      <c r="P44" s="7" t="n">
        <v>-5083</v>
      </c>
      <c r="Q44" s="4" t="n">
        <v>-1210</v>
      </c>
    </row>
    <row r="45" spans="1:19">
      <c r="A45" s="3" t="s">
        <v>706</v>
      </c>
      <c r="F45" s="3" t="s">
        <v>760</v>
      </c>
      <c r="I45" s="3" t="s">
        <v>745</v>
      </c>
    </row>
    <row r="46" spans="1:19">
      <c r="A46" s="3" t="s">
        <v>761</v>
      </c>
    </row>
    <row r="47" spans="1:19">
      <c r="A47" s="5" t="s">
        <v>699</v>
      </c>
    </row>
    <row r="48" spans="1:19">
      <c r="A48" s="3" t="s">
        <v>709</v>
      </c>
      <c r="R48" s="3" t="s">
        <v>759</v>
      </c>
    </row>
    <row r="49" spans="1:19">
      <c r="A49" s="3" t="s">
        <v>762</v>
      </c>
    </row>
    <row r="50" spans="1:19">
      <c r="A50" s="5" t="s">
        <v>699</v>
      </c>
    </row>
    <row r="51" spans="1:19">
      <c r="A51" s="3" t="s">
        <v>709</v>
      </c>
      <c r="I51" s="3" t="s">
        <v>745</v>
      </c>
    </row>
    <row r="52" spans="1:19">
      <c r="A52" s="3" t="s">
        <v>763</v>
      </c>
    </row>
    <row r="53" spans="1:19">
      <c r="A53" s="5" t="s">
        <v>699</v>
      </c>
    </row>
    <row r="54" spans="1:19">
      <c r="A54" s="3" t="s">
        <v>681</v>
      </c>
      <c r="P54" s="7" t="n">
        <v>36484</v>
      </c>
    </row>
    <row r="55" spans="1:19">
      <c r="A55" s="3" t="s">
        <v>708</v>
      </c>
      <c r="G55" s="7" t="n">
        <v>30000</v>
      </c>
    </row>
    <row r="56" spans="1:19">
      <c r="A56" s="3" t="s">
        <v>709</v>
      </c>
      <c r="B56" s="3" t="s">
        <v>749</v>
      </c>
      <c r="O56" s="3" t="s">
        <v>749</v>
      </c>
      <c r="P56" s="3" t="s">
        <v>764</v>
      </c>
    </row>
    <row r="57" spans="1:19">
      <c r="A57" s="3" t="s">
        <v>226</v>
      </c>
      <c r="O57" s="7" t="n">
        <v>-6424</v>
      </c>
      <c r="P57" s="7" t="n">
        <v>1984</v>
      </c>
    </row>
    <row r="58" spans="1:19">
      <c r="A58" s="3" t="s">
        <v>706</v>
      </c>
      <c r="G58" s="3" t="s">
        <v>765</v>
      </c>
    </row>
    <row r="59" spans="1:19">
      <c r="A59" s="3" t="s">
        <v>752</v>
      </c>
      <c r="B59" s="7" t="n">
        <v>34500</v>
      </c>
    </row>
    <row r="60" spans="1:19">
      <c r="A60" s="3" t="s">
        <v>742</v>
      </c>
      <c r="B60" s="4" t="n">
        <v>4440</v>
      </c>
    </row>
    <row r="61" spans="1:19">
      <c r="A61" s="3" t="s">
        <v>706</v>
      </c>
      <c r="L61" s="3" t="s">
        <v>766</v>
      </c>
    </row>
    <row r="62" spans="1:19">
      <c r="A62" s="3" t="s">
        <v>708</v>
      </c>
      <c r="L62" s="7" t="n">
        <v>3000</v>
      </c>
    </row>
    <row r="63" spans="1:19">
      <c r="A63" s="3" t="s">
        <v>676</v>
      </c>
      <c r="Q63" s="7" t="n">
        <v>1500</v>
      </c>
    </row>
    <row r="64" spans="1:19">
      <c r="A64" s="3" t="s">
        <v>767</v>
      </c>
    </row>
    <row r="65" spans="1:19">
      <c r="A65" s="5" t="s">
        <v>699</v>
      </c>
    </row>
    <row r="66" spans="1:19">
      <c r="A66" s="3" t="s">
        <v>681</v>
      </c>
      <c r="B66" s="7" t="n">
        <v>132859</v>
      </c>
      <c r="O66" s="7" t="n">
        <v>132859</v>
      </c>
    </row>
    <row r="67" spans="1:19">
      <c r="A67" s="3" t="s">
        <v>708</v>
      </c>
      <c r="C67" s="7" t="n">
        <v>141460</v>
      </c>
    </row>
    <row r="68" spans="1:19">
      <c r="A68" s="3" t="s">
        <v>709</v>
      </c>
      <c r="B68" s="3" t="s">
        <v>768</v>
      </c>
      <c r="O68" s="3" t="s">
        <v>768</v>
      </c>
    </row>
    <row r="69" spans="1:19">
      <c r="A69" s="3" t="s">
        <v>226</v>
      </c>
      <c r="O69" s="7" t="n">
        <v>-8601</v>
      </c>
    </row>
    <row r="70" spans="1:19">
      <c r="A70" s="3" t="s">
        <v>769</v>
      </c>
      <c r="C70" s="4" t="n">
        <v>141460000</v>
      </c>
    </row>
    <row r="71" spans="1:19">
      <c r="A71" s="3" t="s">
        <v>770</v>
      </c>
      <c r="C71" s="4" t="n">
        <v>152460000</v>
      </c>
    </row>
    <row r="72" spans="1:19">
      <c r="A72" s="3" t="s">
        <v>163</v>
      </c>
    </row>
    <row r="73" spans="1:19">
      <c r="A73" s="5" t="s">
        <v>699</v>
      </c>
    </row>
    <row r="74" spans="1:19">
      <c r="A74" s="3" t="s">
        <v>681</v>
      </c>
      <c r="B74" s="7" t="n">
        <v>28197</v>
      </c>
      <c r="O74" s="7" t="n">
        <v>28197</v>
      </c>
      <c r="P74" s="7" t="n">
        <v>20293</v>
      </c>
    </row>
  </sheetData>
  <mergeCells count="3">
    <mergeCell ref="A1:A2"/>
    <mergeCell ref="B1:M1"/>
    <mergeCell ref="N1:Q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771</v>
      </c>
      <c r="B1" s="2" t="s">
        <v>1</v>
      </c>
    </row>
    <row r="2" spans="1:2">
      <c r="B2" s="2" t="s">
        <v>41</v>
      </c>
    </row>
    <row r="3" spans="1:2">
      <c r="A3" s="5" t="s">
        <v>290</v>
      </c>
    </row>
    <row r="4" spans="1:2">
      <c r="A4" s="3" t="s">
        <v>772</v>
      </c>
      <c r="B4" s="7" t="n">
        <v>15200</v>
      </c>
    </row>
    <row r="5" spans="1:2">
      <c r="A5" s="3" t="s">
        <v>743</v>
      </c>
      <c r="B5"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773</v>
      </c>
      <c r="B1" s="2" t="s">
        <v>1</v>
      </c>
    </row>
    <row r="2" spans="1:7">
      <c r="B2" s="2" t="s">
        <v>40</v>
      </c>
      <c r="C2" s="2" t="s">
        <v>41</v>
      </c>
      <c r="D2" s="2" t="s">
        <v>42</v>
      </c>
      <c r="E2" s="2" t="s">
        <v>174</v>
      </c>
      <c r="F2" s="2" t="s">
        <v>98</v>
      </c>
      <c r="G2" s="2" t="s">
        <v>41</v>
      </c>
    </row>
    <row r="3" spans="1:7">
      <c r="A3" s="5" t="s">
        <v>292</v>
      </c>
    </row>
    <row r="4" spans="1:7">
      <c r="A4" s="3" t="s">
        <v>774</v>
      </c>
      <c r="D4" s="7" t="n">
        <v>121849</v>
      </c>
      <c r="G4" s="7" t="n">
        <v>172147</v>
      </c>
    </row>
    <row r="5" spans="1:7">
      <c r="A5" s="3" t="s">
        <v>775</v>
      </c>
      <c r="D5" s="4" t="n">
        <v>-35582</v>
      </c>
      <c r="G5" s="4" t="n">
        <v>-61771</v>
      </c>
    </row>
    <row r="6" spans="1:7">
      <c r="A6" s="3" t="s">
        <v>776</v>
      </c>
      <c r="B6" s="6" t="n">
        <v>15855</v>
      </c>
      <c r="D6" s="4" t="n">
        <v>86267</v>
      </c>
      <c r="G6" s="4" t="n">
        <v>110376</v>
      </c>
    </row>
    <row r="7" spans="1:7">
      <c r="A7" s="3" t="s">
        <v>777</v>
      </c>
      <c r="B7" s="6" t="n">
        <v>4032</v>
      </c>
      <c r="C7" s="7" t="n">
        <v>28071</v>
      </c>
      <c r="D7" s="4" t="n">
        <v>16123</v>
      </c>
      <c r="E7" s="7" t="n">
        <v>10014</v>
      </c>
      <c r="F7" s="7" t="n">
        <v>10014</v>
      </c>
    </row>
    <row r="8" spans="1:7">
      <c r="A8" s="3" t="s">
        <v>559</v>
      </c>
    </row>
    <row r="9" spans="1:7">
      <c r="A9" s="5" t="s">
        <v>292</v>
      </c>
    </row>
    <row r="10" spans="1:7">
      <c r="A10" s="3" t="s">
        <v>774</v>
      </c>
      <c r="D10" s="4" t="n">
        <v>19470</v>
      </c>
      <c r="G10" s="4" t="n">
        <v>19470</v>
      </c>
    </row>
    <row r="11" spans="1:7">
      <c r="A11" s="3" t="s">
        <v>554</v>
      </c>
    </row>
    <row r="12" spans="1:7">
      <c r="A12" s="5" t="s">
        <v>292</v>
      </c>
    </row>
    <row r="13" spans="1:7">
      <c r="A13" s="3" t="s">
        <v>774</v>
      </c>
      <c r="D13" s="4" t="n">
        <v>29145</v>
      </c>
      <c r="G13" s="4" t="n">
        <v>62748</v>
      </c>
    </row>
    <row r="14" spans="1:7">
      <c r="A14" s="3" t="s">
        <v>557</v>
      </c>
    </row>
    <row r="15" spans="1:7">
      <c r="A15" s="5" t="s">
        <v>292</v>
      </c>
    </row>
    <row r="16" spans="1:7">
      <c r="A16" s="3" t="s">
        <v>774</v>
      </c>
      <c r="D16" s="4" t="n">
        <v>9559</v>
      </c>
      <c r="G16" s="4" t="n">
        <v>14039</v>
      </c>
    </row>
    <row r="17" spans="1:7">
      <c r="A17" s="3" t="s">
        <v>778</v>
      </c>
    </row>
    <row r="18" spans="1:7">
      <c r="A18" s="5" t="s">
        <v>292</v>
      </c>
    </row>
    <row r="19" spans="1:7">
      <c r="A19" s="3" t="s">
        <v>774</v>
      </c>
      <c r="D19" s="4" t="n">
        <v>30772</v>
      </c>
      <c r="G19" s="4" t="n">
        <v>33050</v>
      </c>
    </row>
    <row r="20" spans="1:7">
      <c r="A20" s="3" t="s">
        <v>562</v>
      </c>
    </row>
    <row r="21" spans="1:7">
      <c r="A21" s="5" t="s">
        <v>292</v>
      </c>
    </row>
    <row r="22" spans="1:7">
      <c r="A22" s="3" t="s">
        <v>774</v>
      </c>
      <c r="D22" s="7" t="n">
        <v>32903</v>
      </c>
      <c r="G22" s="7" t="n">
        <v>4284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1"/>
  </cols>
  <sheetData>
    <row r="1" spans="1:5">
      <c r="A1" s="1" t="s">
        <v>779</v>
      </c>
      <c r="B1" s="2" t="s">
        <v>1</v>
      </c>
    </row>
    <row r="2" spans="1:5">
      <c r="B2" s="2" t="s">
        <v>40</v>
      </c>
      <c r="C2" s="2" t="s">
        <v>41</v>
      </c>
      <c r="D2" s="2" t="s">
        <v>42</v>
      </c>
      <c r="E2" s="2" t="s">
        <v>174</v>
      </c>
    </row>
    <row r="3" spans="1:5">
      <c r="A3" s="5" t="s">
        <v>294</v>
      </c>
    </row>
    <row r="4" spans="1:5">
      <c r="A4" s="3" t="s">
        <v>780</v>
      </c>
      <c r="C4" s="7" t="n">
        <v>88006</v>
      </c>
      <c r="D4" s="7" t="n">
        <v>49875</v>
      </c>
    </row>
    <row r="5" spans="1:5">
      <c r="A5" s="3" t="s">
        <v>781</v>
      </c>
      <c r="C5" s="4" t="n">
        <v>-14530</v>
      </c>
      <c r="D5" s="4" t="n">
        <v>-5142</v>
      </c>
    </row>
    <row r="6" spans="1:5">
      <c r="A6" s="3" t="s">
        <v>57</v>
      </c>
      <c r="C6" s="4" t="n">
        <v>73476</v>
      </c>
      <c r="D6" s="4" t="n">
        <v>44733</v>
      </c>
    </row>
    <row r="7" spans="1:5">
      <c r="A7" s="3" t="s">
        <v>782</v>
      </c>
      <c r="B7" s="6" t="n">
        <v>1350</v>
      </c>
      <c r="C7" s="4" t="n">
        <v>9398</v>
      </c>
      <c r="D7" s="4" t="n">
        <v>2640</v>
      </c>
      <c r="E7" s="7" t="n">
        <v>1874</v>
      </c>
    </row>
    <row r="8" spans="1:5">
      <c r="A8" s="5" t="s">
        <v>783</v>
      </c>
    </row>
    <row r="9" spans="1:5">
      <c r="A9" s="3" t="s">
        <v>784</v>
      </c>
      <c r="C9" s="4" t="n">
        <v>9398</v>
      </c>
    </row>
    <row r="10" spans="1:5">
      <c r="A10" s="3" t="s">
        <v>785</v>
      </c>
      <c r="C10" s="4" t="n">
        <v>9023</v>
      </c>
    </row>
    <row r="11" spans="1:5">
      <c r="A11" s="3" t="s">
        <v>786</v>
      </c>
      <c r="C11" s="4" t="n">
        <v>8273</v>
      </c>
    </row>
    <row r="12" spans="1:5">
      <c r="A12" s="3" t="s">
        <v>787</v>
      </c>
      <c r="C12" s="4" t="n">
        <v>8273</v>
      </c>
    </row>
    <row r="13" spans="1:5">
      <c r="A13" s="3" t="s">
        <v>788</v>
      </c>
      <c r="C13" s="4" t="n">
        <v>3353</v>
      </c>
    </row>
    <row r="14" spans="1:5">
      <c r="A14" s="3" t="s">
        <v>789</v>
      </c>
      <c r="C14" s="7" t="n">
        <v>35156</v>
      </c>
    </row>
    <row r="15" spans="1:5">
      <c r="A15" s="3" t="s">
        <v>790</v>
      </c>
    </row>
    <row r="16" spans="1:5">
      <c r="A16" s="5" t="s">
        <v>294</v>
      </c>
    </row>
    <row r="17" spans="1:5">
      <c r="A17" s="3" t="s">
        <v>791</v>
      </c>
      <c r="B17" s="3" t="s">
        <v>792</v>
      </c>
      <c r="C17" s="3" t="s">
        <v>792</v>
      </c>
    </row>
    <row r="18" spans="1:5">
      <c r="A18" s="3" t="s">
        <v>565</v>
      </c>
    </row>
    <row r="19" spans="1:5">
      <c r="A19" s="5" t="s">
        <v>294</v>
      </c>
    </row>
    <row r="20" spans="1:5">
      <c r="A20" s="3" t="s">
        <v>791</v>
      </c>
      <c r="B20" s="3" t="s">
        <v>601</v>
      </c>
      <c r="C20" s="3" t="s">
        <v>601</v>
      </c>
    </row>
    <row r="21" spans="1:5">
      <c r="A21" s="3" t="s">
        <v>793</v>
      </c>
    </row>
    <row r="22" spans="1:5">
      <c r="A22" s="5" t="s">
        <v>294</v>
      </c>
    </row>
    <row r="23" spans="1:5">
      <c r="A23" s="3" t="s">
        <v>780</v>
      </c>
      <c r="C23" s="7" t="n">
        <v>54006</v>
      </c>
      <c r="D23" s="7" t="n">
        <v>49875</v>
      </c>
    </row>
    <row r="24" spans="1:5">
      <c r="A24" s="3" t="s">
        <v>794</v>
      </c>
    </row>
    <row r="25" spans="1:5">
      <c r="A25" s="5" t="s">
        <v>294</v>
      </c>
    </row>
    <row r="26" spans="1:5">
      <c r="A26" s="3" t="s">
        <v>780</v>
      </c>
      <c r="C26" s="4" t="n">
        <v>6400</v>
      </c>
    </row>
    <row r="27" spans="1:5">
      <c r="A27" s="3" t="s">
        <v>795</v>
      </c>
    </row>
    <row r="28" spans="1:5">
      <c r="A28" s="5" t="s">
        <v>294</v>
      </c>
    </row>
    <row r="29" spans="1:5">
      <c r="A29" s="3" t="s">
        <v>780</v>
      </c>
      <c r="C29" s="7" t="n">
        <v>276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40</v>
      </c>
      <c r="C1" s="2" t="s">
        <v>41</v>
      </c>
      <c r="D1" s="2" t="s">
        <v>42</v>
      </c>
    </row>
    <row r="2" spans="1:4">
      <c r="A2" s="5" t="s">
        <v>296</v>
      </c>
    </row>
    <row r="3" spans="1:4">
      <c r="A3" s="3" t="s">
        <v>797</v>
      </c>
      <c r="C3" s="7" t="n">
        <v>715218</v>
      </c>
      <c r="D3" s="7" t="n">
        <v>435514</v>
      </c>
    </row>
    <row r="4" spans="1:4">
      <c r="A4" s="3" t="s">
        <v>798</v>
      </c>
      <c r="C4" s="4" t="n">
        <v>248816</v>
      </c>
      <c r="D4" s="4" t="n">
        <v>155622</v>
      </c>
    </row>
    <row r="5" spans="1:4">
      <c r="A5" s="3" t="s">
        <v>799</v>
      </c>
      <c r="C5" s="4" t="n">
        <v>125437</v>
      </c>
      <c r="D5" s="4" t="n">
        <v>47497</v>
      </c>
    </row>
    <row r="6" spans="1:4">
      <c r="A6" s="3" t="s">
        <v>800</v>
      </c>
      <c r="C6" s="4" t="n">
        <v>15995</v>
      </c>
      <c r="D6" s="4" t="n">
        <v>10697</v>
      </c>
    </row>
    <row r="7" spans="1:4">
      <c r="A7" s="3" t="s">
        <v>801</v>
      </c>
      <c r="C7" s="4" t="n">
        <v>42699</v>
      </c>
      <c r="D7" s="4" t="n">
        <v>23884</v>
      </c>
    </row>
    <row r="8" spans="1:4">
      <c r="A8" s="3" t="s">
        <v>163</v>
      </c>
      <c r="C8" s="4" t="n">
        <v>80945</v>
      </c>
      <c r="D8" s="4" t="n">
        <v>72093</v>
      </c>
    </row>
    <row r="9" spans="1:4">
      <c r="A9" s="3" t="s">
        <v>802</v>
      </c>
      <c r="B9" s="6" t="n">
        <v>176550</v>
      </c>
      <c r="C9" s="7" t="n">
        <v>1229110</v>
      </c>
      <c r="D9" s="7" t="n">
        <v>7453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03</v>
      </c>
      <c r="B1" s="2" t="s">
        <v>804</v>
      </c>
      <c r="C1" s="2" t="s">
        <v>40</v>
      </c>
      <c r="D1" s="2" t="s">
        <v>41</v>
      </c>
      <c r="E1" s="2" t="s">
        <v>42</v>
      </c>
      <c r="F1" s="2" t="s">
        <v>174</v>
      </c>
      <c r="G1" s="2" t="s">
        <v>41</v>
      </c>
    </row>
    <row r="2" spans="1:7">
      <c r="A2" s="5" t="s">
        <v>805</v>
      </c>
    </row>
    <row r="3" spans="1:7">
      <c r="A3" s="3" t="s">
        <v>806</v>
      </c>
      <c r="D3" s="7" t="n">
        <v>57890</v>
      </c>
      <c r="E3" s="7" t="n">
        <v>76769</v>
      </c>
      <c r="F3" s="7" t="n">
        <v>498821</v>
      </c>
    </row>
    <row r="4" spans="1:7">
      <c r="A4" s="3" t="s">
        <v>807</v>
      </c>
      <c r="D4" s="4" t="n">
        <v>2099</v>
      </c>
      <c r="E4" s="4" t="n">
        <v>35001</v>
      </c>
      <c r="F4" s="4" t="n">
        <v>81</v>
      </c>
    </row>
    <row r="5" spans="1:7">
      <c r="A5" s="3" t="s">
        <v>50</v>
      </c>
      <c r="C5" s="6" t="n">
        <v>7181</v>
      </c>
      <c r="E5" s="4" t="n">
        <v>146273</v>
      </c>
      <c r="F5" s="4" t="n">
        <v>20356</v>
      </c>
      <c r="G5" s="7" t="n">
        <v>50000</v>
      </c>
    </row>
    <row r="6" spans="1:7">
      <c r="A6" s="3" t="s">
        <v>109</v>
      </c>
      <c r="C6" s="4" t="n">
        <v>4295</v>
      </c>
      <c r="E6" s="4" t="n">
        <v>14706</v>
      </c>
      <c r="F6" s="4" t="n">
        <v>33069</v>
      </c>
      <c r="G6" s="4" t="n">
        <v>29902</v>
      </c>
    </row>
    <row r="7" spans="1:7">
      <c r="A7" s="3" t="s">
        <v>257</v>
      </c>
      <c r="C7" s="6" t="n">
        <v>7309</v>
      </c>
      <c r="D7" s="4" t="n">
        <v>50884</v>
      </c>
      <c r="E7" s="4" t="n">
        <v>142181</v>
      </c>
    </row>
    <row r="8" spans="1:7">
      <c r="A8" s="3" t="s">
        <v>808</v>
      </c>
    </row>
    <row r="9" spans="1:7">
      <c r="A9" s="5" t="s">
        <v>805</v>
      </c>
    </row>
    <row r="10" spans="1:7">
      <c r="A10" s="3" t="s">
        <v>50</v>
      </c>
      <c r="E10" s="4" t="n">
        <v>2050</v>
      </c>
      <c r="F10" s="4" t="n">
        <v>2050</v>
      </c>
    </row>
    <row r="11" spans="1:7">
      <c r="A11" s="3" t="s">
        <v>809</v>
      </c>
    </row>
    <row r="12" spans="1:7">
      <c r="A12" s="5" t="s">
        <v>805</v>
      </c>
    </row>
    <row r="13" spans="1:7">
      <c r="A13" s="3" t="s">
        <v>50</v>
      </c>
      <c r="F13" s="4" t="n">
        <v>11350</v>
      </c>
    </row>
    <row r="14" spans="1:7">
      <c r="A14" s="3" t="s">
        <v>109</v>
      </c>
      <c r="F14" s="4" t="n">
        <v>2658</v>
      </c>
      <c r="G14" s="4" t="n">
        <v>7300</v>
      </c>
    </row>
    <row r="15" spans="1:7">
      <c r="A15" s="3" t="s">
        <v>810</v>
      </c>
    </row>
    <row r="16" spans="1:7">
      <c r="A16" s="5" t="s">
        <v>805</v>
      </c>
    </row>
    <row r="17" spans="1:7">
      <c r="A17" s="3" t="s">
        <v>109</v>
      </c>
      <c r="F17" s="4" t="n">
        <v>516</v>
      </c>
    </row>
    <row r="18" spans="1:7">
      <c r="A18" s="3" t="s">
        <v>811</v>
      </c>
    </row>
    <row r="19" spans="1:7">
      <c r="A19" s="5" t="s">
        <v>805</v>
      </c>
    </row>
    <row r="20" spans="1:7">
      <c r="A20" s="3" t="s">
        <v>807</v>
      </c>
      <c r="E20" s="4" t="n">
        <v>3941</v>
      </c>
      <c r="F20" s="4" t="n">
        <v>3</v>
      </c>
    </row>
    <row r="21" spans="1:7">
      <c r="A21" s="3" t="s">
        <v>50</v>
      </c>
      <c r="E21" s="4" t="n">
        <v>5378</v>
      </c>
      <c r="F21" s="4" t="n">
        <v>4214</v>
      </c>
    </row>
    <row r="22" spans="1:7">
      <c r="A22" s="3" t="s">
        <v>109</v>
      </c>
      <c r="E22" s="4" t="n">
        <v>338</v>
      </c>
    </row>
    <row r="23" spans="1:7">
      <c r="A23" s="3" t="s">
        <v>812</v>
      </c>
    </row>
    <row r="24" spans="1:7">
      <c r="A24" s="5" t="s">
        <v>805</v>
      </c>
    </row>
    <row r="25" spans="1:7">
      <c r="A25" s="3" t="s">
        <v>807</v>
      </c>
      <c r="E25" s="4" t="n">
        <v>4495</v>
      </c>
    </row>
    <row r="26" spans="1:7">
      <c r="A26" s="3" t="s">
        <v>748</v>
      </c>
    </row>
    <row r="27" spans="1:7">
      <c r="A27" s="5" t="s">
        <v>805</v>
      </c>
    </row>
    <row r="28" spans="1:7">
      <c r="A28" s="3" t="s">
        <v>807</v>
      </c>
      <c r="D28" s="4" t="n">
        <v>6</v>
      </c>
    </row>
    <row r="29" spans="1:7">
      <c r="A29" s="3" t="s">
        <v>109</v>
      </c>
      <c r="E29" s="4" t="n">
        <v>3245</v>
      </c>
    </row>
    <row r="30" spans="1:7">
      <c r="A30" s="3" t="s">
        <v>705</v>
      </c>
    </row>
    <row r="31" spans="1:7">
      <c r="A31" s="5" t="s">
        <v>805</v>
      </c>
    </row>
    <row r="32" spans="1:7">
      <c r="A32" s="3" t="s">
        <v>807</v>
      </c>
      <c r="D32" s="4" t="n">
        <v>1994</v>
      </c>
      <c r="E32" s="4" t="n">
        <v>26386</v>
      </c>
    </row>
    <row r="33" spans="1:7">
      <c r="A33" s="3" t="s">
        <v>50</v>
      </c>
      <c r="E33" s="4" t="n">
        <v>900</v>
      </c>
      <c r="G33" s="4" t="n">
        <v>50000</v>
      </c>
    </row>
    <row r="34" spans="1:7">
      <c r="A34" s="3" t="s">
        <v>109</v>
      </c>
      <c r="E34" s="4" t="n">
        <v>2960</v>
      </c>
      <c r="G34" s="4" t="n">
        <v>18474</v>
      </c>
    </row>
    <row r="35" spans="1:7">
      <c r="A35" s="3" t="s">
        <v>813</v>
      </c>
    </row>
    <row r="36" spans="1:7">
      <c r="A36" s="5" t="s">
        <v>805</v>
      </c>
    </row>
    <row r="37" spans="1:7">
      <c r="A37" s="3" t="s">
        <v>807</v>
      </c>
      <c r="D37" s="4" t="n">
        <v>99</v>
      </c>
    </row>
    <row r="38" spans="1:7">
      <c r="A38" s="3" t="s">
        <v>109</v>
      </c>
      <c r="G38" s="4" t="n">
        <v>120</v>
      </c>
    </row>
    <row r="39" spans="1:7">
      <c r="A39" s="3" t="s">
        <v>814</v>
      </c>
    </row>
    <row r="40" spans="1:7">
      <c r="A40" s="5" t="s">
        <v>805</v>
      </c>
    </row>
    <row r="41" spans="1:7">
      <c r="A41" s="3" t="s">
        <v>109</v>
      </c>
      <c r="G41" s="4" t="n">
        <v>883</v>
      </c>
    </row>
    <row r="42" spans="1:7">
      <c r="A42" s="3" t="s">
        <v>815</v>
      </c>
    </row>
    <row r="43" spans="1:7">
      <c r="A43" s="5" t="s">
        <v>805</v>
      </c>
    </row>
    <row r="44" spans="1:7">
      <c r="A44" s="3" t="s">
        <v>109</v>
      </c>
      <c r="E44" s="4" t="n">
        <v>716</v>
      </c>
      <c r="F44" s="4" t="n">
        <v>2523</v>
      </c>
      <c r="G44" s="7" t="n">
        <v>3125</v>
      </c>
    </row>
    <row r="45" spans="1:7">
      <c r="A45" s="3" t="s">
        <v>816</v>
      </c>
    </row>
    <row r="46" spans="1:7">
      <c r="A46" s="5" t="s">
        <v>805</v>
      </c>
    </row>
    <row r="47" spans="1:7">
      <c r="A47" s="3" t="s">
        <v>109</v>
      </c>
      <c r="E47" s="4" t="n">
        <v>6437</v>
      </c>
      <c r="F47" s="4" t="n">
        <v>26372</v>
      </c>
    </row>
    <row r="48" spans="1:7">
      <c r="A48" s="3" t="s">
        <v>163</v>
      </c>
    </row>
    <row r="49" spans="1:7">
      <c r="A49" s="5" t="s">
        <v>805</v>
      </c>
    </row>
    <row r="50" spans="1:7">
      <c r="A50" s="3" t="s">
        <v>807</v>
      </c>
      <c r="E50" s="4" t="n">
        <v>179</v>
      </c>
      <c r="F50" s="4" t="n">
        <v>78</v>
      </c>
    </row>
    <row r="51" spans="1:7">
      <c r="A51" s="3" t="s">
        <v>817</v>
      </c>
    </row>
    <row r="52" spans="1:7">
      <c r="A52" s="5" t="s">
        <v>805</v>
      </c>
    </row>
    <row r="53" spans="1:7">
      <c r="A53" s="3" t="s">
        <v>50</v>
      </c>
      <c r="E53" s="4" t="n">
        <v>137510</v>
      </c>
    </row>
    <row r="54" spans="1:7">
      <c r="A54" s="3" t="s">
        <v>818</v>
      </c>
      <c r="B54" s="6" t="n">
        <v>20000</v>
      </c>
    </row>
    <row r="55" spans="1:7">
      <c r="A55" s="3" t="s">
        <v>819</v>
      </c>
      <c r="B55" s="3" t="s">
        <v>820</v>
      </c>
    </row>
    <row r="56" spans="1:7">
      <c r="A56" s="3" t="s">
        <v>821</v>
      </c>
    </row>
    <row r="57" spans="1:7">
      <c r="A57" s="5" t="s">
        <v>805</v>
      </c>
    </row>
    <row r="58" spans="1:7">
      <c r="A58" s="3" t="s">
        <v>50</v>
      </c>
      <c r="F58" s="4" t="n">
        <v>620</v>
      </c>
    </row>
    <row r="59" spans="1:7">
      <c r="A59" s="3" t="s">
        <v>822</v>
      </c>
    </row>
    <row r="60" spans="1:7">
      <c r="A60" s="5" t="s">
        <v>805</v>
      </c>
    </row>
    <row r="61" spans="1:7">
      <c r="A61" s="3" t="s">
        <v>50</v>
      </c>
      <c r="E61" s="4" t="n">
        <v>200</v>
      </c>
    </row>
    <row r="62" spans="1:7">
      <c r="A62" s="3" t="s">
        <v>823</v>
      </c>
    </row>
    <row r="63" spans="1:7">
      <c r="A63" s="5" t="s">
        <v>805</v>
      </c>
    </row>
    <row r="64" spans="1:7">
      <c r="A64" s="3" t="s">
        <v>50</v>
      </c>
      <c r="E64" s="4" t="n">
        <v>100</v>
      </c>
    </row>
    <row r="65" spans="1:7">
      <c r="A65" s="3" t="s">
        <v>763</v>
      </c>
    </row>
    <row r="66" spans="1:7">
      <c r="A66" s="5" t="s">
        <v>805</v>
      </c>
    </row>
    <row r="67" spans="1:7">
      <c r="A67" s="3" t="s">
        <v>50</v>
      </c>
      <c r="E67" s="4" t="n">
        <v>20</v>
      </c>
    </row>
    <row r="68" spans="1:7">
      <c r="A68" s="3" t="s">
        <v>824</v>
      </c>
    </row>
    <row r="69" spans="1:7">
      <c r="A69" s="5" t="s">
        <v>805</v>
      </c>
    </row>
    <row r="70" spans="1:7">
      <c r="A70" s="3" t="s">
        <v>50</v>
      </c>
      <c r="F70" s="4" t="n">
        <v>2113</v>
      </c>
    </row>
    <row r="71" spans="1:7">
      <c r="A71" s="3" t="s">
        <v>825</v>
      </c>
    </row>
    <row r="72" spans="1:7">
      <c r="A72" s="5" t="s">
        <v>805</v>
      </c>
    </row>
    <row r="73" spans="1:7">
      <c r="A73" s="3" t="s">
        <v>50</v>
      </c>
      <c r="F73" s="4" t="n">
        <v>9</v>
      </c>
    </row>
    <row r="74" spans="1:7">
      <c r="A74" s="3" t="s">
        <v>826</v>
      </c>
    </row>
    <row r="75" spans="1:7">
      <c r="A75" s="5" t="s">
        <v>805</v>
      </c>
    </row>
    <row r="76" spans="1:7">
      <c r="A76" s="3" t="s">
        <v>50</v>
      </c>
      <c r="E76" s="4" t="n">
        <v>115</v>
      </c>
    </row>
    <row r="77" spans="1:7">
      <c r="A77" s="3" t="s">
        <v>827</v>
      </c>
    </row>
    <row r="78" spans="1:7">
      <c r="A78" s="5" t="s">
        <v>805</v>
      </c>
    </row>
    <row r="79" spans="1:7">
      <c r="A79" s="3" t="s">
        <v>109</v>
      </c>
      <c r="E79" s="4" t="n">
        <v>300</v>
      </c>
      <c r="F79" s="4" t="n">
        <v>300</v>
      </c>
    </row>
    <row r="80" spans="1:7">
      <c r="A80" s="3" t="s">
        <v>828</v>
      </c>
    </row>
    <row r="81" spans="1:7">
      <c r="A81" s="5" t="s">
        <v>805</v>
      </c>
    </row>
    <row r="82" spans="1:7">
      <c r="A82" s="3" t="s">
        <v>109</v>
      </c>
      <c r="E82" s="4" t="n">
        <v>700</v>
      </c>
      <c r="F82" s="4" t="n">
        <v>700</v>
      </c>
    </row>
    <row r="83" spans="1:7">
      <c r="A83" s="3" t="s">
        <v>829</v>
      </c>
    </row>
    <row r="84" spans="1:7">
      <c r="A84" s="5" t="s">
        <v>805</v>
      </c>
    </row>
    <row r="85" spans="1:7">
      <c r="A85" s="3" t="s">
        <v>109</v>
      </c>
      <c r="E85" s="4" t="n">
        <v>10</v>
      </c>
    </row>
    <row r="86" spans="1:7">
      <c r="A86" s="3" t="s">
        <v>830</v>
      </c>
    </row>
    <row r="87" spans="1:7">
      <c r="A87" s="5" t="s">
        <v>805</v>
      </c>
    </row>
    <row r="88" spans="1:7">
      <c r="A88" s="3" t="s">
        <v>806</v>
      </c>
      <c r="F88" s="4" t="n">
        <v>944</v>
      </c>
    </row>
    <row r="89" spans="1:7">
      <c r="A89" s="3" t="s">
        <v>831</v>
      </c>
    </row>
    <row r="90" spans="1:7">
      <c r="A90" s="5" t="s">
        <v>805</v>
      </c>
    </row>
    <row r="91" spans="1:7">
      <c r="A91" s="3" t="s">
        <v>806</v>
      </c>
      <c r="D91" s="4" t="n">
        <v>42770</v>
      </c>
      <c r="E91" s="4" t="n">
        <v>37769</v>
      </c>
      <c r="F91" s="4" t="n">
        <v>417059</v>
      </c>
    </row>
    <row r="92" spans="1:7">
      <c r="A92" s="3" t="s">
        <v>832</v>
      </c>
    </row>
    <row r="93" spans="1:7">
      <c r="A93" s="5" t="s">
        <v>805</v>
      </c>
    </row>
    <row r="94" spans="1:7">
      <c r="A94" s="3" t="s">
        <v>806</v>
      </c>
      <c r="E94" s="4" t="n">
        <v>9965</v>
      </c>
      <c r="F94" s="4" t="n">
        <v>334309</v>
      </c>
    </row>
    <row r="95" spans="1:7">
      <c r="A95" s="3" t="s">
        <v>833</v>
      </c>
    </row>
    <row r="96" spans="1:7">
      <c r="A96" s="5" t="s">
        <v>805</v>
      </c>
    </row>
    <row r="97" spans="1:7">
      <c r="A97" s="3" t="s">
        <v>806</v>
      </c>
      <c r="F97" s="4" t="n">
        <v>3892</v>
      </c>
    </row>
    <row r="98" spans="1:7">
      <c r="A98" s="3" t="s">
        <v>834</v>
      </c>
    </row>
    <row r="99" spans="1:7">
      <c r="A99" s="5" t="s">
        <v>805</v>
      </c>
    </row>
    <row r="100" spans="1:7">
      <c r="A100" s="3" t="s">
        <v>806</v>
      </c>
      <c r="D100" s="4" t="n">
        <v>1221</v>
      </c>
      <c r="E100" s="4" t="n">
        <v>5133</v>
      </c>
      <c r="F100" s="4" t="n">
        <v>5283</v>
      </c>
    </row>
    <row r="101" spans="1:7">
      <c r="A101" s="3" t="s">
        <v>835</v>
      </c>
    </row>
    <row r="102" spans="1:7">
      <c r="A102" s="5" t="s">
        <v>805</v>
      </c>
    </row>
    <row r="103" spans="1:7">
      <c r="A103" s="3" t="s">
        <v>806</v>
      </c>
      <c r="F103" s="4" t="n">
        <v>73575</v>
      </c>
    </row>
    <row r="104" spans="1:7">
      <c r="A104" s="3" t="s">
        <v>836</v>
      </c>
    </row>
    <row r="105" spans="1:7">
      <c r="A105" s="5" t="s">
        <v>805</v>
      </c>
    </row>
    <row r="106" spans="1:7">
      <c r="A106" s="3" t="s">
        <v>806</v>
      </c>
      <c r="D106" s="4" t="n">
        <v>4696</v>
      </c>
      <c r="E106" s="4" t="n">
        <v>9781</v>
      </c>
    </row>
    <row r="107" spans="1:7">
      <c r="A107" s="3" t="s">
        <v>837</v>
      </c>
    </row>
    <row r="108" spans="1:7">
      <c r="A108" s="5" t="s">
        <v>805</v>
      </c>
    </row>
    <row r="109" spans="1:7">
      <c r="A109" s="3" t="s">
        <v>806</v>
      </c>
      <c r="D109" s="4" t="n">
        <v>7257</v>
      </c>
    </row>
    <row r="110" spans="1:7">
      <c r="A110" s="3" t="s">
        <v>838</v>
      </c>
    </row>
    <row r="111" spans="1:7">
      <c r="A111" s="5" t="s">
        <v>805</v>
      </c>
    </row>
    <row r="112" spans="1:7">
      <c r="A112" s="3" t="s">
        <v>806</v>
      </c>
      <c r="D112" s="4" t="n">
        <v>29476</v>
      </c>
      <c r="E112" s="4" t="n">
        <v>12890</v>
      </c>
    </row>
    <row r="113" spans="1:7">
      <c r="A113" s="3" t="s">
        <v>839</v>
      </c>
    </row>
    <row r="114" spans="1:7">
      <c r="A114" s="5" t="s">
        <v>805</v>
      </c>
    </row>
    <row r="115" spans="1:7">
      <c r="A115" s="3" t="s">
        <v>806</v>
      </c>
      <c r="D115" s="4" t="n">
        <v>120</v>
      </c>
    </row>
    <row r="116" spans="1:7">
      <c r="A116" s="3" t="s">
        <v>840</v>
      </c>
    </row>
    <row r="117" spans="1:7">
      <c r="A117" s="5" t="s">
        <v>805</v>
      </c>
    </row>
    <row r="118" spans="1:7">
      <c r="A118" s="3" t="s">
        <v>806</v>
      </c>
      <c r="D118" s="4" t="n">
        <v>5925</v>
      </c>
      <c r="E118" s="4" t="n">
        <v>427</v>
      </c>
      <c r="F118" s="4" t="n">
        <v>4034</v>
      </c>
    </row>
    <row r="119" spans="1:7">
      <c r="A119" s="3" t="s">
        <v>841</v>
      </c>
    </row>
    <row r="120" spans="1:7">
      <c r="A120" s="5" t="s">
        <v>805</v>
      </c>
    </row>
    <row r="121" spans="1:7">
      <c r="A121" s="3" t="s">
        <v>806</v>
      </c>
      <c r="E121" s="4" t="n">
        <v>427</v>
      </c>
      <c r="F121" s="4" t="n">
        <v>4034</v>
      </c>
    </row>
    <row r="122" spans="1:7">
      <c r="A122" s="3" t="s">
        <v>842</v>
      </c>
    </row>
    <row r="123" spans="1:7">
      <c r="A123" s="5" t="s">
        <v>805</v>
      </c>
    </row>
    <row r="124" spans="1:7">
      <c r="A124" s="3" t="s">
        <v>806</v>
      </c>
      <c r="D124" s="4" t="n">
        <v>5925</v>
      </c>
    </row>
    <row r="125" spans="1:7">
      <c r="A125" s="3" t="s">
        <v>843</v>
      </c>
    </row>
    <row r="126" spans="1:7">
      <c r="A126" s="5" t="s">
        <v>805</v>
      </c>
    </row>
    <row r="127" spans="1:7">
      <c r="A127" s="3" t="s">
        <v>806</v>
      </c>
      <c r="D127" s="4" t="n">
        <v>9175</v>
      </c>
      <c r="E127" s="4" t="n">
        <v>38312</v>
      </c>
      <c r="F127" s="4" t="n">
        <v>76668</v>
      </c>
    </row>
    <row r="128" spans="1:7">
      <c r="A128" s="3" t="s">
        <v>844</v>
      </c>
    </row>
    <row r="129" spans="1:7">
      <c r="A129" s="5" t="s">
        <v>805</v>
      </c>
    </row>
    <row r="130" spans="1:7">
      <c r="A130" s="3" t="s">
        <v>806</v>
      </c>
      <c r="D130" s="4" t="n">
        <v>9175</v>
      </c>
      <c r="E130" s="4" t="n">
        <v>17808</v>
      </c>
      <c r="F130" s="4" t="n">
        <v>20048</v>
      </c>
    </row>
    <row r="131" spans="1:7">
      <c r="A131" s="3" t="s">
        <v>845</v>
      </c>
    </row>
    <row r="132" spans="1:7">
      <c r="A132" s="5" t="s">
        <v>805</v>
      </c>
    </row>
    <row r="133" spans="1:7">
      <c r="A133" s="3" t="s">
        <v>806</v>
      </c>
      <c r="E133" s="4" t="n">
        <v>20504</v>
      </c>
      <c r="F133" s="4" t="n">
        <v>56620</v>
      </c>
    </row>
    <row r="134" spans="1:7">
      <c r="A134" s="3" t="s">
        <v>846</v>
      </c>
    </row>
    <row r="135" spans="1:7">
      <c r="A135" s="5" t="s">
        <v>805</v>
      </c>
    </row>
    <row r="136" spans="1:7">
      <c r="A136" s="3" t="s">
        <v>806</v>
      </c>
      <c r="D136" s="7" t="n">
        <v>20</v>
      </c>
      <c r="E136" s="7" t="n">
        <v>261</v>
      </c>
      <c r="F136" s="7" t="n">
        <v>1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s>
  <sheetData>
    <row r="1" spans="1:7">
      <c r="A1" s="1" t="s">
        <v>847</v>
      </c>
      <c r="B1" s="2" t="s">
        <v>848</v>
      </c>
      <c r="C1" s="2" t="s">
        <v>1</v>
      </c>
      <c r="G1" s="2" t="s">
        <v>849</v>
      </c>
    </row>
    <row r="2" spans="1:7">
      <c r="B2" s="2" t="s">
        <v>166</v>
      </c>
      <c r="C2" s="2" t="s">
        <v>850</v>
      </c>
      <c r="D2" s="2" t="s">
        <v>165</v>
      </c>
      <c r="E2" s="2" t="s">
        <v>166</v>
      </c>
      <c r="F2" s="2" t="s">
        <v>167</v>
      </c>
      <c r="G2" s="2" t="s">
        <v>851</v>
      </c>
    </row>
    <row r="3" spans="1:7">
      <c r="A3" s="5" t="s">
        <v>852</v>
      </c>
    </row>
    <row r="4" spans="1:7">
      <c r="A4" s="3" t="s">
        <v>853</v>
      </c>
      <c r="D4" s="3" t="s">
        <v>747</v>
      </c>
      <c r="E4" s="3" t="s">
        <v>747</v>
      </c>
      <c r="F4" s="3" t="s">
        <v>747</v>
      </c>
    </row>
    <row r="5" spans="1:7">
      <c r="A5" s="3" t="s">
        <v>854</v>
      </c>
      <c r="B5" s="3" t="s">
        <v>855</v>
      </c>
      <c r="D5" s="3" t="s">
        <v>855</v>
      </c>
    </row>
    <row r="6" spans="1:7">
      <c r="A6" s="3" t="s">
        <v>856</v>
      </c>
      <c r="B6" s="3" t="s">
        <v>857</v>
      </c>
      <c r="D6" s="3" t="s">
        <v>857</v>
      </c>
    </row>
    <row r="7" spans="1:7">
      <c r="A7" s="3" t="s">
        <v>858</v>
      </c>
      <c r="D7" s="3" t="s">
        <v>820</v>
      </c>
    </row>
    <row r="8" spans="1:7">
      <c r="A8" s="3" t="s">
        <v>790</v>
      </c>
    </row>
    <row r="9" spans="1:7">
      <c r="A9" s="5" t="s">
        <v>852</v>
      </c>
    </row>
    <row r="10" spans="1:7">
      <c r="A10" s="3" t="s">
        <v>859</v>
      </c>
      <c r="D10" s="3" t="s">
        <v>712</v>
      </c>
    </row>
    <row r="11" spans="1:7">
      <c r="A11" s="3" t="s">
        <v>565</v>
      </c>
    </row>
    <row r="12" spans="1:7">
      <c r="A12" s="5" t="s">
        <v>852</v>
      </c>
    </row>
    <row r="13" spans="1:7">
      <c r="A13" s="3" t="s">
        <v>859</v>
      </c>
      <c r="D13" s="3" t="s">
        <v>745</v>
      </c>
    </row>
    <row r="14" spans="1:7">
      <c r="A14" s="3" t="s">
        <v>860</v>
      </c>
    </row>
    <row r="15" spans="1:7">
      <c r="A15" s="5" t="s">
        <v>852</v>
      </c>
    </row>
    <row r="16" spans="1:7">
      <c r="A16" s="3" t="s">
        <v>859</v>
      </c>
      <c r="D16" s="3" t="s">
        <v>712</v>
      </c>
      <c r="E16" s="3" t="s">
        <v>712</v>
      </c>
      <c r="F16" s="3" t="s">
        <v>712</v>
      </c>
    </row>
    <row r="17" spans="1:7">
      <c r="A17" s="3" t="s">
        <v>861</v>
      </c>
    </row>
    <row r="18" spans="1:7">
      <c r="A18" s="5" t="s">
        <v>852</v>
      </c>
    </row>
    <row r="19" spans="1:7">
      <c r="A19" s="3" t="s">
        <v>859</v>
      </c>
      <c r="D19" s="3" t="s">
        <v>712</v>
      </c>
      <c r="E19" s="3" t="s">
        <v>712</v>
      </c>
      <c r="F19" s="3" t="s">
        <v>712</v>
      </c>
    </row>
    <row r="20" spans="1:7">
      <c r="A20" s="3" t="s">
        <v>862</v>
      </c>
    </row>
    <row r="21" spans="1:7">
      <c r="A21" s="5" t="s">
        <v>852</v>
      </c>
    </row>
    <row r="22" spans="1:7">
      <c r="A22" s="3" t="s">
        <v>859</v>
      </c>
      <c r="D22" s="3" t="s">
        <v>712</v>
      </c>
      <c r="E22" s="3" t="s">
        <v>712</v>
      </c>
    </row>
    <row r="23" spans="1:7">
      <c r="A23" s="3" t="s">
        <v>863</v>
      </c>
    </row>
    <row r="24" spans="1:7">
      <c r="A24" s="5" t="s">
        <v>852</v>
      </c>
    </row>
    <row r="25" spans="1:7">
      <c r="A25" s="3" t="s">
        <v>859</v>
      </c>
      <c r="C25" s="3" t="s">
        <v>712</v>
      </c>
    </row>
    <row r="26" spans="1:7">
      <c r="A26" s="3" t="s">
        <v>808</v>
      </c>
    </row>
    <row r="27" spans="1:7">
      <c r="A27" s="5" t="s">
        <v>852</v>
      </c>
    </row>
    <row r="28" spans="1:7">
      <c r="A28" s="3" t="s">
        <v>859</v>
      </c>
      <c r="D28" s="3" t="s">
        <v>712</v>
      </c>
      <c r="E28" s="3" t="s">
        <v>712</v>
      </c>
    </row>
    <row r="29" spans="1:7">
      <c r="A29" s="3" t="s">
        <v>864</v>
      </c>
    </row>
    <row r="30" spans="1:7">
      <c r="A30" s="5" t="s">
        <v>852</v>
      </c>
    </row>
    <row r="31" spans="1:7">
      <c r="A31" s="3" t="s">
        <v>859</v>
      </c>
      <c r="C31" s="3" t="s">
        <v>712</v>
      </c>
    </row>
    <row r="32" spans="1:7">
      <c r="A32" s="3" t="s">
        <v>865</v>
      </c>
    </row>
    <row r="33" spans="1:7">
      <c r="A33" s="5" t="s">
        <v>852</v>
      </c>
    </row>
    <row r="34" spans="1:7">
      <c r="A34" s="3" t="s">
        <v>859</v>
      </c>
      <c r="D34" s="3" t="s">
        <v>712</v>
      </c>
      <c r="E34" s="3" t="s">
        <v>712</v>
      </c>
      <c r="F34" s="3" t="s">
        <v>712</v>
      </c>
    </row>
    <row r="35" spans="1:7">
      <c r="A35" s="3" t="s">
        <v>866</v>
      </c>
    </row>
    <row r="36" spans="1:7">
      <c r="A36" s="5" t="s">
        <v>852</v>
      </c>
    </row>
    <row r="37" spans="1:7">
      <c r="A37" s="3" t="s">
        <v>859</v>
      </c>
      <c r="D37" s="3" t="s">
        <v>712</v>
      </c>
      <c r="E37" s="3" t="s">
        <v>712</v>
      </c>
      <c r="F37" s="3" t="s">
        <v>712</v>
      </c>
    </row>
    <row r="38" spans="1:7">
      <c r="A38" s="3" t="s">
        <v>867</v>
      </c>
    </row>
    <row r="39" spans="1:7">
      <c r="A39" s="5" t="s">
        <v>852</v>
      </c>
    </row>
    <row r="40" spans="1:7">
      <c r="A40" s="3" t="s">
        <v>859</v>
      </c>
      <c r="D40" s="3" t="s">
        <v>712</v>
      </c>
      <c r="E40" s="3" t="s">
        <v>712</v>
      </c>
      <c r="F40" s="3" t="s">
        <v>712</v>
      </c>
    </row>
    <row r="41" spans="1:7">
      <c r="A41" s="3" t="s">
        <v>868</v>
      </c>
    </row>
    <row r="42" spans="1:7">
      <c r="A42" s="5" t="s">
        <v>852</v>
      </c>
    </row>
    <row r="43" spans="1:7">
      <c r="A43" s="3" t="s">
        <v>869</v>
      </c>
      <c r="G43" s="3" t="s">
        <v>606</v>
      </c>
    </row>
    <row r="44" spans="1:7">
      <c r="A44" s="3" t="s">
        <v>870</v>
      </c>
    </row>
    <row r="45" spans="1:7">
      <c r="A45" s="5" t="s">
        <v>852</v>
      </c>
    </row>
    <row r="46" spans="1:7">
      <c r="A46" s="3" t="s">
        <v>859</v>
      </c>
      <c r="D46" s="3" t="s">
        <v>747</v>
      </c>
      <c r="E46" s="3" t="s">
        <v>745</v>
      </c>
      <c r="F46" s="3" t="s">
        <v>745</v>
      </c>
    </row>
    <row r="47" spans="1:7">
      <c r="A47" s="3" t="s">
        <v>871</v>
      </c>
    </row>
    <row r="48" spans="1:7">
      <c r="A48" s="5" t="s">
        <v>852</v>
      </c>
    </row>
    <row r="49" spans="1:7">
      <c r="A49" s="3" t="s">
        <v>859</v>
      </c>
      <c r="D49" s="3" t="s">
        <v>745</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2</v>
      </c>
      <c r="B1" s="2" t="s">
        <v>1</v>
      </c>
    </row>
    <row r="2" spans="1:5">
      <c r="B2" s="2" t="s">
        <v>40</v>
      </c>
      <c r="C2" s="2" t="s">
        <v>41</v>
      </c>
      <c r="D2" s="2" t="s">
        <v>42</v>
      </c>
      <c r="E2" s="2" t="s">
        <v>174</v>
      </c>
    </row>
    <row r="3" spans="1:5">
      <c r="A3" s="5" t="s">
        <v>873</v>
      </c>
    </row>
    <row r="4" spans="1:5">
      <c r="A4" s="3" t="s">
        <v>874</v>
      </c>
      <c r="C4" s="7" t="n">
        <v>245397</v>
      </c>
      <c r="D4" s="7" t="n">
        <v>376177</v>
      </c>
      <c r="E4" s="7" t="n">
        <v>409657</v>
      </c>
    </row>
    <row r="5" spans="1:5">
      <c r="A5" s="3" t="s">
        <v>875</v>
      </c>
      <c r="C5" s="4" t="n">
        <v>-419994</v>
      </c>
      <c r="D5" s="4" t="n">
        <v>26226</v>
      </c>
      <c r="E5" s="4" t="n">
        <v>-57225</v>
      </c>
    </row>
    <row r="6" spans="1:5">
      <c r="A6" s="3" t="s">
        <v>531</v>
      </c>
      <c r="B6" s="6" t="n">
        <v>-25079</v>
      </c>
      <c r="C6" s="7" t="n">
        <v>-174597</v>
      </c>
      <c r="D6" s="7" t="n">
        <v>402403</v>
      </c>
      <c r="E6" s="7" t="n">
        <v>35243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5"/>
    <col customWidth="1" max="5" min="5" width="25"/>
    <col customWidth="1" max="6" min="6" width="53"/>
    <col customWidth="1" max="7" min="7" width="42"/>
    <col customWidth="1" max="8" min="8" width="32"/>
    <col customWidth="1" max="9" min="9" width="11"/>
    <col customWidth="1" max="10" min="10" width="12"/>
  </cols>
  <sheetData>
    <row r="1" spans="1:10">
      <c r="A1" s="1" t="s">
        <v>185</v>
      </c>
      <c r="B1" s="2" t="s">
        <v>186</v>
      </c>
      <c r="C1" s="2" t="s">
        <v>187</v>
      </c>
      <c r="D1" s="2" t="s">
        <v>188</v>
      </c>
      <c r="E1" s="2" t="s">
        <v>189</v>
      </c>
      <c r="F1" s="2" t="s">
        <v>190</v>
      </c>
      <c r="G1" s="2" t="s">
        <v>191</v>
      </c>
      <c r="H1" s="2" t="s">
        <v>192</v>
      </c>
      <c r="I1" s="2" t="s">
        <v>193</v>
      </c>
      <c r="J1" s="2" t="s">
        <v>194</v>
      </c>
    </row>
    <row r="2" spans="1:10">
      <c r="A2" s="3" t="s">
        <v>195</v>
      </c>
      <c r="C2" s="7" t="n">
        <v>251178</v>
      </c>
      <c r="D2" s="7" t="n">
        <v>66410</v>
      </c>
      <c r="E2" s="7" t="n">
        <v>640168</v>
      </c>
      <c r="F2" s="7" t="n">
        <v>28903</v>
      </c>
      <c r="G2" s="7" t="n">
        <v>986659</v>
      </c>
      <c r="H2" s="7" t="n">
        <v>11976</v>
      </c>
      <c r="J2" s="7" t="n">
        <v>998635</v>
      </c>
    </row>
    <row r="3" spans="1:10">
      <c r="A3" s="3" t="s">
        <v>196</v>
      </c>
      <c r="B3" s="4" t="n">
        <v>123901800</v>
      </c>
    </row>
    <row r="4" spans="1:10">
      <c r="A4" s="3" t="s">
        <v>197</v>
      </c>
      <c r="C4" s="4" t="n">
        <v>4277</v>
      </c>
      <c r="G4" s="4" t="n">
        <v>4277</v>
      </c>
      <c r="J4" s="4" t="n">
        <v>4277</v>
      </c>
    </row>
    <row r="5" spans="1:10">
      <c r="A5" s="3" t="s">
        <v>198</v>
      </c>
      <c r="B5" s="4" t="n">
        <v>27566600</v>
      </c>
    </row>
    <row r="6" spans="1:10">
      <c r="A6" s="3" t="s">
        <v>152</v>
      </c>
      <c r="E6" s="4" t="n">
        <v>-47759</v>
      </c>
      <c r="G6" s="4" t="n">
        <v>-47759</v>
      </c>
      <c r="J6" s="4" t="n">
        <v>-47759</v>
      </c>
    </row>
    <row r="7" spans="1:10">
      <c r="A7" s="3" t="s">
        <v>199</v>
      </c>
      <c r="C7" s="4" t="n">
        <v>2180505</v>
      </c>
      <c r="G7" s="4" t="n">
        <v>2180505</v>
      </c>
      <c r="J7" s="4" t="n">
        <v>2180505</v>
      </c>
    </row>
    <row r="8" spans="1:10">
      <c r="A8" s="3" t="s">
        <v>149</v>
      </c>
      <c r="E8" s="4" t="n">
        <v>597704</v>
      </c>
      <c r="G8" s="4" t="n">
        <v>597704</v>
      </c>
      <c r="H8" s="4" t="n">
        <v>126049</v>
      </c>
      <c r="J8" s="4" t="n">
        <v>723753</v>
      </c>
    </row>
    <row r="9" spans="1:10">
      <c r="A9" s="3" t="s">
        <v>200</v>
      </c>
      <c r="D9" s="4" t="n">
        <v>98849</v>
      </c>
      <c r="E9" s="4" t="n">
        <v>-98849</v>
      </c>
    </row>
    <row r="10" spans="1:10">
      <c r="A10" s="3" t="s">
        <v>201</v>
      </c>
      <c r="H10" s="4" t="n">
        <v>1749</v>
      </c>
      <c r="J10" s="4" t="n">
        <v>1749</v>
      </c>
    </row>
    <row r="11" spans="1:10">
      <c r="A11" s="3" t="s">
        <v>202</v>
      </c>
      <c r="H11" s="4" t="n">
        <v>-124525</v>
      </c>
      <c r="J11" s="4" t="n">
        <v>-124525</v>
      </c>
    </row>
    <row r="12" spans="1:10">
      <c r="A12" s="3" t="s">
        <v>203</v>
      </c>
      <c r="C12" s="4" t="n">
        <v>-947</v>
      </c>
      <c r="G12" s="4" t="n">
        <v>-947</v>
      </c>
      <c r="H12" s="4" t="n">
        <v>947</v>
      </c>
    </row>
    <row r="13" spans="1:10">
      <c r="A13" s="3" t="s">
        <v>204</v>
      </c>
      <c r="C13" s="4" t="n">
        <v>103550</v>
      </c>
      <c r="E13" s="4" t="n">
        <v>-103550</v>
      </c>
    </row>
    <row r="14" spans="1:10">
      <c r="A14" s="3" t="s">
        <v>205</v>
      </c>
      <c r="F14" s="4" t="n">
        <v>-31994</v>
      </c>
      <c r="G14" s="4" t="n">
        <v>-31994</v>
      </c>
      <c r="J14" s="4" t="n">
        <v>-31994</v>
      </c>
    </row>
    <row r="15" spans="1:10">
      <c r="A15" s="3" t="s">
        <v>206</v>
      </c>
      <c r="C15" s="4" t="n">
        <v>2538563</v>
      </c>
      <c r="D15" s="4" t="n">
        <v>165259</v>
      </c>
      <c r="E15" s="4" t="n">
        <v>987714</v>
      </c>
      <c r="F15" s="4" t="n">
        <v>-3091</v>
      </c>
      <c r="G15" s="4" t="n">
        <v>3688445</v>
      </c>
      <c r="H15" s="4" t="n">
        <v>16196</v>
      </c>
      <c r="J15" s="4" t="n">
        <v>3704641</v>
      </c>
    </row>
    <row r="16" spans="1:10">
      <c r="A16" s="3" t="s">
        <v>207</v>
      </c>
      <c r="B16" s="4" t="n">
        <v>151468400</v>
      </c>
    </row>
    <row r="17" spans="1:10">
      <c r="A17" s="3" t="s">
        <v>208</v>
      </c>
      <c r="B17" s="4" t="n">
        <v>11204400</v>
      </c>
    </row>
    <row r="18" spans="1:10">
      <c r="A18" s="3" t="s">
        <v>152</v>
      </c>
      <c r="E18" s="4" t="n">
        <v>-17225</v>
      </c>
      <c r="G18" s="4" t="n">
        <v>-17225</v>
      </c>
      <c r="J18" s="4" t="n">
        <v>-17225</v>
      </c>
    </row>
    <row r="19" spans="1:10">
      <c r="A19" s="3" t="s">
        <v>199</v>
      </c>
      <c r="C19" s="4" t="n">
        <v>508162</v>
      </c>
      <c r="G19" s="4" t="n">
        <v>508162</v>
      </c>
      <c r="J19" s="4" t="n">
        <v>508162</v>
      </c>
    </row>
    <row r="20" spans="1:10">
      <c r="A20" s="3" t="s">
        <v>149</v>
      </c>
      <c r="E20" s="4" t="n">
        <v>1981804</v>
      </c>
      <c r="G20" s="4" t="n">
        <v>1981804</v>
      </c>
      <c r="H20" s="4" t="n">
        <v>-6621</v>
      </c>
      <c r="J20" s="4" t="n">
        <v>1975183</v>
      </c>
    </row>
    <row r="21" spans="1:10">
      <c r="A21" s="3" t="s">
        <v>200</v>
      </c>
      <c r="D21" s="4" t="n">
        <v>281018</v>
      </c>
      <c r="E21" s="4" t="n">
        <v>-281018</v>
      </c>
    </row>
    <row r="22" spans="1:10">
      <c r="A22" s="3" t="s">
        <v>201</v>
      </c>
      <c r="H22" s="4" t="n">
        <v>1101</v>
      </c>
      <c r="J22" s="4" t="n">
        <v>1101</v>
      </c>
    </row>
    <row r="23" spans="1:10">
      <c r="A23" s="3" t="s">
        <v>202</v>
      </c>
      <c r="H23" s="4" t="n">
        <v>-226</v>
      </c>
      <c r="J23" s="4" t="n">
        <v>-226</v>
      </c>
    </row>
    <row r="24" spans="1:10">
      <c r="A24" s="3" t="s">
        <v>205</v>
      </c>
      <c r="F24" s="4" t="n">
        <v>83284</v>
      </c>
      <c r="G24" s="4" t="n">
        <v>83284</v>
      </c>
      <c r="J24" s="4" t="n">
        <v>83284</v>
      </c>
    </row>
    <row r="25" spans="1:10">
      <c r="A25" s="3" t="s">
        <v>209</v>
      </c>
      <c r="C25" s="4" t="n">
        <v>3046725</v>
      </c>
      <c r="D25" s="4" t="n">
        <v>446277</v>
      </c>
      <c r="E25" s="4" t="n">
        <v>2671275</v>
      </c>
      <c r="F25" s="4" t="n">
        <v>80193</v>
      </c>
      <c r="G25" s="4" t="n">
        <v>6244470</v>
      </c>
      <c r="H25" s="4" t="n">
        <v>10450</v>
      </c>
      <c r="J25" s="4" t="n">
        <v>6254920</v>
      </c>
    </row>
    <row r="26" spans="1:10">
      <c r="A26" s="3" t="s">
        <v>210</v>
      </c>
      <c r="B26" s="4" t="n">
        <v>162672800</v>
      </c>
    </row>
    <row r="27" spans="1:10">
      <c r="A27" s="3" t="s">
        <v>211</v>
      </c>
      <c r="C27" s="4" t="n">
        <v>463065</v>
      </c>
      <c r="G27" s="4" t="n">
        <v>463065</v>
      </c>
      <c r="J27" s="4" t="n">
        <v>463065</v>
      </c>
    </row>
    <row r="28" spans="1:10">
      <c r="A28" s="3" t="s">
        <v>208</v>
      </c>
      <c r="B28" s="4" t="n">
        <v>8085000</v>
      </c>
    </row>
    <row r="29" spans="1:10">
      <c r="A29" s="3" t="s">
        <v>212</v>
      </c>
      <c r="B29" s="7" t="n">
        <v>2</v>
      </c>
      <c r="C29" s="4" t="n">
        <v>1393131</v>
      </c>
      <c r="G29" s="4" t="n">
        <v>1393133</v>
      </c>
      <c r="J29" s="4" t="n">
        <v>1393133</v>
      </c>
    </row>
    <row r="30" spans="1:10">
      <c r="A30" s="3" t="s">
        <v>213</v>
      </c>
      <c r="B30" s="4" t="n">
        <v>24433200</v>
      </c>
    </row>
    <row r="31" spans="1:10">
      <c r="A31" s="3" t="s">
        <v>152</v>
      </c>
      <c r="E31" s="4" t="n">
        <v>-10711</v>
      </c>
      <c r="G31" s="4" t="n">
        <v>-10711</v>
      </c>
      <c r="I31" s="6" t="n">
        <v>-1538</v>
      </c>
      <c r="J31" s="4" t="n">
        <v>-10711</v>
      </c>
    </row>
    <row r="32" spans="1:10">
      <c r="A32" s="3" t="s">
        <v>199</v>
      </c>
      <c r="C32" s="4" t="n">
        <v>353151</v>
      </c>
      <c r="G32" s="4" t="n">
        <v>353151</v>
      </c>
      <c r="J32" s="4" t="n">
        <v>353151</v>
      </c>
    </row>
    <row r="33" spans="1:10">
      <c r="A33" s="3" t="s">
        <v>149</v>
      </c>
      <c r="E33" s="4" t="n">
        <v>-2159576</v>
      </c>
      <c r="G33" s="4" t="n">
        <v>-2159576</v>
      </c>
      <c r="H33" s="4" t="n">
        <v>5931</v>
      </c>
      <c r="I33" s="4" t="n">
        <v>-309352</v>
      </c>
      <c r="J33" s="4" t="n">
        <v>-2153645</v>
      </c>
    </row>
    <row r="34" spans="1:10">
      <c r="A34" s="3" t="s">
        <v>200</v>
      </c>
      <c r="D34" s="4" t="n">
        <v>12752</v>
      </c>
      <c r="E34" s="4" t="n">
        <v>-12752</v>
      </c>
    </row>
    <row r="35" spans="1:10">
      <c r="A35" s="3" t="s">
        <v>201</v>
      </c>
      <c r="H35" s="4" t="n">
        <v>8913</v>
      </c>
      <c r="J35" s="4" t="n">
        <v>8913</v>
      </c>
    </row>
    <row r="36" spans="1:10">
      <c r="A36" s="3" t="s">
        <v>214</v>
      </c>
      <c r="H36" s="4" t="n">
        <v>15862</v>
      </c>
      <c r="J36" s="4" t="n">
        <v>15862</v>
      </c>
    </row>
    <row r="37" spans="1:10">
      <c r="A37" s="3" t="s">
        <v>203</v>
      </c>
      <c r="C37" s="4" t="n">
        <v>-14776</v>
      </c>
      <c r="G37" s="4" t="n">
        <v>-14776</v>
      </c>
      <c r="H37" s="4" t="n">
        <v>5889</v>
      </c>
      <c r="J37" s="4" t="n">
        <v>-8887</v>
      </c>
    </row>
    <row r="38" spans="1:10">
      <c r="A38" s="3" t="s">
        <v>205</v>
      </c>
      <c r="F38" s="4" t="n">
        <v>12027</v>
      </c>
      <c r="G38" s="4" t="n">
        <v>12027</v>
      </c>
      <c r="J38" s="4" t="n">
        <v>12027</v>
      </c>
    </row>
    <row r="39" spans="1:10">
      <c r="A39" s="3" t="s">
        <v>215</v>
      </c>
      <c r="B39" s="7" t="n">
        <v>2</v>
      </c>
      <c r="C39" s="7" t="n">
        <v>5241296</v>
      </c>
      <c r="D39" s="7" t="n">
        <v>459029</v>
      </c>
      <c r="E39" s="7" t="n">
        <v>488236</v>
      </c>
      <c r="F39" s="7" t="n">
        <v>92220</v>
      </c>
      <c r="G39" s="7" t="n">
        <v>6280783</v>
      </c>
      <c r="H39" s="7" t="n">
        <v>47045</v>
      </c>
      <c r="I39" s="6" t="n">
        <v>908934</v>
      </c>
      <c r="J39" s="7" t="n">
        <v>6327828</v>
      </c>
    </row>
    <row r="40" spans="1:10">
      <c r="A40" s="3" t="s">
        <v>216</v>
      </c>
      <c r="B40" s="4" t="n">
        <v>195191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6</v>
      </c>
      <c r="B1" s="2" t="s">
        <v>1</v>
      </c>
    </row>
    <row r="2" spans="1:5">
      <c r="B2" s="2" t="s">
        <v>40</v>
      </c>
      <c r="C2" s="2" t="s">
        <v>41</v>
      </c>
      <c r="D2" s="2" t="s">
        <v>42</v>
      </c>
      <c r="E2" s="2" t="s">
        <v>174</v>
      </c>
    </row>
    <row r="3" spans="1:5">
      <c r="A3" s="5" t="s">
        <v>877</v>
      </c>
    </row>
    <row r="4" spans="1:5">
      <c r="A4" s="3" t="s">
        <v>878</v>
      </c>
      <c r="B4" s="6" t="n">
        <v>-318930</v>
      </c>
      <c r="C4" s="7" t="n">
        <v>-2220324</v>
      </c>
      <c r="D4" s="7" t="n">
        <v>2418729</v>
      </c>
      <c r="E4" s="7" t="n">
        <v>1011484</v>
      </c>
    </row>
    <row r="5" spans="1:5">
      <c r="A5" s="3" t="s">
        <v>879</v>
      </c>
      <c r="B5" s="3" t="s">
        <v>747</v>
      </c>
      <c r="C5" s="3" t="s">
        <v>747</v>
      </c>
      <c r="D5" s="3" t="s">
        <v>747</v>
      </c>
      <c r="E5" s="3" t="s">
        <v>747</v>
      </c>
    </row>
    <row r="6" spans="1:5">
      <c r="A6" s="3" t="s">
        <v>880</v>
      </c>
      <c r="C6" s="7" t="n">
        <v>-555081</v>
      </c>
      <c r="D6" s="7" t="n">
        <v>604682</v>
      </c>
      <c r="E6" s="7" t="n">
        <v>252871</v>
      </c>
    </row>
    <row r="7" spans="1:5">
      <c r="A7" s="3" t="s">
        <v>881</v>
      </c>
      <c r="C7" s="4" t="n">
        <v>15362</v>
      </c>
      <c r="D7" s="4" t="n">
        <v>19526</v>
      </c>
      <c r="E7" s="4" t="n">
        <v>77735</v>
      </c>
    </row>
    <row r="8" spans="1:5">
      <c r="A8" s="3" t="s">
        <v>882</v>
      </c>
      <c r="C8" s="4" t="n">
        <v>43350</v>
      </c>
      <c r="D8" s="4" t="n">
        <v>20980</v>
      </c>
      <c r="E8" s="4" t="n">
        <v>22384</v>
      </c>
    </row>
    <row r="9" spans="1:5">
      <c r="A9" s="3" t="s">
        <v>883</v>
      </c>
      <c r="C9" s="4" t="n">
        <v>221590</v>
      </c>
      <c r="D9" s="4" t="n">
        <v>-375632</v>
      </c>
      <c r="E9" s="4" t="n">
        <v>-527178</v>
      </c>
    </row>
    <row r="10" spans="1:5">
      <c r="A10" s="3" t="s">
        <v>884</v>
      </c>
      <c r="C10" s="4" t="n">
        <v>88288</v>
      </c>
      <c r="D10" s="4" t="n">
        <v>127041</v>
      </c>
      <c r="E10" s="4" t="n">
        <v>545126</v>
      </c>
    </row>
    <row r="11" spans="1:5">
      <c r="A11" s="3" t="s">
        <v>885</v>
      </c>
      <c r="C11" s="4" t="n">
        <v>11894</v>
      </c>
      <c r="D11" s="4" t="n">
        <v>5806</v>
      </c>
      <c r="E11" s="4" t="n">
        <v>-18506</v>
      </c>
    </row>
    <row r="12" spans="1:5">
      <c r="A12" s="3" t="s">
        <v>531</v>
      </c>
      <c r="B12" s="6" t="n">
        <v>-25079</v>
      </c>
      <c r="C12" s="4" t="n">
        <v>-174597</v>
      </c>
      <c r="D12" s="4" t="n">
        <v>402403</v>
      </c>
      <c r="E12" s="4" t="n">
        <v>352432</v>
      </c>
    </row>
    <row r="13" spans="1:5">
      <c r="A13" s="5" t="s">
        <v>886</v>
      </c>
    </row>
    <row r="14" spans="1:5">
      <c r="A14" s="3" t="s">
        <v>887</v>
      </c>
      <c r="D14" s="4" t="n">
        <v>2927</v>
      </c>
      <c r="E14" s="4" t="n">
        <v>72713</v>
      </c>
    </row>
    <row r="15" spans="1:5">
      <c r="A15" s="3" t="s">
        <v>888</v>
      </c>
      <c r="C15" s="4" t="n">
        <v>15362</v>
      </c>
      <c r="D15" s="4" t="n">
        <v>16599</v>
      </c>
      <c r="E15" s="4" t="n">
        <v>5022</v>
      </c>
    </row>
    <row r="16" spans="1:5">
      <c r="A16" s="3" t="s">
        <v>531</v>
      </c>
      <c r="C16" s="7" t="n">
        <v>15362</v>
      </c>
      <c r="D16" s="7" t="n">
        <v>19526</v>
      </c>
      <c r="E16" s="7" t="n">
        <v>77735</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165</v>
      </c>
      <c r="C2" s="2" t="s">
        <v>166</v>
      </c>
      <c r="D2" s="2" t="s">
        <v>167</v>
      </c>
    </row>
    <row r="3" spans="1:4">
      <c r="A3" s="5" t="s">
        <v>300</v>
      </c>
    </row>
    <row r="4" spans="1:4">
      <c r="A4" s="3" t="s">
        <v>890</v>
      </c>
      <c r="B4" s="7" t="n">
        <v>-221590</v>
      </c>
      <c r="C4" s="7" t="n">
        <v>375632</v>
      </c>
      <c r="D4" s="7" t="n">
        <v>527178</v>
      </c>
    </row>
    <row r="5" spans="1:4">
      <c r="A5" s="5" t="s">
        <v>891</v>
      </c>
    </row>
    <row r="6" spans="1:4">
      <c r="A6" s="3" t="s">
        <v>892</v>
      </c>
      <c r="B6" s="10" t="n">
        <v>-1.27</v>
      </c>
      <c r="C6" s="10" t="n">
        <v>2.31</v>
      </c>
      <c r="D6" s="10" t="n">
        <v>4.24</v>
      </c>
    </row>
    <row r="7" spans="1:4">
      <c r="A7" s="3" t="s">
        <v>893</v>
      </c>
      <c r="B7" s="10" t="n">
        <v>-1.27</v>
      </c>
      <c r="C7" s="10" t="n">
        <v>2.02</v>
      </c>
      <c r="D7" s="10" t="n">
        <v>3.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94</v>
      </c>
      <c r="B1" s="2" t="s">
        <v>165</v>
      </c>
      <c r="C1" s="2" t="s">
        <v>166</v>
      </c>
      <c r="D1" s="2" t="s">
        <v>167</v>
      </c>
      <c r="E1" s="2" t="s">
        <v>895</v>
      </c>
    </row>
    <row r="2" spans="1:5">
      <c r="A2" s="5" t="s">
        <v>242</v>
      </c>
    </row>
    <row r="3" spans="1:5">
      <c r="A3" s="3" t="s">
        <v>104</v>
      </c>
      <c r="B3" s="7" t="n">
        <v>104750</v>
      </c>
      <c r="C3" s="7" t="n">
        <v>36834</v>
      </c>
      <c r="D3" s="7" t="n">
        <v>50203</v>
      </c>
    </row>
    <row r="4" spans="1:5">
      <c r="A4" s="3" t="s">
        <v>896</v>
      </c>
      <c r="B4" s="4" t="n">
        <v>105475</v>
      </c>
      <c r="C4" s="4" t="n">
        <v>55110</v>
      </c>
      <c r="D4" s="4" t="n">
        <v>56752</v>
      </c>
    </row>
    <row r="5" spans="1:5">
      <c r="A5" s="3" t="s">
        <v>343</v>
      </c>
      <c r="B5" s="4" t="n">
        <v>265745</v>
      </c>
      <c r="C5" s="4" t="n">
        <v>4335</v>
      </c>
      <c r="D5" s="4" t="n">
        <v>4159</v>
      </c>
    </row>
    <row r="6" spans="1:5">
      <c r="A6" s="3" t="s">
        <v>897</v>
      </c>
      <c r="B6" s="4" t="n">
        <v>80485</v>
      </c>
      <c r="C6" s="4" t="n">
        <v>44379</v>
      </c>
      <c r="D6" s="4" t="n">
        <v>35340</v>
      </c>
    </row>
    <row r="7" spans="1:5">
      <c r="A7" s="3" t="s">
        <v>898</v>
      </c>
      <c r="B7" s="4" t="n">
        <v>47202</v>
      </c>
    </row>
    <row r="8" spans="1:5">
      <c r="A8" s="3" t="s">
        <v>899</v>
      </c>
      <c r="B8" s="4" t="n">
        <v>-99670</v>
      </c>
      <c r="C8" s="4" t="n">
        <v>-56320</v>
      </c>
      <c r="D8" s="4" t="n">
        <v>-35340</v>
      </c>
      <c r="E8" s="7" t="n">
        <v>-12956</v>
      </c>
    </row>
    <row r="9" spans="1:5">
      <c r="A9" s="3" t="s">
        <v>900</v>
      </c>
      <c r="B9" s="7" t="n">
        <v>503987</v>
      </c>
      <c r="C9" s="7" t="n">
        <v>84338</v>
      </c>
      <c r="D9" s="7" t="n">
        <v>1111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165</v>
      </c>
      <c r="C2" s="2" t="s">
        <v>166</v>
      </c>
      <c r="D2" s="2" t="s">
        <v>167</v>
      </c>
    </row>
    <row r="3" spans="1:4">
      <c r="A3" s="5" t="s">
        <v>902</v>
      </c>
    </row>
    <row r="4" spans="1:4">
      <c r="A4" s="3" t="s">
        <v>903</v>
      </c>
      <c r="B4" s="7" t="n">
        <v>56320</v>
      </c>
      <c r="C4" s="7" t="n">
        <v>35340</v>
      </c>
      <c r="D4" s="7" t="n">
        <v>12956</v>
      </c>
    </row>
    <row r="5" spans="1:4">
      <c r="A5" s="3" t="s">
        <v>672</v>
      </c>
      <c r="B5" s="4" t="n">
        <v>56132</v>
      </c>
      <c r="C5" s="4" t="n">
        <v>34459</v>
      </c>
      <c r="D5" s="4" t="n">
        <v>22384</v>
      </c>
    </row>
    <row r="6" spans="1:4">
      <c r="A6" s="3" t="s">
        <v>545</v>
      </c>
      <c r="B6" s="4" t="n">
        <v>-12782</v>
      </c>
      <c r="C6" s="4" t="n">
        <v>-13479</v>
      </c>
    </row>
    <row r="7" spans="1:4">
      <c r="A7" s="3" t="s">
        <v>904</v>
      </c>
      <c r="B7" s="7" t="n">
        <v>99670</v>
      </c>
      <c r="C7" s="7" t="n">
        <v>56320</v>
      </c>
      <c r="D7" s="7" t="n">
        <v>353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05</v>
      </c>
      <c r="B1" s="2" t="s">
        <v>165</v>
      </c>
      <c r="C1" s="2" t="s">
        <v>166</v>
      </c>
      <c r="D1" s="2" t="s">
        <v>167</v>
      </c>
    </row>
    <row r="2" spans="1:4">
      <c r="A2" s="5" t="s">
        <v>906</v>
      </c>
    </row>
    <row r="3" spans="1:4">
      <c r="A3" s="3" t="s">
        <v>907</v>
      </c>
      <c r="B3" s="7" t="n">
        <v>15354</v>
      </c>
      <c r="C3" s="7" t="n">
        <v>9003</v>
      </c>
      <c r="D3" s="7" t="n">
        <v>9309</v>
      </c>
    </row>
    <row r="4" spans="1:4">
      <c r="A4" s="3" t="s">
        <v>240</v>
      </c>
      <c r="B4" s="4" t="n">
        <v>1861</v>
      </c>
    </row>
    <row r="5" spans="1:4">
      <c r="A5" s="3" t="s">
        <v>908</v>
      </c>
      <c r="B5" s="7" t="n">
        <v>17215</v>
      </c>
      <c r="C5" s="7" t="n">
        <v>9003</v>
      </c>
      <c r="D5" s="7" t="n">
        <v>93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165</v>
      </c>
      <c r="C2" s="2" t="s">
        <v>166</v>
      </c>
      <c r="D2" s="2" t="s">
        <v>167</v>
      </c>
    </row>
    <row r="3" spans="1:4">
      <c r="A3" s="5" t="s">
        <v>852</v>
      </c>
    </row>
    <row r="4" spans="1:4">
      <c r="A4" s="3" t="s">
        <v>853</v>
      </c>
      <c r="B4" s="3" t="s">
        <v>747</v>
      </c>
      <c r="C4" s="3" t="s">
        <v>747</v>
      </c>
      <c r="D4" s="3" t="s">
        <v>747</v>
      </c>
    </row>
    <row r="5" spans="1:4">
      <c r="A5" s="3" t="s">
        <v>910</v>
      </c>
      <c r="B5" s="3" t="s">
        <v>820</v>
      </c>
    </row>
    <row r="6" spans="1:4">
      <c r="A6" s="3" t="s">
        <v>911</v>
      </c>
      <c r="B6" s="3" t="s">
        <v>606</v>
      </c>
    </row>
    <row r="7" spans="1:4">
      <c r="A7" s="3" t="s">
        <v>912</v>
      </c>
      <c r="B7" s="3" t="s">
        <v>603</v>
      </c>
    </row>
    <row r="8" spans="1:4">
      <c r="A8" s="3" t="s">
        <v>913</v>
      </c>
      <c r="B8" s="3" t="s">
        <v>914</v>
      </c>
    </row>
    <row r="9" spans="1:4">
      <c r="A9" s="3" t="s">
        <v>915</v>
      </c>
      <c r="B9" s="6" t="n">
        <v>4063792</v>
      </c>
      <c r="C9" s="6" t="n">
        <v>5685489</v>
      </c>
      <c r="D9" s="6" t="n">
        <v>3423684</v>
      </c>
    </row>
    <row r="10" spans="1:4">
      <c r="A10" s="3" t="s">
        <v>916</v>
      </c>
      <c r="B10" s="3" t="s">
        <v>508</v>
      </c>
    </row>
    <row r="11" spans="1:4">
      <c r="A11" s="3" t="s">
        <v>917</v>
      </c>
    </row>
    <row r="12" spans="1:4">
      <c r="A12" s="5" t="s">
        <v>852</v>
      </c>
    </row>
    <row r="13" spans="1:4">
      <c r="A13" s="3" t="s">
        <v>916</v>
      </c>
      <c r="B13" s="3" t="s">
        <v>766</v>
      </c>
    </row>
    <row r="14" spans="1:4">
      <c r="A14" s="3" t="s">
        <v>790</v>
      </c>
    </row>
    <row r="15" spans="1:4">
      <c r="A15" s="5" t="s">
        <v>852</v>
      </c>
    </row>
    <row r="16" spans="1:4">
      <c r="A16" s="3" t="s">
        <v>918</v>
      </c>
      <c r="B16" s="3" t="s">
        <v>712</v>
      </c>
    </row>
    <row r="17" spans="1:4">
      <c r="A17" s="3" t="s">
        <v>565</v>
      </c>
    </row>
    <row r="18" spans="1:4">
      <c r="A18" s="5" t="s">
        <v>852</v>
      </c>
    </row>
    <row r="19" spans="1:4">
      <c r="A19" s="3" t="s">
        <v>918</v>
      </c>
      <c r="B19" s="3" t="s">
        <v>7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s>
  <sheetData>
    <row r="1" spans="1:6">
      <c r="A1" s="1" t="s">
        <v>919</v>
      </c>
      <c r="B1" s="2" t="s">
        <v>920</v>
      </c>
      <c r="C1" s="2" t="s">
        <v>165</v>
      </c>
      <c r="D1" s="2" t="s">
        <v>166</v>
      </c>
      <c r="E1" s="2" t="s">
        <v>167</v>
      </c>
      <c r="F1" s="2" t="s">
        <v>921</v>
      </c>
    </row>
    <row r="2" spans="1:6">
      <c r="A2" s="5" t="s">
        <v>922</v>
      </c>
    </row>
    <row r="3" spans="1:6">
      <c r="A3" s="3" t="s">
        <v>923</v>
      </c>
      <c r="D3" s="4" t="n">
        <v>3518000</v>
      </c>
      <c r="E3" s="4" t="n">
        <v>35867400</v>
      </c>
    </row>
    <row r="4" spans="1:6">
      <c r="A4" s="3" t="s">
        <v>924</v>
      </c>
      <c r="B4" s="4" t="n">
        <v>26962700</v>
      </c>
      <c r="E4" s="4" t="n">
        <v>36358200</v>
      </c>
    </row>
    <row r="5" spans="1:6">
      <c r="A5" s="3" t="s">
        <v>925</v>
      </c>
      <c r="B5" s="10" t="n">
        <v>11.47</v>
      </c>
    </row>
    <row r="6" spans="1:6">
      <c r="A6" s="3" t="s">
        <v>926</v>
      </c>
      <c r="C6" s="4" t="n">
        <v>30745370</v>
      </c>
    </row>
    <row r="7" spans="1:6">
      <c r="A7" s="3" t="s">
        <v>927</v>
      </c>
      <c r="B7" s="7" t="n">
        <v>333100</v>
      </c>
      <c r="C7" s="7" t="n">
        <v>353151000</v>
      </c>
      <c r="D7" s="7" t="n">
        <v>508162000</v>
      </c>
      <c r="E7" s="7" t="n">
        <v>2180505000</v>
      </c>
    </row>
    <row r="8" spans="1:6">
      <c r="A8" s="3" t="s">
        <v>928</v>
      </c>
    </row>
    <row r="9" spans="1:6">
      <c r="A9" s="5" t="s">
        <v>922</v>
      </c>
    </row>
    <row r="10" spans="1:6">
      <c r="A10" s="3" t="s">
        <v>926</v>
      </c>
      <c r="C10" s="4" t="n">
        <v>100100</v>
      </c>
      <c r="D10" s="4" t="n">
        <v>618400</v>
      </c>
      <c r="E10" s="4" t="n">
        <v>34958000</v>
      </c>
    </row>
    <row r="11" spans="1:6">
      <c r="A11" s="3" t="s">
        <v>929</v>
      </c>
      <c r="D11" s="3" t="s">
        <v>606</v>
      </c>
      <c r="E11" s="3" t="s">
        <v>820</v>
      </c>
    </row>
    <row r="12" spans="1:6">
      <c r="A12" s="3" t="s">
        <v>930</v>
      </c>
    </row>
    <row r="13" spans="1:6">
      <c r="A13" s="5" t="s">
        <v>922</v>
      </c>
    </row>
    <row r="14" spans="1:6">
      <c r="A14" s="3" t="s">
        <v>931</v>
      </c>
      <c r="E14" s="3" t="s">
        <v>932</v>
      </c>
    </row>
    <row r="15" spans="1:6">
      <c r="A15" s="3" t="s">
        <v>933</v>
      </c>
    </row>
    <row r="16" spans="1:6">
      <c r="A16" s="5" t="s">
        <v>922</v>
      </c>
    </row>
    <row r="17" spans="1:6">
      <c r="A17" s="3" t="s">
        <v>931</v>
      </c>
      <c r="E17" s="3" t="s">
        <v>934</v>
      </c>
    </row>
    <row r="18" spans="1:6">
      <c r="A18" s="3" t="s">
        <v>935</v>
      </c>
    </row>
    <row r="19" spans="1:6">
      <c r="A19" s="5" t="s">
        <v>922</v>
      </c>
    </row>
    <row r="20" spans="1:6">
      <c r="A20" s="3" t="s">
        <v>931</v>
      </c>
      <c r="E20" s="3" t="s">
        <v>508</v>
      </c>
    </row>
    <row r="21" spans="1:6">
      <c r="A21" s="3" t="s">
        <v>936</v>
      </c>
    </row>
    <row r="22" spans="1:6">
      <c r="A22" s="5" t="s">
        <v>922</v>
      </c>
    </row>
    <row r="23" spans="1:6">
      <c r="A23" s="3" t="s">
        <v>923</v>
      </c>
      <c r="D23" s="4" t="n">
        <v>500700</v>
      </c>
    </row>
    <row r="24" spans="1:6">
      <c r="A24" s="3" t="s">
        <v>926</v>
      </c>
      <c r="E24" s="4" t="n">
        <v>10000000</v>
      </c>
    </row>
    <row r="25" spans="1:6">
      <c r="A25" s="3" t="s">
        <v>937</v>
      </c>
    </row>
    <row r="26" spans="1:6">
      <c r="A26" s="5" t="s">
        <v>922</v>
      </c>
    </row>
    <row r="27" spans="1:6">
      <c r="A27" s="3" t="s">
        <v>926</v>
      </c>
      <c r="C27" s="4" t="n">
        <v>34600</v>
      </c>
      <c r="D27" s="4" t="n">
        <v>400000</v>
      </c>
      <c r="E27" s="4" t="n">
        <v>607000</v>
      </c>
    </row>
    <row r="28" spans="1:6">
      <c r="A28" s="3" t="s">
        <v>929</v>
      </c>
      <c r="C28" s="3" t="s">
        <v>567</v>
      </c>
      <c r="D28" s="3" t="s">
        <v>567</v>
      </c>
      <c r="E28" s="3" t="s">
        <v>567</v>
      </c>
    </row>
    <row r="29" spans="1:6">
      <c r="A29" s="3" t="s">
        <v>938</v>
      </c>
    </row>
    <row r="30" spans="1:6">
      <c r="A30" s="5" t="s">
        <v>922</v>
      </c>
    </row>
    <row r="31" spans="1:6">
      <c r="A31" s="3" t="s">
        <v>931</v>
      </c>
      <c r="D31" s="3" t="s">
        <v>750</v>
      </c>
      <c r="E31" s="3" t="s">
        <v>712</v>
      </c>
    </row>
    <row r="32" spans="1:6">
      <c r="A32" s="3" t="s">
        <v>939</v>
      </c>
    </row>
    <row r="33" spans="1:6">
      <c r="A33" s="5" t="s">
        <v>922</v>
      </c>
    </row>
    <row r="34" spans="1:6">
      <c r="A34" s="3" t="s">
        <v>931</v>
      </c>
      <c r="D34" s="3" t="s">
        <v>745</v>
      </c>
      <c r="E34" s="3" t="s">
        <v>745</v>
      </c>
    </row>
    <row r="35" spans="1:6">
      <c r="A35" s="3" t="s">
        <v>940</v>
      </c>
    </row>
    <row r="36" spans="1:6">
      <c r="A36" s="5" t="s">
        <v>922</v>
      </c>
    </row>
    <row r="37" spans="1:6">
      <c r="A37" s="3" t="s">
        <v>931</v>
      </c>
      <c r="D37" s="3" t="s">
        <v>745</v>
      </c>
      <c r="E37" s="3" t="s">
        <v>747</v>
      </c>
    </row>
    <row r="38" spans="1:6">
      <c r="A38" s="3" t="s">
        <v>941</v>
      </c>
    </row>
    <row r="39" spans="1:6">
      <c r="A39" s="5" t="s">
        <v>922</v>
      </c>
    </row>
    <row r="40" spans="1:6">
      <c r="A40" s="3" t="s">
        <v>931</v>
      </c>
      <c r="D40" s="3" t="s">
        <v>745</v>
      </c>
      <c r="E40" s="3" t="s">
        <v>747</v>
      </c>
    </row>
    <row r="41" spans="1:6">
      <c r="A41" s="3" t="s">
        <v>942</v>
      </c>
    </row>
    <row r="42" spans="1:6">
      <c r="A42" s="5" t="s">
        <v>922</v>
      </c>
    </row>
    <row r="43" spans="1:6">
      <c r="A43" s="3" t="s">
        <v>931</v>
      </c>
      <c r="E43" s="3" t="s">
        <v>712</v>
      </c>
    </row>
    <row r="44" spans="1:6">
      <c r="A44" s="3" t="s">
        <v>943</v>
      </c>
    </row>
    <row r="45" spans="1:6">
      <c r="A45" s="5" t="s">
        <v>922</v>
      </c>
    </row>
    <row r="46" spans="1:6">
      <c r="A46" s="3" t="s">
        <v>926</v>
      </c>
      <c r="C46" s="4" t="n">
        <v>33600</v>
      </c>
      <c r="D46" s="4" t="n">
        <v>357800</v>
      </c>
      <c r="E46" s="4" t="n">
        <v>543400</v>
      </c>
    </row>
    <row r="47" spans="1:6">
      <c r="A47" s="3" t="s">
        <v>929</v>
      </c>
      <c r="C47" s="3" t="s">
        <v>606</v>
      </c>
      <c r="D47" s="3" t="s">
        <v>567</v>
      </c>
      <c r="E47" s="3" t="s">
        <v>820</v>
      </c>
    </row>
    <row r="48" spans="1:6">
      <c r="A48" s="3" t="s">
        <v>944</v>
      </c>
    </row>
    <row r="49" spans="1:6">
      <c r="A49" s="5" t="s">
        <v>922</v>
      </c>
    </row>
    <row r="50" spans="1:6">
      <c r="A50" s="3" t="s">
        <v>931</v>
      </c>
      <c r="D50" s="3" t="s">
        <v>745</v>
      </c>
      <c r="E50" s="3" t="s">
        <v>750</v>
      </c>
    </row>
    <row r="51" spans="1:6">
      <c r="A51" s="3" t="s">
        <v>945</v>
      </c>
    </row>
    <row r="52" spans="1:6">
      <c r="A52" s="5" t="s">
        <v>922</v>
      </c>
    </row>
    <row r="53" spans="1:6">
      <c r="A53" s="3" t="s">
        <v>931</v>
      </c>
      <c r="D53" s="3" t="s">
        <v>745</v>
      </c>
      <c r="E53" s="3" t="s">
        <v>934</v>
      </c>
    </row>
    <row r="54" spans="1:6">
      <c r="A54" s="3" t="s">
        <v>946</v>
      </c>
    </row>
    <row r="55" spans="1:6">
      <c r="A55" s="5" t="s">
        <v>922</v>
      </c>
    </row>
    <row r="56" spans="1:6">
      <c r="A56" s="3" t="s">
        <v>931</v>
      </c>
      <c r="D56" s="3" t="s">
        <v>934</v>
      </c>
      <c r="E56" s="3" t="s">
        <v>934</v>
      </c>
    </row>
    <row r="57" spans="1:6">
      <c r="A57" s="3" t="s">
        <v>947</v>
      </c>
    </row>
    <row r="58" spans="1:6">
      <c r="A58" s="5" t="s">
        <v>922</v>
      </c>
    </row>
    <row r="59" spans="1:6">
      <c r="A59" s="3" t="s">
        <v>931</v>
      </c>
      <c r="D59" s="3" t="s">
        <v>934</v>
      </c>
    </row>
    <row r="60" spans="1:6">
      <c r="A60" s="3" t="s">
        <v>948</v>
      </c>
    </row>
    <row r="61" spans="1:6">
      <c r="A61" s="5" t="s">
        <v>922</v>
      </c>
    </row>
    <row r="62" spans="1:6">
      <c r="A62" s="3" t="s">
        <v>926</v>
      </c>
      <c r="D62" s="4" t="n">
        <v>178900</v>
      </c>
    </row>
    <row r="63" spans="1:6">
      <c r="A63" s="3" t="s">
        <v>949</v>
      </c>
    </row>
    <row r="64" spans="1:6">
      <c r="A64" s="5" t="s">
        <v>922</v>
      </c>
    </row>
    <row r="65" spans="1:6">
      <c r="A65" s="3" t="s">
        <v>926</v>
      </c>
      <c r="C65" s="4" t="n">
        <v>46500</v>
      </c>
      <c r="D65" s="4" t="n">
        <v>100000</v>
      </c>
      <c r="E65" s="4" t="n">
        <v>249800</v>
      </c>
    </row>
    <row r="66" spans="1:6">
      <c r="A66" s="3" t="s">
        <v>929</v>
      </c>
      <c r="C66" s="3" t="s">
        <v>606</v>
      </c>
      <c r="D66" s="3" t="s">
        <v>606</v>
      </c>
    </row>
    <row r="67" spans="1:6">
      <c r="A67" s="3" t="s">
        <v>950</v>
      </c>
    </row>
    <row r="68" spans="1:6">
      <c r="A68" s="5" t="s">
        <v>922</v>
      </c>
    </row>
    <row r="69" spans="1:6">
      <c r="A69" s="3" t="s">
        <v>931</v>
      </c>
      <c r="C69" s="3" t="s">
        <v>712</v>
      </c>
      <c r="D69" s="3" t="s">
        <v>513</v>
      </c>
    </row>
    <row r="70" spans="1:6">
      <c r="A70" s="3" t="s">
        <v>951</v>
      </c>
    </row>
    <row r="71" spans="1:6">
      <c r="A71" s="5" t="s">
        <v>922</v>
      </c>
    </row>
    <row r="72" spans="1:6">
      <c r="A72" s="3" t="s">
        <v>931</v>
      </c>
      <c r="C72" s="3" t="s">
        <v>745</v>
      </c>
      <c r="D72" s="3" t="s">
        <v>513</v>
      </c>
    </row>
    <row r="73" spans="1:6">
      <c r="A73" s="3" t="s">
        <v>952</v>
      </c>
    </row>
    <row r="74" spans="1:6">
      <c r="A74" s="5" t="s">
        <v>922</v>
      </c>
    </row>
    <row r="75" spans="1:6">
      <c r="A75" s="3" t="s">
        <v>931</v>
      </c>
      <c r="C75" s="3" t="s">
        <v>745</v>
      </c>
      <c r="D75" s="3" t="s">
        <v>513</v>
      </c>
    </row>
    <row r="76" spans="1:6">
      <c r="A76" s="3" t="s">
        <v>953</v>
      </c>
    </row>
    <row r="77" spans="1:6">
      <c r="A77" s="5" t="s">
        <v>922</v>
      </c>
    </row>
    <row r="78" spans="1:6">
      <c r="A78" s="3" t="s">
        <v>931</v>
      </c>
      <c r="C78" s="3" t="s">
        <v>745</v>
      </c>
      <c r="D78" s="3" t="s">
        <v>513</v>
      </c>
    </row>
    <row r="79" spans="1:6">
      <c r="A79" s="3" t="s">
        <v>954</v>
      </c>
    </row>
    <row r="80" spans="1:6">
      <c r="A80" s="5" t="s">
        <v>922</v>
      </c>
    </row>
    <row r="81" spans="1:6">
      <c r="A81" s="3" t="s">
        <v>931</v>
      </c>
      <c r="C81" s="3" t="s">
        <v>747</v>
      </c>
      <c r="D81" s="3" t="s">
        <v>513</v>
      </c>
    </row>
    <row r="82" spans="1:6">
      <c r="A82" s="3" t="s">
        <v>955</v>
      </c>
    </row>
    <row r="83" spans="1:6">
      <c r="A83" s="5" t="s">
        <v>922</v>
      </c>
    </row>
    <row r="84" spans="1:6">
      <c r="A84" s="3" t="s">
        <v>926</v>
      </c>
      <c r="C84" s="4" t="n">
        <v>64700</v>
      </c>
      <c r="D84" s="4" t="n">
        <v>603300</v>
      </c>
    </row>
    <row r="85" spans="1:6">
      <c r="A85" s="3" t="s">
        <v>929</v>
      </c>
      <c r="C85" s="3" t="s">
        <v>567</v>
      </c>
      <c r="D85" s="3" t="s">
        <v>820</v>
      </c>
    </row>
    <row r="86" spans="1:6">
      <c r="A86" s="3" t="s">
        <v>956</v>
      </c>
    </row>
    <row r="87" spans="1:6">
      <c r="A87" s="5" t="s">
        <v>922</v>
      </c>
    </row>
    <row r="88" spans="1:6">
      <c r="A88" s="3" t="s">
        <v>931</v>
      </c>
      <c r="C88" s="3" t="s">
        <v>745</v>
      </c>
      <c r="D88" s="3" t="s">
        <v>932</v>
      </c>
    </row>
    <row r="89" spans="1:6">
      <c r="A89" s="3" t="s">
        <v>957</v>
      </c>
    </row>
    <row r="90" spans="1:6">
      <c r="A90" s="5" t="s">
        <v>922</v>
      </c>
    </row>
    <row r="91" spans="1:6">
      <c r="A91" s="3" t="s">
        <v>931</v>
      </c>
      <c r="C91" s="3" t="s">
        <v>747</v>
      </c>
      <c r="D91" s="3" t="s">
        <v>934</v>
      </c>
    </row>
    <row r="92" spans="1:6">
      <c r="A92" s="3" t="s">
        <v>958</v>
      </c>
    </row>
    <row r="93" spans="1:6">
      <c r="A93" s="5" t="s">
        <v>922</v>
      </c>
    </row>
    <row r="94" spans="1:6">
      <c r="A94" s="3" t="s">
        <v>931</v>
      </c>
      <c r="C94" s="3" t="s">
        <v>747</v>
      </c>
      <c r="D94" s="3" t="s">
        <v>508</v>
      </c>
    </row>
    <row r="95" spans="1:6">
      <c r="A95" s="3" t="s">
        <v>959</v>
      </c>
    </row>
    <row r="96" spans="1:6">
      <c r="A96" s="5" t="s">
        <v>922</v>
      </c>
    </row>
    <row r="97" spans="1:6">
      <c r="A97" s="3" t="s">
        <v>931</v>
      </c>
      <c r="C97" s="3" t="s">
        <v>934</v>
      </c>
    </row>
    <row r="98" spans="1:6">
      <c r="A98" s="3" t="s">
        <v>960</v>
      </c>
    </row>
    <row r="99" spans="1:6">
      <c r="A99" s="5" t="s">
        <v>922</v>
      </c>
    </row>
    <row r="100" spans="1:6">
      <c r="A100" s="3" t="s">
        <v>926</v>
      </c>
      <c r="C100" s="4" t="n">
        <v>100000</v>
      </c>
    </row>
    <row r="101" spans="1:6">
      <c r="A101" s="3" t="s">
        <v>929</v>
      </c>
      <c r="C101" s="3" t="s">
        <v>961</v>
      </c>
    </row>
    <row r="102" spans="1:6">
      <c r="A102" s="3" t="s">
        <v>962</v>
      </c>
    </row>
    <row r="103" spans="1:6">
      <c r="A103" s="5" t="s">
        <v>922</v>
      </c>
    </row>
    <row r="104" spans="1:6">
      <c r="A104" s="3" t="s">
        <v>931</v>
      </c>
      <c r="C104" s="3" t="s">
        <v>963</v>
      </c>
    </row>
    <row r="105" spans="1:6">
      <c r="A105" s="3" t="s">
        <v>964</v>
      </c>
    </row>
    <row r="106" spans="1:6">
      <c r="A106" s="5" t="s">
        <v>922</v>
      </c>
    </row>
    <row r="107" spans="1:6">
      <c r="A107" s="3" t="s">
        <v>931</v>
      </c>
      <c r="C107" s="3" t="s">
        <v>963</v>
      </c>
    </row>
    <row r="108" spans="1:6">
      <c r="A108" s="3" t="s">
        <v>965</v>
      </c>
    </row>
    <row r="109" spans="1:6">
      <c r="A109" s="5" t="s">
        <v>922</v>
      </c>
    </row>
    <row r="110" spans="1:6">
      <c r="A110" s="3" t="s">
        <v>931</v>
      </c>
      <c r="C110" s="3" t="s">
        <v>513</v>
      </c>
    </row>
    <row r="111" spans="1:6">
      <c r="A111" s="3" t="s">
        <v>966</v>
      </c>
    </row>
    <row r="112" spans="1:6">
      <c r="A112" s="5" t="s">
        <v>922</v>
      </c>
    </row>
    <row r="113" spans="1:6">
      <c r="A113" s="3" t="s">
        <v>931</v>
      </c>
      <c r="C113" s="3" t="s">
        <v>745</v>
      </c>
    </row>
    <row r="114" spans="1:6">
      <c r="A114" s="3" t="s">
        <v>967</v>
      </c>
    </row>
    <row r="115" spans="1:6">
      <c r="A115" s="5" t="s">
        <v>922</v>
      </c>
    </row>
    <row r="116" spans="1:6">
      <c r="A116" s="3" t="s">
        <v>931</v>
      </c>
      <c r="C116" s="3" t="s">
        <v>745</v>
      </c>
    </row>
    <row r="117" spans="1:6">
      <c r="A117" s="3" t="s">
        <v>968</v>
      </c>
    </row>
    <row r="118" spans="1:6">
      <c r="A118" s="5" t="s">
        <v>922</v>
      </c>
    </row>
    <row r="119" spans="1:6">
      <c r="A119" s="3" t="s">
        <v>931</v>
      </c>
      <c r="C119" s="3" t="s">
        <v>745</v>
      </c>
    </row>
    <row r="120" spans="1:6">
      <c r="A120" s="3" t="s">
        <v>969</v>
      </c>
    </row>
    <row r="121" spans="1:6">
      <c r="A121" s="5" t="s">
        <v>922</v>
      </c>
    </row>
    <row r="122" spans="1:6">
      <c r="A122" s="3" t="s">
        <v>926</v>
      </c>
      <c r="C122" s="4" t="n">
        <v>2000000</v>
      </c>
    </row>
    <row r="123" spans="1:6">
      <c r="A123" s="3" t="s">
        <v>929</v>
      </c>
      <c r="C123" s="3" t="s">
        <v>606</v>
      </c>
    </row>
    <row r="124" spans="1:6">
      <c r="A124" s="3" t="s">
        <v>970</v>
      </c>
    </row>
    <row r="125" spans="1:6">
      <c r="A125" s="5" t="s">
        <v>922</v>
      </c>
    </row>
    <row r="126" spans="1:6">
      <c r="A126" s="3" t="s">
        <v>931</v>
      </c>
      <c r="C126" s="3" t="s">
        <v>750</v>
      </c>
    </row>
    <row r="127" spans="1:6">
      <c r="A127" s="3" t="s">
        <v>971</v>
      </c>
    </row>
    <row r="128" spans="1:6">
      <c r="A128" s="5" t="s">
        <v>922</v>
      </c>
    </row>
    <row r="129" spans="1:6">
      <c r="A129" s="3" t="s">
        <v>931</v>
      </c>
      <c r="C129" s="3" t="s">
        <v>712</v>
      </c>
    </row>
    <row r="130" spans="1:6">
      <c r="A130" s="3" t="s">
        <v>972</v>
      </c>
    </row>
    <row r="131" spans="1:6">
      <c r="A131" s="5" t="s">
        <v>922</v>
      </c>
    </row>
    <row r="132" spans="1:6">
      <c r="A132" s="3" t="s">
        <v>931</v>
      </c>
      <c r="C132" s="3" t="s">
        <v>712</v>
      </c>
    </row>
    <row r="133" spans="1:6">
      <c r="A133" s="3" t="s">
        <v>973</v>
      </c>
    </row>
    <row r="134" spans="1:6">
      <c r="A134" s="5" t="s">
        <v>922</v>
      </c>
    </row>
    <row r="135" spans="1:6">
      <c r="A135" s="3" t="s">
        <v>931</v>
      </c>
      <c r="C135" s="3" t="s">
        <v>712</v>
      </c>
    </row>
    <row r="136" spans="1:6">
      <c r="A136" s="3" t="s">
        <v>974</v>
      </c>
    </row>
    <row r="137" spans="1:6">
      <c r="A137" s="5" t="s">
        <v>922</v>
      </c>
    </row>
    <row r="138" spans="1:6">
      <c r="A138" s="3" t="s">
        <v>931</v>
      </c>
      <c r="C138" s="3" t="s">
        <v>712</v>
      </c>
    </row>
    <row r="139" spans="1:6">
      <c r="A139" s="3" t="s">
        <v>975</v>
      </c>
    </row>
    <row r="140" spans="1:6">
      <c r="A140" s="5" t="s">
        <v>922</v>
      </c>
    </row>
    <row r="141" spans="1:6">
      <c r="A141" s="3" t="s">
        <v>929</v>
      </c>
      <c r="C141" s="3" t="s">
        <v>820</v>
      </c>
    </row>
    <row r="142" spans="1:6">
      <c r="A142" s="3" t="s">
        <v>976</v>
      </c>
    </row>
    <row r="143" spans="1:6">
      <c r="A143" s="5" t="s">
        <v>922</v>
      </c>
    </row>
    <row r="144" spans="1:6">
      <c r="A144" s="3" t="s">
        <v>929</v>
      </c>
      <c r="C144" s="3" t="s">
        <v>567</v>
      </c>
    </row>
    <row r="145" spans="1:6">
      <c r="A145" s="3" t="s">
        <v>977</v>
      </c>
    </row>
    <row r="146" spans="1:6">
      <c r="A146" s="5" t="s">
        <v>922</v>
      </c>
    </row>
    <row r="147" spans="1:6">
      <c r="A147" s="3" t="s">
        <v>924</v>
      </c>
      <c r="C147" s="4" t="n">
        <v>2279400</v>
      </c>
      <c r="D147" s="4" t="n">
        <v>1118400</v>
      </c>
    </row>
    <row r="148" spans="1:6">
      <c r="A148" s="3" t="s">
        <v>925</v>
      </c>
      <c r="C148" s="10" t="n">
        <v>24.06</v>
      </c>
      <c r="D148" s="10" t="n">
        <v>24.06</v>
      </c>
    </row>
    <row r="149" spans="1:6">
      <c r="A149" s="3" t="s">
        <v>978</v>
      </c>
    </row>
    <row r="150" spans="1:6">
      <c r="A150" s="5" t="s">
        <v>922</v>
      </c>
    </row>
    <row r="151" spans="1:6">
      <c r="A151" s="3" t="s">
        <v>931</v>
      </c>
      <c r="D151" s="3" t="s">
        <v>745</v>
      </c>
    </row>
    <row r="152" spans="1:6">
      <c r="A152" s="3" t="s">
        <v>979</v>
      </c>
    </row>
    <row r="153" spans="1:6">
      <c r="A153" s="5" t="s">
        <v>922</v>
      </c>
    </row>
    <row r="154" spans="1:6">
      <c r="A154" s="3" t="s">
        <v>924</v>
      </c>
      <c r="C154" s="4" t="n">
        <v>78600</v>
      </c>
    </row>
    <row r="155" spans="1:6">
      <c r="A155" s="3" t="s">
        <v>925</v>
      </c>
      <c r="C155" s="10" t="n">
        <v>50.13</v>
      </c>
    </row>
    <row r="156" spans="1:6">
      <c r="A156" s="3" t="s">
        <v>980</v>
      </c>
    </row>
    <row r="157" spans="1:6">
      <c r="A157" s="5" t="s">
        <v>922</v>
      </c>
    </row>
    <row r="158" spans="1:6">
      <c r="A158" s="3" t="s">
        <v>924</v>
      </c>
      <c r="C158" s="4" t="n">
        <v>21500</v>
      </c>
      <c r="D158" s="4" t="n">
        <v>961100</v>
      </c>
      <c r="E158" s="4" t="n">
        <v>35714900</v>
      </c>
    </row>
    <row r="159" spans="1:6">
      <c r="A159" s="3" t="s">
        <v>925</v>
      </c>
      <c r="C159" s="10" t="n">
        <v>14.32</v>
      </c>
      <c r="D159" s="10" t="n">
        <v>14.32</v>
      </c>
      <c r="E159" s="10" t="n">
        <v>14.32</v>
      </c>
    </row>
    <row r="160" spans="1:6">
      <c r="A160" s="3" t="s">
        <v>981</v>
      </c>
    </row>
    <row r="161" spans="1:6">
      <c r="A161" s="5" t="s">
        <v>922</v>
      </c>
    </row>
    <row r="162" spans="1:6">
      <c r="A162" s="3" t="s">
        <v>924</v>
      </c>
      <c r="E162" s="4" t="n">
        <v>643300</v>
      </c>
    </row>
    <row r="163" spans="1:6">
      <c r="A163" s="3" t="s">
        <v>925</v>
      </c>
      <c r="E163" s="10" t="n">
        <v>7.78</v>
      </c>
    </row>
    <row r="164" spans="1:6">
      <c r="A164" s="3" t="s">
        <v>982</v>
      </c>
    </row>
    <row r="165" spans="1:6">
      <c r="A165" s="5" t="s">
        <v>922</v>
      </c>
    </row>
    <row r="166" spans="1:6">
      <c r="A166" s="3" t="s">
        <v>983</v>
      </c>
      <c r="F166" s="4" t="n">
        <v>15094700</v>
      </c>
    </row>
    <row r="167" spans="1:6">
      <c r="A167" s="3" t="s">
        <v>984</v>
      </c>
    </row>
    <row r="168" spans="1:6">
      <c r="A168" s="5" t="s">
        <v>922</v>
      </c>
    </row>
    <row r="169" spans="1:6">
      <c r="A169" s="3" t="s">
        <v>985</v>
      </c>
      <c r="F169" s="4" t="n">
        <v>167719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6</v>
      </c>
      <c r="B1" s="2" t="s">
        <v>1</v>
      </c>
    </row>
    <row r="2" spans="1:4">
      <c r="B2" s="2" t="s">
        <v>165</v>
      </c>
      <c r="C2" s="2" t="s">
        <v>166</v>
      </c>
      <c r="D2" s="2" t="s">
        <v>167</v>
      </c>
    </row>
    <row r="3" spans="1:4">
      <c r="A3" s="5" t="s">
        <v>987</v>
      </c>
    </row>
    <row r="4" spans="1:4">
      <c r="A4" s="3" t="s">
        <v>988</v>
      </c>
      <c r="B4" s="10" t="n">
        <v>38.29</v>
      </c>
      <c r="C4" s="10" t="n">
        <v>69.34</v>
      </c>
      <c r="D4" s="10" t="n">
        <v>54.55</v>
      </c>
    </row>
    <row r="5" spans="1:4">
      <c r="A5" s="3" t="s">
        <v>989</v>
      </c>
      <c r="B5" s="3" t="s">
        <v>990</v>
      </c>
      <c r="C5" s="3" t="s">
        <v>991</v>
      </c>
      <c r="D5" s="3" t="s">
        <v>992</v>
      </c>
    </row>
    <row r="6" spans="1:4">
      <c r="A6" s="3" t="s">
        <v>993</v>
      </c>
      <c r="B6" s="3" t="s">
        <v>994</v>
      </c>
      <c r="C6" s="3" t="s">
        <v>995</v>
      </c>
      <c r="D6" s="3" t="s">
        <v>996</v>
      </c>
    </row>
    <row r="7" spans="1:4">
      <c r="A7" s="3" t="s">
        <v>997</v>
      </c>
      <c r="B7" s="3" t="s">
        <v>998</v>
      </c>
      <c r="C7" s="3" t="s">
        <v>999</v>
      </c>
      <c r="D7" s="3" t="s">
        <v>1000</v>
      </c>
    </row>
    <row r="8" spans="1:4">
      <c r="A8" s="3" t="s">
        <v>1001</v>
      </c>
      <c r="B8" s="3" t="s">
        <v>1002</v>
      </c>
      <c r="C8" s="3" t="s">
        <v>1003</v>
      </c>
      <c r="D8" s="3" t="s">
        <v>1004</v>
      </c>
    </row>
    <row r="9" spans="1:4">
      <c r="A9" s="3" t="s">
        <v>1005</v>
      </c>
      <c r="B9" s="3" t="s">
        <v>749</v>
      </c>
      <c r="C9" s="3" t="s">
        <v>749</v>
      </c>
      <c r="D9" s="3" t="s">
        <v>749</v>
      </c>
    </row>
    <row r="10" spans="1:4">
      <c r="A10" s="3" t="s">
        <v>790</v>
      </c>
    </row>
    <row r="11" spans="1:4">
      <c r="A11" s="5" t="s">
        <v>987</v>
      </c>
    </row>
    <row r="12" spans="1:4">
      <c r="A12" s="3" t="s">
        <v>1006</v>
      </c>
      <c r="B12" s="3" t="s">
        <v>1007</v>
      </c>
      <c r="C12" s="3" t="s">
        <v>1007</v>
      </c>
      <c r="D12" s="3" t="s">
        <v>1007</v>
      </c>
    </row>
    <row r="13" spans="1:4">
      <c r="A13" s="3" t="s">
        <v>1008</v>
      </c>
      <c r="B13" s="3" t="s">
        <v>567</v>
      </c>
      <c r="C13" s="3" t="s">
        <v>567</v>
      </c>
      <c r="D13" s="3" t="s">
        <v>567</v>
      </c>
    </row>
    <row r="14" spans="1:4">
      <c r="A14" s="3" t="s">
        <v>565</v>
      </c>
    </row>
    <row r="15" spans="1:4">
      <c r="A15" s="5" t="s">
        <v>987</v>
      </c>
    </row>
    <row r="16" spans="1:4">
      <c r="A16" s="3" t="s">
        <v>1006</v>
      </c>
      <c r="B16" s="3" t="s">
        <v>1009</v>
      </c>
      <c r="C16" s="3" t="s">
        <v>1009</v>
      </c>
      <c r="D16" s="3" t="s">
        <v>1009</v>
      </c>
    </row>
    <row r="17" spans="1:4">
      <c r="A17" s="3" t="s">
        <v>1008</v>
      </c>
      <c r="B17" s="3" t="s">
        <v>961</v>
      </c>
      <c r="C17" s="3" t="s">
        <v>961</v>
      </c>
      <c r="D17" s="3" t="s">
        <v>6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010</v>
      </c>
      <c r="B1" s="2" t="s">
        <v>920</v>
      </c>
      <c r="C1" s="2" t="s">
        <v>165</v>
      </c>
      <c r="D1" s="2" t="s">
        <v>166</v>
      </c>
      <c r="E1" s="2" t="s">
        <v>167</v>
      </c>
    </row>
    <row r="2" spans="1:5">
      <c r="A2" s="5" t="s">
        <v>1011</v>
      </c>
    </row>
    <row r="3" spans="1:5">
      <c r="A3" s="3" t="s">
        <v>1012</v>
      </c>
      <c r="C3" s="4" t="n">
        <v>34257800</v>
      </c>
    </row>
    <row r="4" spans="1:5">
      <c r="A4" s="3" t="s">
        <v>924</v>
      </c>
      <c r="C4" s="4" t="n">
        <v>2379500</v>
      </c>
    </row>
    <row r="5" spans="1:5">
      <c r="A5" s="3" t="s">
        <v>1013</v>
      </c>
      <c r="C5" s="4" t="n">
        <v>-163100</v>
      </c>
    </row>
    <row r="6" spans="1:5">
      <c r="A6" s="3" t="s">
        <v>1014</v>
      </c>
      <c r="C6" s="4" t="n">
        <v>36474200</v>
      </c>
      <c r="D6" s="4" t="n">
        <v>34257800</v>
      </c>
    </row>
    <row r="7" spans="1:5">
      <c r="A7" s="3" t="s">
        <v>1015</v>
      </c>
      <c r="C7" s="4" t="n">
        <v>30745370</v>
      </c>
    </row>
    <row r="8" spans="1:5">
      <c r="A8" s="5" t="s">
        <v>1016</v>
      </c>
    </row>
    <row r="9" spans="1:5">
      <c r="A9" s="3" t="s">
        <v>1017</v>
      </c>
      <c r="C9" s="10" t="n">
        <v>11.52</v>
      </c>
    </row>
    <row r="10" spans="1:5">
      <c r="A10" s="3" t="s">
        <v>1018</v>
      </c>
      <c r="C10" s="12" t="n">
        <v>26.27</v>
      </c>
    </row>
    <row r="11" spans="1:5">
      <c r="A11" s="3" t="s">
        <v>1019</v>
      </c>
      <c r="B11" s="10" t="n">
        <v>11.47</v>
      </c>
    </row>
    <row r="12" spans="1:5">
      <c r="A12" s="3" t="s">
        <v>1020</v>
      </c>
      <c r="C12" s="12" t="n">
        <v>-8.42</v>
      </c>
    </row>
    <row r="13" spans="1:5">
      <c r="A13" s="3" t="s">
        <v>1021</v>
      </c>
      <c r="C13" s="12" t="n">
        <v>12.28</v>
      </c>
      <c r="D13" s="10" t="n">
        <v>11.52</v>
      </c>
    </row>
    <row r="14" spans="1:5">
      <c r="A14" s="5" t="s">
        <v>1022</v>
      </c>
    </row>
    <row r="15" spans="1:5">
      <c r="A15" s="3" t="s">
        <v>1017</v>
      </c>
      <c r="C15" s="12" t="n">
        <v>41.22</v>
      </c>
    </row>
    <row r="16" spans="1:5">
      <c r="A16" s="3" t="s">
        <v>1018</v>
      </c>
      <c r="C16" s="12" t="n">
        <v>38.29</v>
      </c>
      <c r="D16" s="12" t="n">
        <v>69.34</v>
      </c>
      <c r="E16" s="10" t="n">
        <v>54.55</v>
      </c>
    </row>
    <row r="17" spans="1:5">
      <c r="A17" s="3" t="s">
        <v>1020</v>
      </c>
      <c r="C17" s="12" t="n">
        <v>20.53</v>
      </c>
    </row>
    <row r="18" spans="1:5">
      <c r="A18" s="3" t="s">
        <v>1021</v>
      </c>
      <c r="C18" s="10" t="n">
        <v>34.61</v>
      </c>
      <c r="D18" s="10" t="n">
        <v>41.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5"/>
    <col customWidth="1" max="2" min="2" width="30"/>
  </cols>
  <sheetData>
    <row r="1" spans="1:2">
      <c r="A1" s="1" t="s">
        <v>1023</v>
      </c>
      <c r="B1" s="2" t="s">
        <v>1</v>
      </c>
    </row>
    <row r="2" spans="1:2">
      <c r="B2" s="2" t="s">
        <v>1024</v>
      </c>
    </row>
    <row r="3" spans="1:2">
      <c r="A3" s="5" t="s">
        <v>1025</v>
      </c>
    </row>
    <row r="4" spans="1:2">
      <c r="A4" s="3" t="s">
        <v>1026</v>
      </c>
      <c r="B4" s="4" t="n">
        <v>36474200</v>
      </c>
    </row>
    <row r="5" spans="1:2">
      <c r="A5" s="5" t="s">
        <v>1027</v>
      </c>
    </row>
    <row r="6" spans="1:2">
      <c r="A6" s="3" t="s">
        <v>1026</v>
      </c>
      <c r="B6" s="4" t="n">
        <v>31641350</v>
      </c>
    </row>
    <row r="7" spans="1:2">
      <c r="A7" s="3" t="s">
        <v>1028</v>
      </c>
    </row>
    <row r="8" spans="1:2">
      <c r="A8" s="5" t="s">
        <v>1025</v>
      </c>
    </row>
    <row r="9" spans="1:2">
      <c r="A9" s="3" t="s">
        <v>1026</v>
      </c>
      <c r="B9" s="4" t="n">
        <v>4041450</v>
      </c>
    </row>
    <row r="10" spans="1:2">
      <c r="A10" s="3" t="s">
        <v>1029</v>
      </c>
      <c r="B10" s="3" t="s">
        <v>1030</v>
      </c>
    </row>
    <row r="11" spans="1:2">
      <c r="A11" s="5" t="s">
        <v>1027</v>
      </c>
    </row>
    <row r="12" spans="1:2">
      <c r="A12" s="3" t="s">
        <v>1026</v>
      </c>
      <c r="B12" s="4" t="n">
        <v>4041450</v>
      </c>
    </row>
    <row r="13" spans="1:2">
      <c r="A13" s="3" t="s">
        <v>1029</v>
      </c>
      <c r="B13" s="3" t="s">
        <v>1030</v>
      </c>
    </row>
    <row r="14" spans="1:2">
      <c r="A14" s="3" t="s">
        <v>981</v>
      </c>
    </row>
    <row r="15" spans="1:2">
      <c r="A15" s="5" t="s">
        <v>1031</v>
      </c>
    </row>
    <row r="16" spans="1:2">
      <c r="A16" s="3" t="s">
        <v>1032</v>
      </c>
      <c r="B16" s="10" t="n">
        <v>7.78</v>
      </c>
    </row>
    <row r="17" spans="1:2">
      <c r="A17" s="5" t="s">
        <v>1025</v>
      </c>
    </row>
    <row r="18" spans="1:2">
      <c r="A18" s="3" t="s">
        <v>1026</v>
      </c>
      <c r="B18" s="4" t="n">
        <v>11184400</v>
      </c>
    </row>
    <row r="19" spans="1:2">
      <c r="A19" s="3" t="s">
        <v>1029</v>
      </c>
      <c r="B19" s="3" t="s">
        <v>1033</v>
      </c>
    </row>
    <row r="20" spans="1:2">
      <c r="A20" s="5" t="s">
        <v>1027</v>
      </c>
    </row>
    <row r="21" spans="1:2">
      <c r="A21" s="3" t="s">
        <v>1026</v>
      </c>
      <c r="B21" s="4" t="n">
        <v>9552500</v>
      </c>
    </row>
    <row r="22" spans="1:2">
      <c r="A22" s="3" t="s">
        <v>1029</v>
      </c>
      <c r="B22" s="3" t="s">
        <v>1034</v>
      </c>
    </row>
    <row r="23" spans="1:2">
      <c r="A23" s="3" t="s">
        <v>980</v>
      </c>
    </row>
    <row r="24" spans="1:2">
      <c r="A24" s="5" t="s">
        <v>1031</v>
      </c>
    </row>
    <row r="25" spans="1:2">
      <c r="A25" s="3" t="s">
        <v>1032</v>
      </c>
      <c r="B25" s="10" t="n">
        <v>14.32</v>
      </c>
    </row>
    <row r="26" spans="1:2">
      <c r="A26" s="5" t="s">
        <v>1025</v>
      </c>
    </row>
    <row r="27" spans="1:2">
      <c r="A27" s="3" t="s">
        <v>1026</v>
      </c>
      <c r="B27" s="4" t="n">
        <v>13733600</v>
      </c>
    </row>
    <row r="28" spans="1:2">
      <c r="A28" s="3" t="s">
        <v>1029</v>
      </c>
      <c r="B28" s="3" t="s">
        <v>1035</v>
      </c>
    </row>
    <row r="29" spans="1:2">
      <c r="A29" s="5" t="s">
        <v>1027</v>
      </c>
    </row>
    <row r="30" spans="1:2">
      <c r="A30" s="3" t="s">
        <v>1026</v>
      </c>
      <c r="B30" s="4" t="n">
        <v>12901600</v>
      </c>
    </row>
    <row r="31" spans="1:2">
      <c r="A31" s="3" t="s">
        <v>1029</v>
      </c>
      <c r="B31" s="3" t="s">
        <v>1036</v>
      </c>
    </row>
    <row r="32" spans="1:2">
      <c r="A32" s="3" t="s">
        <v>1037</v>
      </c>
    </row>
    <row r="33" spans="1:2">
      <c r="A33" s="5" t="s">
        <v>1031</v>
      </c>
    </row>
    <row r="34" spans="1:2">
      <c r="A34" s="3" t="s">
        <v>1032</v>
      </c>
      <c r="B34" s="10" t="n">
        <v>14.72</v>
      </c>
    </row>
    <row r="35" spans="1:2">
      <c r="A35" s="5" t="s">
        <v>1025</v>
      </c>
    </row>
    <row r="36" spans="1:2">
      <c r="A36" s="3" t="s">
        <v>1026</v>
      </c>
      <c r="B36" s="4" t="n">
        <v>4041450</v>
      </c>
    </row>
    <row r="37" spans="1:2">
      <c r="A37" s="3" t="s">
        <v>1029</v>
      </c>
      <c r="B37" s="3" t="s">
        <v>1030</v>
      </c>
    </row>
    <row r="38" spans="1:2">
      <c r="A38" s="5" t="s">
        <v>1027</v>
      </c>
    </row>
    <row r="39" spans="1:2">
      <c r="A39" s="3" t="s">
        <v>1026</v>
      </c>
      <c r="B39" s="4" t="n">
        <v>4041450</v>
      </c>
    </row>
    <row r="40" spans="1:2">
      <c r="A40" s="3" t="s">
        <v>1029</v>
      </c>
      <c r="B40" s="3" t="s">
        <v>1030</v>
      </c>
    </row>
    <row r="41" spans="1:2">
      <c r="A41" s="3" t="s">
        <v>977</v>
      </c>
    </row>
    <row r="42" spans="1:2">
      <c r="A42" s="5" t="s">
        <v>1031</v>
      </c>
    </row>
    <row r="43" spans="1:2">
      <c r="A43" s="3" t="s">
        <v>1032</v>
      </c>
      <c r="B43" s="10" t="n">
        <v>24.06</v>
      </c>
    </row>
    <row r="44" spans="1:2">
      <c r="A44" s="5" t="s">
        <v>1025</v>
      </c>
    </row>
    <row r="45" spans="1:2">
      <c r="A45" s="3" t="s">
        <v>1026</v>
      </c>
      <c r="B45" s="4" t="n">
        <v>3394700</v>
      </c>
    </row>
    <row r="46" spans="1:2">
      <c r="A46" s="3" t="s">
        <v>1029</v>
      </c>
      <c r="B46" s="3" t="s">
        <v>1038</v>
      </c>
    </row>
    <row r="47" spans="1:2">
      <c r="A47" s="5" t="s">
        <v>1027</v>
      </c>
    </row>
    <row r="48" spans="1:2">
      <c r="A48" s="3" t="s">
        <v>1026</v>
      </c>
      <c r="B48" s="4" t="n">
        <v>1084750</v>
      </c>
    </row>
    <row r="49" spans="1:2">
      <c r="A49" s="3" t="s">
        <v>1029</v>
      </c>
      <c r="B49" s="3" t="s">
        <v>1039</v>
      </c>
    </row>
    <row r="50" spans="1:2">
      <c r="A50" s="3" t="s">
        <v>979</v>
      </c>
    </row>
    <row r="51" spans="1:2">
      <c r="A51" s="5" t="s">
        <v>1031</v>
      </c>
    </row>
    <row r="52" spans="1:2">
      <c r="A52" s="3" t="s">
        <v>1032</v>
      </c>
      <c r="B52" s="10" t="n">
        <v>50.13</v>
      </c>
    </row>
    <row r="53" spans="1:2">
      <c r="A53" s="5" t="s">
        <v>1025</v>
      </c>
    </row>
    <row r="54" spans="1:2">
      <c r="A54" s="3" t="s">
        <v>1026</v>
      </c>
      <c r="B54" s="4" t="n">
        <v>78600</v>
      </c>
    </row>
    <row r="55" spans="1:2">
      <c r="A55" s="3" t="s">
        <v>1029</v>
      </c>
      <c r="B55" s="3" t="s">
        <v>1040</v>
      </c>
    </row>
    <row r="56" spans="1:2">
      <c r="A56" s="5" t="s">
        <v>1027</v>
      </c>
    </row>
    <row r="57" spans="1:2">
      <c r="A57" s="3" t="s">
        <v>1026</v>
      </c>
      <c r="B57" s="4" t="n">
        <v>19600</v>
      </c>
    </row>
    <row r="58" spans="1:2">
      <c r="A58" s="3" t="s">
        <v>1029</v>
      </c>
      <c r="B58" s="3" t="s">
        <v>10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41</v>
      </c>
    </row>
    <row r="3" spans="1:2">
      <c r="A3" s="5" t="s">
        <v>218</v>
      </c>
    </row>
    <row r="4" spans="1:2">
      <c r="A4" s="3" t="s">
        <v>219</v>
      </c>
      <c r="B4" s="7" t="n">
        <v>317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1041</v>
      </c>
      <c r="B1" s="2" t="s">
        <v>920</v>
      </c>
      <c r="C1" s="2" t="s">
        <v>165</v>
      </c>
      <c r="D1" s="2" t="s">
        <v>166</v>
      </c>
      <c r="E1" s="2" t="s">
        <v>167</v>
      </c>
    </row>
    <row r="2" spans="1:5">
      <c r="A2" s="5" t="s">
        <v>1042</v>
      </c>
    </row>
    <row r="3" spans="1:5">
      <c r="A3" s="3" t="s">
        <v>927</v>
      </c>
      <c r="B3" s="7" t="n">
        <v>333100</v>
      </c>
      <c r="C3" s="7" t="n">
        <v>353151000</v>
      </c>
      <c r="D3" s="7" t="n">
        <v>508162000</v>
      </c>
      <c r="E3" s="7" t="n">
        <v>2180505000</v>
      </c>
    </row>
    <row r="4" spans="1:5">
      <c r="A4" s="3" t="s">
        <v>1043</v>
      </c>
    </row>
    <row r="5" spans="1:5">
      <c r="A5" s="5" t="s">
        <v>1042</v>
      </c>
    </row>
    <row r="6" spans="1:5">
      <c r="A6" s="3" t="s">
        <v>927</v>
      </c>
      <c r="C6" s="4" t="n">
        <v>353151000</v>
      </c>
      <c r="D6" s="4" t="n">
        <v>508162000</v>
      </c>
      <c r="E6" s="4" t="n">
        <v>1368206000</v>
      </c>
    </row>
    <row r="7" spans="1:5">
      <c r="A7" s="3" t="s">
        <v>1044</v>
      </c>
    </row>
    <row r="8" spans="1:5">
      <c r="A8" s="5" t="s">
        <v>1042</v>
      </c>
    </row>
    <row r="9" spans="1:5">
      <c r="A9" s="3" t="s">
        <v>927</v>
      </c>
      <c r="D9" s="4" t="n">
        <v>2613000</v>
      </c>
      <c r="E9" s="4" t="n">
        <v>60253000</v>
      </c>
    </row>
    <row r="10" spans="1:5">
      <c r="A10" s="3" t="s">
        <v>1045</v>
      </c>
    </row>
    <row r="11" spans="1:5">
      <c r="A11" s="5" t="s">
        <v>1042</v>
      </c>
    </row>
    <row r="12" spans="1:5">
      <c r="A12" s="3" t="s">
        <v>927</v>
      </c>
      <c r="C12" s="4" t="n">
        <v>57000</v>
      </c>
      <c r="D12" s="4" t="n">
        <v>111000</v>
      </c>
      <c r="E12" s="4" t="n">
        <v>197000</v>
      </c>
    </row>
    <row r="13" spans="1:5">
      <c r="A13" s="3" t="s">
        <v>1046</v>
      </c>
    </row>
    <row r="14" spans="1:5">
      <c r="A14" s="5" t="s">
        <v>1042</v>
      </c>
    </row>
    <row r="15" spans="1:5">
      <c r="A15" s="3" t="s">
        <v>927</v>
      </c>
      <c r="C15" s="4" t="n">
        <v>27771000</v>
      </c>
      <c r="D15" s="4" t="n">
        <v>47177000</v>
      </c>
      <c r="E15" s="4" t="n">
        <v>167968000</v>
      </c>
    </row>
    <row r="16" spans="1:5">
      <c r="A16" s="3" t="s">
        <v>1047</v>
      </c>
    </row>
    <row r="17" spans="1:5">
      <c r="A17" s="5" t="s">
        <v>1042</v>
      </c>
    </row>
    <row r="18" spans="1:5">
      <c r="A18" s="3" t="s">
        <v>927</v>
      </c>
      <c r="C18" s="4" t="n">
        <v>251000</v>
      </c>
      <c r="D18" s="4" t="n">
        <v>241000</v>
      </c>
      <c r="E18" s="4" t="n">
        <v>246000</v>
      </c>
    </row>
    <row r="19" spans="1:5">
      <c r="A19" s="3" t="s">
        <v>1048</v>
      </c>
    </row>
    <row r="20" spans="1:5">
      <c r="A20" s="5" t="s">
        <v>1042</v>
      </c>
    </row>
    <row r="21" spans="1:5">
      <c r="A21" s="3" t="s">
        <v>927</v>
      </c>
      <c r="C21" s="4" t="n">
        <v>2442000</v>
      </c>
      <c r="D21" s="4" t="n">
        <v>2336000</v>
      </c>
      <c r="E21" s="4" t="n">
        <v>2388000</v>
      </c>
    </row>
    <row r="22" spans="1:5">
      <c r="A22" s="3" t="s">
        <v>1049</v>
      </c>
    </row>
    <row r="23" spans="1:5">
      <c r="A23" s="5" t="s">
        <v>1042</v>
      </c>
    </row>
    <row r="24" spans="1:5">
      <c r="A24" s="3" t="s">
        <v>927</v>
      </c>
      <c r="C24" s="4" t="n">
        <v>1616000</v>
      </c>
      <c r="D24" s="4" t="n">
        <v>1546000</v>
      </c>
      <c r="E24" s="4" t="n">
        <v>1581000</v>
      </c>
    </row>
    <row r="25" spans="1:5">
      <c r="A25" s="3" t="s">
        <v>1050</v>
      </c>
    </row>
    <row r="26" spans="1:5">
      <c r="A26" s="5" t="s">
        <v>1042</v>
      </c>
    </row>
    <row r="27" spans="1:5">
      <c r="A27" s="3" t="s">
        <v>927</v>
      </c>
      <c r="C27" s="4" t="n">
        <v>3427000</v>
      </c>
      <c r="D27" s="4" t="n">
        <v>3524000</v>
      </c>
      <c r="E27" s="4" t="n">
        <v>3603000</v>
      </c>
    </row>
    <row r="28" spans="1:5">
      <c r="A28" s="3" t="s">
        <v>1051</v>
      </c>
    </row>
    <row r="29" spans="1:5">
      <c r="A29" s="5" t="s">
        <v>1042</v>
      </c>
    </row>
    <row r="30" spans="1:5">
      <c r="A30" s="3" t="s">
        <v>927</v>
      </c>
      <c r="C30" s="4" t="n">
        <v>10124000</v>
      </c>
      <c r="D30" s="4" t="n">
        <v>9686000</v>
      </c>
      <c r="E30" s="4" t="n">
        <v>4124000</v>
      </c>
    </row>
    <row r="31" spans="1:5">
      <c r="A31" s="3" t="s">
        <v>1052</v>
      </c>
    </row>
    <row r="32" spans="1:5">
      <c r="A32" s="5" t="s">
        <v>1042</v>
      </c>
    </row>
    <row r="33" spans="1:5">
      <c r="A33" s="3" t="s">
        <v>927</v>
      </c>
      <c r="C33" s="4" t="n">
        <v>9107000</v>
      </c>
      <c r="D33" s="4" t="n">
        <v>8713000</v>
      </c>
      <c r="E33" s="4" t="n">
        <v>2709000</v>
      </c>
    </row>
    <row r="34" spans="1:5">
      <c r="A34" s="3" t="s">
        <v>1053</v>
      </c>
    </row>
    <row r="35" spans="1:5">
      <c r="A35" s="5" t="s">
        <v>1042</v>
      </c>
    </row>
    <row r="36" spans="1:5">
      <c r="A36" s="3" t="s">
        <v>927</v>
      </c>
      <c r="C36" s="4" t="n">
        <v>2856000</v>
      </c>
      <c r="D36" s="4" t="n">
        <v>2732000</v>
      </c>
      <c r="E36" s="4" t="n">
        <v>628000</v>
      </c>
    </row>
    <row r="37" spans="1:5">
      <c r="A37" s="3" t="s">
        <v>1054</v>
      </c>
    </row>
    <row r="38" spans="1:5">
      <c r="A38" s="5" t="s">
        <v>1042</v>
      </c>
    </row>
    <row r="39" spans="1:5">
      <c r="A39" s="3" t="s">
        <v>927</v>
      </c>
      <c r="C39" s="4" t="n">
        <v>63246000</v>
      </c>
      <c r="D39" s="4" t="n">
        <v>393648000</v>
      </c>
      <c r="E39" s="7" t="n">
        <v>1124509000</v>
      </c>
    </row>
    <row r="40" spans="1:5">
      <c r="A40" s="3" t="s">
        <v>1055</v>
      </c>
    </row>
    <row r="41" spans="1:5">
      <c r="A41" s="5" t="s">
        <v>1042</v>
      </c>
    </row>
    <row r="42" spans="1:5">
      <c r="A42" s="3" t="s">
        <v>927</v>
      </c>
      <c r="C42" s="4" t="n">
        <v>135997000</v>
      </c>
    </row>
    <row r="43" spans="1:5">
      <c r="A43" s="3" t="s">
        <v>1056</v>
      </c>
    </row>
    <row r="44" spans="1:5">
      <c r="A44" s="5" t="s">
        <v>1042</v>
      </c>
    </row>
    <row r="45" spans="1:5">
      <c r="A45" s="3" t="s">
        <v>927</v>
      </c>
      <c r="C45" s="4" t="n">
        <v>8486000</v>
      </c>
      <c r="D45" s="4" t="n">
        <v>33623000</v>
      </c>
    </row>
    <row r="46" spans="1:5">
      <c r="A46" s="3" t="s">
        <v>1057</v>
      </c>
    </row>
    <row r="47" spans="1:5">
      <c r="A47" s="5" t="s">
        <v>1042</v>
      </c>
    </row>
    <row r="48" spans="1:5">
      <c r="A48" s="3" t="s">
        <v>927</v>
      </c>
      <c r="C48" s="4" t="n">
        <v>4162000</v>
      </c>
      <c r="D48" s="4" t="n">
        <v>2193000</v>
      </c>
    </row>
    <row r="49" spans="1:5">
      <c r="A49" s="3" t="s">
        <v>1058</v>
      </c>
    </row>
    <row r="50" spans="1:5">
      <c r="A50" s="5" t="s">
        <v>1042</v>
      </c>
    </row>
    <row r="51" spans="1:5">
      <c r="A51" s="3" t="s">
        <v>927</v>
      </c>
      <c r="C51" s="4" t="n">
        <v>6345000</v>
      </c>
    </row>
    <row r="52" spans="1:5">
      <c r="A52" s="3" t="s">
        <v>1059</v>
      </c>
    </row>
    <row r="53" spans="1:5">
      <c r="A53" s="5" t="s">
        <v>1042</v>
      </c>
    </row>
    <row r="54" spans="1:5">
      <c r="A54" s="3" t="s">
        <v>927</v>
      </c>
      <c r="C54" s="4" t="n">
        <v>10377000</v>
      </c>
    </row>
    <row r="55" spans="1:5">
      <c r="A55" s="3" t="s">
        <v>1060</v>
      </c>
    </row>
    <row r="56" spans="1:5">
      <c r="A56" s="5" t="s">
        <v>1042</v>
      </c>
    </row>
    <row r="57" spans="1:5">
      <c r="A57" s="3" t="s">
        <v>927</v>
      </c>
      <c r="C57" s="4" t="n">
        <v>1366000</v>
      </c>
    </row>
    <row r="58" spans="1:5">
      <c r="A58" s="3" t="s">
        <v>1061</v>
      </c>
    </row>
    <row r="59" spans="1:5">
      <c r="A59" s="5" t="s">
        <v>1042</v>
      </c>
    </row>
    <row r="60" spans="1:5">
      <c r="A60" s="3" t="s">
        <v>927</v>
      </c>
      <c r="C60" s="4" t="n">
        <v>20195000</v>
      </c>
    </row>
    <row r="61" spans="1:5">
      <c r="A61" s="3" t="s">
        <v>1062</v>
      </c>
    </row>
    <row r="62" spans="1:5">
      <c r="A62" s="5" t="s">
        <v>1042</v>
      </c>
    </row>
    <row r="63" spans="1:5">
      <c r="A63" s="3" t="s">
        <v>927</v>
      </c>
      <c r="C63" s="4" t="n">
        <v>1095000</v>
      </c>
      <c r="D63" s="7" t="n">
        <v>19000</v>
      </c>
    </row>
    <row r="64" spans="1:5">
      <c r="A64" s="3" t="s">
        <v>1063</v>
      </c>
    </row>
    <row r="65" spans="1:5">
      <c r="A65" s="5" t="s">
        <v>1042</v>
      </c>
    </row>
    <row r="66" spans="1:5">
      <c r="A66" s="3" t="s">
        <v>927</v>
      </c>
      <c r="C66" s="4" t="n">
        <v>1842000</v>
      </c>
    </row>
    <row r="67" spans="1:5">
      <c r="A67" s="3" t="s">
        <v>1064</v>
      </c>
    </row>
    <row r="68" spans="1:5">
      <c r="A68" s="5" t="s">
        <v>1042</v>
      </c>
    </row>
    <row r="69" spans="1:5">
      <c r="A69" s="3" t="s">
        <v>927</v>
      </c>
      <c r="C69" s="4" t="n">
        <v>653000</v>
      </c>
    </row>
    <row r="70" spans="1:5">
      <c r="A70" s="3" t="s">
        <v>1065</v>
      </c>
    </row>
    <row r="71" spans="1:5">
      <c r="A71" s="5" t="s">
        <v>1042</v>
      </c>
    </row>
    <row r="72" spans="1:5">
      <c r="A72" s="3" t="s">
        <v>927</v>
      </c>
      <c r="C72" s="4" t="n">
        <v>97000</v>
      </c>
    </row>
    <row r="73" spans="1:5">
      <c r="A73" s="3" t="s">
        <v>1066</v>
      </c>
    </row>
    <row r="74" spans="1:5">
      <c r="A74" s="5" t="s">
        <v>1042</v>
      </c>
    </row>
    <row r="75" spans="1:5">
      <c r="A75" s="3" t="s">
        <v>927</v>
      </c>
      <c r="C75" s="4" t="n">
        <v>41000</v>
      </c>
    </row>
    <row r="76" spans="1:5">
      <c r="A76" s="3" t="s">
        <v>1067</v>
      </c>
    </row>
    <row r="77" spans="1:5">
      <c r="A77" s="5" t="s">
        <v>1042</v>
      </c>
    </row>
    <row r="78" spans="1:5">
      <c r="A78" s="3" t="s">
        <v>927</v>
      </c>
      <c r="C78" s="7" t="n">
        <v>4159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5"/>
  </cols>
  <sheetData>
    <row r="1" spans="1:6">
      <c r="A1" s="1" t="s">
        <v>1068</v>
      </c>
      <c r="B1" s="2" t="s">
        <v>1069</v>
      </c>
      <c r="C1" s="2" t="s">
        <v>920</v>
      </c>
      <c r="D1" s="2" t="s">
        <v>165</v>
      </c>
      <c r="E1" s="2" t="s">
        <v>166</v>
      </c>
      <c r="F1" s="2" t="s">
        <v>167</v>
      </c>
    </row>
    <row r="2" spans="1:6">
      <c r="A2" s="5" t="s">
        <v>1042</v>
      </c>
    </row>
    <row r="3" spans="1:6">
      <c r="A3" s="3" t="s">
        <v>927</v>
      </c>
      <c r="C3" s="7" t="n">
        <v>333100</v>
      </c>
      <c r="D3" s="7" t="n">
        <v>353151000</v>
      </c>
      <c r="E3" s="7" t="n">
        <v>508162000</v>
      </c>
      <c r="F3" s="7" t="n">
        <v>2180505000</v>
      </c>
    </row>
    <row r="4" spans="1:6">
      <c r="A4" s="3" t="s">
        <v>1070</v>
      </c>
      <c r="D4" s="7" t="n">
        <v>150349000</v>
      </c>
      <c r="E4" s="4" t="n">
        <v>410202000</v>
      </c>
      <c r="F4" s="4" t="n">
        <v>1190075000</v>
      </c>
    </row>
    <row r="5" spans="1:6">
      <c r="A5" s="3" t="s">
        <v>1071</v>
      </c>
      <c r="D5" s="3" t="s">
        <v>1072</v>
      </c>
    </row>
    <row r="6" spans="1:6">
      <c r="A6" s="3" t="s">
        <v>1073</v>
      </c>
    </row>
    <row r="7" spans="1:6">
      <c r="A7" s="5" t="s">
        <v>1042</v>
      </c>
    </row>
    <row r="8" spans="1:6">
      <c r="A8" s="3" t="s">
        <v>927</v>
      </c>
      <c r="D8" s="7" t="n">
        <v>353151000</v>
      </c>
      <c r="E8" s="7" t="n">
        <v>508162000</v>
      </c>
      <c r="F8" s="7" t="n">
        <v>2180505000</v>
      </c>
    </row>
    <row r="9" spans="1:6">
      <c r="A9" s="3" t="s">
        <v>1074</v>
      </c>
    </row>
    <row r="10" spans="1:6">
      <c r="A10" s="5" t="s">
        <v>1042</v>
      </c>
    </row>
    <row r="11" spans="1:6">
      <c r="A11" s="3" t="s">
        <v>1075</v>
      </c>
      <c r="B11" s="4" t="n">
        <v>9894500</v>
      </c>
    </row>
    <row r="12" spans="1:6">
      <c r="A12" s="3" t="s">
        <v>927</v>
      </c>
      <c r="B12" s="7" t="n">
        <v>812299000</v>
      </c>
    </row>
    <row r="13" spans="1:6">
      <c r="A13" s="3" t="s">
        <v>1076</v>
      </c>
      <c r="B13" s="10" t="n">
        <v>82.09999999999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 customWidth="1" max="7" min="7" width="21"/>
    <col customWidth="1" max="8" min="8" width="37"/>
    <col customWidth="1" max="9" min="9" width="21"/>
    <col customWidth="1" max="10" min="10" width="37"/>
    <col customWidth="1" max="11" min="11" width="21"/>
    <col customWidth="1" max="12" min="12" width="27"/>
    <col customWidth="1" max="13" min="13" width="21"/>
    <col customWidth="1" max="14" min="14" width="21"/>
    <col customWidth="1" max="15" min="15" width="20"/>
    <col customWidth="1" max="16" min="16" width="30"/>
    <col customWidth="1" max="17" min="17" width="30"/>
    <col customWidth="1" max="18" min="18" width="30"/>
    <col customWidth="1" max="19" min="19" width="30"/>
    <col customWidth="1" max="20" min="20" width="30"/>
  </cols>
  <sheetData>
    <row r="1" spans="1:20">
      <c r="A1" s="1" t="s">
        <v>1077</v>
      </c>
      <c r="B1" s="2" t="s">
        <v>1078</v>
      </c>
      <c r="C1" s="2" t="s">
        <v>1079</v>
      </c>
      <c r="D1" s="2" t="s">
        <v>1080</v>
      </c>
      <c r="E1" s="2" t="s">
        <v>1081</v>
      </c>
      <c r="F1" s="2" t="s">
        <v>1082</v>
      </c>
      <c r="G1" s="2" t="s">
        <v>1083</v>
      </c>
      <c r="H1" s="2" t="s">
        <v>1084</v>
      </c>
      <c r="I1" s="2" t="s">
        <v>1085</v>
      </c>
      <c r="J1" s="2" t="s">
        <v>1086</v>
      </c>
      <c r="K1" s="2" t="s">
        <v>1087</v>
      </c>
      <c r="L1" s="2" t="s">
        <v>92</v>
      </c>
      <c r="M1" s="2" t="s">
        <v>174</v>
      </c>
      <c r="N1" s="2" t="s">
        <v>98</v>
      </c>
      <c r="O1" s="2" t="s">
        <v>2</v>
      </c>
      <c r="P1" s="2" t="s">
        <v>1088</v>
      </c>
      <c r="Q1" s="2" t="s">
        <v>1089</v>
      </c>
      <c r="R1" s="2" t="s">
        <v>1090</v>
      </c>
      <c r="S1" s="2" t="s">
        <v>1091</v>
      </c>
      <c r="T1" s="2" t="s">
        <v>1092</v>
      </c>
    </row>
    <row r="2" spans="1:20">
      <c r="A2" s="5" t="s">
        <v>304</v>
      </c>
    </row>
    <row r="3" spans="1:20">
      <c r="A3" s="3" t="s">
        <v>1093</v>
      </c>
      <c r="N3" s="7" t="n">
        <v>0</v>
      </c>
    </row>
    <row r="4" spans="1:20">
      <c r="A4" s="3" t="s">
        <v>80</v>
      </c>
    </row>
    <row r="5" spans="1:20">
      <c r="A5" s="5" t="s">
        <v>304</v>
      </c>
    </row>
    <row r="6" spans="1:20">
      <c r="A6" s="3" t="s">
        <v>1094</v>
      </c>
      <c r="J6" s="4" t="n">
        <v>11950600</v>
      </c>
      <c r="L6" s="4" t="n">
        <v>11950600</v>
      </c>
      <c r="O6" s="4" t="n">
        <v>0</v>
      </c>
      <c r="T6" s="4" t="n">
        <v>11950600</v>
      </c>
    </row>
    <row r="7" spans="1:20">
      <c r="A7" s="3" t="s">
        <v>1095</v>
      </c>
      <c r="J7" s="9" t="n">
        <v>2.93</v>
      </c>
      <c r="T7" s="10" t="n">
        <v>18.16</v>
      </c>
    </row>
    <row r="8" spans="1:20">
      <c r="A8" s="3" t="s">
        <v>772</v>
      </c>
      <c r="J8" s="6" t="n">
        <v>35</v>
      </c>
      <c r="K8" s="7" t="n">
        <v>215000</v>
      </c>
    </row>
    <row r="9" spans="1:20">
      <c r="A9" s="3" t="s">
        <v>83</v>
      </c>
    </row>
    <row r="10" spans="1:20">
      <c r="A10" s="5" t="s">
        <v>304</v>
      </c>
    </row>
    <row r="11" spans="1:20">
      <c r="A11" s="3" t="s">
        <v>1094</v>
      </c>
      <c r="H11" s="4" t="n">
        <v>2830300</v>
      </c>
      <c r="L11" s="4" t="n">
        <v>2830300</v>
      </c>
      <c r="O11" s="4" t="n">
        <v>0</v>
      </c>
      <c r="S11" s="4" t="n">
        <v>2830300</v>
      </c>
    </row>
    <row r="12" spans="1:20">
      <c r="A12" s="3" t="s">
        <v>1095</v>
      </c>
      <c r="H12" s="9" t="n">
        <v>10.6</v>
      </c>
      <c r="S12" s="10" t="n">
        <v>71.56</v>
      </c>
    </row>
    <row r="13" spans="1:20">
      <c r="A13" s="3" t="s">
        <v>772</v>
      </c>
      <c r="H13" s="6" t="n">
        <v>30</v>
      </c>
      <c r="I13" s="7" t="n">
        <v>202000</v>
      </c>
      <c r="M13" s="7" t="n">
        <v>202086</v>
      </c>
    </row>
    <row r="14" spans="1:20">
      <c r="A14" s="3" t="s">
        <v>84</v>
      </c>
    </row>
    <row r="15" spans="1:20">
      <c r="A15" s="5" t="s">
        <v>304</v>
      </c>
    </row>
    <row r="16" spans="1:20">
      <c r="A16" s="3" t="s">
        <v>1094</v>
      </c>
      <c r="F16" s="4" t="n">
        <v>5051800</v>
      </c>
      <c r="L16" s="4" t="n">
        <v>5051800</v>
      </c>
      <c r="O16" s="4" t="n">
        <v>0</v>
      </c>
      <c r="R16" s="4" t="n">
        <v>5051800</v>
      </c>
    </row>
    <row r="17" spans="1:20">
      <c r="A17" s="3" t="s">
        <v>1095</v>
      </c>
      <c r="F17" s="9" t="n">
        <v>10.6</v>
      </c>
      <c r="R17" s="10" t="n">
        <v>70.36</v>
      </c>
    </row>
    <row r="18" spans="1:20">
      <c r="A18" s="3" t="s">
        <v>772</v>
      </c>
      <c r="F18" s="6" t="n">
        <v>54</v>
      </c>
      <c r="G18" s="7" t="n">
        <v>355000</v>
      </c>
      <c r="M18" s="7" t="n">
        <v>355248</v>
      </c>
    </row>
    <row r="19" spans="1:20">
      <c r="A19" s="3" t="s">
        <v>85</v>
      </c>
    </row>
    <row r="20" spans="1:20">
      <c r="A20" s="5" t="s">
        <v>304</v>
      </c>
    </row>
    <row r="21" spans="1:20">
      <c r="A21" s="3" t="s">
        <v>1094</v>
      </c>
      <c r="D21" s="4" t="n">
        <v>3518000</v>
      </c>
      <c r="L21" s="4" t="n">
        <v>3518000</v>
      </c>
      <c r="O21" s="4" t="n">
        <v>0</v>
      </c>
      <c r="Q21" s="4" t="n">
        <v>3518000</v>
      </c>
    </row>
    <row r="22" spans="1:20">
      <c r="A22" s="3" t="s">
        <v>1095</v>
      </c>
      <c r="D22" s="9" t="n">
        <v>18.48</v>
      </c>
      <c r="Q22" s="10" t="n">
        <v>116.09</v>
      </c>
    </row>
    <row r="23" spans="1:20">
      <c r="A23" s="3" t="s">
        <v>772</v>
      </c>
      <c r="D23" s="6" t="n">
        <v>65</v>
      </c>
      <c r="E23" s="7" t="n">
        <v>408000</v>
      </c>
      <c r="L23" s="7" t="n">
        <v>408358</v>
      </c>
    </row>
    <row r="24" spans="1:20">
      <c r="A24" s="3" t="s">
        <v>86</v>
      </c>
    </row>
    <row r="25" spans="1:20">
      <c r="A25" s="5" t="s">
        <v>304</v>
      </c>
    </row>
    <row r="26" spans="1:20">
      <c r="A26" s="3" t="s">
        <v>1094</v>
      </c>
      <c r="B26" s="4" t="n">
        <v>1082500</v>
      </c>
      <c r="L26" s="4" t="n">
        <v>1082500</v>
      </c>
      <c r="O26" s="4" t="n">
        <v>0</v>
      </c>
      <c r="P26" s="4" t="n">
        <v>1082500</v>
      </c>
    </row>
    <row r="27" spans="1:20">
      <c r="A27" s="3" t="s">
        <v>1095</v>
      </c>
      <c r="B27" s="9" t="n">
        <v>18.48</v>
      </c>
      <c r="P27" s="10" t="n">
        <v>126.48</v>
      </c>
    </row>
    <row r="28" spans="1:20">
      <c r="A28" s="3" t="s">
        <v>772</v>
      </c>
      <c r="B28" s="6" t="n">
        <v>20</v>
      </c>
      <c r="C28" s="7" t="n">
        <v>136000</v>
      </c>
      <c r="L28" s="7" t="n">
        <v>1364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1096</v>
      </c>
      <c r="B1" s="2" t="s">
        <v>1</v>
      </c>
    </row>
    <row r="2" spans="1:2">
      <c r="B2" s="2" t="s">
        <v>165</v>
      </c>
    </row>
    <row r="3" spans="1:2">
      <c r="A3" s="3" t="s">
        <v>80</v>
      </c>
    </row>
    <row r="4" spans="1:2">
      <c r="A4" s="5" t="s">
        <v>304</v>
      </c>
    </row>
    <row r="5" spans="1:2">
      <c r="A5" s="3" t="s">
        <v>1097</v>
      </c>
      <c r="B5" s="3" t="s">
        <v>1098</v>
      </c>
    </row>
    <row r="6" spans="1:2">
      <c r="A6" s="3" t="s">
        <v>83</v>
      </c>
    </row>
    <row r="7" spans="1:2">
      <c r="A7" s="5" t="s">
        <v>304</v>
      </c>
    </row>
    <row r="8" spans="1:2">
      <c r="A8" s="3" t="s">
        <v>1097</v>
      </c>
      <c r="B8" s="3" t="s">
        <v>1099</v>
      </c>
    </row>
    <row r="9" spans="1:2">
      <c r="A9" s="3" t="s">
        <v>84</v>
      </c>
    </row>
    <row r="10" spans="1:2">
      <c r="A10" s="5" t="s">
        <v>304</v>
      </c>
    </row>
    <row r="11" spans="1:2">
      <c r="A11" s="3" t="s">
        <v>1097</v>
      </c>
      <c r="B11" s="3" t="s">
        <v>1099</v>
      </c>
    </row>
    <row r="12" spans="1:2">
      <c r="A12" s="3" t="s">
        <v>85</v>
      </c>
    </row>
    <row r="13" spans="1:2">
      <c r="A13" s="5" t="s">
        <v>304</v>
      </c>
    </row>
    <row r="14" spans="1:2">
      <c r="A14" s="3" t="s">
        <v>1097</v>
      </c>
      <c r="B14" s="3" t="s">
        <v>1099</v>
      </c>
    </row>
    <row r="15" spans="1:2">
      <c r="A15" s="3" t="s">
        <v>86</v>
      </c>
    </row>
    <row r="16" spans="1:2">
      <c r="A16" s="5" t="s">
        <v>304</v>
      </c>
    </row>
    <row r="17" spans="1:2">
      <c r="A17" s="3" t="s">
        <v>1097</v>
      </c>
      <c r="B17" s="3" t="s">
        <v>109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1100</v>
      </c>
      <c r="B1" s="2" t="s">
        <v>1</v>
      </c>
    </row>
    <row r="2" spans="1:2">
      <c r="B2" s="2" t="s">
        <v>165</v>
      </c>
    </row>
    <row r="3" spans="1:2">
      <c r="A3" s="5" t="s">
        <v>304</v>
      </c>
    </row>
    <row r="4" spans="1:2">
      <c r="A4" s="3" t="s">
        <v>1101</v>
      </c>
      <c r="B4" s="13" t="n">
        <v>1.2</v>
      </c>
    </row>
    <row r="5" spans="1:2">
      <c r="A5" s="3" t="s">
        <v>1102</v>
      </c>
      <c r="B5" s="3" t="s">
        <v>745</v>
      </c>
    </row>
    <row r="6" spans="1:2">
      <c r="A6" s="3" t="s">
        <v>790</v>
      </c>
    </row>
    <row r="7" spans="1:2">
      <c r="A7" s="5" t="s">
        <v>304</v>
      </c>
    </row>
    <row r="8" spans="1:2">
      <c r="A8" s="3" t="s">
        <v>1103</v>
      </c>
      <c r="B8" s="3" t="s">
        <v>5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16"/>
  </cols>
  <sheetData>
    <row r="1" spans="1:2">
      <c r="A1" s="1" t="s">
        <v>1104</v>
      </c>
      <c r="B1" s="2" t="s">
        <v>1</v>
      </c>
    </row>
    <row r="2" spans="1:2">
      <c r="B2" s="2" t="s">
        <v>165</v>
      </c>
    </row>
    <row r="3" spans="1:2">
      <c r="A3" s="5" t="s">
        <v>304</v>
      </c>
    </row>
    <row r="4" spans="1:2">
      <c r="A4" s="3" t="s">
        <v>1105</v>
      </c>
      <c r="B4" s="3" t="s">
        <v>1106</v>
      </c>
    </row>
    <row r="5" spans="1:2">
      <c r="A5" s="3" t="s">
        <v>1107</v>
      </c>
    </row>
    <row r="6" spans="1:2">
      <c r="A6" s="5" t="s">
        <v>304</v>
      </c>
    </row>
    <row r="7" spans="1:2">
      <c r="A7" s="3" t="s">
        <v>1108</v>
      </c>
      <c r="B7" s="3" t="s">
        <v>1098</v>
      </c>
    </row>
    <row r="8" spans="1:2">
      <c r="A8" s="3" t="s">
        <v>1109</v>
      </c>
      <c r="B8" s="3" t="s">
        <v>493</v>
      </c>
    </row>
    <row r="9" spans="1:2">
      <c r="A9" s="3" t="s">
        <v>1110</v>
      </c>
    </row>
    <row r="10" spans="1:2">
      <c r="A10" s="5" t="s">
        <v>304</v>
      </c>
    </row>
    <row r="11" spans="1:2">
      <c r="A11" s="3" t="s">
        <v>1108</v>
      </c>
      <c r="B11" s="3" t="s">
        <v>1111</v>
      </c>
    </row>
    <row r="12" spans="1:2">
      <c r="A12" s="3" t="s">
        <v>1112</v>
      </c>
      <c r="B12" s="3" t="s">
        <v>495</v>
      </c>
    </row>
    <row r="13" spans="1:2">
      <c r="A13" s="3" t="s">
        <v>1113</v>
      </c>
    </row>
    <row r="14" spans="1:2">
      <c r="A14" s="5" t="s">
        <v>304</v>
      </c>
    </row>
    <row r="15" spans="1:2">
      <c r="A15" s="3" t="s">
        <v>1108</v>
      </c>
      <c r="B15" s="3" t="s">
        <v>1114</v>
      </c>
    </row>
    <row r="16" spans="1:2">
      <c r="A16" s="3" t="s">
        <v>1115</v>
      </c>
      <c r="B16" s="3" t="s">
        <v>11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41</v>
      </c>
    </row>
    <row r="3" spans="1:2">
      <c r="A3" s="5" t="s">
        <v>304</v>
      </c>
    </row>
    <row r="4" spans="1:2">
      <c r="A4" s="3" t="s">
        <v>1118</v>
      </c>
      <c r="B4" s="7"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19</v>
      </c>
      <c r="B1" s="2" t="s">
        <v>1</v>
      </c>
    </row>
    <row r="2" spans="1:3">
      <c r="B2" s="2" t="s">
        <v>165</v>
      </c>
      <c r="C2" s="2" t="s">
        <v>167</v>
      </c>
    </row>
    <row r="3" spans="1:3">
      <c r="A3" s="3" t="s">
        <v>1120</v>
      </c>
    </row>
    <row r="4" spans="1:3">
      <c r="A4" s="5" t="s">
        <v>304</v>
      </c>
    </row>
    <row r="5" spans="1:3">
      <c r="A5" s="3" t="s">
        <v>1121</v>
      </c>
      <c r="B5" s="3" t="s">
        <v>1116</v>
      </c>
    </row>
    <row r="6" spans="1:3">
      <c r="A6" s="3" t="s">
        <v>1122</v>
      </c>
    </row>
    <row r="7" spans="1:3">
      <c r="A7" s="5" t="s">
        <v>304</v>
      </c>
    </row>
    <row r="8" spans="1:3">
      <c r="A8" s="3" t="s">
        <v>1121</v>
      </c>
      <c r="B8" s="3" t="s">
        <v>1116</v>
      </c>
    </row>
    <row r="9" spans="1:3">
      <c r="A9" s="3" t="s">
        <v>84</v>
      </c>
    </row>
    <row r="10" spans="1:3">
      <c r="A10" s="5" t="s">
        <v>304</v>
      </c>
    </row>
    <row r="11" spans="1:3">
      <c r="A11" s="3" t="s">
        <v>1123</v>
      </c>
      <c r="C11" s="3" t="s">
        <v>1124</v>
      </c>
    </row>
    <row r="12" spans="1:3">
      <c r="A12" s="3" t="s">
        <v>1125</v>
      </c>
      <c r="C12" s="7" t="n">
        <v>1000000000</v>
      </c>
    </row>
    <row r="13" spans="1:3">
      <c r="A13" s="3" t="s">
        <v>1126</v>
      </c>
    </row>
    <row r="14" spans="1:3">
      <c r="A14" s="5" t="s">
        <v>304</v>
      </c>
    </row>
    <row r="15" spans="1:3">
      <c r="A15" s="3" t="s">
        <v>1121</v>
      </c>
      <c r="B15" s="3" t="s">
        <v>1116</v>
      </c>
    </row>
    <row r="16" spans="1:3">
      <c r="A16" s="3" t="s">
        <v>1127</v>
      </c>
    </row>
    <row r="17" spans="1:3">
      <c r="A17" s="5" t="s">
        <v>304</v>
      </c>
    </row>
    <row r="18" spans="1:3">
      <c r="A18" s="3" t="s">
        <v>1121</v>
      </c>
      <c r="B18" s="3" t="s">
        <v>1116</v>
      </c>
    </row>
    <row r="19" spans="1:3">
      <c r="A19" s="3" t="s">
        <v>86</v>
      </c>
    </row>
    <row r="20" spans="1:3">
      <c r="A20" s="5" t="s">
        <v>304</v>
      </c>
    </row>
    <row r="21" spans="1:3">
      <c r="A21" s="3" t="s">
        <v>1123</v>
      </c>
      <c r="C21" s="3" t="s">
        <v>1124</v>
      </c>
    </row>
    <row r="22" spans="1:3">
      <c r="A22" s="3" t="s">
        <v>1125</v>
      </c>
      <c r="C22" s="7" t="n">
        <v>1000000000</v>
      </c>
    </row>
    <row r="23" spans="1:3">
      <c r="A23" s="3" t="s">
        <v>1128</v>
      </c>
    </row>
    <row r="24" spans="1:3">
      <c r="A24" s="5" t="s">
        <v>304</v>
      </c>
    </row>
    <row r="25" spans="1:3">
      <c r="A25" s="3" t="s">
        <v>1121</v>
      </c>
      <c r="B25" s="3" t="s">
        <v>111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9</v>
      </c>
      <c r="B1" s="2" t="s">
        <v>1</v>
      </c>
    </row>
    <row r="2" spans="1:5">
      <c r="B2" s="2" t="s">
        <v>40</v>
      </c>
      <c r="C2" s="2" t="s">
        <v>41</v>
      </c>
      <c r="D2" s="2" t="s">
        <v>42</v>
      </c>
      <c r="E2" s="2" t="s">
        <v>174</v>
      </c>
    </row>
    <row r="3" spans="1:5">
      <c r="A3" s="5" t="s">
        <v>304</v>
      </c>
    </row>
    <row r="4" spans="1:5">
      <c r="A4" s="3" t="s">
        <v>1130</v>
      </c>
      <c r="B4" s="6" t="n">
        <v>1538</v>
      </c>
      <c r="C4" s="7" t="n">
        <v>10711</v>
      </c>
      <c r="D4" s="7" t="n">
        <v>17225</v>
      </c>
      <c r="E4" s="7" t="n">
        <v>47759</v>
      </c>
    </row>
    <row r="5" spans="1:5">
      <c r="A5" s="3" t="s">
        <v>80</v>
      </c>
    </row>
    <row r="6" spans="1:5">
      <c r="A6" s="5" t="s">
        <v>304</v>
      </c>
    </row>
    <row r="7" spans="1:5">
      <c r="A7" s="3" t="s">
        <v>1131</v>
      </c>
      <c r="B7" s="3" t="s">
        <v>1132</v>
      </c>
      <c r="C7" s="3" t="s">
        <v>1132</v>
      </c>
    </row>
    <row r="8" spans="1:5">
      <c r="A8" s="3" t="s">
        <v>1130</v>
      </c>
      <c r="C8" s="7" t="n">
        <v>10711</v>
      </c>
      <c r="D8" s="7" t="n">
        <v>17225</v>
      </c>
    </row>
    <row r="9" spans="1:5">
      <c r="A9" s="3" t="s">
        <v>83</v>
      </c>
    </row>
    <row r="10" spans="1:5">
      <c r="A10" s="5" t="s">
        <v>304</v>
      </c>
    </row>
    <row r="11" spans="1:5">
      <c r="A11" s="3" t="s">
        <v>1131</v>
      </c>
      <c r="B11" s="3" t="s">
        <v>1132</v>
      </c>
      <c r="C11" s="3" t="s">
        <v>1132</v>
      </c>
    </row>
    <row r="12" spans="1:5">
      <c r="A12" s="3" t="s">
        <v>84</v>
      </c>
    </row>
    <row r="13" spans="1:5">
      <c r="A13" s="5" t="s">
        <v>304</v>
      </c>
    </row>
    <row r="14" spans="1:5">
      <c r="A14" s="3" t="s">
        <v>1131</v>
      </c>
      <c r="B14" s="3" t="s">
        <v>1132</v>
      </c>
      <c r="C14" s="3" t="s">
        <v>1132</v>
      </c>
    </row>
    <row r="15" spans="1:5">
      <c r="A15" s="3" t="s">
        <v>85</v>
      </c>
    </row>
    <row r="16" spans="1:5">
      <c r="A16" s="5" t="s">
        <v>304</v>
      </c>
    </row>
    <row r="17" spans="1:5">
      <c r="A17" s="3" t="s">
        <v>1131</v>
      </c>
      <c r="B17" s="3" t="s">
        <v>1132</v>
      </c>
      <c r="C17" s="3" t="s">
        <v>1132</v>
      </c>
    </row>
    <row r="18" spans="1:5">
      <c r="A18" s="3" t="s">
        <v>86</v>
      </c>
    </row>
    <row r="19" spans="1:5">
      <c r="A19" s="5" t="s">
        <v>304</v>
      </c>
    </row>
    <row r="20" spans="1:5">
      <c r="A20" s="3" t="s">
        <v>1131</v>
      </c>
      <c r="B20" s="3" t="s">
        <v>508</v>
      </c>
      <c r="C20" s="3" t="s">
        <v>508</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1"/>
    <col customWidth="1" max="15" min="15" width="21"/>
  </cols>
  <sheetData>
    <row r="1" spans="1:15">
      <c r="A1" s="1" t="s">
        <v>1133</v>
      </c>
      <c r="B1" s="2" t="s">
        <v>1134</v>
      </c>
      <c r="C1" s="2" t="s">
        <v>1079</v>
      </c>
      <c r="D1" s="2" t="s">
        <v>1135</v>
      </c>
      <c r="E1" s="2" t="s">
        <v>1081</v>
      </c>
      <c r="F1" s="2" t="s">
        <v>1136</v>
      </c>
      <c r="G1" s="2" t="s">
        <v>1083</v>
      </c>
      <c r="H1" s="2" t="s">
        <v>1137</v>
      </c>
      <c r="I1" s="2" t="s">
        <v>1085</v>
      </c>
      <c r="J1" s="2" t="s">
        <v>1138</v>
      </c>
      <c r="K1" s="2" t="s">
        <v>1087</v>
      </c>
      <c r="L1" s="2" t="s">
        <v>89</v>
      </c>
      <c r="M1" s="2" t="s">
        <v>42</v>
      </c>
      <c r="N1" s="2" t="s">
        <v>174</v>
      </c>
      <c r="O1" s="2" t="s">
        <v>98</v>
      </c>
    </row>
    <row r="2" spans="1:15">
      <c r="A2" s="5" t="s">
        <v>1139</v>
      </c>
    </row>
    <row r="3" spans="1:15">
      <c r="A3" s="3" t="s">
        <v>685</v>
      </c>
      <c r="L3" s="7" t="n">
        <v>1382420</v>
      </c>
      <c r="M3" s="7" t="n">
        <v>820410</v>
      </c>
      <c r="N3" s="7" t="n">
        <v>215317</v>
      </c>
      <c r="O3" s="7" t="n">
        <v>215317</v>
      </c>
    </row>
    <row r="4" spans="1:15">
      <c r="A4" s="3" t="s">
        <v>1140</v>
      </c>
      <c r="O4" s="4" t="n">
        <v>0</v>
      </c>
    </row>
    <row r="5" spans="1:15">
      <c r="A5" s="3" t="s">
        <v>1141</v>
      </c>
      <c r="L5" s="4" t="n">
        <v>10711</v>
      </c>
      <c r="M5" s="4" t="n">
        <v>17225</v>
      </c>
      <c r="N5" s="4" t="n">
        <v>47759</v>
      </c>
    </row>
    <row r="6" spans="1:15">
      <c r="A6" s="3" t="s">
        <v>212</v>
      </c>
      <c r="L6" s="7" t="n">
        <v>-1393131</v>
      </c>
    </row>
    <row r="7" spans="1:15">
      <c r="A7" s="3" t="s">
        <v>686</v>
      </c>
      <c r="M7" s="4" t="n">
        <v>1382420</v>
      </c>
      <c r="N7" s="4" t="n">
        <v>820410</v>
      </c>
      <c r="O7" s="4" t="n">
        <v>215317</v>
      </c>
    </row>
    <row r="8" spans="1:15">
      <c r="A8" s="3" t="s">
        <v>1142</v>
      </c>
      <c r="L8" s="4" t="n">
        <v>24433200</v>
      </c>
    </row>
    <row r="9" spans="1:15">
      <c r="A9" s="3" t="s">
        <v>1143</v>
      </c>
      <c r="L9" s="4" t="n">
        <v>1</v>
      </c>
    </row>
    <row r="10" spans="1:15">
      <c r="A10" s="3" t="s">
        <v>80</v>
      </c>
    </row>
    <row r="11" spans="1:15">
      <c r="A11" s="5" t="s">
        <v>1139</v>
      </c>
    </row>
    <row r="12" spans="1:15">
      <c r="A12" s="3" t="s">
        <v>685</v>
      </c>
      <c r="L12" s="7" t="n">
        <v>280301</v>
      </c>
      <c r="M12" s="4" t="n">
        <v>263076</v>
      </c>
      <c r="N12" s="4" t="n">
        <v>215317</v>
      </c>
      <c r="O12" s="4" t="n">
        <v>215317</v>
      </c>
    </row>
    <row r="13" spans="1:15">
      <c r="A13" s="3" t="s">
        <v>1140</v>
      </c>
      <c r="J13" s="6" t="n">
        <v>35</v>
      </c>
      <c r="K13" s="7" t="n">
        <v>215000</v>
      </c>
    </row>
    <row r="14" spans="1:15">
      <c r="A14" s="3" t="s">
        <v>1141</v>
      </c>
      <c r="L14" s="4" t="n">
        <v>10711</v>
      </c>
      <c r="M14" s="4" t="n">
        <v>17225</v>
      </c>
      <c r="N14" s="4" t="n">
        <v>47759</v>
      </c>
    </row>
    <row r="15" spans="1:15">
      <c r="A15" s="3" t="s">
        <v>212</v>
      </c>
      <c r="L15" s="4" t="n">
        <v>-291012</v>
      </c>
    </row>
    <row r="16" spans="1:15">
      <c r="A16" s="3" t="s">
        <v>686</v>
      </c>
      <c r="M16" s="4" t="n">
        <v>280301</v>
      </c>
      <c r="N16" s="4" t="n">
        <v>263076</v>
      </c>
      <c r="O16" s="7" t="n">
        <v>215317</v>
      </c>
    </row>
    <row r="17" spans="1:15">
      <c r="A17" s="3" t="s">
        <v>83</v>
      </c>
    </row>
    <row r="18" spans="1:15">
      <c r="A18" s="5" t="s">
        <v>1139</v>
      </c>
    </row>
    <row r="19" spans="1:15">
      <c r="A19" s="3" t="s">
        <v>685</v>
      </c>
      <c r="L19" s="4" t="n">
        <v>202086</v>
      </c>
      <c r="M19" s="4" t="n">
        <v>202086</v>
      </c>
    </row>
    <row r="20" spans="1:15">
      <c r="A20" s="3" t="s">
        <v>1140</v>
      </c>
      <c r="H20" s="6" t="n">
        <v>30</v>
      </c>
      <c r="I20" s="7" t="n">
        <v>202000</v>
      </c>
      <c r="N20" s="4" t="n">
        <v>202086</v>
      </c>
    </row>
    <row r="21" spans="1:15">
      <c r="A21" s="3" t="s">
        <v>212</v>
      </c>
      <c r="L21" s="4" t="n">
        <v>-202086</v>
      </c>
    </row>
    <row r="22" spans="1:15">
      <c r="A22" s="3" t="s">
        <v>686</v>
      </c>
      <c r="M22" s="4" t="n">
        <v>202086</v>
      </c>
      <c r="N22" s="4" t="n">
        <v>202086</v>
      </c>
    </row>
    <row r="23" spans="1:15">
      <c r="A23" s="3" t="s">
        <v>84</v>
      </c>
    </row>
    <row r="24" spans="1:15">
      <c r="A24" s="5" t="s">
        <v>1139</v>
      </c>
    </row>
    <row r="25" spans="1:15">
      <c r="A25" s="3" t="s">
        <v>685</v>
      </c>
      <c r="L25" s="4" t="n">
        <v>355248</v>
      </c>
      <c r="M25" s="4" t="n">
        <v>355248</v>
      </c>
    </row>
    <row r="26" spans="1:15">
      <c r="A26" s="3" t="s">
        <v>1140</v>
      </c>
      <c r="F26" s="6" t="n">
        <v>54</v>
      </c>
      <c r="G26" s="7" t="n">
        <v>355000</v>
      </c>
      <c r="N26" s="4" t="n">
        <v>355248</v>
      </c>
    </row>
    <row r="27" spans="1:15">
      <c r="A27" s="3" t="s">
        <v>212</v>
      </c>
      <c r="L27" s="4" t="n">
        <v>-355248</v>
      </c>
    </row>
    <row r="28" spans="1:15">
      <c r="A28" s="3" t="s">
        <v>686</v>
      </c>
      <c r="M28" s="4" t="n">
        <v>355248</v>
      </c>
      <c r="N28" s="7" t="n">
        <v>355248</v>
      </c>
    </row>
    <row r="29" spans="1:15">
      <c r="A29" s="3" t="s">
        <v>85</v>
      </c>
    </row>
    <row r="30" spans="1:15">
      <c r="A30" s="5" t="s">
        <v>1139</v>
      </c>
    </row>
    <row r="31" spans="1:15">
      <c r="A31" s="3" t="s">
        <v>685</v>
      </c>
      <c r="L31" s="4" t="n">
        <v>408358</v>
      </c>
    </row>
    <row r="32" spans="1:15">
      <c r="A32" s="3" t="s">
        <v>1140</v>
      </c>
      <c r="D32" s="6" t="n">
        <v>65</v>
      </c>
      <c r="E32" s="7" t="n">
        <v>408000</v>
      </c>
      <c r="M32" s="4" t="n">
        <v>408358</v>
      </c>
    </row>
    <row r="33" spans="1:15">
      <c r="A33" s="3" t="s">
        <v>212</v>
      </c>
      <c r="L33" s="4" t="n">
        <v>-408358</v>
      </c>
    </row>
    <row r="34" spans="1:15">
      <c r="A34" s="3" t="s">
        <v>686</v>
      </c>
      <c r="M34" s="4" t="n">
        <v>408358</v>
      </c>
    </row>
    <row r="35" spans="1:15">
      <c r="A35" s="3" t="s">
        <v>86</v>
      </c>
    </row>
    <row r="36" spans="1:15">
      <c r="A36" s="5" t="s">
        <v>1139</v>
      </c>
    </row>
    <row r="37" spans="1:15">
      <c r="A37" s="3" t="s">
        <v>685</v>
      </c>
      <c r="L37" s="4" t="n">
        <v>136427</v>
      </c>
    </row>
    <row r="38" spans="1:15">
      <c r="A38" s="3" t="s">
        <v>1140</v>
      </c>
      <c r="B38" s="6" t="n">
        <v>20</v>
      </c>
      <c r="C38" s="7" t="n">
        <v>136000</v>
      </c>
      <c r="M38" s="4" t="n">
        <v>136427</v>
      </c>
    </row>
    <row r="39" spans="1:15">
      <c r="A39" s="3" t="s">
        <v>212</v>
      </c>
      <c r="L39" s="7" t="n">
        <v>-136427</v>
      </c>
    </row>
    <row r="40" spans="1:15">
      <c r="A40" s="3" t="s">
        <v>686</v>
      </c>
      <c r="M40" s="7" t="n">
        <v>1364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08:29:08Z</dcterms:created>
  <dcterms:modified xmlns:dcterms="http://purl.org/dc/terms/" xmlns:xsi="http://www.w3.org/2001/XMLSchema-instance" xsi:type="dcterms:W3CDTF">2020-06-24T08:29:08Z</dcterms:modified>
</cp:coreProperties>
</file>